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Stoc" sheetId="7" r:id="rId7"/>
    <s:sheet name="Consolidated Statements of Sto8" sheetId="8" r:id="rId8"/>
    <s:sheet name="Consolidated Statements of Cash" sheetId="9" r:id="rId9"/>
    <s:sheet name="Nature of Operations and Summar" sheetId="10" r:id="rId10"/>
    <s:sheet name="Business Combinations" sheetId="11" r:id="rId11"/>
    <s:sheet name="Investment Securities" sheetId="12" r:id="rId12"/>
    <s:sheet name="Loans Receivable" sheetId="13" r:id="rId13"/>
    <s:sheet name="Allowance for Loan Losses, Cred" sheetId="14" r:id="rId14"/>
    <s:sheet name="Goodwill and Core Deposits and " sheetId="15" r:id="rId15"/>
    <s:sheet name="Other Assets" sheetId="16" r:id="rId16"/>
    <s:sheet name="Deposits" sheetId="17" r:id="rId17"/>
    <s:sheet name="Securities Sold Under Agreement" sheetId="18" r:id="rId18"/>
    <s:sheet name="FHLB Borrowed Funds" sheetId="19" r:id="rId19"/>
    <s:sheet name="Other Borrowings" sheetId="20" r:id="rId20"/>
    <s:sheet name="Subordinated Debentures" sheetId="21" r:id="rId21"/>
    <s:sheet name="Income Taxes" sheetId="22" r:id="rId22"/>
    <s:sheet name="Common Stock, Compensation Plan" sheetId="23" r:id="rId23"/>
    <s:sheet name="Non-Interest Expense" sheetId="24" r:id="rId24"/>
    <s:sheet name="Significant Estimates and Conce" sheetId="25" r:id="rId25"/>
    <s:sheet name="Commitments and Contingencies" sheetId="26" r:id="rId26"/>
    <s:sheet name="Regulatory Matters" sheetId="27" r:id="rId27"/>
    <s:sheet name="Additional Cash Flow Informatio" sheetId="28" r:id="rId28"/>
    <s:sheet name="Financial Instruments" sheetId="29" r:id="rId29"/>
    <s:sheet name="Recent Accounting Pronouncement" sheetId="30" r:id="rId30"/>
    <s:sheet name="Nature of Operations and Summ31" sheetId="31" r:id="rId31"/>
    <s:sheet name="Nature of Operations and Summ32" sheetId="32" r:id="rId32"/>
    <s:sheet name="Investment Securities (Tables)" sheetId="33" r:id="rId33"/>
    <s:sheet name="Loans Receivable (Tables)" sheetId="34" r:id="rId34"/>
    <s:sheet name="Allowance for Loan Losses, Cr35" sheetId="35" r:id="rId35"/>
    <s:sheet name="Goodwill and Core Deposits an36" sheetId="36" r:id="rId36"/>
    <s:sheet name="Securities Sold Under Agreeme37" sheetId="37" r:id="rId37"/>
    <s:sheet name="Subordinated Debentures (Tables" sheetId="38" r:id="rId38"/>
    <s:sheet name="Income Taxes (Tables)" sheetId="39" r:id="rId39"/>
    <s:sheet name="Common Stock, Compensation Pl40" sheetId="40" r:id="rId40"/>
    <s:sheet name="Non-Interest Expense (Tables)" sheetId="41" r:id="rId41"/>
    <s:sheet name="Additional Cash Flow Informat42" sheetId="42" r:id="rId42"/>
    <s:sheet name="Financial Instruments (Tables)" sheetId="43" r:id="rId43"/>
    <s:sheet name="Nature of Operations and Summ44" sheetId="44" r:id="rId44"/>
    <s:sheet name="Nature of Operations and Summ45" sheetId="45" r:id="rId45"/>
    <s:sheet name="Business Combinations - Acquisi" sheetId="46" r:id="rId46"/>
    <s:sheet name="Business Combinations - Acqui47" sheetId="47" r:id="rId47"/>
    <s:sheet name="Business Combinations - Acqui48" sheetId="48" r:id="rId48"/>
    <s:sheet name="Investment Securities - Amortiz" sheetId="49" r:id="rId49"/>
    <s:sheet name="Investment Securities - Schedul" sheetId="50" r:id="rId50"/>
    <s:sheet name="Investment Securities - Additio" sheetId="51" r:id="rId51"/>
    <s:sheet name="Investment Securities - Amort52" sheetId="52" r:id="rId52"/>
    <s:sheet name="Investment Securities - Unreali" sheetId="53" r:id="rId53"/>
    <s:sheet name="Investment Securities - Sched54" sheetId="54" r:id="rId54"/>
    <s:sheet name="Loans Receivable - Summary of V" sheetId="55" r:id="rId55"/>
    <s:sheet name="Loans Receivable - Additional I" sheetId="56" r:id="rId56"/>
    <s:sheet name="Allowance for Loan Losses, Cr57" sheetId="57" r:id="rId57"/>
    <s:sheet name="Allowance for Loan Losses, Cr58" sheetId="58" r:id="rId58"/>
    <s:sheet name="Allowance for Loan Losses, Cr59" sheetId="59" r:id="rId59"/>
    <s:sheet name="Allowance for Loan Losses, Cr60" sheetId="60" r:id="rId60"/>
    <s:sheet name="Allowance for Loan Losses, Cr61" sheetId="61" r:id="rId61"/>
    <s:sheet name="Allowance for Loan Losses, Cr62" sheetId="62" r:id="rId62"/>
    <s:sheet name="Allowance for Loan Losses, Cr63" sheetId="63" r:id="rId63"/>
    <s:sheet name="Allowance for Loan Losses, Cr64" sheetId="64" r:id="rId64"/>
    <s:sheet name="Allowance for Loan Losses, Cr65" sheetId="65" r:id="rId65"/>
    <s:sheet name="Allowance for Loan Losses, Cr66" sheetId="66" r:id="rId66"/>
    <s:sheet name="Allowance for Loan Losses, Cr67" sheetId="67" r:id="rId67"/>
    <s:sheet name="Goodwill and Core Deposits an68" sheetId="68" r:id="rId68"/>
    <s:sheet name="Goodwill and Core Deposits an69" sheetId="69" r:id="rId69"/>
    <s:sheet name="Goodwill and Core Deposits an70" sheetId="70" r:id="rId70"/>
    <s:sheet name="Other Assets - Additional Infor" sheetId="71" r:id="rId71"/>
    <s:sheet name="Deposits - Additional Informati" sheetId="72" r:id="rId72"/>
    <s:sheet name="Securities Sold Under Agreeme73" sheetId="73" r:id="rId73"/>
    <s:sheet name="Securities Sold Under Agreeme74" sheetId="74" r:id="rId74"/>
    <s:sheet name="FHLB Borrowed Funds - Additiona" sheetId="75" r:id="rId75"/>
    <s:sheet name="Other Borrowings - Additional I" sheetId="76" r:id="rId76"/>
    <s:sheet name="Subordinated Debentures - Prefe" sheetId="77" r:id="rId77"/>
    <s:sheet name="Subordinated Debentures - Pre78" sheetId="78" r:id="rId78"/>
    <s:sheet name="Subordinated Debentures - Addit" sheetId="79" r:id="rId79"/>
    <s:sheet name="Income Taxes - Summary of Compo" sheetId="80" r:id="rId80"/>
    <s:sheet name="Income Taxes - Reconciliation b" sheetId="81" r:id="rId81"/>
    <s:sheet name="Income Taxes - Differences Betw" sheetId="82" r:id="rId82"/>
    <s:sheet name="Common Stock, Compensation Pl83" sheetId="83" r:id="rId83"/>
    <s:sheet name="Common Stock, Compensation Pl84" sheetId="84" r:id="rId84"/>
    <s:sheet name="Common Stock, Compensation Pl85" sheetId="85" r:id="rId85"/>
    <s:sheet name="Common Stock, Compensation Pl86" sheetId="86" r:id="rId86"/>
    <s:sheet name="Common Stock, Compensation Pl87" sheetId="87" r:id="rId87"/>
    <s:sheet name="Non-Interest Expense - Componen" sheetId="88" r:id="rId88"/>
    <s:sheet name="Significant Estimates and Con89" sheetId="89" r:id="rId89"/>
    <s:sheet name="Commitments and Contingencies -" sheetId="90" r:id="rId90"/>
    <s:sheet name="Regulatory Matters - Additional" sheetId="91" r:id="rId91"/>
    <s:sheet name="Additional Cash Flow Informat92" sheetId="92" r:id="rId92"/>
    <s:sheet name="Financial Instruments - Additio" sheetId="93" r:id="rId93"/>
    <s:sheet name="Financial Instruments - Estimat" sheetId="94" r:id="rId94"/>
  </s:sheets>
  <s:definedNames/>
  <s:calcPr calcId="124519" calcMode="auto" fullCalcOnLoad="1"/>
</s:workbook>
</file>

<file path=xl/sharedStrings.xml><?xml version="1.0" encoding="utf-8"?>
<sst xmlns="http://schemas.openxmlformats.org/spreadsheetml/2006/main" uniqueCount="1042">
  <si>
    <t>Document and Entity Information - shares</t>
  </si>
  <si>
    <t>9 Months Ended</t>
  </si>
  <si>
    <t>Sep. 30, 2016</t>
  </si>
  <si>
    <t>Oct. 28,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HOMB</t>
  </si>
  <si>
    <t>Entity Registrant Name</t>
  </si>
  <si>
    <t>HOME BANCSHARES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Assets</t>
  </si>
  <si>
    <t>Cash and due from banks</t>
  </si>
  <si>
    <t>Interest-bearing deposits with other banks</t>
  </si>
  <si>
    <t>Cash and cash equivalents</t>
  </si>
  <si>
    <t>Federal funds sold</t>
  </si>
  <si>
    <t>Investment securities - available-for-sale</t>
  </si>
  <si>
    <t>Investment securities - held-to-maturity</t>
  </si>
  <si>
    <t>Loans receivable</t>
  </si>
  <si>
    <t>Allowance for loan losses</t>
  </si>
  <si>
    <t>Loans receivable, net</t>
  </si>
  <si>
    <t>Bank premises and equipment, net</t>
  </si>
  <si>
    <t>Foreclosed assets held for sale</t>
  </si>
  <si>
    <t>Cash value of life insurance</t>
  </si>
  <si>
    <t>Accrued interest receivable</t>
  </si>
  <si>
    <t>Deferred tax asset, net</t>
  </si>
  <si>
    <t>Goodwill</t>
  </si>
  <si>
    <t>Core deposit and other intangibles</t>
  </si>
  <si>
    <t>Other assets</t>
  </si>
  <si>
    <t>Total assets</t>
  </si>
  <si>
    <t>Deposits:</t>
  </si>
  <si>
    <t>Demand and non-interest-bearing</t>
  </si>
  <si>
    <t>Savings and interest-bearing transaction accounts</t>
  </si>
  <si>
    <t>Time deposits</t>
  </si>
  <si>
    <t>Total deposits</t>
  </si>
  <si>
    <t>Securities sold under agreements to repurchase</t>
  </si>
  <si>
    <t>FHLB and other borrowed funds</t>
  </si>
  <si>
    <t>Accrued interest payable and other liabilities</t>
  </si>
  <si>
    <t>Subordinated debentures</t>
  </si>
  <si>
    <t>Total liabilities</t>
  </si>
  <si>
    <t>Stockholders' equity:</t>
  </si>
  <si>
    <t>Common stock, par value $0.01; shares authorized 200,000,000 in 2016 and 100,000,000 in 2015; shares issued and outstanding 140,490,011 in 2016 and 140,241,004 (split adjusted) in 2015</t>
  </si>
  <si>
    <t>Capital surplus</t>
  </si>
  <si>
    <t>Retained earnings</t>
  </si>
  <si>
    <t>Accumulated other comprehensive income</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 USD ($) $ in Thousands</t>
  </si>
  <si>
    <t>3 Months Ended</t>
  </si>
  <si>
    <t>Sep. 30, 2015</t>
  </si>
  <si>
    <t>Interest income:</t>
  </si>
  <si>
    <t>Loans</t>
  </si>
  <si>
    <t>Investment securities</t>
  </si>
  <si>
    <t>Taxable</t>
  </si>
  <si>
    <t>Tax-exempt</t>
  </si>
  <si>
    <t>Deposits - other banks</t>
  </si>
  <si>
    <t>Total interest income</t>
  </si>
  <si>
    <t>Interest expense:</t>
  </si>
  <si>
    <t>Interest on deposits</t>
  </si>
  <si>
    <t>Federal funds purchased</t>
  </si>
  <si>
    <t>Total interest expense</t>
  </si>
  <si>
    <t>Net interest income</t>
  </si>
  <si>
    <t>Provision for loan losses</t>
  </si>
  <si>
    <t>Net interest income after provision for loan losses</t>
  </si>
  <si>
    <t>Non-interest income:</t>
  </si>
  <si>
    <t>Service charges on deposit accounts</t>
  </si>
  <si>
    <t>Other service charges and fees</t>
  </si>
  <si>
    <t>Trust fees</t>
  </si>
  <si>
    <t>Mortgage lending income</t>
  </si>
  <si>
    <t>Insurance commissions</t>
  </si>
  <si>
    <t>Increase in cash value of life insurance</t>
  </si>
  <si>
    <t>Dividends from FHLB, FRB, Bankers' bank &amp; other</t>
  </si>
  <si>
    <t>Gain on acquisitions</t>
  </si>
  <si>
    <t>Gain on sale of SBA loans</t>
  </si>
  <si>
    <t>Gain (loss) on sale of branches, equipment and other assets, net</t>
  </si>
  <si>
    <t>Gain (loss) on OREO, net</t>
  </si>
  <si>
    <t>Gain (loss) on securities, net</t>
  </si>
  <si>
    <t>FDIC indemnification accretion/(amortization), net</t>
  </si>
  <si>
    <t>Other income</t>
  </si>
  <si>
    <t>Total non-interest income</t>
  </si>
  <si>
    <t>Non-interest expense:</t>
  </si>
  <si>
    <t>Salaries and employee benefits</t>
  </si>
  <si>
    <t>Occupancy and equipment</t>
  </si>
  <si>
    <t>Data processing expense</t>
  </si>
  <si>
    <t>Other operating expenses</t>
  </si>
  <si>
    <t>Total non-interest expense</t>
  </si>
  <si>
    <t>Income before income taxes</t>
  </si>
  <si>
    <t>Income tax expense</t>
  </si>
  <si>
    <t>Net income</t>
  </si>
  <si>
    <t>Basic earnings per share</t>
  </si>
  <si>
    <t>[1]</t>
  </si>
  <si>
    <t>Diluted earnings per share</t>
  </si>
  <si>
    <t>All per share amounts have been restated to reflect the effect of the 2-for-1 stock split during June 2016.</t>
  </si>
  <si>
    <t>Consolidated Statements of Income (Parenthetical)</t>
  </si>
  <si>
    <t>Apr. 21, 2016</t>
  </si>
  <si>
    <t>Income Statement [Abstract]</t>
  </si>
  <si>
    <t>Stock split conversion ratio</t>
  </si>
  <si>
    <t>Description of stock split arrangement</t>
  </si>
  <si>
    <t>Board of Directors declared a two-for-one stock split to  be paid in the form of a 100% stock dividend on June 8, 2016</t>
  </si>
  <si>
    <t>All per share amounts have been restated to reflect the effect of the 2-for-1      stock split during June 2016.</t>
  </si>
  <si>
    <t>Consolidated Statements of Comprehensive Income - USD ($) $ in Thousands</t>
  </si>
  <si>
    <t>Statement of Comprehensive Income [Abstract]</t>
  </si>
  <si>
    <t>Net unrealized gain (loss) on available-for-sale securities</t>
  </si>
  <si>
    <t>Less: reclassification adjustment for realized (gains) losses included in income</t>
  </si>
  <si>
    <t>Other comprehensive (loss) income, before tax effect</t>
  </si>
  <si>
    <t>Tax effect</t>
  </si>
  <si>
    <t>Other comprehensive income (loss)</t>
  </si>
  <si>
    <t>Comprehensive income</t>
  </si>
  <si>
    <t>Consolidated Statements of Stockholders' Equity - USD ($) $ in Thousands</t>
  </si>
  <si>
    <t>Total</t>
  </si>
  <si>
    <t>Florida Business BancGroup Inc. [Member]</t>
  </si>
  <si>
    <t>Common Stock [Member]</t>
  </si>
  <si>
    <t>Common Stock [Member]Florida Business BancGroup Inc. [Member]</t>
  </si>
  <si>
    <t>Capital Surplus [Member]</t>
  </si>
  <si>
    <t>Capital Surplus [Member]Florida Business BancGroup Inc. [Member]</t>
  </si>
  <si>
    <t>Retained Earnings [Member]</t>
  </si>
  <si>
    <t>Accumulated Other Comprehensive Income (Loss) [Member]</t>
  </si>
  <si>
    <t>Beginning Balance at Dec. 31, 2014</t>
  </si>
  <si>
    <t>Comprehensive income:</t>
  </si>
  <si>
    <t>Net issuance of shares of common stock from exercise of stock options</t>
  </si>
  <si>
    <t>Repurchase of shares of common stock</t>
  </si>
  <si>
    <t>Tax benefit from stock options exercised</t>
  </si>
  <si>
    <t>Share-based compensation net issuance of shares of restricted common stock</t>
  </si>
  <si>
    <t>Cash dividends - Common Stock</t>
  </si>
  <si>
    <t>Ending balance at Sep. 30, 2015</t>
  </si>
  <si>
    <t>Issuance of common stock</t>
  </si>
  <si>
    <t>Ending balance at Dec. 31, 2015</t>
  </si>
  <si>
    <t>Net issuance of shares of common stock from exercise of stock options plus issuance of bonus shares of unrestricted common stock</t>
  </si>
  <si>
    <t>Ending balance at Sep. 30, 2016</t>
  </si>
  <si>
    <t>Consolidated Statements of Stockholders' Equity (Parenthetical) $ in Thousands</t>
  </si>
  <si>
    <t>Dec. 31, 2015USD ($)$ / sharesshares</t>
  </si>
  <si>
    <t>Sep. 30, 2016$ / sharesshares</t>
  </si>
  <si>
    <t>Sep. 30, 2015$ / sharesshares</t>
  </si>
  <si>
    <t>Issuance of bonus shares of unrestricted common stock</t>
  </si>
  <si>
    <t>Common stock shares repurchased</t>
  </si>
  <si>
    <t>Issuance of restricted common stock</t>
  </si>
  <si>
    <t>Common stock, cash dividends per share | $ / shares</t>
  </si>
  <si>
    <t>Net issuance of shares of common stock</t>
  </si>
  <si>
    <t>Net issuance cost of common stock | $</t>
  </si>
  <si>
    <t>Consolidated Statements of Cash Flows - USD ($)</t>
  </si>
  <si>
    <t>Operating Activities</t>
  </si>
  <si>
    <t>Adjustments to reconcile net income to net cash provided by (used in) operating activities:</t>
  </si>
  <si>
    <t>Depreciation</t>
  </si>
  <si>
    <t>Amortization/(accretion)</t>
  </si>
  <si>
    <t>Share-based compensation</t>
  </si>
  <si>
    <t>Tax benefits from stock options exercised</t>
  </si>
  <si>
    <t>(Gain) loss on assets</t>
  </si>
  <si>
    <t>Deferred income tax effect</t>
  </si>
  <si>
    <t>Originations of mortgage loans held for sale</t>
  </si>
  <si>
    <t>Proceeds from sales of mortgage loans held for sale</t>
  </si>
  <si>
    <t>Changes in assets and liabilities:</t>
  </si>
  <si>
    <t>Indemnification and other assets</t>
  </si>
  <si>
    <t>Net cash provided by (used in) operating activities</t>
  </si>
  <si>
    <t>Investing Activities</t>
  </si>
  <si>
    <t>Net (increase) decrease in federal funds sold</t>
  </si>
  <si>
    <t>Net (increase) decrease in loans, excluding purchased loans</t>
  </si>
  <si>
    <t>Purchases of investment securities - available-for-sale</t>
  </si>
  <si>
    <t>Proceeds from maturities of investment securities - available-for-sale</t>
  </si>
  <si>
    <t>Proceeds from sale of investment securities - available-for-sale</t>
  </si>
  <si>
    <t>Purchases of investment securities - held-to-maturity</t>
  </si>
  <si>
    <t>Proceeds from maturities of investment securities - held-to-maturity</t>
  </si>
  <si>
    <t>Proceeds from foreclosed assets held for sale</t>
  </si>
  <si>
    <t>Proceeds from sale of SBA Loans</t>
  </si>
  <si>
    <t>Proceeds from sale of insurance book of business</t>
  </si>
  <si>
    <t>Purchases of premises and equipment, net</t>
  </si>
  <si>
    <t>Return of investment on cash value of life insurance</t>
  </si>
  <si>
    <t>Net cash proceeds (paid) received - market acquisitions</t>
  </si>
  <si>
    <t>Cash (paid) on FDIC loss share buy-out</t>
  </si>
  <si>
    <t>Net cash provided by (used in) investing activities</t>
  </si>
  <si>
    <t>Financing Activities</t>
  </si>
  <si>
    <t>Net increase (decrease) in deposits, excluding deposits acquired</t>
  </si>
  <si>
    <t>Net increase (decrease) in securities sold under agreements to repurchase</t>
  </si>
  <si>
    <t>Net increase (decrease) in FHLB and other borrowed funds</t>
  </si>
  <si>
    <t>Proceeds from exercise of stock options</t>
  </si>
  <si>
    <t>Repurchase of common stock</t>
  </si>
  <si>
    <t>Dividends paid on common stock</t>
  </si>
  <si>
    <t>Net cash provided by (used in) financing activities</t>
  </si>
  <si>
    <t>Net change in cash and cash equivalents</t>
  </si>
  <si>
    <t>Cash and cash equivalents - beginning of year</t>
  </si>
  <si>
    <t>Cash and cash equivalents - end of period</t>
  </si>
  <si>
    <t>Nature of Operations and Summary of Significant Accounting Policies</t>
  </si>
  <si>
    <t>Organization, Consolidation and Presentation of Financial Statements [Abstract]</t>
  </si>
  <si>
    <t xml:space="preserve">1. Nature of Operations and Summary
of Significant Accounting Policies
Nature of Operations
Home BancShares, Inc. (the “Company” or
“HBI”) is a bank holding company headquartered in
Conway, Arkansas. The Company is primarily engaged in providing a
full range of banking services to individual and corporate
customers through its wholly-owned community bank subsidiary
– Centennial Bank (sometimes referred to as
“Centennial” or the “Bank”). The Bank
has branch locations in Arkansas, Florida, South Alabama and New
York City. The Company is subject to competition from other
financial institutions. The Company also is subject to the
regulation of certain federal and state agencies and undergoes
periodic examinations by those regulatory authorities.
A summary of the significant accounting policies of the Company
follows:
Operating Segments
Operating segments are components of an enterprise about which
separate financial information is available that is evaluated
regularly by the chief operating decision maker in deciding how to
allocate resources and in assessing performance. The Bank is the
only significant subsidiary upon which management makes decisions
regarding how to allocate resources and assess performance. Each of
the branches of the Bank provide a group of similar community
banking services, including such products and services as
commercial, real estate and consumer loans, time deposits, checking
and savings accounts. The individual bank branches have similar
operating and economic characteristics. While the chief decision
maker monitors the revenue streams of the various products,
services and branch locations, operations are managed and financial
performance is evaluated on a Company-wide basis. Accordingly, all
of the community banking services and branch locations are
considered by management to be aggregated into one reportable
operating segment, community banking.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he valuation of investment securities, the valuation of
foreclosed assets, the valuations of assets acquired and
liabilities assumed in business combinations, covered loans and the
related indemnification asset. In connection with the determination
of the allowance for loan losses and the valuation of foreclosed
assets, management obtains independent appraisals for significant
properties.
Principles of Consolidation
The consolidated financial statements include the accounts of HBI
and its subsidiaries. Significant intercompany accounts and
transactions have been eliminated in consolidation.
Reclassifications
Various items within the accompanying consolidated financial
statements for previous years have been reclassified to provide
more comparative information. These reclassifications had no effect
on net earnings or stockholders’ equity.
Interim financial information
The accompanying unaudited consolidated financial statements as of
September 30, 2016 and 2015 have been prepared in condensed format,
and therefore do not include all of the information and footnotes
required by accounting principles generally accepted in the United
States of America for complete financial statements.
The information furnished in these interim statements reflects all
adjustments which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nsolidated financial
statements and notes thereto included in the Company’s 2015
Form 10-K, filed with the Securities and Exchange Commission.
Earnings per Share
Basic earnings per share is computed based on the weighted-average
number of shares outstanding during each year, which have been
restated to reflect the effect of the 2-for-1 stock split during
June 2016. Diluted earnings per share is computed using the
weighted-average shares and all potential dilutive shares
outstanding during the period. The following table sets forth
the computation of basic and diluted earnings per share
(“EPS”) for the following periods:
Three Months Ended September 30, Nine Months Ended September 30,
2016 2015 2016 2015
(In
thousands)
Net income $ 43,620 $ 35,741 $ 128,556 $ 100,766
Average shares outstanding 140,436 135,738 140,403 135,396
Effect of common stock options 267 424 282 603
Average diluted shares outstanding 140,703 136,162 140,685 135,999
Basic earnings per share $ 0.31 $ 0.26 $ 0.92 $ 0.74
Diluted earnings per share $ 0.31 $ 0.26 $ 0.91 $ 0.74 </t>
  </si>
  <si>
    <t>Business Combinations</t>
  </si>
  <si>
    <t>Business Combinations [Abstract]</t>
  </si>
  <si>
    <t>2. Business Combinations
Acquisition of Florida Business BancGroup, Inc.
On October 1, 2015, the Company completed its acquisition of
Florida Business BancGroup, Inc. (“FBBI”), parent
company of Bay Cities Bank (“Bay Cities”). The Company
paid a purchase price to the FBBI shareholders of $104.1 million
for the FBBI acquisition. Under the terms of the agreement,
shareholders of FBBI received 4,159,708 shares (split adjusted) of
the Company’s common stock valued at approximately $83.8
million as of October 1, 2015, plus approximately $20.3 million in
cash in exchange for all outstanding shares of FBBI common
stock. A portion of the cash consideration, $2.0 million, has
been placed into escrow, and FBBI shareholders will have a
contingent right to receive their pro-rata portions of such amount.
The amount, if any, of such escrowed funds to be released to FBBI
shareholders will depend upon the amount of losses that HBI incurs
in the two years following the completion of the merger related to
two class action lawsuits that are pending against Bay Cities.
FBBI formerly operated six branch locations and a loan production
office in the Tampa Bay area and in Sarasota, Florida. Including
the effects of any purchase accounting adjustments, as of October
1, 2015, FBBI had approximately $564.5 million in total assets,
$408.3 million in loans after $14.1 million of loan discounts, and
$472.0 million in deposits.
See Note 2 “Business Combinations” in the Notes to
Consolidated Financial Statements on Form 10-K for the year ended
December 31, 2015 for an additional discussion regarding the
acquisition of FBBI.
Acquisition of Pool of National Commercial Real Estate
Loans
On April 1, 2015, the Company’s wholly-owned bank subsidiary,
Centennial, entered into an agreement with AM PR LLC, an affiliate
of J.C. Flowers &amp; Co. (collectively, the “Seller”),
to purchase a pool of national commercial real estate loans
totaling approximately $289.1 million for a purchase price of 99%
of the total principal value of the acquired loans. The purchase of
the loans was completed on April 1, 2015. The acquired loans
were originated by the former Doral Bank within its Doral Property
Finance portfolio (“DPF Portfolio”) and were
transferred to the Seller by Banco Popular of Puerto Rico
(“Popular”) upon its acquisition of the assets and
liabilities of Doral Bank from the FDIC, as receiver for the failed
Doral Bank. This pool of loans is now housed in a division of
Centennial known as the Centennial Commercial Finance Group
(“Centennial CFG”). Centennial CFG is responsible
for servicing the acquired loan pool and originating new loan
production.
In connection with this acquisition of loans, the Company opened a
loan production office on April 23, 2015 in New York City, which
became a branch on September 1, 2016. Through the New York office,
Centennial CFG is building out a national lending platform focusing
on commercial real estate plus commercial and industrial
loans. As of September 30, 2016 and December 31, 2015,
Centennial CFG had $963.8 million and $715.7 million in total loans
net of discount, respectively.
Acquisition of Doral Bank’s Florida Panhandle
operations
On February 27, 2015, the Company’s banking subsidiary,
Centennial, acquired all the deposits and substantially all the
assets of Doral Bank’s Florida Panhandle operations
(“Doral Florida”) through an alliance agreement with
Popular who was the successful lead bidder with the FDIC on the
failed Doral Bank of San Juan, Puerto Rico. Including the
effects of the purchase accounting adjustments, the acquisition
provided the Company with loans of approximately $37.9 million net
of loan discounts, deposits of approximately $467.6 million, plus a
$428.2 million cash settlement to balance the
transaction. There is no loss-share with the FDIC in the
acquired assets.
Prior to the acquisition, Doral Florida operated five branch
locations in Panama City, Panama City Beach and Pensacola, Florida
plus a loan production office in Tallahassee, Florida. At the
time of acquisition, Centennial operated 29 branch locations in the
Florida Panhandle. As a result, the Company closed all five
branch locations during the July 2015 systems conversion and
returned the facilities back to the FDIC.
See Note 2 “Business Combinations” in the Notes to
Consolidated Financial Statements on Form 10-K for the year ended
December 31, 2015 for an additional discussion regarding the
acquisition of Doral Florida.</t>
  </si>
  <si>
    <t>Investment Securities</t>
  </si>
  <si>
    <t>Text Block [Abstract]</t>
  </si>
  <si>
    <t>3. Investment Securities
The amortized cost and estimated fair value of investment
securities that are classified as available-for-sale and
held-to-maturity are as follows:
September 30, 2016
Available-for-Sale
Amortized Gross Gross Estimated
(In
thousands)
U.S. government-sponsored enterprises $ 305,109 $ 1,833 $ (886 ) $ 306,056
Residential mortgage-backed securities 280,287 2,763 (284 ) 282,766
Commercial mortgage-backed securities 368,897 3,595 (463 ) 372,029
State and political subdivisions 213,441 7,505 (108 ) 220,838
Other securities 51,871 664 (955 ) 51,580
Total $ 1,219,605 $ 16,360 $ (2,696 ) $ 1,233,269
Held-to-Maturity
Amortized Gross Gross Estimated
(In
thousands)
U.S. government-sponsored enterprises $ 6,901 $ 86 $
— $ 6,987
Residential mortgage-backed securities 77,914 1,037 (66 ) 78,885
Commercial mortgage-backed securities 40,383 777
— 41,160
State and political subdivisions 150,346 5,564 (2 ) 155,908
Total $ 275,544 $ 7,464 $ (68 ) $ 282,940
December 31, 2015
Available-for-Sale
Amortized Gross Gross Estimated
(In
thousands)
U.S. government-sponsored enterprises $ 367,911 $ 1,875 $ (1,246 ) $ 368,540
Residential mortgage-backed securities 254,531 1,580 (1,356 ) 254,755
Commercial mortgage-backed securities 311,279 994 (1,713 ) 310,560
State and political subdivisions 211,546 7,723 (151 ) 219,118
Other securities 54,440 191 (1,024 ) 53,607
Total $ 1,199,707 $ 12,363 $ (5,490 ) $ 1,206,580
Held-to-Maturity
Amortized Gross Gross Estimated
(In
thousands)
U.S. government-sponsored enterprises $ 7,395 $ 37 $ (17 ) $ 7,415
Residential mortgage-backed securities 92,585 250 (282 ) 92,553
Commercial mortgage-backed securities 41,579 155 (42 ) 41,692
State and political subdivisions 167,483 4,870 (69 ) 172,284
Total $ 309,042 $ 5,312 $ (410 ) $ 313,944
Assets, principally investment securities, having a carrying value
of approximately $1.30 billion and $1.25 billion at
September 30, 2016 and December 31, 2015, respectively, were
pledged to secure public deposits and for other purposes required
or permitted by law. Also, investment securities pledged as
collateral for repurchase agreements totaled approximately $109.4
million and $128.4 million at September 30, 2016 and December 31,
2015, respectively.
The amortized cost and estimated fair value of securities
classified as available-for-sale and held-to-maturity at September
30, 2016, by contractual maturity, are shown below. Expected
maturities will differ from contractual maturities because issuers
may have the right to call or prepay obligations with or without
call or prepayment penalties.
Available-for-Sale Held-to-Maturity
Amortized
Estimated
Amortized
Estimated
Cost Fair Value Cost Fair Value
(In
thousands)
Due in one year or less $ 119,057 $ 119,798 $ 36,562 $ 37,650
Due after one year through five years 855,911 866,292 182,024 186,913
Due after five years through ten years 175,837 177,565 20,710 21,430
Due after ten years 68,800 69,614 36,248 36,947
Total $ 1,219,605 $ 1,233,269 $ 275,544 $ 282,940
For purposes of the maturity tables, mortgage-backed securities,
which are not due at a single maturity date, have been allocated
over maturity groupings based on anticipated maturities. The
mortgage-backed securities may mature earlier than their
weighted-average contractual maturities because of principal
prepayments.
During the three-month period ended September 30, 2016, no
available-for-sale securities were sold. During the nine-month
period ended September 30, 2016, approximately $2.2 million, in
available-for-sale securities were sold. The gross realized gains
on the sales for the nine-month period ended September 30, 2016
totaled approximately $25,000. The income tax expense/benefit to
net security gains and losses was 39.225% of the gross amounts.
During the three-month period ended September 30, 2015, no
available-for-sale securities were sold. During the nine-month
period ended September 30, 2015, approximately $931,000, in
available-for-sale securities were sold. The gross realized gain on
the sale for the nine-month period ended September 30, 2015 totaled
approximately $4,000. The income tax expense/benefit to net
security gains and losses was 39.225% of the gross amounts.
The Company evaluates all securities quarterly to determine if any
unrealized losses are deemed to be other than temporary. In
completing these evaluations the Company follows the requirements
of FASB ASC 320, Investments - Debt and
Equity Securities.
During the three and nine-month periods ended September 30, 2016,
no securities were deemed to have other-than-temporary
impairment.
For the nine months ended September 30, 2016, the Company had
investment securities with approximately $1.6 million in unrealized
losses, which have been in continuous loss positions for more than
twelve months. Excluding impairment write downs taken in prior
periods, the Company’s assessments indicated that the cause
of the market depreciation was primarily the change in interest
rates and not the issuer’s financial condition, or downgrades
by rating agencies. In addition, approximately 79.8% of the
Company’s investment portfolio matures in five years or
less. As a result, the Company has the ability and intent to
hold such securities until maturity.
The following shows gross unrealized losses and estimated fair
value of investment securities classified as available-for-sale and
held-to-maturity with unrealized losses that are not deemed to be
other-than-temporarily impaired, aggregated by investment category
and length of time that individual investment securities have been
in a continuous loss position as of September 30, 2016 and December
31, 2015:
September 30, 2016
Less Than 12 Months 12 Months or More Total
Fair
Unrealized Fair
Unrealized Fair
Unrealized
Value Losses Value Losses Value Losses
(In
thousands)
U.S. government-sponsored enterprises $ 90,141 $ (563 ) $ 49,070 $ (323 ) $ 139,211 $ (886 )
Residential mortgage-backed securities 62,443 (217 ) 13,567 (133 ) 76,010 (350 )
Commercial mortgage-backed securities 81,256 (272 ) 28,322 (191 ) 109,578 (463 )
State and political subdivisions 13,270 (108 ) 502 (2 ) 13,772 (110 )
Other securities 954 (46 ) 21,715 (909 ) 22,669 (955 )
Total $ 248,064 $ (1,206 ) $ 113,176 $ (1,558 ) $ 361,240 $ (2,764 )
December 31, 2015
Less Than 12 Months 12 Months or More Total
Fair
Unrealized Fair
Unrealized Fair
Unrealized
Value Losses Value Losses Value Losses
(In
thousands)
U.S. government-sponsored enterprises $ 135,128 $ (1,240 ) $ 4,751 $ (24 ) $ 139,879 $ (1,264 )
Residential mortgage-backed securities 200,256 (1,445 ) 10,511 (193 ) 210,767 (1,638 )
Commercial mortgage-backed securities 192,644 (1,449 ) 23,592 (305 ) 216,236 (1,754 )
State and political subdivisions 27,334 (202 ) 4,400 (18 ) 31,734 (220 )
Other securities 21,866 (339 ) 15,803 (685 ) 37,669 (1,024 )
Total $ 577,228 $ (4,675 ) $ 59,057 $ (1,225 ) $ 636,285 $ (5,900 )
Income earned on securities for the three and nine months ended
September 30, 2016 and 2015, is as follows:
Three Months Ended September 30, Nine Months Ended September 30,
2016 2015 2016 2015
(In
thousands)
Taxable:
Available-for-sale $ 4,809 $ 4,265 $ 13,720 $ 13,020
Held-to-maturity 774 892 2,458 2,810
Non-taxable:
Available-for-sale 1,528 1,457 4,667 4,178
Held-to-maturity 1,192 1,332 3,691 4,137
Total $ 8,303 $ 7,946 $ 24,536 $ 24,145</t>
  </si>
  <si>
    <t>Loans Receivable</t>
  </si>
  <si>
    <t>Receivables [Abstract]</t>
  </si>
  <si>
    <t>4. Loans Receivable
The various categories of loans receivable are summarized as
follows:
September 30, December 31,
(In
thousands)
Real estate:
Commercial real estate loans
Non-farm/non-residential $ 2,954,618 $ 2,968,335
Construction/land development 1,065,204 944,787
Agricultural 77,556 75,027
Residential real estate loans
Residential 1-4 family 1,264,384 1,190,279
Multifamily residential 328,089 430,256
Total real estate 5,689,851 5,608,684
Consumer 42,487 52,258
Commercial and industrial 1,225,043 850,587
Agricultural 73,413 67,109
Other 81,497 62,933
Total loans receivable $ 7,112,291 $ 6,641,571
During the three-month period ended September 30, 2016, the Company
sold $5.8 million of the guaranteed portion of certain SBA loans,
which resulted in a gain of approximately $364,000. During the
nine-month period ended September 30, 2016, the Company sold $7.0
million of the guaranteed portion of certain SBA loans, which
resulted in a gain of approximately $443,000. During the three and
nine-month periods ended September 30, 2015, the Company sold $2.0
million of the guaranteed portion of SBA loans, which resulted in a
gain of approximately $151,000.
Mortgage loans held for sale of approximately $43.2 million and
$38.9 million at September 30, 2016 and December 31, 2015,
respectively, are included in residential 1-4 family
loans. Mortgage loans held for sale are carried at the lower
of cost or fair value, determined using an aggregate
basis. Gains and losses resulting from sales of mortgage loans
are recognized when the respective loans are sold to
investors. Gains and losses are determined by the difference
between the selling price and the carrying amount of the loans
sold, net of discounts collected or paid. The Company obtains
forward commitments to sell mortgage loans to reduce market risk on
mortgage loans in the process of origination and mortgage loans
held for sale. The forward commitments acquired by the Company
for mortgage loans in process of origination are considered
mandatory forward commitments. Because these commitments are
structured on a mandatory basis, the Company is required to
substitute another loan or to buy back the commitment if the
original loan does not fund. These commitments are derivative
instruments and their fair values at September 30, 2016 and
December 31, 2015 were not material.</t>
  </si>
  <si>
    <t>Allowance for Loan Losses, Credit Quality and Other</t>
  </si>
  <si>
    <t>5. Allowance for Loan Losses, Credit
Quality and Other
The following table presents a summary of changes in the allowance
for loan losses:
Nine Months Ended September 30, 2016
(In
thousands)
Allowance for loan losses:
Beginning balance $ 69,224
Loans charged off (12,665 )
Recoveries of loans previously charged off 2,906
Net loans recovered (charged off) (9,759 )
Provision for loan losses 16,905
Balance, September 30, 2016 $ 76,370
The following tables present the balance in the allowance for loan
losses for the three and nine-month periods ended
September 30, 2016, and the allowance for loan losses and
recorded investment in loans based on portfolio segment by
impairment method as of September 30, 2016. Allocation of a
portion of the allowance to one type of loans does not preclude its
availability to absorb losses in other
categories. Additionally, the Company’s discounts for
credit losses on purchased loans were $108.0 million, $149.4
million and $148.9 million at September 30, 2016, December 31, 2015
and September 30, 2015, respectively.
Three Months Ended September 30,
2016
Construction/ Land Other Commercial Residential Real Estate Commercial &amp; Industrial Consumer &amp; Other Unallocated Total
(In
thousands)
Allowance for loan losses:
Beginning balance $ 12,335 $ 24,848 $ 15,688 $ 13,754 $ 5,386 $ 2,330 $ 74,341
Loans charged off (181 ) (741 ) (1,504 ) (1,388 ) (537 )
— (4,351 )
Recoveries of loans previously charged off 74 380 148 42 200
— 844
Net loans recovered (charged off) (107 ) (361 ) (1,356 ) (1,346 ) (337 )
— (3,507 )
Provision for loan losses (1,502 ) 603 1,693 2,197 (393 ) 2,938 5,536
Balance, September 30 $ 10,726 $ 25,090 $ 16,025 $ 14,605 $ 4,656 $ 5,268 $ 76,370
Nine Months Ended September 30,
2016
Construction/ Land Other Commercial Residential Real Estate Commercial &amp; Industrial Consumer &amp; Other Unallocated Total
(In
thousands)
Allowance for loan losses:
Beginning balance $ 10,782 $ 26,798 $ 14,818 $ 9,324 $ 5,016 $ 2,486 $ 69,224
Loans charged off (334 ) (2,590 ) (3,810 ) (4,424 ) (1,507 )
— (12,665 )
Recoveries of loans previously charged off 107 608 836 656 699
— 2,906
Net loans recovered (charged off) (227 ) (1,982 ) (2,974 ) (3,768 ) (808 )
— (9,759 )
Provision for loan losses 171 274 4,181 9,049 448 2,782 16,905
Balance, September 30 $ 10,726 $ 25,090 $ 16,025 $ 14,605 $ 4,656 $ 5,268 $ 76,370
As of September 30, 2016
Construction/ Land Other Commercial Residential Real Estate Commercial &amp; Industrial Consumer &amp; Other Unallocated Total
(In
thousands)
Allowance for loan losses:
Period end amount allocated to:
Loans individually evaluated for impairment $ 60 $ 1,612 $ 66 $ 89 $
— $
— $ 1,827
Loans collectively evaluated for impairment 10,595 22,923 15,562 14,512 4,643 5,268 73,503
Loans evaluated for impairment balance, September 30 10,655 24,535 15,628 14,601 4,643 5,268 75,330
Purchased credit impaired loans 71 555 397 4 13
— 1,040
Balance, September 30 $ 10,726 $ 25,090 $ 16,025 $ 14,605 $ 4,656 $ 5,268 $ 76,370
Loans receivable:
Period end amount allocated to:
Loans individually evaluated for impairment $ 21,375 $ 50,384 $ 28,381 $ 25,156 $ 1,334 $
— $ 126,630
Loans collectively evaluated for impairment 1,025,352 2,897,901 1,509,655 1,184,263 194,473
— 6,811,644
Loans evaluated for impairment balance, September 30 1,046,727 2,948,285 1,538,036 1,209,419 195,807
— 6,938,274
Purchased credit impaired loans 18,477 83,889 54,437 15,624 1,590
— 174,017
Balance, September 30 $ 1,065,204 $ 3,032,174 $ 1,592,473 $ 1,225,043 $ 197,397 $
— $ 7,112,291
The following tables present the balances in the allowance for loan
losses for the nine-month period ended September 30, 2015 and the
year ended December 31, 2015, and the allowance for loan losses and
recorded investment in loans receivable based on portfolio segment
by impairment method as of December 31, 2015. Allocation of a
portion of the allowance to one type of loans does not preclude its
availability to absorb losses in other categories.
Year Ended December 31,
2015
Construction/ Land Other Commercial Residential Real Estate Commercial &amp; Industrial Consumer &amp; Other Unallocated Total
(In
thousands)
Allowance for loan losses:
Beginning balance $ 8,548 $ 18,157 $ 14,607 $ 5,966 $ 5,799 $ 1,934 $ 55,011
Loans charged off (541 ) (4,132 ) (3,076 ) (1,774 ) (1,955 )
— (11,478 )
Recoveries of loans previously charged off 147 728 462 395 661
— 2,393
Net loans recovered (charged off) (394 ) (3,404 ) (2,614 ) (1,379 ) (1,294 )
— (9,085 )
Provision for loan losses 987 8,025 3,578 4,115 243 (674 ) 16,274
Increase (decrease) in FDIC indemnification asset 384 695 169 192 19
— 1,459
Balance, September 30 9,525 23,473 15,740 8,894 4,767 1,260 63,659
Loans charged off (103 ) (746 ) (1,641 ) (864 ) (1,120 )
— (4,474 )
Recoveries of loans previously charged off 89 34 453 407 166
— 1,149
Net loans recovered (charged off) (14 ) (712 ) (1,188 ) (457 ) (954 )
— (3,325 )
Provision for loan losses 1,286 3,837 240 1,089 1,212 1,226 8,890
Increase (decrease) in FDIC indemnification asset (15 ) 200 26 (202 ) (9 )
—
—
Balance, December 31 $ 10,782 $ 26,798 $ 14,818 $ 9,324 $ 5,016 $ 2,486 $ 69,224
As of December 31, 2015
Construction/ Land Other Commercial Residential Real Estate Commercial &amp; Industrial Consumer &amp; Other Unallocated Total
(In
thousands)
Allowance for loan losses:
Period end amount allocated to:
Loans individually evaluated for impairment $ 1,149 $ 2,115 $ 186 $ 921 $
— $
— $ 4,371
Loans collectively evaluated for impairment 9,506 24,511 12,157 8,383 5,006 2,486 62,049
Loans evaluated for impairment balance, December 31 10,655 26,626 12,343 9,304 5,006 2,486 66,420
Purchased credit impaired loans 127 172 2,475 20 10
— 2,804
Balance, December 31 $ 10,782 $ 26,798 $ 14,818 $ 9,324 $ 5,016 $ 2,486 $ 69,224
Loans receivable:
Period end amount allocated to:
Loans individually evaluated for impairment $ 21,215 $ 55,858 $ 18,240 $ 6,290 $ 1,053 $
— $ 102,656
Loans collectively evaluated for impairment 901,147 2,887,880 1,490,866 825,640 179,391
— 6,284,924
Loans evaluated for impairment balance, December 31 922,362 2,943,738 1,509,106 831,930 180,444
— 6,387,580
Purchased credit impaired loans 22,425 99,624 111,429 18,657 1,856
— 253,991
Balance, December 31 $ 944,787 $ 3,043,362 $ 1,620,535 $ 850,587 $ 182,300 $
— $ 6,641,571
The following is an aging analysis for loans receivable as of
September 30, 2016 and December 31, 2015:
September 30, 2016
Loans Past Due 30-59 Days Loans Past Due 60-89 Days Loans Past Due 90 Days or More Total Past Due Current Loans Total Loans Receivable Accruing Loans Past Due 90 Days or More
(In
thousands)
Real estate:
Commercial real estate loans
Non-farm/non-residential $ 1,309 $ 839 $ 18,011 $ 20,159 $ 2,934,459 $ 2,954,618 $ 9,015
Construction/land development 1,701 222 7,843 9,766 1,055,438 1,065,204 3,543
Agricultural 110
— 399 509 77,047 77,556
—
Residential real estate loans
Residential 1-4 family 3,766 3,195 25,041 32,002 1,232,382 1,264,384 4,622
Multifamily residential
—
— 409 409 327,680 328,089 1
Total real estate 6,886 4,256 51,703 62,845 5,627,006 5,689,851 17,181
Consumer 98 70 242 410 42,077 42,487 67
Commercial and industrial 1,489 270 7,084 8,843 1,216,200 1,225,043 3,489
Agricultural and other 362 3 1,061 1,426 153,484 154,910
—
Total $ 8,835 $ 4,599 $ 60,090 $ 73,524 $ 7,038,767 $ 7,112,291 $ 20,737
December 31, 2015
Loans Past Due 30-59 Days Loans Past Due 60-89 Days Loans Past Due 90 Days or More Total Past Due Current Loans Total Loans Receivable Accruing Loans Past Due 90 Days or More
(In
thousands)
Real estate:
Commercial real estate loans
Non-farm/non-residential $ 1,494 $ 292 $ 25,058 $ 26,844 $ 2,941,491 $ 2,968,335 $ 9,247
Construction/land development 897 343 7,128 8,368 936,419 944,787 4,176
Agricultural 177
— 561 738 74,289 75,027 30
Residential real estate loans
Residential 1-4 family 4,831 3,694 19,781 28,306 1,161,973 1,190,279 7,207
Multifamily residential 1,330
— 871 2,201 428,055 430,256 1
Total real estate 8,729 4,329 53,399 66,457 5,542,227 5,608,684 20,661
Consumer 133 66 285 484 51,774 52,258 46
Commercial and industrial 679 781 8,793 10,253 840,334 850,587 6,430
Agricultural and other 347 164 1,034 1,545 128,497 130,042
—
Total $ 9,888 $ 5,340 $ 63,511 $ 78,739 $ 6,562,832 $ 6,641,571 $ 27,137
Non-accruing loans at September 30, 2016 and December 31, 2015 were
$39.4 million and $36.4 million, respectively.
The following is a summary of the impaired loans as of September
30, 2016 and December 31, 2015:
September 30, 2016
Three Months Ended Nine Months Ended
Unpaid Total Allocation of Allowance Average Interest Recognized Average Interest Recognized
(In
thousands)
Loans without a specific valuation allowance
Real estate:
Commercial real estate loans
Non-farm/non-residential $ 29 $
— $
— $ 15 $
— $ 22 $ 1
Construction/land development
— 29
— 15
— 7
—
Agricultural
—
—
—
—
—
—
—
Residential real estate loans
Residential 1-4 family 237 116
— 102 2 91 3
Multifamily residential
— 47
— 24
— 23
—
Total real estate 266 192
— 156 2 143 4
Consumer
—
—
—
—
—
—
—
Commercial and industrial 38 45
— 67 2 49 3
Agricultural and other
—
—
—
—
—
—
—
Total loans without a specific valuation allowance 304 237
— 223 4 192 7
Loans with a specific valuation allowance
Real estate:
Commercial real estate loans
Non-farm/non-residential 42,521 39,929 1,612 39,352 338 41,134 944
Construction/land development 10,123 9,743 60 13,155 90 14,199 268
Agricultural 399 398
— 401
— 477
—
Residential real estate loans
Residential 1-4 family 26,820 25,918 66 22,065 95 18,881 201
Multifamily residential 410 362
— 856
— 1,015 5
Total real estate 80,273 76,350 1,738 75,829 523 75,706 1,418
Consumer 265 222
— 223 1 238 3
Commercial and industrial 10,962 10,426 89 9,676 69 11,530 250
Agricultural and other 1,061 1,058
— 1,084
— 1,062
—
Total loans with a specific valuation allowance 92,561 88,056 1,827 86,812 593 88,536 1,671
Total impaired loans
Real estate:
Commercial real estate loans
Non-farm/non-residential 42,550 39,929 1,612 39,367 338 41,156 945
Construction/land development 10,123 9,772 60 13,170 90 14,206 268
Agricultural 399 398
— 401
— 477
—
Residential real estate loans
Residential 1-4 family 27,057 26,034 66 22,167 97 18,972 204
Multifamily residential 410 409
— 880
— 1,038 5
Total real estate 80,539 76,542 1,738 75,985 525 75,849 1,422
Consumer 265 222
— 223 1 238 3
Commercial and industrial 11,000 10,471 89 9,743 71 11,579 253
Agricultural and other 1,061 1,058
— 1,084
— 1,062
—
Total impaired loans $ 92,865 $ 88,293 $ 1,827 $ 87,035 $ 597 $ 88,728 $ 1,678
Note
December 31, 2015
Year Ended
Unpaid Total Allocation of Allowance Average Interest Recognized
(In
thousands)
Loans without a specific valuation allowance
Real estate:
Commercial real estate loans
Non-farm/non-residential $ 29 $ 29 $
— $ 6 $ 2
Construction/land development
—
—
—
—
—
Agricultural
—
—
—
—
—
Residential real estate loans
Residential 1-4 family 80 80
— 21 6
Multifamily residential
—
—
—
—
—
Total real estate 109 109
— 27 8
Consumer
—
—
—
—
—
Commercial and industrial 12 12
— 2 1
Agricultural and other
—
—
—
—
—
Total loans without a specific valuation allowance 121 121
— 29 9
Loans with a specific valuation allowance
Real estate:
Commercial real estate loans
Non-farm/non-residential 47,861 44,858 2,115 43,900 1,139
Construction/land development 17,025 15,077 1,149 16,026 303
Agricultural 583 561
— 153
—
Residential real estate loans
Residential 1-4 family 18,454 17,333 168 16,947 390
Multifamily residential 1,160 1,160 18 3,281 34
Total real estate 85,083 78,989 3,450 80,307 1,866
Consumer 306 286
— 570 7
Commercial and industrial 13,385 11,163 921 6,542 191
Agricultural and other 1,034 1,034
— 614 4
Total loans with a specific valuation allowance 99,808 91,472 4,371 88,033 2,068
Total impaired loans
Real estate:
Commercial real estate loans
Non-farm/non-residential 47,890 44,887 2,115 43,906 1,141
Construction/land development 17,025 15,077 1,149 16,026 303
Agricultural 583 561
— 153
—
Residential real estate loans
Residential 1-4 family 18,534 17,413 168 16,968 396
Multifamily residential 1,160 1,160 18 3,281 34
Total real estate 85,192 79,098 3,450 80,334 1,874
Consumer 306 286
— 570 7
Commercial and industrial 13,397 11,175 921 6,544 192
Agricultural and other 1,034 1,034
— 614 4
Total impaired loans $ 99,929 $ 91,593 $ 4,371 $ 88,062 $ 2,077
Note
Interest recognized on impaired loans during the three months ended
September 30, 2016 and 2015 was approximately $597,000 and
$456,000, respectively. Interest recognized on impaired loans
during the nine months ended September 30, 2016 and 2015 was
approximately $1.7 million and $1.5 million, respectively. The
amount of interest recognized on impaired loans on the cash basis
is not materially different than the accrual basis.
Credit Quality Indicators.
The Company utilizes a risk rating matrix to assign a risk rating
to each of its loans. Loans are rated on a scale from 1 to 8.
Descriptions of the general characteristics of the 8 risk ratings
are as follows:
• Risk rating 1 –
Excellent.
• Risk rating 2 –
Good.
• Risk rating 3 –
Satisfactory.
• Risk rating 4 –
Watch.
• Risk rating 5 – Other Loans
Especially Mentioned (“OLEM”)
• Risk rating 6 –
Substandard.
• Risk rating 7 –
Doubtful.
• Risk rating 8 –
Loss.
The Company’s classified loans include loans in risk ratings
6, 7 and 8. The following is a presentation of classified loans
(excluding loans accounted for under ASC Topic 310-30) by class as
of September 30, 2016 and December 31, 2015:
September 30, 2016
Risk Rated 6 Risk Rated 7 Risk Rated 8 Classified Total
(In
thousands)
Real estate:
Commercial real estate loans
Non-farm/non-residential $ 32,680 $ 462 $
— $ 33,142
Construction/land development 10,331 36
— 10,367
Agricultural 446
—
— 446
Residential real estate loans
Residential 1-4 family 33,889 906
— 34,795
Multifamily residential 1,278
—
— 1,278
Total real estate 78,624 1,404
— 80,028
Consumer 204 17
— 221
Commercial and industrial 12,963 55
— 13,018
Agricultural and other 1,069
—
— 1,069
Total risk rated loans $ 92,860 $ 1,476 $
— $ 94,336
December 31, 2015
Risk Rated 6 Risk Rated 7 Risk Rated 8 Classified Total
(In
thousands)
Real estate:
Commercial real estate loans
Non-farm/non-residential $ 42,077 $ 706 $
— $ 42,783
Construction/land development 17,821 1
— 17,822
Agricultural 534
—
— 534
Residential real estate loans
Residential 1-4 family 18,497 276
— 18,773
Multifamily residential 2,075 30
— 2,105
Total real estate 81,004 1,013
— 82,017
Consumer 320 18
— 338
Commercial and industrial 5,869 29
— 5,898
Agricultural and other 1,582 90
— 1,672
Total risk rated loans $ 88,775 $ 1,150 $
— $ 89,925
Loans may be classified, but not considered impaired, due to one of
the following reasons: (1) The Company has established minimum
dollar amount thresholds for loan impairment testing. All
loans over $2.0 million that are rated 5 – 8 are individually
assessed for impairment on a quarterly basis. Loans rated 5
– 8 that fall under the threshold amount are not individually
tested for impairment and therefore are not included in impaired
loans; (2) of the loans that are above the threshold amount and
tested for impairment, after testing, some are considered to not be
impaired and are not included in impaired loans.
The following is a presentation of loans receivable by class and
risk rating as of September 30, 2016 and December 31, 2015:
September 30, 2016
Risk Rated 1 Risk Rated 2 Risk Rated 3 Risk Rated 4 Risk Rated 5 Classified Total Total
(In
thousands)
Real estate:
Commercial real estate loans
Non-farm/non-residential $ 472 $ 4,882 $ 1,695,297 $ 1,099,046 $ 37,890 $ 33,142 $ 2,870,729
Construction/land development 1,003 834 202,473 818,785 13,265 10,367 1,046,727
Agricultural
— 194 52,876 23,256 784 446 77,556
Residential real estate loans
Residential 1-4 family 1,960 1,952 921,440 246,039 10,340 34,795 1,216,526
Multifamily residential 6
— 269,986 41,595 8,645 1,278 321,510
Total real estate 3,441 7,862 3,142,072 2,228,721 70,924 80,028 5,533,048
Consumer 15,471 235 15,545 9,737 89 221 41,298
Commercial and industrial 12,974 4,335 462,785 701,381 14,926 13,018 1,209,419
Agricultural and other 3,431 898 77,842 70,924 345 1,069 154,509
Total risk rated loans $ 35,317 $ 13,330 $ 3,698,244 $ 3,010,763 $ 86,284 $ 94,336 6,938,274
Purchased credit impaired loans 174,017
Total loans receivable $ 7,112,291
December 31, 2015
Risk Rated 1 Risk Rated 2 Risk Rated 3 Risk Rated 4 Risk Rated 5 Classified Total Total
(In
thousands)
Real estate:
Commercial real estate loans
Non-farm/non-residential $ 1,064 $ 5,950 $ 1,603,950 $ 1,183,898 $ 31,405 $ 42,783 $ 2,869,050
Construction/land development 61 696 254,907 645,249 3,627 17,822 922,362
Agricultural
— 298 47,413 26,262 181 534 74,688
Residential real estate loans
Residential 1-4 family 1,193 1,838 850,744 198,304 15,015 18,773 1,085,867
Multifamily residential
— 155 301,113 63,640 56,226 2,105 423,239
Total real estate 2,318 8,937 3,058,127 2,117,353 106,454 82,017 5,375,206
Consumer 16,367 318 23,768 10,266 109 338 51,166
Commercial and industrial 10,885 6,729 495,064 307,818 5,536 5,898 831,930
Agricultural and other 4,572 926 73,447 48,386 275 1,672 129,278
Total risk rated loans $ 34,142 $ 16,910 $ 3,650,406 $ 2,483,823 $ 112,374 $ 89,925 6,387,580
Purchased credit impaired loans 253,991
Total loans receivable $ 6,641,571
The following is a presentation of troubled debt restructurings
(“TDRs”) by class as of September 30, 2016 and December
31, 2015:
September 30, 2016
Number of Loans Pre- Modification Rate Modification Term Modification Rate &amp; Term Modification Post-
(Dollars in
thousands)
Real estate:
Commercial real estate loans
Non-farm/non-residential 17 $ 20,261 $ 13,271 $ 266 $ 5,876 $ 19,413
Construction/land development 2 1,943 1,929
—
— 1,929
Residential real estate loans
Residential 1-4 family 18 3,369 1,730 127 520 2,377
Multifamily residential
—
—
—
—
—
—
Total real estate 37 25,573 16,930 393 6,396 23,719
Commercial and industrial 5 159 47 76 11 134
Total 42 $ 25,732 $ 16,977 $ 469 $ 6,407 $ 23,853
December 31, 2015
Number of Loans Pre- Modification Rate Modification Term Modification Rate &amp; Term Modification Post-
(Dollars in
thousands)
Real estate:
Commercial real estate loans
Non-farm/non-residential 13 $ 14,422 $ 9,189 $ 273 $ 4,626 $ 14,088
Construction/land development 2 1,026 1,018
—
— 1,018
Residential real estate loans
Residential 1-4 family 8 2,813 811 1,925
— 2,736
Multifamily residential 1 295
—
— 290 290
Total real estate 24 18,556 11,018 2,198 4,916 18,132
Commercial and industrial 2 69
— 69
— 69
Total 26 $ 18,625 $ 11,018 $ 2,267 $ 4,916 $ 18,201
The following is a presentation of TDRs on non-accrual status as of
September 30, 2016 and December 31, 2015 because they are not in
compliance with the modified terms:
September 30, 2016 December 31, 2015
Number of Loans Recorded Balance Number of Loans Recorded Balance
(Dollars in
thousands)
Real estate:
Commercial real estate loans
Non-farm/non-residential 2 $ 699 3 $ 1,604
Residential real estate loans
Residential 1-4 family 11 1,499 2 1,812
Total real estate 13 2,198 5 3,416
Commercial and industrial 1 11
—
—
Total 14 $ 2,209 5 $ 3,416
In addition to the TDRs that occurred during the period provided in
the preceding tables, the Company had TDRs with pre-modification
loan balances of zero and $3.4 million as of September 30, 2016 and
December 31, 2015, respectively, for which other real estate owned
(“OREO”) was received in full or partial satisfaction
of the loans. The majority of such TDRs were in commercial
real estate and residential real estate as of September 30, 2016
and December 31, 2015, respectively. At September 30, 2016,
the Company had $2.8 million of residential real estate properties
in OREO.
The following is a presentation of total foreclosed assets as of
September 30, 2016 and December 31, 2015:
September 30, 2016 December 31, 2015
(In
thousands)
Commercial real estate loans
Non-farm/non-residential $ 9,632 $ 9,787
Construction/land development 4,631 5,286
Agricultural
—
—
Residential real estate loans
Residential 1-4 family 2,218 3,847
Multifamily residential 572 220
Total foreclosed assets held for sale $ 17,053 $ 19,140
Changes in the carrying amount of the accretable yield for
purchased credit impaired loans were as follows for the nine-month
period ended September 30, 2016 for the Company’s
acquisitions:
Accretable Yield Carrying
(In
thousands)
Balance at beginning of period $ 68,980 $ 253,991
Reforecasted future interest payments for loan pools 5,388
—
Accretion recorded to interest income (21,300 ) 21,300
Adjustment to yield 9,372
—
Reclassification out of purchased credit impaired loans (1) (21,541 ) (57,440 )
Transfers to foreclosed assets held for sale
— (1,399 )
Payments received, net
— (42,435 )
Balance at end of period $ 40,899 $ 174,017
(1) At acquisition, 100% of the loans
acquired from Old Southern, Key West, Coastal, Bayside, Wakulla and
Gulf State were recorded for as purchased credit impaired loans on
a pool by pool basis during 2010. In July 2016, the Company
reached an agreement with the FDIC terminating our remaining
loss-share agreements. As a result, the pools associated with the
terminated loss-share agreements have been reevaluated and are no
longer deemed to have a material projected credit impairment. As
such, the remaining loans in these pools are performing and have
been reclassified out of purchased credit impaired loans.
The loan pools were evaluated by the Company and are currently
forecasted to have a slower run-off than originally
expected. As a result, the Company has reforecast the total
accretable yield expectations for those loan pools by $5.4
million. This updated forecast does not change the expected
weighted average yields on the loan pools.
During the 2016 impairment tests on the estimated cash flows of
loans, the Company established that several loan pools were
determined to have a materially projected credit
improvement. As a result of this improvement, the Company will
recognize approximately $9.4 million as an additional adjustment to
yield over the weighted average life of the loans.</t>
  </si>
  <si>
    <t>Goodwill and Core Deposits and Other Intangibles</t>
  </si>
  <si>
    <t>Goodwill and Intangible Assets Disclosure [Abstract]</t>
  </si>
  <si>
    <t>6. Goodwill and Core Deposits and
Other Intangibles
On January 1, 2015, Centennial Insurance Agency sold the insurance
book of business of the former Town and Country Insurance to
Stephens Insurance, LLC of Little Rock. This disposal was completed
at the Company’s book value with no gain or loss. The net
profit on this book of business was immaterial.
Changes in the carrying amount and accumulated amortization of the
Company’s goodwill and core deposits and other intangibles at
September 30, 2016 and December 31, 2015, were as
follows:
September 30, 2016 December 31, 2015
(In
thousands)
Goodwill
Balance, beginning of period $ 377,983 $ 325,423
Acquisitions
— 55,255
Sale of insurance book of business
— (2,695 )
Balance, end of period $ 377,983 $ 377,983
September 30, 2016 December 31, 2015
(In
thousands)
Core Deposit and Other Intangibles
Balance, beginning of period $ 21,443 $ 20,925
Acquisition
— 1,363
Sale of insurance book of business
— (243 )
Amortization expense (2,370 ) (3,217 )
Balance, September 30 $ 19,073 18,828
Acquisitions 3,477
Amortization expense (862 )
Balance, end of year $ 21,443
The carrying basis and accumulated amortization of core deposits
and other intangibles at September 30, 2016 and December 31,
2015 were:
September 30, 2016 December 31, 2015
(In
thousands)
Gross carrying basis $ 51,378 $ 51,378
Accumulated amortization (32,305 ) (29,935 )
Net carrying amount $ 19,073 $ 21,443
Core deposit and other intangible amortization expense was
approximately $762,000 and $988,000 for the three months ended
September 30, 2016 and 2015, respectively. Core deposit and
other intangible amortization expense was approximately $2.4
million and $3.2 million for the nine months ended September 30,
2016 and 2015, respectively. Including all of the mergers
completed as of September 30, 2016, the Company’s estimated
amortization expense of core deposits and other intangibles for
each of the years 2016 through 2020 is approximately: 2016 –
$3.1 million; 2017 – $3.0 million; 2018 – $2.9 million;
2019 – $2.8 million; 2020 – $2.3 million.
The carrying amount of the Company’s goodwill was $378.0
million at both September 30, 2016 and December 31,
2015. Goodwill is tested annually for impairment during the
fourth quarter. If the implied fair value of goodwill is lower
than its carrying amount, goodwill impairment is indicated and
goodwill is written down to its implied fair value. Subsequent
increases in goodwill value are not recognized in the consolidated
financial statements.</t>
  </si>
  <si>
    <t>Other Assets</t>
  </si>
  <si>
    <t>Deferred Costs, Capitalized, Prepaid, and Other Assets Disclosure [Abstract]</t>
  </si>
  <si>
    <t>7. Other Assets
Other assets consists primarily of FDIC indemnification asset, FDIC
claims receivable, equity securities without a readily determinable
fair value and other miscellaneous assets. As of September 30,
2016 and December 31, 2015 other assets were $127.2 million.
An indemnification asset was created when the Company acquired FDIC
covered loans. Effective July 27, 2016, the Company reached an
agreement with the FDIC terminating the remaining loss-share
agreements. The indemnification asset represented the carrying
amount of the right to receive payments from the FDIC for losses
incurred on specified assets acquired from failed insured
depository institutions or otherwise purchased from the FDIC that
were covered by loss sharing agreements with the FDIC. When
the Company experienced a loss on the covered loans and
subsequently requested reimbursement of the loss from the FDIC, the
indemnification asset was reduced by the FDIC reimbursable
amount. A corresponding claim receivable was consequently
recorded in other assets until the cash was received from the
FDIC. The FDIC indemnification asset was zero and
approximately $9.3 million at September 30, 2016 and December 31,
2015, respectively. The FDIC claims receivable was zero and
approximately $3.2 million at September 30, 2016 and December 31,
2015, respectively.
The Company has equity securities without readily determinable fair
values. These equity securities are outside the scope of ASC Topic
320, Investments-Debt and Equity
Securities</t>
  </si>
  <si>
    <t>Deposits</t>
  </si>
  <si>
    <t>Banking and Thrift [Abstract]</t>
  </si>
  <si>
    <t>8. Deposits
The aggregate amount of time deposits with a minimum denomination
of $250,000 was $582.1 million and $503.3 million at September 30,
2016 and December 31, 2015, respectively. The aggregate amount
of time deposits with a minimum denomination of $100,000 was $838.8
million and $885.3 million at September 30, 2016 and December 31,
2015, respectively. Interest expense applicable to
certificates in excess of $100,000 totaled $1.1 million and $1.2
million for the three months ended September 30, 2016 and 2015,
respectively. Interest expense applicable to certificates in
excess of $100,000 totaled $3.2 million and $3.8 million for the
nine months ended September 30, 2016 and 2015,
respectively. As of September 30, 2016 and December 31, 2015,
brokered deposits were $477.6 million and $199.3 million,
respectively.
Deposits totaling approximately $1.18 billion and $1.25 billion at
September 30, 2016 and December 31, 2015, respectively, were public
funds obtained primarily from state and political subdivisions in
the United States.</t>
  </si>
  <si>
    <t>Securities Sold Under Agreements to Repurchase</t>
  </si>
  <si>
    <t>Brokers and Dealers [Abstract]</t>
  </si>
  <si>
    <t>9. Securities Sold Under Agreements
to Repurchase
At September 30, 2016 and December 31, 2015, securities sold under
agreements to repurchase totaled $109.4 million and $128.4 million,
respectively. For the three-month periods ended September 30,
2016 and 2015, securities sold under agreements to repurchase daily
weighted-average totaled $118.2 million and $143.7 million,
respectively. For the nine-month periods ended September 30,
2016 and 2015, securities sold under agreements to repurchase daily
weighted-average totaled $121.0 million and $163.7 million,
respectively.
The gross amount of recognized liabilities for securities sold
under agreements to repurchase was $109.4 million and $128.4
million at September 30, 2016 and December 31, 2015,
respectively. The remaining contractual maturity of securities
sold under agreements to repurchase in the consolidated balance
sheets as of September 30, 2016 and December 31, 2015 is presented
in the following tables:
September 30, 2016
Overnight and Up to 30 30-90 Days Greater than Total
(In
thousands)
Securities sold under agreements to repurchase:
U.S. government-sponsored enterprises $ 833 $
— $
— $
— $ 833
Mortgage-backed securities 22,133
—
—
— 22,133
State and political subdivisions 85,586
—
—
— 85,586
Other securities 798
—
—
— 798
Total borrowings $ 109,350 $
— $
— $
— $ 109,350
December 31, 2015
Overnight and Up to 30 30-90 Days Greater than Total
(In
thousands)
Securities sold under agreements to repurchase:
U.S. government-sponsored enterprises $ 7,216 $
— $
— $
— $ 7,216
Mortgage-backed securities 54,512
—
—
— 54,512
State and political subdivisions 65,294
—
—
— 65,294
Other securities 1,367
—
—
— 1,367
Total borrowings $ 128,389 $
— $
— $
— $ 128,389</t>
  </si>
  <si>
    <t>FHLB Borrowed Funds</t>
  </si>
  <si>
    <t>10. FHLB Borrowed Funds
The Company’s FHLB borrowed funds were $1.42 billion and
$1.41 billion at September 30, 2016 and December 31, 2015,
respectively. At September 30, 2016, $155.0 million and $1.27
billion of the outstanding balance were issued as short-term and
long-term advances, respectively. At December 31, 2015, all of
the outstanding balance was issued as long-term advances. The
FHLB advances mature from the current year to 2025 with fixed
interest rates ranging from 0.36% to 5.96% and are secured by loans
and investments securities. Maturities of borrowings as of
September 30, 2016 include: 2016 – $155.7 million; 2017
– $515.5 million; 2018 – $459.2 million; 2019 –
$143.1 million; 2020 – $146.4 million; after 2020 –
$464,000. Expected maturities will differ from contractual
maturities because FHLB may have the right to call or HBI the right
to prepay certain obligations.
Additionally, the Company had $226.2 million and $261.1 million at
September 30, 2016 and December 31, 2015, respectively, in letters
of credit under a FHLB blanket borrowing line of credit, which are
used to collateralize public deposits at September 30, 2016 and
December 31, 2015, respectively.</t>
  </si>
  <si>
    <t>Other Borrowings</t>
  </si>
  <si>
    <t>Debt Disclosure [Abstract]</t>
  </si>
  <si>
    <t>11. Other Borrowings
The Company had zero other borrowings at September 30,
2016. Additionally, the Company took out a $20.0 million line
of credit for general corporate purposes during 2015. The
balance on this line of credit at September 30, 2016 and December
31, 2015 was zero.</t>
  </si>
  <si>
    <t>Subordinated Debentures</t>
  </si>
  <si>
    <t>12. Subordinated Debentures
Subordinated debentures at September 30, 2016 and December 31, 2015
consisted of guaranteed payments on trust preferred securities with
the following components:
As of September 30, As of
2016 2015
(In
thousands)
Subordinated debentures, issued in 2006, due 2036, fixed rate of
6.75% during the first five years and at a floating rate of 1.85%
above the three-month LIBOR rate, reset quarterly, thereafter,
currently callable without penalty $ 3,093 $ 3,093
Subordinated debentures, issued in 2004, due 2034, fixed rate of
6.00% during the first five years and at a floating rate of 2.00%
above the three-month LIBOR rate, reset quarterly, thereafter,
currently callable without penalty 15,464 15,464
Subordinated debentures, issued in 2005, due 2035, fixed rate of
5.84% during the first five years and at a floating rate of 1.45%
above the three-month LIBOR rate, reset quarterly, thereafter,
currently callable without penalty 25,774 25,774
Subordinated debentures, issued in 2004, due 2034, fixed rate of
4.29% during the first five years and at a floating rate of 2.50%
above the three-month LIBOR rate, reset quarterly, thereafter,
currently callable without penalty 16,495 16,495
Total $ 60,826 $ 60,826
The Company holds $60.8 million of trust preferred securities which
are currently callable without penalty based on the terms of the
specific agreements. The trust preferred securities are
tax-advantaged issues that qualify for Tier 1 capital treatment
subject to certain limitations. Distributions on these
securities are included in interest expense. Each of the
trusts is a statutory business trust organized for the sole purpose
of issuing trust securities and investing the proceeds in the
Company’s subordinated debentures, the sole asset of each
trust. The trust preferred securities of each trust represent
preferred beneficial interests in the assets of the respective
trusts and are subject to mandatory redemption upon payment of the
subordinated debentures held by the trust. The Company wholly owns
the common securities of each trust. Each trust’s ability to
pay amounts due on the trust preferred securities is solely
dependent upon the Company making payment on the related
subordinated debentures. The Company’s obligations under the
subordinated securities and other relevant trust agreements, in
aggregate, constitute a full and unconditional guarantee by the
Company of each respective trust’s obligations under the
trust securities issued by each respective trust.</t>
  </si>
  <si>
    <t>Income Taxes</t>
  </si>
  <si>
    <t>Income Tax Disclosure [Abstract]</t>
  </si>
  <si>
    <t>13. Income Taxes
The following is a summary of the components of the provision
(benefit) for income taxes for the three and nine-month periods
ended September 30, 2016 and 2015:
Three Months Ended September 30, Nine Months Ended September 30,
2016 2015 2016 2015
(In
thousands)
Current:
Federal $ 15,523 $ 18,873 $ 53,216 $ 47,403
State 3,083 3,749 10,570 9,416
Total current 18,606 22,622 63,786 56,819
Deferred:
Federal 5,739 (2,024 ) 10,400 1,200
State 1,140 (402 ) 2,066 238
Total deferred 6,879 (2,426 ) 12,466 1,438
Income tax expense $ 25,485 $ 20,196 $ 76,252 $ 58,257
The reconciliation between the statutory federal income tax rate
and effective income tax rate is as follows for the three and
nine-month periods ended September 30, 2016 and 2015:
Three Months Ended
Nine Months Ended
September 30, September 30,
2016 2015 2016 2015
Statutory federal income tax rate 35.00 % 35.00 % 35.00 % 35.00 %
Effect of nontaxable interest income (1.47 ) (1.89 ) (1.54 ) (1.94 )
Cash value of life insurance (0.17 ) (0.17 ) (0.19 ) (0.19 )
State income taxes, net of federal benefit 4.07 4.02 4.07 4.01
Other (0.55 ) (0.86 ) (0.11 ) (0.25 )
Effective income tax rate 36.88 % 36.10 % 37.23 % 36.63 %
The types of temporary differences between the tax basis of assets
and liabilities and their financial reporting amounts that give
rise to deferred income tax assets and liabilities, and their
approximate tax effects, are as follows:
September 30, 2016 December 31, 2015
(In
thousands)
Deferred tax assets:
Allowance for loan losses $ 29,956 $ 27,153
Deferred compensation 3,175 3,505
Stock options 781 1,800
Real estate owned 2,117 1,988
Loan discounts 10,330 21,298
Tax basis premium/discount on acquisitions 15,098 15,772
Investments 2,206 2,637
Other 8,559 13,667
Gross deferred tax assets 72,222 87,820
Deferred tax liabilities:
Accelerated depreciation on premises and equipment 1,541 3,946
Unrealized gain on securities available-for-sale 5,360 2,696
Core deposit intangibles 5,187 5,930
Indemnification asset
— 678
FHLB dividends 1,839 1,689
Other 1,860 1,316
Gross deferred tax liabilities 15,787 16,255
Net deferred tax assets $ 56,435 $ 71,565
The Company and its subsidiaries file income tax returns in the
U.S. federal jurisdiction and the states of Arkansas, Alabama,
Florida and New York. The Company is no longer subject to U.S.
federal and state tax examinations by tax authorities for years
before 2011.</t>
  </si>
  <si>
    <t>Common Stock, Compensation Plans and Other</t>
  </si>
  <si>
    <t>Equity [Abstract]</t>
  </si>
  <si>
    <t>14. Common Stock, Compensation Plans
and Other
On April 21, 2016 at the Annual Meeting of Shareholders of the
Company, the shareholders approved, as proposed in the Proxy
Statement, an amendment to the Company’s Restated Articles of
Incorporation to increase the number of authorized shares of common
stock from 100,000,000 to 200,000,000.
The Company also has the authority to issue up to 5,500,000 shares
of preferred stock, par value $0.01 per share under the
Company’s Restated Articles of Incorporation.
On April 21, 2016, the Company’s Board of Directors declared
a two-for-one stock split to be paid in the form of a 100% stock
dividend on June 8, 2016 (the “Payment Date”) to
shareholders of record at the close of business on May 18,
2016. The additional shares were distributed by the
Company’s transfer agent, Computershare, and the
Company’s common stock began trading on a split-adjusted
basis on the NASDAQ Global Select Market on or about June 9, 2016.
The stock split increased the Company’s total shares of
common stock outstanding as of June 8, 2016 from 70,191,253
shares to 140,382,506 shares. All previously reported share
and per share data included in filings subsequent to the Payment
Date are restated to reflect the retroactive effect of this
two-for-one stock split.
Stock Repurchases
During the first nine months of 2016, the Company utilized a
portion of its previously approved stock repurchase
program. This program authorized the repurchase of 4,752,000
shares (split adjusted) of the Company’s common
stock. During first nine months of 2016, the Company
repurchased a total of 461,800 shares (split adjusted) with a
weighted-average stock price of $19.15 per share (split
adjusted). The 2016 earnings were used to fund the repurchases
during the year. Shares repurchased to date under the program
total 3,618,256 shares (split adjusted). The remaining balance
available for repurchase is 1,133,744 shares (split adjusted) at
September 30, 2016.
Stock Compensation Plans
The Company has a stock option and performance incentive plan known
as the Amended and Restated 2006 Stock Option and Performance
Incentive Plan (the “Plan”). The purpose of the
Plan is to attract and retain highly qualified officers, directors,
key employees, and other persons, and to motivate those persons to
improve the Company’s business results. On April 21,
2016 at the Annual Meeting of Shareholders of the Company, the
shareholders approved, as proposed in the Proxy Statement, an
amendment to the Plan to increase the number of shares of the
Company’s common stock available for issuance under the Plan
by 2,000,000 shares (split adjusted) to 11,288,000 shares (split
adjusted). The Plan provides for the granting of incentive and
non-qualified stock options to and other equity awards, including
the issuance of restricted shares. As of September 30, 2016,
the maximum total number of shares of the Company’s common
stock available for issuance under the Plan was 11,288,000 (split
adjusted). At September 30, 2016, the Company had
approximately 2,668,000 shares of common stock remaining available
for future grants and approximately 5,119,000 shares of common
stock reserved for issuance pursuant to outstanding awards under
the Plan.
The intrinsic value of the stock options outstanding and stock
options vested at September 30, 2016 was $14.0 million and $8.1
million, respectively. Total unrecognized compensation cost,
net of income tax benefit, related to non-vested stock option
awards, which are expected to be recognized over the vesting
periods, was approximately $6.6 million as of September 30,
2016. For the first nine months of 2016, the Company has
expensed approximately $1.0 million for the non-vested
awards.
The table below summarizes the stock option transactions under the
Plan at September 30, 2016 and December 31, 2015 (split adjusted)
and changes during the nine-month period and year then ended:
For the Nine Months Ended For the Year Ended December 31, 2015
Shares (000) Weighted- Shares (000) Weighted-
Outstanding, beginning of year 2,794 12.71 1,810 $ 5.90
Granted 140 21.25 1,486 18.15
Forfeited/Expired (14 ) 17.28 (40 ) 20.16
Exercised (491 ) 3.44 (462 ) 2.90
Outstanding, end of period 2,429 15.05 2,794 12.71
Exercisable, end of period 646 8.29 960 $ 5.13
Stock-based compensation expense for stock-based compensation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The weighted-average fair value of options granted during
the year ended September 30, 2016 was $5.08 per share (split
adjusted). The weighted-average fair value of options granted
during the year ended December 31, 2015 was $4.28 per share (split
adjusted). The fair value of each option granted is estimated on
the date of grant using the Black-Scholes option-pricing model
based on the weighted-average assumptions for expected dividend
yield, expected stock price volatility, risk-free interest rate,
and expected life of options granted.
For the Nine Months Ended
For the Year Ended
September 30, 2016 December 31, 2015
Expected dividend yield 1.65 % 1.60 %
Expected stock price volatility 26.66 % 25.91 %
Risk-free interest rate 1.65 % 1.74 %
Expected life of options 6.5 years 6.5 years
The following is a summary of currently outstanding and exercisable
options (split adjusted) at September 30, 2016:
Options
Outstanding Options Exercisable
Exercise
Prices Options (000) Weighted- Weighted- Options Weighted-
$ 1.96 to $2.66 39 1.65 2.45 39 2.45
$ 4.27 to $4.62 104 1.27 4.29 104 4.29
$ 5.08 to $6.56 251 3.21 5.94 215 5.84
$ 8.62 to $9.54 284 6.43 9.09 164 9.07
$ 14.71 to $16.86 262 8.01 16.00 70 16.19
$ 17.12 to $17.40 219 8.19 17.19 54 17.23
$ 18.46 to $18.46 1,050 8.90 18.46
—
—
$ 20.16 to $20.58 80 9.02 20.37
—
—
$ 21.25 to $21.25 140 9.56 21.25
—
—
2,429 646
The table below summarized the activity for the Company’s
restricted stock issued and outstanding (split adjusted) at
September 30, 2016 and December 31, 2015 and changes during
the period and year then ended:
As of September 30, 2016 As of December 31, 2015
(In
thousands)
Beginning of year 975 514
Issued 244 704
Vested (53 ) (204 )
Forfeited (5 ) (39 )
End of period 1,161 975
Amount of expense for nine months and twelve months ended,
respectively $ 3,058 $ 2,511
Total unrecognized compensation cost, net of income tax benefit,
related to non-vested restricted stock awards, which are expected
to be recognized over the vesting periods, was approximately $12.7
million as of September 30, 2016.</t>
  </si>
  <si>
    <t>Non-Interest Expense</t>
  </si>
  <si>
    <t xml:space="preserve">15. Non-Interest Expense
The table below shows the components of non-interest expense for
the three and nine months ended September 30, 2016 and 2015:
Three Months
Ended Nine Months
Ended
September 30, September 30,
2016 2015 2016 2015
(In
thousands)
Salaries and employee benefits $ 25,623 $ 22,225 $ 75,018 $ 63,671
Occupancy and equipment 6,668 6,540 19,848 19,267
Data processing expense 2,791 2,619 8,221 8,101
Other operating expenses:
Advertising 866 906 2,422 2,342
Merger and acquisition expenses
— 474
— 1,891
FDIC loss share buy-out expense 3,849
— 3,849
—
Amortization of intangibles 762 988 2,370 3,217
Electronic banking expense 1,428 1,352 4,121 3,883
Directors’ fees 292 233 856 809
Due from bank service charges 319 291 961 792
FDIC and state assessment 1,502 1,276 4,394 3,844
Insurance 553 617 1,630 1,900
Legal and accounting 583 338 1,764 1,491
Other professional fees 1,137 947 3,106 1,995
Operating supplies 437 464 1,292 1,407
Postage 269 293 815 897
Telephone 449 444 1,391 1,418
Other expense 3,498 4,586 12,203 11,631
Total other operating expenses 15,944 13,209 41,174 37,517
Total non-interest expense $ 51,026 $ 44,593 $ 144,261 $ 128,556 </t>
  </si>
  <si>
    <t>Significant Estimates and Concentrations of Credit Risks</t>
  </si>
  <si>
    <t>Risks and Uncertainties [Abstract]</t>
  </si>
  <si>
    <t>16. Significant Estimates and
Concentrations of Credit Risks
Accounting principles generally accepted in the United States of
America require disclosure of certain significant estimates and
current vulnerabilities due to certain concentrations. Estimates
related to the allowance for loan losses and certain concentrations
of credit risk are reflected in Note 5, while deposit
concentrations are reflected in Note 8.
The Company’s primary market areas are in Arkansas, Florida,
South Alabama and Centennial CFG. The Company primarily grants
loans to customers located within these markets unless the borrower
has an established relationship with the Company.
The diversity of the Company’s economic base tends to provide
a stable lending environment. Although the Company has a loan
portfolio that is diversified in both industry and geographic area,
a substantial portion of its debtors’ ability to honor their
contracts is dependent upon real estate values, tourism demand and
the economic conditions prevailing in its market areas.
Although the Company has a diversified loan portfolio, at September
30, 2016 and December 31, 2015, commercial real estate loans
represented 57.6% and 60.0% of total loans receivable,
respectively, and 316.2% and 332.4% of total stockholders’
equity, respectively. Residential real estate loans
represented 22.4% and 24.4% of total loans receivable and 122.9%
and 135.1% of total stockholders’ equity at September 30,
2016 and December 31, 2015, respectively.
Approximately 77.7% of the Company’s loans as of September
30, 2016, are to borrowers whose collateral is located in Alabama,
Arkansas and Florida, the three primary states in which the Company
has its branch locations. Additionally, 80.0% of the
Company’s loans are real estate loans primarily in Arkansas,
Florida and South Alabama.
Although general economic conditions in our market areas have
improved, both nationally and locally, over the past three years
and have shown signs of continued improvement, financial
institutions still face circumstances and challenges which, in some
cases, have resulted and could potentially result, in large
declines in the fair values of investments and other assets,
constraints on liquidity and significant credit quality problems,
including severe volatility in the valuation of real estate and
other collateral supporting loans. The financial statements
have been prepared using values and information currently available
to the Company.
Any future volatility in the economy could cause the values of
assets and liabilities recorded in the financial statements to
change rapidly, resulting in material future adjustments in asset
values, the allowance for loan losses and capital that could
negatively impact the Company’s ability to meet regulatory
capital requirements and maintain sufficient liquidity.</t>
  </si>
  <si>
    <t>Commitments and Contingencies</t>
  </si>
  <si>
    <t>Commitments and Contingencies Disclosure [Abstract]</t>
  </si>
  <si>
    <t>17. Commitments and
Contingencies
In the ordinary course of business, the Company makes various
commitments and incurs certain contingent liabilities to fulfill
the financing needs of their customers. These commitments and
contingent liabilities include lines of credit and commitments to
extend credit and issue standby letters of credit. The Company
applies the same credit policies and standards as they do in the
lending process when making these commitments. The collateral
obtained is based on the assessed creditworthiness of the
borrower.
At September 30, 2016 and December 31, 2015, commitments to extend
credit of $1.85 billion and $1.43 billion, respectively, were
outstanding. A percentage of these balances are participated
out to other banks; therefore, the Company can call on the
participating banks to fund future draws. Since some of these
commitments are expected to expire without being drawn upon, the
total commitment amount does not necessarily represent future cash
requirements.
Outstanding standby letters of credit are contingent commitments
issued by the Company, generally to guarantee the performance of a
customer in third-party borrowing arrangements. The term of the
guarantee is dependent upon the creditworthiness of the borrower,
some of which are long-term.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The maximum amount of
future payments the Company could be required to make under these
guarantees at September 30, 2016 and December 31, 2015, is $41.1
million and $24.3 million, respectively.
The Company and/or its bank subsidiary have various unrelated legal
proceedings, most of which involve loan foreclosure activity
pending, which, in the aggregate, are not expected to have a
material adverse effect on the financial position or results of
operations or cash flows of the Company and its subsidiary.</t>
  </si>
  <si>
    <t>Regulatory Matters</t>
  </si>
  <si>
    <t>18. Regulatory Matters
The Bank is subject to a legal limitation on dividends that can be
paid to the parent company without prior approval of the applicable
regulatory agencies. Arkansas bank regulators have specified that
the maximum dividend limit state banks may pay to the parent
company without prior approval is 75% of the current year earnings
plus 75% of the retained net earnings of the preceding year. Since
the Bank is also under supervision of the Federal Reserve, it is
further limited if the total of all dividends declared in any
calendar year by the Bank exceeds the Bank’s net profits to
date for that year combined with its retained net profits for the
preceding two years. During the first nine months of 2016, the
Company requested approximately $32.6 million in regular dividends
from its banking subsidiary. This dividend is equal to
approximately 24.3% of the Company’s banking
subsidiary’s earnings for the first nine months of 2016.
The Company’s banking subsidiar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s are also
subject to qualitative judgments by the regulators about
components, risk weightings and other factors. Furthermore,
the Company’s regulators could require adjustments to
regulatory capital not reflected in the consolidated financial
statements.
Quantitative measures established by regulation to ensure capital
adequacy require the Company to maintain minimum amounts and ratios
of total, common Tier 1 equity and Tier 1 capital (as defined in
the regulations) to risk-weighted assets (as defined) and of Tier 1
capital (as defined) to average assets (as
defined). Management believes that, as of September 30, 2016,
the Company meets all capital adequacy requirements to which it is
subject.
The Federal Reserve Board’s risk-based capital guidelines
include the definitions for (1) a well-capitalized institution, (2)
an adequately-capitalized institution, and (3) an undercapitalized
institution. Under Basel III, the criteria for a
well-capitalized institution are now: a 6.5% “common equity
Tier 1 risk-based capital” ratio, a 5% “Tier 1 leverage
capital” ratio, an 8% “Tier 1 risk-based capital”
ratio, and a 10% “total risk-based capital”
ratio. As of September 30, 2016, the Bank met the capital
standards for a well-capitalized institution. The
Company’s “common equity Tier 1 risk-based
capital” ratio, “Tier 1 leverage capital” ratio,
“Tier 1 risk-based capital” ratio, and “total
risk-based capital” ratio were 11.0%, 10.4%, 11.7%, and
12.6%, respectively, as of September 30, 2016.</t>
  </si>
  <si>
    <t>Additional Cash Flow Information</t>
  </si>
  <si>
    <t>Supplemental Cash Flow Elements [Abstract]</t>
  </si>
  <si>
    <t xml:space="preserve">19. Additional Cash Flow
Information
The following is a summary of the Company’s additional cash
flow information during the nine-month periods ended:
September 30,
2016 2015
(In
thousands)
Interest paid $ 22,295 $ 14,759
Income taxes paid 66,450 53,310
Assets acquired by foreclosure 9,448 17,521 </t>
  </si>
  <si>
    <t>Financial Instruments</t>
  </si>
  <si>
    <t>Fair Value Disclosures [Abstract]</t>
  </si>
  <si>
    <t xml:space="preserve">20.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vailable-for-sale securities are the only material instruments
valued on a recurring basis which are held by the Company at fair
value. The Company does not have any Level 1
securities. Primarily all of the Company’s securities
are considered to be Level 2 securities. These Level 2
securities consist primarily of U.S. government-sponsored
enterprises, mortgage-backed securities plus state and political
subdivision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s of September 30, 2016
and December 31, 2015, Level 3 securities were immaterial. In
addition, there were no material transfers between hierarchy levels
during 2016 and 2015.
The Company reviews the prices supplied by the independent pricing
service, as well as their underlying pricing methodologies, for
reasonableness and to ensure such prices are aligned with
traditional pricing matrices. In general, the Company does not
purchase investment portfolio securities with complicated
structures. Pricing for the Company’s investment
securities is fairly generic and is easily obtained.
Impaired loans that are collateral dependent are the only material
financial assets valued on a non-recurring basis which are held by
the Company at fair value. Loan impairment is reported when
full payment under the loan terms is not expected. Impaired
loans are carried at the net realizable value of the collateral if
the loan is collateral dependent. A portion of the allowance
for loan losses is allocated to impaired loans if the value of such
loans is deemed to be less than the unpaid balance. If these
allocations cause the allowance for loan losses to require an
increase, such increase is reported as a component of the provision
for loan losses. The fair value of loans with specific
allocated losses was $86.5 million and $87.2 million as of
September 30, 2016 and December 31, 2015, respectively. This
valuation is considered Level 3, consisting of appraisals of
underlying collateral. The Company reversed approximately
$156,000 and $218,000 of accrued interest receivable when impaired
loans were put on non-accrual status during the three months ended
September 30, 2016 and 2015, respectively. The Company reversed
approximately $457,000 and $524,000 of accrued interest receivable
when impaired loans were put on non-accrual status during the nine
months ended September 30, 2016 and 2015, respectively.
Foreclosed assets held for sale are the only material non-financial
assets valued on a non-recurring basis which are held by the
Company at fair value, less estimated costs to sell. At
foreclosure, if the fair value, less estimated costs to sell, of
the real estate acquired is less than the Company’s recorded
investment in the related loan, a write-down is recognized through
a charge to the allowance for loan losses. Additionally, valuations
are periodically performed by management and any subsequent
reduction in value is recognized by a charge to income. The fair
value of foreclosed assets held for sale is estimated using Level 3
inputs based on appraisals of underlying collateral. As of
September 30, 2016 and December 31, 2015, the fair value of
foreclosed assets held for sale, less estimated costs to sell, was
$17.0 million and $19.1 million, respectively.
Foreclosed assets held for sale with a carrying value of
approximately $3.8 million were remeasured during the nine months
ended September 30, 2016, resulting in a write-down of
approximately $1.1 million.
Regulatory guidelines require us to reevaluate the fair value of
foreclosed assets held for sale on at least an annual basis. Our
policy is to comply with the regulatory guidelines.
The significant unobservable (Level 3) inputs used in the fair
value measurement of collateral for collateral-dependent impaired
loans and foreclosed assets primarily relate to customized
discounting criteria applied to the customer’s reported
amount of collateral. The amount of the collateral discount depends
upon the condition and marketability of the underlying
collateral. As the Company’s primary objective in the
event of default would be to monetize the collateral to settle the
outstanding balance of the loan, less marketable collateral would
receive a larger discount. During the reported periods,
collateral discounts ranged from 20% to 50% for commercial and
residential real estate collateral.
Fair Values of Financial Instruments
The following methods and assumptions were used by the Company in
estimating fair values of financial instruments as disclosed in
these notes:
Cash and cash equivalents and federal funds sold
Investment securities – held-to-maturity
Loans receivable, net of impaired loans and
allowance
FDIC indemnification asset
Accrued interest receivable —
Deposits and securities sold under agreements to
repurchase
FHLB and other borrowed funds
Accrued interest payable
Subordinated debentures
Commitments to extend credit, letters of credit and lines of
credit
The following table presents the estimated fair values of the
Company’s financial instruments.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September 30, 2016
Carrying Fair Value Level
(In
thousands)
Financial assets:
Cash and cash equivalents $ 296,160 $ 296,160 1
Federal funds sold 1,850 1,850 1
Investment securities – held-to-maturity 275,544 282,940 2
Loans receivable, net of impaired loans and allowance 6,949,455 6,893,148 3
Accrued interest receivable 29,398 29,398 1
Financial liabilities:
Deposits:
Demand and non-interest bearing $ 1,717,467 $ 1,717,467 1
Savings and interest-bearing transaction accounts 3,792,229 3,792,229 1
Time deposits 1,330,597 1,321,216 3
Federal funds purchased
—
— N/A
Securities sold under agreements to repurchase 109,350 109,350 1
FHLB and other borrowed funds 1,420,369 1,426,484 2
Accrued interest payable 1,907 1,907 1
Subordinated debentures 60,826 60,826 3
December 31, 2015
Carrying Fair Value Level
(In
thousands)
Financial assets:
Cash and cash equivalents $ 255,823 $ 255,823 1
Federal funds sold 1,550 1,550 1
Investment securities – held-to-maturity 309,042 313,944 2
Loans receivable, net of impaired loans and allowance 6,425,543 6,380,927 3
FDIC indemnification asset 9,284 9,284 3
Accrued interest receivable 29,132 29,132 1
Financial liabilities:
Deposits:
Demand and non-interest bearing $ 1,456,624 $ 1,456,624 1
Savings and interest-bearing transaction accounts 3,551,684 3,551,684 1
Time deposits 1,430,201 1,418,462 3
Federal funds purchased
—
— N/A
Securities sold under agreements to repurchase 128,389 128,389 1
FHLB and other borrowed funds 1,405,945 1,410,019 2
Accrued interest payable 1,804 1,804 1
Subordinated debentures 60,826 60,826 3 </t>
  </si>
  <si>
    <t>Recent Accounting Pronouncements</t>
  </si>
  <si>
    <t>Accounting Changes and Error Corrections [Abstract]</t>
  </si>
  <si>
    <t xml:space="preserve">21. Recent Accounting
Pronouncements
In May 2014, the FASB issued ASU 2014-09, Revenue from Contracts with
Customers (Topic 606) Revenue from Contracts with
Customers (Topic 606)
In June 2014, the FASB issued ASU 2014-12, Accounting for Share-Based
Payments When the Terms of an Award Provide That a Performance
Target Could Be Achieved after the Requisite Service
Period, Transfers
and Servicing
In February 2015, the FASB issued ASU 2015-02, Consolidation (Topic 810):
Amendments to the Consolidation Analysis,
In September 2015, the FASB issued ASU 2015-16, Simplifying the Accounting
for Measurement-Period Adjustments
In January 2016, the FASB issued ASU 2016-01, Financial Instruments -
Overall (Subtopic 825-10): Recognition and Measurement of Financial
Assets and Financial Liabilities
In February 2016, the FASB issued ASU 2016-02, Leases (Topic
842).
In March 2016, the FASB issued ASU 2016-09, Compensation – Stock
Compensation (Topic 718): Improvements to Employee Share-Based
Payment Accounting
In April 2016, the FASB issued ASU 2016-10, Revenue from Contracts with
Customers (Topic 606): Identifying Performance Obligations and
Licensing
In May 2016, the FASB issued ASU 2016-11, Revenue Recognition (Topic
605) and Derivatives and Hedging (Topic 815): Rescission of SEC
Guidance Because of Accounting Standards Updates 2014-09 and
2014-16 Pursuant to Staff Announcements at the March 3, 2016 EITF
Meeting (SEC Update)
In May 2016, the FASB issued ASU 2016-12, Revenue from Contracts with
Customers (Topic 606): Narrow-Scope Improvements and Practical
Expedients
In June 2016, the FASB issued ASU 2016-13, Measurement of Credit
Losses on Financial Instruments
In August 2016, the FASB issued ASU 2016-15, Classification of Certain
Cash Receipts and Cash Payments, </t>
  </si>
  <si>
    <t>Nature of Operations and Summary of Significant Accounting Policies (Policies)</t>
  </si>
  <si>
    <t>Operating Segments</t>
  </si>
  <si>
    <t>Operating Segments
Operating segments are components of an enterprise about which
separate financial information is available that is evaluated
regularly by the chief operating decision maker in deciding how to
allocate resources and in assessing performance. The Bank is the
only significant subsidiary upon which management makes decisions
regarding how to allocate resources and assess performance. Each of
the branches of the Bank provide a group of similar community
banking services, including such products and services as
commercial, real estate and consumer loans, time deposits, checking
and savings accounts. The individual bank branches have similar
operating and economic characteristics. While the chief decision
maker monitors the revenue streams of the various products,
services and branch locations, operations are managed and financial
performance is evaluated on a Company-wide basis. Accordingly, all
of the community banking services and branch locations are
considered by management to be aggregated into one reportable
operating segment, community banking.</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he valuation of investment securities, the valuation of
foreclosed assets, the valuations of assets acquired and
liabilities assumed in business combinations, covered loans and the
related indemnification asset. In connection with the determination
of the allowance for loan losses and the valuation of foreclosed
assets, management obtains independent appraisals for significant
properties.</t>
  </si>
  <si>
    <t>Principles of Consolidation</t>
  </si>
  <si>
    <t>Principles of Consolidation
The consolidated financial statements include the accounts of HBI
and its subsidiaries. Significant intercompany accounts and
transactions have been eliminated in consolidation.</t>
  </si>
  <si>
    <t>Reclassifications</t>
  </si>
  <si>
    <t>Reclassifications
Various items within the accompanying consolidated financial
statements for previous years have been reclassified to provide
more comparative information. These reclassifications had no effect
on net earnings or stockholders’ equity.</t>
  </si>
  <si>
    <t>Interim financial information</t>
  </si>
  <si>
    <t>Interim financial information
The accompanying unaudited consolidated financial statements as of
September 30, 2016 and 2015 have been prepared in condensed format,
and therefore do not include all of the information and footnotes
required by accounting principles generally accepted in the United
States of America for complete financial statements.
The information furnished in these interim statements reflects all
adjustments which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nsolidated financial
statements and notes thereto included in the Company’s 2015
Form 10-K, filed with the Securities and Exchange Commission.</t>
  </si>
  <si>
    <t>Earnings per Share</t>
  </si>
  <si>
    <t xml:space="preserve">Earnings per Share
Basic earnings per share is computed based on the weighted-average
number of shares outstanding during each year, which have been
restated to reflect the effect of the 2-for-1 stock split during
June 2016. Diluted earnings per share is computed using the
weighted-average shares and all potential dilutive shares
outstanding during the period. The following table sets forth
the computation of basic and diluted earnings per share
(“EPS”) for the following periods:
Three Months Ended September 30, Nine Months Ended September 30,
2016 2015 2016 2015
(In
thousands)
Net income $ 43,620 $ 35,741 $ 128,556 $ 100,766
Average shares outstanding 140,436 135,738 140,403 135,396
Effect of common stock options 267 424 282 603
Average diluted shares outstanding 140,703 136,162 140,685 135,999
Basic earnings per share $ 0.31 $ 0.26 $ 0.92 $ 0.74
Diluted earnings per share $ 0.31 $ 0.26 $ 0.91 $ 0.74 </t>
  </si>
  <si>
    <t>Fair Value Measurement</t>
  </si>
  <si>
    <t xml:space="preserve">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vailable-for-sale securities are the only material instruments
valued on a recurring basis which are held by the Company at fair
value. The Company does not have any Level 1
securities. Primarily all of the Company’s securities
are considered to be Level 2 securities. These Level 2
securities consist primarily of U.S. government-sponsored
enterprises, mortgage-backed securities plus state and political
subdivision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s of September 30, 2016
and December 31, 2015, Level 3 securities were immaterial. In
addition, there were no material transfers between hierarchy levels
during 2016 and 2015.
The Company reviews the prices supplied by the independent pricing
service, as well as their underlying pricing methodologies, for
reasonableness and to ensure such prices are aligned with
traditional pricing matrices. In general, the Company does not
purchase investment portfolio securities with complicated
structures. Pricing for the Company’s investment
securities is fairly generic and is easily obtained.
Impaired loans that are collateral dependent are the only material
financial assets valued on a non-recurring basis which are held by
the Company at fair value. Loan impairment is reported when
full payment under the loan terms is not expected. Impaired
loans are carried at the net realizable value of the collateral if
the loan is collateral dependent. A portion of the allowance
for loan losses is allocated to impaired loans if the value of such
loans is deemed to be less than the unpaid balance. If these
allocations cause the allowance for loan losses to require an
increase, such increase is reported as a component of the provision
for loan losses. The fair value of loans with specific
allocated losses was $86.5 million and $87.2 million as of
September 30, 2016 and December 31, 2015, respectively. This
valuation is considered Level 3, consisting of appraisals of
underlying collateral. The Company reversed approximately
$156,000 and $218,000 of accrued interest receivable when impaired
loans were put on non-accrual status during the three months ended
September 30, 2016 and 2015, respectively. The Company reversed
approximately $457,000 and $524,000 of accrued interest receivable
when impaired loans were put on non-accrual status during the nine
months ended September 30, 2016 and 2015, respectively.
Foreclosed assets held for sale are the only material non-financial
assets valued on a non-recurring basis which are held by the
Company at fair value, less estimated costs to sell. At
foreclosure, if the fair value, less estimated costs to sell, of
the real estate acquired is less than the Company’s recorded
investment in the related loan, a write-down is recognized through
a charge to the allowance for loan losses. Additionally, valuations
are periodically performed by management and any subsequent
reduction in value is recognized by a charge to income. The fair
value of foreclosed assets held for sale is estimated using Level 3
inputs based on appraisals of underlying collateral. As of
September 30, 2016 and December 31, 2015, the fair value of
foreclosed assets held for sale, less estimated costs to sell, was
$17.0 million and $19.1 million, respectively.
Foreclosed assets held for sale with a carrying value of
approximately $3.8 million were remeasured during the nine months
ended September 30, 2016, resulting in a write-down of
approximately $1.1 million.
Regulatory guidelines require us to reevaluate the fair value of
foreclosed assets held for sale on at least an annual basis. Our
policy is to comply with the regulatory guidelines.
The significant unobservable (Level 3) inputs used in the fair
value measurement of collateral for collateral-dependent impaired
loans and foreclosed assets primarily relate to customized
discounting criteria applied to the customer’s reported
amount of collateral. The amount of the collateral discount depends
upon the condition and marketability of the underlying
collateral. As the Company’s primary objective in the
event of default would be to monetize the collateral to settle the
outstanding balance of the loan, less marketable collateral would
receive a larger discount. During the reported periods,
collateral discounts ranged from 20% to 50% for commercial and
residential real estate collateral.
Fair Values of Financial Instruments
The following methods and assumptions were used by the Company in
estimating fair values of financial instruments as disclosed in
these notes:
Cash and cash equivalents and federal funds sold
Investment securities – held-to-maturity
Loans receivable, net of impaired loans and
allowance
FDIC indemnification asset
Accrued interest receivable —
Deposits and securities sold under agreements to
repurchase
FHLB and other borrowed funds
Accrued interest payable
Subordinated debentures
Commitments to extend credit, letters of credit and lines of
credit
The following table presents the estimated fair values of the
Company’s financial instruments.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September 30, 2016
Carrying Fair Value Level
(In
thousands)
Financial assets:
Cash and cash equivalents $ 296,160 $ 296,160 1
Federal funds sold 1,850 1,850 1
Investment securities – held-to-maturity 275,544 282,940 2
Loans receivable, net of impaired loans and allowance 6,949,455 6,893,148 3
Accrued interest receivable 29,398 29,398 1
Financial liabilities:
Deposits:
Demand and non-interest bearing $ 1,717,467 $ 1,717,467 1
Savings and interest-bearing transaction accounts 3,792,229 3,792,229 1
Time deposits 1,330,597 1,321,216 3
Federal funds purchased
—
— N/A
Securities sold under agreements to repurchase 109,350 109,350 1
FHLB and other borrowed funds 1,420,369 1,426,484 2
Accrued interest payable 1,907 1,907 1
Subordinated debentures 60,826 60,826 3
December 31, 2015
Carrying Fair Value Level
(In
thousands)
Financial assets:
Cash and cash equivalents $ 255,823 $ 255,823 1
Federal funds sold 1,550 1,550 1
Investment securities – held-to-maturity 309,042 313,944 2
Loans receivable, net of impaired loans and allowance 6,425,543 6,380,927 3
FDIC indemnification asset 9,284 9,284 3
Accrued interest receivable 29,132 29,132 1
Financial liabilities:
Deposits:
Demand and non-interest bearing $ 1,456,624 $ 1,456,624 1
Savings and interest-bearing transaction accounts 3,551,684 3,551,684 1
Time deposits 1,430,201 1,418,462 3
Federal funds purchased
—
— N/A
Securities sold under agreements to repurchase 128,389 128,389 1
FHLB and other borrowed funds 1,405,945 1,410,019 2
Accrued interest payable 1,804 1,804 1
Subordinated debentures 60,826 60,826 3 </t>
  </si>
  <si>
    <t xml:space="preserve">In May 2014, the FASB issued ASU 2014-09, Revenue from Contracts with
Customers (Topic 606) Revenue from Contracts with
Customers (Topic 606)
In June 2014, the FASB issued ASU 2014-12, Accounting for Share-Based
Payments When the Terms of an Award Provide That a Performance
Target Could Be Achieved after the Requisite Service
Period, Transfers
and Servicing
In February 2015, the FASB issued ASU 2015-02, Consolidation (Topic 810):
Amendments to the Consolidation Analysis,
In September 2015, the FASB issued ASU 2015-16, Simplifying the Accounting
for Measurement-Period Adjustments
In January 2016, the FASB issued ASU 2016-01, Financial Instruments -
Overall (Subtopic 825-10): Recognition and Measurement of Financial
Assets and Financial Liabilities
In February 2016, the FASB issued ASU 2016-02, Leases (Topic
842).
In March 2016, the FASB issued ASU 2016-09, Compensation – Stock
Compensation (Topic 718): Improvements to Employee Share-Based
Payment Accounting
In April 2016, the FASB issued ASU 2016-10, Revenue from Contracts with
Customers (Topic 606): Identifying Performance Obligations and
Licensing
In May 2016, the FASB issued ASU 2016-11, Revenue Recognition (Topic
605) and Derivatives and Hedging (Topic 815): Rescission of SEC
Guidance Because of Accounting Standards Updates 2014-09 and
2014-16 Pursuant to Staff Announcements at the March 3, 2016 EITF
Meeting (SEC Update)
In May 2016, the FASB issued ASU 2016-12, Revenue from Contracts with
Customers (Topic 606): Narrow-Scope Improvements and Practical
Expedients
In June 2016, the FASB issued ASU 2016-13, Measurement of Credit
Losses on Financial Instruments
In August 2016, the FASB issued ASU 2016-15, Classification of Certain
Cash Receipts and Cash Payments, </t>
  </si>
  <si>
    <t>Nature of Operations and Summary of Significant Accounting Policies (Tables)</t>
  </si>
  <si>
    <t>Computation of Basic and Diluted Earnings per Common Share (EPS)</t>
  </si>
  <si>
    <t xml:space="preserve">The following table sets forth the computation of basic and diluted
earnings per share (“EPS”) for the following
periods:
Three Months Ended September 30, Nine Months Ended September 30,
2016 2015 2016 2015
(In
thousands)
Net income $ 43,620 $ 35,741 $ 128,556 $ 100,766
Average shares outstanding 140,436 135,738 140,403 135,396
Effect of common stock options 267 424 282 603
Average diluted shares outstanding 140,703 136,162 140,685 135,999
Basic earnings per share $ 0.31 $ 0.26 $ 0.92 $ 0.74
Diluted earnings per share $ 0.31 $ 0.26 $ 0.91 $ 0.74 </t>
  </si>
  <si>
    <t>Investment Securities (Tables)</t>
  </si>
  <si>
    <t>Schedule of Amortized Cost and Estimated Fair Value of Investment Securities Classified as Held-to-Maturity</t>
  </si>
  <si>
    <t>The amortized cost and estimated fair value of investment
securities that are classified as available-for-sale and
held-to-maturity are as follows:
Held-to-Maturity
Amortized Gross Gross Estimated
(In
thousands)
U.S. government-sponsored enterprises $ 6,901 $ 86 $
— $ 6,987
Residential mortgage-backed securities 77,914 1,037 (66 ) 78,885
Commercial mortgage-backed securities 40,383 777
— 41,160
State and political subdivisions 150,346 5,564 (2 ) 155,908
Total $ 275,544 $ 7,464 $ (68 ) $ 282,940
Held-to-Maturity
Amortized Gross Gross Estimated
(In
thousands)
U.S. government-sponsored enterprises $ 7,395 $ 37 $ (17 ) $ 7,415
Residential mortgage-backed securities 92,585 250 (282 ) 92,553
Commercial mortgage-backed securities 41,579 155 (42 ) 41,692
State and political subdivisions 167,483 4,870 (69 ) 172,284
Total $ 309,042 $ 5,312 $ (410 ) $ 313,944</t>
  </si>
  <si>
    <t>Amortized Cost and Estimated Fair Value of Investment Securities Classified as Available-for-Sale</t>
  </si>
  <si>
    <t>The amortized cost and estimated fair value of investment
securities that are classified as available-for-sale and
held-to-maturity are as follows:
September 30, 2016
Available-for-Sale
Amortized Gross Gross Estimated
(In
thousands)
U.S. government-sponsored enterprises $ 305,109 $ 1,833 $ (886 ) $ 306,056
Residential mortgage-backed securities 280,287 2,763 (284 ) 282,766
Commercial mortgage-backed securities 368,897 3,595 (463 ) 372,029
State and political subdivisions 213,441 7,505 (108 ) 220,838
Other securities 51,871 664 (955 ) 51,580
Total $ 1,219,605 $ 16,360 $ (2,696 ) $ 1,233,269
December 31, 2015
Available-for-Sale
Amortized Gross Gross Estimated
(In
thousands)
U.S. government-sponsored enterprises $ 367,911 $ 1,875 $ (1,246 ) $ 368,540
Residential mortgage-backed securities 254,531 1,580 (1,356 ) 254,755
Commercial mortgage-backed securities 311,279 994 (1,713 ) 310,560
State and political subdivisions 211,546 7,723 (151 ) 219,118
Other securities 54,440 191 (1,024 ) 53,607
Total $ 1,199,707 $ 12,363 $ (5,490 ) $ 1,206,580</t>
  </si>
  <si>
    <t>Amortized Cost and Estimated Fair Value of Securities Contractual Maturity</t>
  </si>
  <si>
    <t>The amortized cost and estimated fair value of securities
classified as available-for-sale and held-to-maturity at September
30, 2016, by contractual maturity, are shown below. Expected
maturities will differ from contractual maturities because issuers
may have the right to call or prepay obligations with or without
call or prepayment penalties.
Available-for-Sale Held-to-Maturity
Amortized
Estimated
Amortized
Estimated
Cost Fair Value Cost Fair Value
(In
thousands)
Due in one year or less $ 119,057 $ 119,798 $ 36,562 $ 37,650
Due after one year through five years 855,911 866,292 182,024 186,913
Due after five years through ten years 175,837 177,565 20,710 21,430
Due after ten years 68,800 69,614 36,248 36,947
Total $ 1,219,605 $ 1,233,269 $ 275,544 $ 282,940</t>
  </si>
  <si>
    <t>Unrealized Losses and Estimated Fair Value of Investment Securities Available for Sale and Held to Maturity</t>
  </si>
  <si>
    <t>The following shows gross unrealized losses and estimated fair
value of investment securities classified as available-for-sale and
held-to-maturity with unrealized losses that are not deemed to be
other-than-temporarily impaired, aggregated by investment category
and length of time that individual investment securities have been
in a continuous loss position as of September 30, 2016 and December
31, 2015:
September 30, 2016
Less Than 12 Months 12 Months or More Total
Fair
Unrealized Fair
Unrealized Fair
Unrealized
Value Losses Value Losses Value Losses
(In
thousands)
U.S. government-sponsored enterprises $ 90,141 $ (563 ) $ 49,070 $ (323 ) $ 139,211 $ (886 )
Residential mortgage-backed securities 62,443 (217 ) 13,567 (133 ) 76,010 (350 )
Commercial mortgage-backed securities 81,256 (272 ) 28,322 (191 ) 109,578 (463 )
State and political subdivisions 13,270 (108 ) 502 (2 ) 13,772 (110 )
Other securities 954 (46 ) 21,715 (909 ) 22,669 (955 )
Total $ 248,064 $ (1,206 ) $ 113,176 $ (1,558 ) $ 361,240 $ (2,764 )
December 31, 2015
Less Than 12 Months 12 Months or More Total
Fair
Unrealized Fair
Unrealized Fair
Unrealized
Value Losses Value Losses Value Losses
(In
thousands)
U.S. government-sponsored enterprises $ 135,128 $ (1,240 ) $ 4,751 $ (24 ) $ 139,879 $ (1,264 )
Residential mortgage-backed securities 200,256 (1,445 ) 10,511 (193 ) 210,767 (1,638 )
Commercial mortgage-backed securities 192,644 (1,449 ) 23,592 (305 ) 216,236 (1,754 )
State and political subdivisions 27,334 (202 ) 4,400 (18 ) 31,734 (220 )
Other securities 21,866 (339 ) 15,803 (685 ) 37,669 (1,024 )
Total $ 577,228 $ (4,675 ) $ 59,057 $ (1,225 ) $ 636,285 $ (5,900 )</t>
  </si>
  <si>
    <t>Schedule of Income Earned on Securities</t>
  </si>
  <si>
    <t>Income earned on securities for the three and nine months ended
September 30, 2016 and 2015, is as follows:
Three Months Ended September 30, Nine Months Ended September 30,
2016 2015 2016 2015
(In
thousands)
Taxable:
Available-for-sale $ 4,809 $ 4,265 $ 13,720 $ 13,020
Held-to-maturity 774 892 2,458 2,810
Non-taxable:
Available-for-sale 1,528 1,457 4,667 4,178
Held-to-maturity 1,192 1,332 3,691 4,137
Total $ 8,303 $ 7,946 $ 24,536 $ 24,145</t>
  </si>
  <si>
    <t>Loans Receivable (Tables)</t>
  </si>
  <si>
    <t>Summary of Various Categories of Loans Receivable</t>
  </si>
  <si>
    <t>The various categories of loans receivable are summarized as
follows:
September 30, December 31,
(In
thousands)
Real estate:
Commercial real estate loans
Non-farm/non-residential $ 2,954,618 $ 2,968,335
Construction/land development 1,065,204 944,787
Agricultural 77,556 75,027
Residential real estate loans
Residential 1-4 family 1,264,384 1,190,279
Multifamily residential 328,089 430,256
Total real estate 5,689,851 5,608,684
Consumer 42,487 52,258
Commercial and industrial 1,225,043 850,587
Agricultural 73,413 67,109
Other 81,497 62,933
Total loans receivable $ 7,112,291 $ 6,641,571</t>
  </si>
  <si>
    <t>Allowance for Loan Losses, Credit Quality and Other (Tables)</t>
  </si>
  <si>
    <t>Summary of Changes in Allowance for Loan Losses</t>
  </si>
  <si>
    <t>The following table presents a summary of changes in the allowance
for loan losses:
Nine Months Ended September 30, 2016
(In
thousands)
Allowance for loan losses:
Beginning balance $ 69,224
Loans charged off (12,665 )
Recoveries of loans previously charged off 2,906
Net loans recovered (charged off) (9,759 )
Provision for loan losses 16,905
Balance, September 30, 2016 $ 76,370</t>
  </si>
  <si>
    <t>Balance of Allowance for Loan Losses</t>
  </si>
  <si>
    <t xml:space="preserve">The following tables present the balance in the allowance for loan
losses for the three and nine-month periods ended
September 30, 2016, and the allowance for loan losses and
recorded investment in loans based on portfolio segment by
impairment method as of September 30, 2016. Allocation of a
portion of the allowance to one type of loans does not preclude its
availability to absorb losses in other
categories. Additionally, the Company’s discounts for
credit losses on purchased loans were $108.0 million, $149.4
million and $148.9 million at September 30, 2016, December 31, 2015
and September 30, 2015, respectively.
Three Months Ended September 30,
2016
Construction/ Land Other Commercial Residential Real Estate Commercial &amp; Industrial Consumer &amp; Other Unallocated Total
(In
thousands)
Allowance for loan losses:
Beginning balance $ 12,335 $ 24,848 $ 15,688 $ 13,754 $ 5,386 $ 2,330 $ 74,341
Loans charged off (181 ) (741 ) (1,504 ) (1,388 ) (537 )
— (4,351 )
Recoveries of loans previously charged off 74 380 148 42 200
— 844
Net loans recovered (charged off) (107 ) (361 ) (1,356 ) (1,346 ) (337 )
— (3,507 )
Provision for loan losses (1,502 ) 603 1,693 2,197 (393 ) 2,938 5,536
Balance, September 30 $ 10,726 $ 25,090 $ 16,025 $ 14,605 $ 4,656 $ 5,268 $ 76,370
Nine Months Ended September 30,
2016
Construction/ Land Other Commercial Residential Real Estate Commercial &amp; Industrial Consumer &amp; Other Unallocated Total
(In
thousands)
Allowance for loan losses:
Beginning balance $ 10,782 $ 26,798 $ 14,818 $ 9,324 $ 5,016 $ 2,486 $ 69,224
Loans charged off (334 ) (2,590 ) (3,810 ) (4,424 ) (1,507 )
— (12,665 )
Recoveries of loans previously charged off 107 608 836 656 699
— 2,906
Net loans recovered (charged off) (227 ) (1,982 ) (2,974 ) (3,768 ) (808 )
— (9,759 )
Provision for loan losses 171 274 4,181 9,049 448 2,782 16,905
Balance, September 30 $ 10,726 $ 25,090 $ 16,025 $ 14,605 $ 4,656 $ 5,268 $ 76,370
As of September 30, 2016
Construction/ Land Other Commercial Residential Real Estate Commercial &amp; Industrial Consumer &amp; Other Unallocated Total
(In
thousands)
Allowance for loan losses:
Period end amount allocated to:
Loans individually evaluated for impairment $ 60 $ 1,612 $ 66 $ 89 $
— $
— $ 1,827
Loans collectively evaluated for impairment 10,595 22,923 15,562 14,512 4,643 5,268 73,503
Loans evaluated for impairment balance, September 30 10,655 24,535 15,628 14,601 4,643 5,268 75,330
Purchased credit impaired loans 71 555 397 4 13
— 1,040
Balance, September 30 $ 10,726 $ 25,090 $ 16,025 $ 14,605 $ 4,656 $ 5,268 $ 76,370
Loans receivable:
Period end amount allocated to:
Loans individually evaluated for impairment $ 21,375 $ 50,384 $ 28,381 $ 25,156 $ 1,334 $
— $ 126,630
Loans collectively evaluated for impairment 1,025,352 2,897,901 1,509,655 1,184,263 194,473
— 6,811,644
Loans evaluated for impairment balance, September 30 1,046,727 2,948,285 1,538,036 1,209,419 195,807
— 6,938,274
Purchased credit impaired loans 18,477 83,889 54,437 15,624 1,590
— 174,017
Balance, September 30 $ 1,065,204 $ 3,032,174 $ 1,592,473 $ 1,225,043 $ 197,397 $
— $ 7,112,291
The following tables present the balances in the allowance for loan
losses for the nine-month period ended September 30, 2015 and the
year ended December 31, 2015, and the allowance for loan losses and
recorded investment in loans receivable based on portfolio segment
by impairment method as of December 31, 2015. Allocation of a
portion of the allowance to one type of loans does not preclude its
availability to absorb losses in other categories.
Year Ended December 31,
2015
Construction/ Land Other Commercial Residential Real Estate Commercial &amp; Industrial Consumer &amp; Other Unallocated Total
(In
thousands)
Allowance for loan losses:
Beginning balance $ 8,548 $ 18,157 $ 14,607 $ 5,966 $ 5,799 $ 1,934 $ 55,011
Loans charged off (541 ) (4,132 ) (3,076 ) (1,774 ) (1,955 )
— (11,478 )
Recoveries of loans previously charged off 147 728 462 395 661
— 2,393
Net loans recovered (charged off) (394 ) (3,404 ) (2,614 ) (1,379 ) (1,294 )
— (9,085 )
Provision for loan losses 987 8,025 3,578 4,115 243 (674 ) 16,274
Increase (decrease) in FDIC indemnification asset 384 695 169 192 19
— 1,459
Balance, September 30 9,525 23,473 15,740 8,894 4,767 1,260 63,659
Loans charged off (103 ) (746 ) (1,641 ) (864 ) (1,120 )
— (4,474 )
Recoveries of loans previously charged off 89 34 453 407 166
— 1,149
Net loans recovered (charged off) (14 ) (712 ) (1,188 ) (457 ) (954 )
— (3,325 )
Provision for loan losses 1,286 3,837 240 1,089 1,212 1,226 8,890
Increase (decrease) in FDIC indemnification asset (15 ) 200 26 (202 ) (9 )
—
—
Balance, December 31 $ 10,782 $ 26,798 $ 14,818 $ 9,324 $ 5,016 $ 2,486 $ 69,224
As of December 31, 2015
Construction/ Land Other Commercial Residential Real Estate Commercial &amp; Industrial Consumer &amp; Other Unallocated Total
(In
thousands)
Allowance for loan losses:
Period end amount allocated to:
Loans individually evaluated for impairment $ 1,149 $ 2,115 $ 186 $ 921 $
— $
— $ 4,371
Loans collectively evaluated for impairment 9,506 24,511 12,157 8,383 5,006 2,486 62,049
Loans evaluated for impairment balance, December 31 10,655 26,626 12,343 9,304 5,006 2,486 66,420
Purchased credit impaired loans 127 172 2,475 20 10
— 2,804
Balance, December 31 $ 10,782 $ 26,798 $ 14,818 $ 9,324 $ 5,016 $ 2,486 $ 69,224
Loans receivable:
Period end amount allocated to:
Loans individually evaluated for impairment $ 21,215 $ 55,858 $ 18,240 $ 6,290 $ 1,053 $
— $ 102,656
Loans collectively evaluated for impairment 901,147 2,887,880 1,490,866 825,640 179,391
— 6,284,924
Loans evaluated for impairment balance, December 31 922,362 2,943,738 1,509,106 831,930 180,444
— 6,387,580
Purchased credit impaired loans 22,425 99,624 111,429 18,657 1,856
— 253,991
Balance, December 31 $ 944,787 $ 3,043,362 $ 1,620,535 $ 850,587 $ 182,300 $
— $ 6,641,571 </t>
  </si>
  <si>
    <t>Summary of Aging Analysis for Loans Receivable</t>
  </si>
  <si>
    <t>The following is an aging analysis for loans receivable as of
September 30, 2016 and December 31, 2015:
September 30, 2016
Loans Past Due 30-59 Days Loans Past Due 60-89 Days Loans Past Due 90 Days or More Total Past Due Current Loans Total Loans Receivable Accruing Loans Past Due 90 Days or More
(In
thousands)
Real estate:
Commercial real estate loans
Non-farm/non-residential $ 1,309 $ 839 $ 18,011 $ 20,159 $ 2,934,459 $ 2,954,618 $ 9,015
Construction/land development 1,701 222 7,843 9,766 1,055,438 1,065,204 3,543
Agricultural 110
— 399 509 77,047 77,556
—
Residential real estate loans
Residential 1-4 family 3,766 3,195 25,041 32,002 1,232,382 1,264,384 4,622
Multifamily residential
—
— 409 409 327,680 328,089 1
Total real estate 6,886 4,256 51,703 62,845 5,627,006 5,689,851 17,181
Consumer 98 70 242 410 42,077 42,487 67
Commercial and industrial 1,489 270 7,084 8,843 1,216,200 1,225,043 3,489
Agricultural and other 362 3 1,061 1,426 153,484 154,910
—
Total $ 8,835 $ 4,599 $ 60,090 $ 73,524 $ 7,038,767 $ 7,112,291 $ 20,737
December 31, 2015
Loans Past Due 30-59 Days Loans Past Due 60-89 Days Loans Past Due 90 Days or More Total Past Due Current Loans Total Loans Receivable Accruing Loans Past Due 90 Days or More
(In
thousands)
Real estate:
Commercial real estate loans
Non-farm/non-residential $ 1,494 $ 292 $ 25,058 $ 26,844 $ 2,941,491 $ 2,968,335 $ 9,247
Construction/land development 897 343 7,128 8,368 936,419 944,787 4,176
Agricultural 177
— 561 738 74,289 75,027 30
Residential real estate loans
Residential 1-4 family 4,831 3,694 19,781 28,306 1,161,973 1,190,279 7,207
Multifamily residential 1,330
— 871 2,201 428,055 430,256 1
Total real estate 8,729 4,329 53,399 66,457 5,542,227 5,608,684 20,661
Consumer 133 66 285 484 51,774 52,258 46
Commercial and industrial 679 781 8,793 10,253 840,334 850,587 6,430
Agricultural and other 347 164 1,034 1,545 128,497 130,042
—
Total $ 9,888 $ 5,340 $ 63,511 $ 78,739 $ 6,562,832 $ 6,641,571 $ 27,137</t>
  </si>
  <si>
    <t>Summary of Impaired Loans</t>
  </si>
  <si>
    <t>The following is a summary of the impaired loans as of September
30, 2016 and December 31, 2015:
September 30, 2016
Three Months Ended Nine Months Ended
Unpaid Total Allocation of Allowance Average Interest Recognized Average Interest Recognized
(In
thousands)
Loans without a specific valuation allowance
Real estate:
Commercial real estate loans
Non-farm/non-residential $ 29 $
— $
— $ 15 $
— $ 22 $ 1
Construction/land development
— 29
— 15
— 7
—
Agricultural
—
—
—
—
—
—
—
Residential real estate loans
Residential 1-4 family 237 116
— 102 2 91 3
Multifamily residential
— 47
— 24
— 23
—
Total real estate 266 192
— 156 2 143 4
Consumer
—
—
—
—
—
—
—
Commercial and industrial 38 45
— 67 2 49 3
Agricultural and other
—
—
—
—
—
—
—
Total loans without a specific valuation allowance 304 237
— 223 4 192 7
Loans with a specific valuation allowance
Real estate:
Commercial real estate loans
Non-farm/non-residential 42,521 39,929 1,612 39,352 338 41,134 944
Construction/land development 10,123 9,743 60 13,155 90 14,199 268
Agricultural 399 398
— 401
— 477
—
Residential real estate loans
Residential 1-4 family 26,820 25,918 66 22,065 95 18,881 201
Multifamily residential 410 362
— 856
— 1,015 5
Total real estate 80,273 76,350 1,738 75,829 523 75,706 1,418
Consumer 265 222
— 223 1 238 3
Commercial and industrial 10,962 10,426 89 9,676 69 11,530 250
Agricultural and other 1,061 1,058
— 1,084
— 1,062
—
Total loans with a specific valuation allowance 92,561 88,056 1,827 86,812 593 88,536 1,671
Total impaired loans
Real estate:
Commercial real estate loans
Non-farm/non-residential 42,550 39,929 1,612 39,367 338 41,156 945
Construction/land development 10,123 9,772 60 13,170 90 14,206 268
Agricultural 399 398
— 401
— 477
—
Residential real estate loans
Residential 1-4 family 27,057 26,034 66 22,167 97 18,972 204
Multifamily residential 410 409
— 880
— 1,038 5
Total real estate 80,539 76,542 1,738 75,985 525 75,849 1,422
Consumer 265 222
— 223 1 238 3
Commercial and industrial 11,000 10,471 89 9,743 71 11,579 253
Agricultural and other 1,061 1,058
— 1,084
— 1,062
—
Total impaired loans $ 92,865 $ 88,293 $ 1,827 $ 87,035 $ 597 $ 88,728 $ 1,678
Note
December 31, 2015
Year Ended
Unpaid Total Allocation of Allowance Average Interest Recognized
(In
thousands)
Loans without a specific valuation allowance
Real estate:
Commercial real estate loans
Non-farm/non-residential $ 29 $ 29 $
— $ 6 $ 2
Construction/land development
—
—
—
—
—
Agricultural
—
—
—
—
—
Residential real estate loans
Residential 1-4 family 80 80
— 21 6
Multifamily residential
—
—
—
—
—
Total real estate 109 109
— 27 8
Consumer
—
—
—
—
—
Commercial and industrial 12 12
— 2 1
Agricultural and other
—
—
—
—
—
Total loans without a specific valuation allowance 121 121
— 29 9
Loans with a specific valuation allowance
Real estate:
Commercial real estate loans
Non-farm/non-residential 47,861 44,858 2,115 43,900 1,139
Construction/land development 17,025 15,077 1,149 16,026 303
Agricultural 583 561
— 153
—
Residential real estate loans
Residential 1-4 family 18,454 17,333 168 16,947 390
Multifamily residential 1,160 1,160 18 3,281 34
Total real estate 85,083 78,989 3,450 80,307 1,866
Consumer 306 286
— 570 7
Commercial and industrial 13,385 11,163 921 6,542 191
Agricultural and other 1,034 1,034
— 614 4
Total loans with a specific valuation allowance 99,808 91,472 4,371 88,033 2,068
Total impaired loans
Real estate:
Commercial real estate loans
Non-farm/non-residential 47,890 44,887 2,115 43,906 1,141
Construction/land development 17,025 15,077 1,149 16,026 303
Agricultural 583 561
— 153
—
Residential real estate loans
Residential 1-4 family 18,534 17,413 168 16,968 396
Multifamily residential 1,160 1,160 18 3,281 34
Total real estate 85,192 79,098 3,450 80,334 1,874
Consumer 306 286
— 570 7
Commercial and industrial 13,397 11,175 921 6,544 192
Agricultural and other 1,034 1,034
— 614 4
Total impaired loans $ 99,929 $ 91,593 $ 4,371 $ 88,062 $ 2,077
Note</t>
  </si>
  <si>
    <t>Presentation of Classified Loans Receivable by Class and Risk Rating</t>
  </si>
  <si>
    <t xml:space="preserve">The Company’s classified loans include loans in risk ratings
6, 7 and 8. The following is a presentation of classified loans
(excluding loans accounted for under ASC Topic 310-30) by class as
of September 30, 2016 and December 31, 2015:
September 30, 2016
Risk Rated 6 Risk Rated 7 Risk Rated 8 Classified Total
(In
thousands)
Real estate:
Commercial real estate loans
Non-farm/non-residential $ 32,680 $ 462 $
— $ 33,142
Construction/land development 10,331 36
— 10,367
Agricultural 446
—
— 446
Residential real estate loans
Residential 1-4 family 33,889 906
— 34,795
Multifamily residential 1,278
—
— 1,278
Total real estate 78,624 1,404
— 80,028
Consumer 204 17
— 221
Commercial and industrial 12,963 55
— 13,018
Agricultural and other 1,069
—
— 1,069
Total risk rated loans $ 92,860 $ 1,476 $
— $ 94,336
December 31, 2015
Risk Rated 6 Risk Rated 7 Risk Rated 8 Classified Total
(In
thousands)
Real estate:
Commercial real estate loans
Non-farm/non-residential $ 42,077 $ 706 $
— $ 42,783
Construction/land development 17,821 1
— 17,822
Agricultural 534
—
— 534
Residential real estate loans
Residential 1-4 family 18,497 276
— 18,773
Multifamily residential 2,075 30
— 2,105
Total real estate 81,004 1,013
— 82,017
Consumer 320 18
— 338
Commercial and industrial 5,869 29
— 5,898
Agricultural and other 1,582 90
— 1,672
Total risk rated loans $ 88,775 $ 1,150 $
— $ 89,925
Loans may be classified, but not considered impaired, due to one of
the following reasons: (1) The Company has established minimum
dollar amount thresholds for loan impairment testing. All
loans over $2.0 million that are rated 5 – 8 are individually
assessed for impairment on a quarterly basis. Loans rated 5
– 8 that fall under the threshold amount are not individually
tested for impairment and therefore are not included in impaired
loans; (2) of the loans that are above the threshold amount and
tested for impairment, after testing, some are considered to not be
impaired and are not included in impaired loans.
The following is a presentation of loans receivable by class and
risk rating as of September 30, 2016 and December 31, 2015:
September 30, 2016
Risk Rated 1 Risk Rated 2 Risk Rated 3 Risk Rated 4 Risk Rated 5 Classified Total Total
(In
thousands)
Real estate:
Commercial real estate loans
Non-farm/non-residential $ 472 $ 4,882 $ 1,695,297 $ 1,099,046 $ 37,890 $ 33,142 $ 2,870,729
Construction/land development 1,003 834 202,473 818,785 13,265 10,367 1,046,727
Agricultural
— 194 52,876 23,256 784 446 77,556
Residential real estate loans
Residential 1-4 family 1,960 1,952 921,440 246,039 10,340 34,795 1,216,526
Multifamily residential 6
— 269,986 41,595 8,645 1,278 321,510
Total real estate 3,441 7,862 3,142,072 2,228,721 70,924 80,028 5,533,048
Consumer 15,471 235 15,545 9,737 89 221 41,298
Commercial and industrial 12,974 4,335 462,785 701,381 14,926 13,018 1,209,419
Agricultural and other 3,431 898 77,842 70,924 345 1,069 154,509
Total risk rated loans $ 35,317 $ 13,330 $ 3,698,244 $ 3,010,763 $ 86,284 $ 94,336 6,938,274
Purchased credit impaired loans 174,017
Total loans receivable $ 7,112,291
December 31, 2015
Risk Rated 1 Risk Rated 2 Risk Rated 3 Risk Rated 4 Risk Rated 5 Classified Total Total
(In
thousands)
Real estate:
Commercial real estate loans
Non-farm/non-residential $ 1,064 $ 5,950 $ 1,603,950 $ 1,183,898 $ 31,405 $ 42,783 $ 2,869,050
Construction/land development 61 696 254,907 645,249 3,627 17,822 922,362
Agricultural
— 298 47,413 26,262 181 534 74,688
Residential real estate loans
Residential 1-4 family 1,193 1,838 850,744 198,304 15,015 18,773 1,085,867
Multifamily residential
— 155 301,113 63,640 56,226 2,105 423,239
Total real estate 2,318 8,937 3,058,127 2,117,353 106,454 82,017 5,375,206
Consumer 16,367 318 23,768 10,266 109 338 51,166
Commercial and industrial 10,885 6,729 495,064 307,818 5,536 5,898 831,930
Agricultural and other 4,572 926 73,447 48,386 275 1,672 129,278
Total risk rated loans $ 34,142 $ 16,910 $ 3,650,406 $ 2,483,823 $ 112,374 $ 89,925 6,387,580
Purchased credit impaired loans 253,991
Total loans receivable $ 6,641,571 </t>
  </si>
  <si>
    <t>Presentation of Troubled Debt Restructurings ("TDRs") by Class</t>
  </si>
  <si>
    <t>The following is a presentation of troubled debt restructurings
(“TDRs”) by class as of September 30, 2016 and December
31, 2015:
September 30, 2016
Number of Loans Pre- Modification Rate Modification Term Modification Rate &amp; Term Modification Post-
(Dollars in
thousands)
Real estate:
Commercial real estate loans
Non-farm/non-residential 17 $ 20,261 $ 13,271 $ 266 $ 5,876 $ 19,413
Construction/land development 2 1,943 1,929
—
— 1,929
Residential real estate loans
Residential 1-4 family 18 3,369 1,730 127 520 2,377
Multifamily residential
—
—
—
—
—
—
Total real estate 37 25,573 16,930 393 6,396 23,719
Commercial and industrial 5 159 47 76 11 134
Total 42 $ 25,732 $ 16,977 $ 469 $ 6,407 $ 23,853
December 31, 2015
Number of Loans Pre- Modification Rate Modification Term Modification Rate &amp; Term Modification Post-
(Dollars in
thousands)
Real estate:
Commercial real estate loans
Non-farm/non-residential 13 $ 14,422 $ 9,189 $ 273 $ 4,626 $ 14,088
Construction/land development 2 1,026 1,018
—
— 1,018
Residential real estate loans
Residential 1-4 family 8 2,813 811 1,925
— 2,736
Multifamily residential 1 295
—
— 290 290
Total real estate 24 18,556 11,018 2,198 4,916 18,132
Commercial and industrial 2 69
— 69
— 69
Total 26 $ 18,625 $ 11,018 $ 2,267 $ 4,916 $ 18,201</t>
  </si>
  <si>
    <t>Presentation of TDRs on Non-Accrual Status</t>
  </si>
  <si>
    <t>The following is a presentation of TDRs on non-accrual status as of
September 30, 2016 and December 31, 2015 because they are not in
compliance with the modified terms:
September 30, 2016 December 31, 2015
Number of Loans Recorded Balance Number of Loans Recorded Balance
(Dollars in
thousands)
Real estate:
Commercial real estate loans
Non-farm/non-residential 2 $ 699 3 $ 1,604
Residential real estate loans
Residential 1-4 family 11 1,499 2 1,812
Total real estate 13 2,198 5 3,416
Commercial and industrial 1 11
—
—
Total 14 $ 2,209 5 $ 3,416</t>
  </si>
  <si>
    <t>Summary of Total Foreclosed Assets</t>
  </si>
  <si>
    <t>The following is a presentation of total foreclosed assets as of
September 30, 2016 and December 31, 2015:
September 30, 2016 December 31, 2015
(In
thousands)
Commercial real estate loans
Non-farm/non-residential $ 9,632 $ 9,787
Construction/land development 4,631 5,286
Agricultural
—
—
Residential real estate loans
Residential 1-4 family 2,218 3,847
Multifamily residential 572 220
Total foreclosed assets held for sale $ 17,053 $ 19,140</t>
  </si>
  <si>
    <t>Changes in Carrying Amount of Accretable Yield for Purchased Credit Impaired Loans</t>
  </si>
  <si>
    <t>Changes in the carrying amount of the accretable yield for
purchased credit impaired loans were as follows for the nine-month
period ended September 30, 2016 for the Company’s
acquisitions:
Accretable Yield Carrying
(In
thousands)
Balance at beginning of period $ 68,980 $ 253,991
Reforecasted future interest payments for loan pools 5,388
—
Accretion recorded to interest income (21,300 ) 21,300
Adjustment to yield 9,372
—
Reclassification out of purchased credit impaired loans (1) (21,541 ) (57,440 )
Transfers to foreclosed assets held for sale
— (1,399 )
Payments received, net
— (42,435 )
Balance at end of period $ 40,899 $ 174,017
(1) At acquisition, 100% of the loans
acquired from Old Southern, Key West, Coastal, Bayside, Wakulla and
Gulf State were recorded for as purchased credit impaired loans on
a pool by pool basis during 2010. In July 2016, the Company
reached an agreement with the FDIC terminating our remaining
loss-share agreements. As a result, the pools associated with the
terminated loss-share agreements have been reevaluated and are no
longer deemed to have a material projected credit impairment. As
such, the remaining loans in these pools are performing and have
been reclassified out of purchased credit impaired loans.</t>
  </si>
  <si>
    <t>Goodwill and Core Deposits and Other Intangibles (Tables)</t>
  </si>
  <si>
    <t>Summary of Changes in Carrying Amount and Accumulated Amortization of Company's Goodwill and Core Deposits and Other Intangibles</t>
  </si>
  <si>
    <t>Changes in the carrying amount and accumulated amortization of the
Company’s goodwill and core deposits and other intangibles at
September 30, 2016 and December 31, 2015, were as
follows:
September 30, 2016 December 31, 2015
(In
thousands)
Goodwill
Balance, beginning of period $ 377,983 $ 325,423
Acquisitions
— 55,255
Sale of insurance book of business
— (2,695 )
Balance, end of period $ 377,983 $ 377,983
September 30, 2016 December 31, 2015
(In
thousands)
Core Deposit and Other Intangibles
Balance, beginning of period $ 21,443 $ 20,925
Acquisition
— 1,363
Sale of insurance book of business
— (243 )
Amortization expense (2,370 ) (3,217 )
Balance, September 30 $ 19,073 18,828
Acquisitions 3,477
Amortization expense (862 )
Balance, end of year $ 21,443</t>
  </si>
  <si>
    <t>Summary of Carrying Amount and Accumulated Amortization of Core Deposits and Other Intangibles</t>
  </si>
  <si>
    <t>The carrying basis and accumulated amortization of core deposits
and other intangibles at September 30, 2016 and December 31,
2015 were:
September 30, 2016 December 31, 2015
(In
thousands)
Gross carrying basis $ 51,378 $ 51,378
Accumulated amortization (32,305 ) (29,935 )
Net carrying amount $ 19,073 $ 21,443</t>
  </si>
  <si>
    <t>Securities Sold Under Agreements to Repurchase (Tables)</t>
  </si>
  <si>
    <t>Summary of Remaining Contractual Maturity of Securities Sold Under Agreements to Repurchase</t>
  </si>
  <si>
    <t>The remaining contractual maturity of securities sold under
agreements to repurchase in the consolidated balance sheets as of
September 30, 2016 and December 31, 2015 is presented in the
following tables:
September 30, 2016
Overnight and Up to 30 30-90 Days Greater than Total
(In
thousands)
Securities sold under agreements to repurchase:
U.S. government-sponsored enterprises $ 833 $
— $
— $
— $ 833
Mortgage-backed securities 22,133
—
—
— 22,133
State and political subdivisions 85,586
—
—
— 85,586
Other securities 798
—
—
— 798
Total borrowings $ 109,350 $
— $
— $
— $ 109,350
December 31, 2015
Overnight and Up to 30 30-90 Days Greater than Total
(In
thousands)
Securities sold under agreements to repurchase:
U.S. government-sponsored enterprises $ 7,216 $
— $
— $
— $ 7,216
Mortgage-backed securities 54,512
—
—
— 54,512
State and political subdivisions 65,294
—
—
— 65,294
Other securities 1,367
—
—
— 1,367
Total borrowings $ 128,389 $
— $
— $
— $ 128,389</t>
  </si>
  <si>
    <t>Subordinated Debentures (Tables)</t>
  </si>
  <si>
    <t>Preferred Trust Securities and Subordinated Debentures</t>
  </si>
  <si>
    <t>Subordinated debentures at September 30, 2016 and December 31, 2015
consisted of guaranteed payments on trust preferred securities with
the following components:
As of September 30, As of
2016 2015
(In
thousands)
Subordinated debentures, issued in 2006, due 2036, fixed rate of
6.75% during the first five years and at a floating rate of 1.85%
above the three-month LIBOR rate, reset quarterly, thereafter,
currently callable without penalty $ 3,093 $ 3,093
Subordinated debentures, issued in 2004, due 2034, fixed rate of
6.00% during the first five years and at a floating rate of 2.00%
above the three-month LIBOR rate, reset quarterly, thereafter,
currently callable without penalty 15,464 15,464
Subordinated debentures, issued in 2005, due 2035, fixed rate of
5.84% during the first five years and at a floating rate of 1.45%
above the three-month LIBOR rate, reset quarterly, thereafter,
currently callable without penalty 25,774 25,774
Subordinated debentures, issued in 2004, due 2034, fixed rate of
4.29% during the first five years and at a floating rate of 2.50%
above the three-month LIBOR rate, reset quarterly, thereafter,
currently callable without penalty 16,495 16,495
Total $ 60,826 $ 60,826</t>
  </si>
  <si>
    <t>Income Taxes (Tables)</t>
  </si>
  <si>
    <t>Summary of Components of Provision (Benefit) for Income Taxes</t>
  </si>
  <si>
    <t>The following is a summary of the components of the provision
(benefit) for income taxes for the three and nine-month periods
ended September 30, 2016 and 2015:
Three Months Ended September 30, Nine Months Ended September 30,
2016 2015 2016 2015
(In
thousands)
Current:
Federal $ 15,523 $ 18,873 $ 53,216 $ 47,403
State 3,083 3,749 10,570 9,416
Total current 18,606 22,622 63,786 56,819
Deferred:
Federal 5,739 (2,024 ) 10,400 1,200
State 1,140 (402 ) 2,066 238
Total deferred 6,879 (2,426 ) 12,466 1,438
Income tax expense $ 25,485 $ 20,196 $ 76,252 $ 58,257</t>
  </si>
  <si>
    <t>Reconciliation between Statutory Federal Income Tax Rate and Effective Income Tax Rate</t>
  </si>
  <si>
    <t>The reconciliation between the statutory federal income tax rate
and effective income tax rate is as follows for the three and
nine-month periods ended September 30, 2016 and 2015:
Three Months Ended
Nine Months Ended
September 30, September 30,
2016 2015 2016 2015
Statutory federal income tax rate 35.00 % 35.00 % 35.00 % 35.00 %
Effect of nontaxable interest income (1.47 ) (1.89 ) (1.54 ) (1.94 )
Cash value of life insurance (0.17 ) (0.17 ) (0.19 ) (0.19 )
State income taxes, net of federal benefit 4.07 4.02 4.07 4.01
Other (0.55 ) (0.86 ) (0.11 ) (0.25 )
Effective income tax rate 36.88 % 36.10 % 37.23 % 36.63 %</t>
  </si>
  <si>
    <t>Differences between Tax Basis of Assets and Liabilities</t>
  </si>
  <si>
    <t>The types of temporary differences between the tax basis of assets
and liabilities and their financial reporting amounts that give
rise to deferred income tax assets and liabilities, and their
approximate tax effects, are as follows:
September 30, 2016 December 31, 2015
(In
thousands)
Deferred tax assets:
Allowance for loan losses $ 29,956 $ 27,153
Deferred compensation 3,175 3,505
Stock options 781 1,800
Real estate owned 2,117 1,988
Loan discounts 10,330 21,298
Tax basis premium/discount on acquisitions 15,098 15,772
Investments 2,206 2,637
Other 8,559 13,667
Gross deferred tax assets 72,222 87,820
Deferred tax liabilities:
Accelerated depreciation on premises and equipment 1,541 3,946
Unrealized gain on securities available-for-sale 5,360 2,696
Core deposit intangibles 5,187 5,930
Indemnification asset
— 678
FHLB dividends 1,839 1,689
Other 1,860 1,316
Gross deferred tax liabilities 15,787 16,255
Net deferred tax assets $ 56,435 $ 71,565</t>
  </si>
  <si>
    <t>Common Stock, Compensation Plans and Other (Tables)</t>
  </si>
  <si>
    <t>Summary of Stock Option Transactions under Incentive Plan (Split Adjusted)</t>
  </si>
  <si>
    <t>The table below summarizes the stock option transactions under the
Plan at September 30, 2016 and December 31, 2015 (split adjusted)
and changes during the nine-month period and year then ended:
For the Nine Months Ended For the Year Ended December 31, 2015
Shares (000) Weighted- Shares (000) Weighted-
Outstanding, beginning of year 2,794 12.71 1,810 $ 5.90
Granted 140 21.25 1,486 18.15
Forfeited/Expired (14 ) 17.28 (40 ) 20.16
Exercised (491 ) 3.44 (462 ) 2.90
Outstanding, end of period 2,429 15.05 2,794 12.71
Exercisable, end of period 646 8.29 960 $ 5.13</t>
  </si>
  <si>
    <t>Summary of Stock Options on Valuation Assumptions</t>
  </si>
  <si>
    <t xml:space="preserve">The fair value of each option granted is estimated on the date of
grant using the Black-Scholes option-pricing model based on the
weighted-average assumptions for expected dividend yield, expected
stock price volatility, risk-free interest rate, and expected life
of options granted.
For the Nine Months Ended
For the Year Ended
September 30, 2016 December 31, 2015
Expected dividend yield 1.65 % 1.60 %
Expected stock price volatility 26.66 % 25.91 %
Risk-free interest rate 1.65 % 1.74 %
Expected life of options 6.5 years 6.5 years </t>
  </si>
  <si>
    <t>Summary of Currently Outstanding and Exercisable Options (Split Adjusted)</t>
  </si>
  <si>
    <t xml:space="preserve">The following is a summary of currently outstanding and exercisable
options (split adjusted) at September 30, 2016:
Options
Outstanding Options Exercisable
Exercise
Prices Options (000) Weighted- Weighted- Options Weighted-
$ 1.96 to $2.66 39 1.65 2.45 39 2.45
$ 4.27 to $4.62 104 1.27 4.29 104 4.29
$ 5.08 to $6.56 251 3.21 5.94 215 5.84
$ 8.62 to $9.54 284 6.43 9.09 164 9.07
$ 14.71 to $16.86 262 8.01 16.00 70 16.19
$ 17.12 to $17.40 219 8.19 17.19 54 17.23
$ 18.46 to $18.46 1,050 8.90 18.46
—
—
$ 20.16 to $20.58 80 9.02 20.37
—
—
$ 21.25 to $21.25 140 9.56 21.25
—
—
2,429 646 </t>
  </si>
  <si>
    <t>Summary of Company's Restricted Stock Issued and Outstanding (Split Adjusted)</t>
  </si>
  <si>
    <t>The table below summarized the activity for the Company’s
restricted stock issued and outstanding (split adjusted) at
September 30, 2016 and December 31, 2015 and changes during
the period and year then ended:
As of September 30, 2016 As of December 31, 2015
(In
thousands)
Beginning of year 975 514
Issued 244 704
Vested (53 ) (204 )
Forfeited (5 ) (39 )
End of period 1,161 975
Amount of expense for nine months and twelve months ended,
respectively $ 3,058 $ 2,511</t>
  </si>
  <si>
    <t>Non-Interest Expense (Tables)</t>
  </si>
  <si>
    <t>Components of Non-Interest Expense</t>
  </si>
  <si>
    <t>The table below shows the components of non-interest expense for
the three and nine months ended September 30, 2016 and 2015:
Three Months
Ended Nine Months
Ended
September 30, September 30,
2016 2015 2016 2015
(In
thousands)
Salaries and employee benefits $ 25,623 $ 22,225 $ 75,018 $ 63,671
Occupancy and equipment 6,668 6,540 19,848 19,267
Data processing expense 2,791 2,619 8,221 8,101
Other operating expenses:
Advertising 866 906 2,422 2,342
Merger and acquisition expenses
— 474
— 1,891
FDIC loss share buy-out expense 3,849
— 3,849
—
Amortization of intangibles 762 988 2,370 3,217
Electronic banking expense 1,428 1,352 4,121 3,883
Directors’ fees 292 233 856 809
Due from bank service charges 319 291 961 792
FDIC and state assessment 1,502 1,276 4,394 3,844
Insurance 553 617 1,630 1,900
Legal and accounting 583 338 1,764 1,491
Other professional fees 1,137 947 3,106 1,995
Operating supplies 437 464 1,292 1,407
Postage 269 293 815 897
Telephone 449 444 1,391 1,418
Other expense 3,498 4,586 12,203 11,631
Total other operating expenses 15,944 13,209 41,174 37,517
Total non-interest expense $ 51,026 $ 44,593 $ 144,261 $ 128,556</t>
  </si>
  <si>
    <t>Additional Cash Flow Information (Tables)</t>
  </si>
  <si>
    <t>Summary of Additional Cash Flow Information</t>
  </si>
  <si>
    <t xml:space="preserve">The following is a summary of the Company’s additional cash
flow information during the nine-month periods ended:
September 30,
2016 2015
(In
thousands)
Interest paid $ 22,295 $ 14,759
Income taxes paid 66,450 53,310
Assets acquired by foreclosure 9,448 17,521 </t>
  </si>
  <si>
    <t>Financial Instruments (Tables)</t>
  </si>
  <si>
    <t>Estimated Fair Values of Financial Instruments</t>
  </si>
  <si>
    <t xml:space="preserve">The following table presents the estimated fair values of the
Company’s financial instruments.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September 30, 2016
Carrying Fair Value Level
(In
thousands)
Financial assets:
Cash and cash equivalents $ 296,160 $ 296,160 1
Federal funds sold 1,850 1,850 1
Investment securities – held-to-maturity 275,544 282,940 2
Loans receivable, net of impaired loans and allowance 6,949,455 6,893,148 3
Accrued interest receivable 29,398 29,398 1
Financial liabilities:
Deposits:
Demand and non-interest bearing $ 1,717,467 $ 1,717,467 1
Savings and interest-bearing transaction accounts 3,792,229 3,792,229 1
Time deposits 1,330,597 1,321,216 3
Federal funds purchased
—
— N/A
Securities sold under agreements to repurchase 109,350 109,350 1
FHLB and other borrowed funds 1,420,369 1,426,484 2
Accrued interest payable 1,907 1,907 1
Subordinated debentures 60,826 60,826 3
December 31, 2015
Carrying Fair Value Level
(In
thousands)
Financial assets:
Cash and cash equivalents $ 255,823 $ 255,823 1
Federal funds sold 1,550 1,550 1
Investment securities – held-to-maturity 309,042 313,944 2
Loans receivable, net of impaired loans and allowance 6,425,543 6,380,927 3
FDIC indemnification asset 9,284 9,284 3
Accrued interest receivable 29,132 29,132 1
Financial liabilities:
Deposits:
Demand and non-interest bearing $ 1,456,624 $ 1,456,624 1
Savings and interest-bearing transaction accounts 3,551,684 3,551,684 1
Time deposits 1,430,201 1,418,462 3
Federal funds purchased
—
— N/A
Securities sold under agreements to repurchase 128,389 128,389 1
FHLB and other borrowed funds 1,405,945 1,410,019 2
Accrued interest payable 1,804 1,804 1
Subordinated debentures 60,826 60,826 3 </t>
  </si>
  <si>
    <t>Nature of Operations and Summary of Significant Accounting Policies - Additional Information (Detail)</t>
  </si>
  <si>
    <t>Sep. 30, 2016Segments</t>
  </si>
  <si>
    <t>Accounting Policies [Abstract]</t>
  </si>
  <si>
    <t>Number of Reportable Segments</t>
  </si>
  <si>
    <t>Nature of Operations and Summary of Significant Accounting Policies - Computation of Basic and Diluted Earnings per Common Share (EPS) (Detail) - USD ($) $ / shares in Units, shares in Thousands, $ in Thousands</t>
  </si>
  <si>
    <t>Earnings Per Share [Abstract]</t>
  </si>
  <si>
    <t>Average shares outstanding</t>
  </si>
  <si>
    <t>Effect of common stock options</t>
  </si>
  <si>
    <t>Average diluted shares outstanding</t>
  </si>
  <si>
    <t>Business Combinations - Acquisition of Florida Business BancGroup, Inc. - Additional Information (Detail) - Florida Business BancGroup Inc. [Member] $ in Millions</t>
  </si>
  <si>
    <t>Oct. 01, 2015USD ($)BankingCentersLawsuitsshares</t>
  </si>
  <si>
    <t>Business Acquisition [Line Items]</t>
  </si>
  <si>
    <t>Business acquisition date</t>
  </si>
  <si>
    <t>Oct. 1,
		2015</t>
  </si>
  <si>
    <t>Business combination cash consideration placed in escrows</t>
  </si>
  <si>
    <t>Escrow funds release period</t>
  </si>
  <si>
    <t>2 years</t>
  </si>
  <si>
    <t>Number of class action law suits | Lawsuits</t>
  </si>
  <si>
    <t>Business combination consideration paid</t>
  </si>
  <si>
    <t>Business combination, common stock issued, shares | shares</t>
  </si>
  <si>
    <t>Business combination, common stock issued, value</t>
  </si>
  <si>
    <t>Business combination consideration paid in cash</t>
  </si>
  <si>
    <t>Florida [Member]</t>
  </si>
  <si>
    <t>Loan discounts</t>
  </si>
  <si>
    <t>Business combination, recognized identifiable assets acquired, Total Assets</t>
  </si>
  <si>
    <t>Business combination, recognized identifiable liabilities assumed, Loans</t>
  </si>
  <si>
    <t>Business combination, recognized identifiable assets acquired, Deposits</t>
  </si>
  <si>
    <t>Number of banking locations | BankingCenters</t>
  </si>
  <si>
    <t>Business Combinations - Acquisition of Pool of National Commercial Real Estate Loans - Additional Information (Detail) - USD ($) $ in Thousands</t>
  </si>
  <si>
    <t>Apr. 01, 2015</t>
  </si>
  <si>
    <t>Loans net</t>
  </si>
  <si>
    <t>Commercial Finance Group [Member]</t>
  </si>
  <si>
    <t>AM PR LLC [Member] | Commercial Real Estate Loans [Member]</t>
  </si>
  <si>
    <t>Loans on acquisition date</t>
  </si>
  <si>
    <t>Acquired loans, percentage</t>
  </si>
  <si>
    <t>99.00%</t>
  </si>
  <si>
    <t>Business Combinations - Acquisition of Doral Bank's Florida Panhandle Operations . - Additional Information (Detail) - Doral Florida Acquisition [Member] $ in Millions</t>
  </si>
  <si>
    <t>Feb. 27, 2015USD ($)</t>
  </si>
  <si>
    <t>Deposits on acquisition date</t>
  </si>
  <si>
    <t>Investment Securities - Amortized Cost and Estimated Fair Value of Investment Securities Classified as Available-for-Sale (Detail) - USD ($) $ in Thousands</t>
  </si>
  <si>
    <t>Schedule of Available-for-sale Securities [Line Items]</t>
  </si>
  <si>
    <t>Amortized Cost</t>
  </si>
  <si>
    <t>Gross Unrealized Gains</t>
  </si>
  <si>
    <t>Gross Unrealized (Losses)</t>
  </si>
  <si>
    <t>Estimated Fair Value</t>
  </si>
  <si>
    <t>U.S. Government-Sponsored Enterprises [Member]</t>
  </si>
  <si>
    <t>Residential Mortgage-Backed Securities [Member]</t>
  </si>
  <si>
    <t>Commercial Mortgage-Backed Securities [Member]</t>
  </si>
  <si>
    <t>State and Political Subdivisions [Member]</t>
  </si>
  <si>
    <t>Other Securities [Member]</t>
  </si>
  <si>
    <t>Investment Securities - Schedule of Amortized Cost and Estimated Fair Value of Investment Securities Classified as Held-to-Maturity (Detail) - USD ($) $ in Thousands</t>
  </si>
  <si>
    <t>Schedule of Held-to-maturity Securities [Line Items]</t>
  </si>
  <si>
    <t>Held-to-Maturity [Member]</t>
  </si>
  <si>
    <t>U.S. Government-Sponsored Enterprises [Member] | Held-to-Maturity [Member]</t>
  </si>
  <si>
    <t>Residential Mortgage-Backed Securities [Member] | Held-to-Maturity [Member]</t>
  </si>
  <si>
    <t>Commercial Mortgage-Backed Securities [Member] | Held-to-Maturity [Member]</t>
  </si>
  <si>
    <t>State and Political Subdivisions [Member] | Held-to-Maturity [Member]</t>
  </si>
  <si>
    <t>Investment Securities - Additional Information (Detail) - USD ($)</t>
  </si>
  <si>
    <t>Available-for-sale Securities [Abstract]</t>
  </si>
  <si>
    <t>Amortized cost principally investment securities</t>
  </si>
  <si>
    <t>Investment securities pledged as collateral</t>
  </si>
  <si>
    <t>Available for sale securities sold</t>
  </si>
  <si>
    <t>Gross realized gains on sale</t>
  </si>
  <si>
    <t>Income tax expense benefit to net security gains and losses</t>
  </si>
  <si>
    <t>39.225%</t>
  </si>
  <si>
    <t>Fair value of unrealized losses</t>
  </si>
  <si>
    <t>Percentage of Company's investment portfolio</t>
  </si>
  <si>
    <t>79.80%</t>
  </si>
  <si>
    <t>Maturity description of investment portfolio</t>
  </si>
  <si>
    <t>Five years or less</t>
  </si>
  <si>
    <t>Investment Securities - Amortized Cost and Estimated Fair Value of Securities Contractual Maturity (Detail) - USD ($) $ in Thousands</t>
  </si>
  <si>
    <t>Available-for-Sale Securities, Amortized Cost</t>
  </si>
  <si>
    <t>Due in one year or less, Amortized Cost</t>
  </si>
  <si>
    <t>Due after one year through five years, Amortized Cost</t>
  </si>
  <si>
    <t>Due after five years through ten years, Amortized Cost</t>
  </si>
  <si>
    <t>Due after ten years, Amortized Cost</t>
  </si>
  <si>
    <t>Total, Amortized Cost</t>
  </si>
  <si>
    <t>Available-for-Sale Securities, Estimated Fair Value</t>
  </si>
  <si>
    <t>Due in one year or less, Estimated Fair Value</t>
  </si>
  <si>
    <t>Due after one year through five years, Estimated Fair Value</t>
  </si>
  <si>
    <t>Due after five years through ten years, Estimated Fair Value</t>
  </si>
  <si>
    <t>Due after ten years, Estimated Fair Value</t>
  </si>
  <si>
    <t>Total, Estimated Fair Value</t>
  </si>
  <si>
    <t>Held-to-Maturity Securities, Amortized Cost</t>
  </si>
  <si>
    <t>Due in one year or less, Held to Maturity Amortized Cost</t>
  </si>
  <si>
    <t>Due after one year through five years, Held to Maturity Amortized Cost</t>
  </si>
  <si>
    <t>Due after five years through ten years, Held to Maturity Amortized Cost</t>
  </si>
  <si>
    <t>Due after ten years, Held to Maturity Amortized Cost</t>
  </si>
  <si>
    <t>Total, Held to Maturity Amortized Cost</t>
  </si>
  <si>
    <t>Held-to-Maturity Securities, Estimated Fair Value</t>
  </si>
  <si>
    <t>Due in one year or less, Held to Maturity Estimated Fair Value</t>
  </si>
  <si>
    <t>Due after one year through five years, Held to Maturity Estimated Fair Value</t>
  </si>
  <si>
    <t>Due after five years through ten years, Held to Maturity Estimated Fair Value</t>
  </si>
  <si>
    <t>Due after ten years, Held to Maturity Estimated Fair Value</t>
  </si>
  <si>
    <t>Total, Held to Maturity Estimated Fair Value</t>
  </si>
  <si>
    <t>Investment Securities - Unrealized Losses and Estimated Fair Value of Investment Securities Available for Sale and Held to Maturity (Detail) - USD ($) $ in Thousands</t>
  </si>
  <si>
    <t>Fair Value of Available-for-Sale Securities, Less Than 12 Months</t>
  </si>
  <si>
    <t>Unrealized Losses of Available-for-Sale Securities, Less Than 12 Months</t>
  </si>
  <si>
    <t>Fair Value of Available-for-Sale Securities, 12 Months or More</t>
  </si>
  <si>
    <t>Unrealized Losses of Available-for-Sale Securities, 12 Months or More</t>
  </si>
  <si>
    <t>Fair Value of Available-for-Sale Securities, Total</t>
  </si>
  <si>
    <t>Unrealized Losses of Available-for-Sale Securities, Total</t>
  </si>
  <si>
    <t>Investment Securities - Schedule of Income Earned on Securities (Detail) - USD ($) $ in Thousands</t>
  </si>
  <si>
    <t>Investment Income [Line Items]</t>
  </si>
  <si>
    <t>Income earned on securities, taxable</t>
  </si>
  <si>
    <t>Income earned on securities, Non-taxable</t>
  </si>
  <si>
    <t>Income earned on securities, total</t>
  </si>
  <si>
    <t>Available-for-sale [Member]</t>
  </si>
  <si>
    <t>Loans Receivable - Summary of Various Categories of Loans Receivable (Detail) - USD ($) $ in Thousands</t>
  </si>
  <si>
    <t>Accounts, Notes, Loans and Financing Receivable [Line Items]</t>
  </si>
  <si>
    <t>Multifamily Residential [Member]</t>
  </si>
  <si>
    <t>Commercial Real Estate Non Farm Nonresidential [Member]</t>
  </si>
  <si>
    <t>Commercial Real Estate Construction Land Development Loan [Member]</t>
  </si>
  <si>
    <t>Agricultural [Member]</t>
  </si>
  <si>
    <t>Residential 1-4 Family [Member]</t>
  </si>
  <si>
    <t>Residential and Commercial Real Estate [Member]</t>
  </si>
  <si>
    <t>Other [Member]</t>
  </si>
  <si>
    <t>Consumer [Member]</t>
  </si>
  <si>
    <t>Commercial and Industrial [Member]</t>
  </si>
  <si>
    <t>Loans Receivable - Additional Information (Detail) - USD ($)</t>
  </si>
  <si>
    <t>Mortgage loans held for sale</t>
  </si>
  <si>
    <t>SBA Loans [Member]</t>
  </si>
  <si>
    <t>Loans sold during period</t>
  </si>
  <si>
    <t>Gain on sale of guaranteed portion of loans</t>
  </si>
  <si>
    <t>Allowance for Loan Losses, Credit Quality and Other - Summary of Changes in Allowance for Loan Losses (Detail) $ in Thousands</t>
  </si>
  <si>
    <t>Sep. 30, 2016USD ($)</t>
  </si>
  <si>
    <t>Beginning balance</t>
  </si>
  <si>
    <t>Loans charged off</t>
  </si>
  <si>
    <t>Recoveries of loans previously charged off</t>
  </si>
  <si>
    <t>Net loans recovered (charged off)</t>
  </si>
  <si>
    <t>Ending balance</t>
  </si>
  <si>
    <t>Allowance for Loan Losses, Credit Quality and Other - Additional Information (Detail)</t>
  </si>
  <si>
    <t>Sep. 30, 2015USD ($)</t>
  </si>
  <si>
    <t>Sep. 30, 2016USD ($)Rating</t>
  </si>
  <si>
    <t>Dec. 31, 2015USD ($)</t>
  </si>
  <si>
    <t>Amount of discount accreted into income over weighted-average life of the purchased loans</t>
  </si>
  <si>
    <t>Non-accruing loans</t>
  </si>
  <si>
    <t>Interest recognized on impaired loans</t>
  </si>
  <si>
    <t>Risk rating scale of loan</t>
  </si>
  <si>
    <t>Loans are rated on a scale from 1 to 8.</t>
  </si>
  <si>
    <t>Amount of loan assessed for impairment on a quarterly basis</t>
  </si>
  <si>
    <t>Over $1,000,000 assessed minimum rated | Rating</t>
  </si>
  <si>
    <t>Over $1,000,000 assessed maximum rated | Rating</t>
  </si>
  <si>
    <t>Trouble debt restructuring with pre-modification loan balances</t>
  </si>
  <si>
    <t>OREO secured by residential real estate properties</t>
  </si>
  <si>
    <t>Total accretable yield expectations for loan pools</t>
  </si>
  <si>
    <t>Adjustment to yield over the weighted average life of the loans</t>
  </si>
  <si>
    <t>Allowance for Loan Losses, Credit Quality and Other - Balance of Allowance for Loan Losses (Detail) - USD ($) $ in Thousands</t>
  </si>
  <si>
    <t>12 Months Ended</t>
  </si>
  <si>
    <t>Total Loans Receivable</t>
  </si>
  <si>
    <t>Loans Receivable [Member]</t>
  </si>
  <si>
    <t>Purchased credit impaired loans</t>
  </si>
  <si>
    <t>Loans Receivable [Member] | Allowance for Loan Losses [Member]</t>
  </si>
  <si>
    <t>Loans individually evaluated for impairment</t>
  </si>
  <si>
    <t>Loans collectively evaluated for impairment</t>
  </si>
  <si>
    <t>Loans evaluated for impairment, ending balance</t>
  </si>
  <si>
    <t>Increase (decrease) in FDIC indemnification asset</t>
  </si>
  <si>
    <t>Loans Receivable [Member] | Loans Receivable [Member]</t>
  </si>
  <si>
    <t>Loans Receivable [Member] | Residential Real Estate Loans [Member] | Allowance for Loan Losses [Member]</t>
  </si>
  <si>
    <t>Loans Receivable [Member] | Residential Real Estate Loans [Member] | Loans Receivable [Member]</t>
  </si>
  <si>
    <t>Loans Receivable [Member] | Commercial and Industrial [Member]</t>
  </si>
  <si>
    <t>Loans Receivable [Member] | Commercial and Industrial [Member] | Allowance for Loan Losses [Member]</t>
  </si>
  <si>
    <t>Loans Receivable [Member] | Commercial and Industrial [Member] | Loans Receivable [Member]</t>
  </si>
  <si>
    <t>Loans Receivable [Member] | Unallocated [Member] | Allowance for Loan Losses [Member]</t>
  </si>
  <si>
    <t>Construction/Land Development [Member] | Loans Receivable [Member] | Allowance for Loan Losses [Member]</t>
  </si>
  <si>
    <t>Construction/Land Development [Member] | Loans Receivable [Member] | Loans Receivable [Member]</t>
  </si>
  <si>
    <t>Other Commercial Real Estate [Member] | Loans Receivable [Member] | Allowance for Loan Losses [Member]</t>
  </si>
  <si>
    <t>Other Commercial Real Estate [Member] | Loans Receivable [Member] | Loans Receivable [Member]</t>
  </si>
  <si>
    <t>Consumer &amp; Other [Member] | Loans Receivable [Member] | Allowance for Loan Losses [Member]</t>
  </si>
  <si>
    <t>Consumer &amp; Other [Member] | Loans Receivable [Member] | Loans Receivable [Member]</t>
  </si>
  <si>
    <t>Allowance for Loan Losses, Credit Quality and Other - Summary of Aging Analysis for Loans Receivable (Detail) - Loans Receivable [Member] - USD ($) $ in Thousands</t>
  </si>
  <si>
    <t>Financing Receivable, Recorded Investment, Past Due [Line Items]</t>
  </si>
  <si>
    <t>Total Past Due</t>
  </si>
  <si>
    <t>Current Loans</t>
  </si>
  <si>
    <t>Accruing Loans Past Due 90 Days or More</t>
  </si>
  <si>
    <t>Agricultural and Other [Member]</t>
  </si>
  <si>
    <t>Loans Past Due 30-59 Days [Member]</t>
  </si>
  <si>
    <t>Loans Past Due 30-59 Days [Member] | Multifamily Residential [Member]</t>
  </si>
  <si>
    <t>Loans Past Due 30-59 Days [Member] | Consumer [Member]</t>
  </si>
  <si>
    <t>Loans Past Due 30-59 Days [Member] | Commercial and Industrial [Member]</t>
  </si>
  <si>
    <t>Loans Past Due 30-59 Days [Member] | Agricultural and Other [Member]</t>
  </si>
  <si>
    <t>Loans Past Due 60-89 Days [Member]</t>
  </si>
  <si>
    <t>Loans Past Due 60-89 Days [Member] | Consumer [Member]</t>
  </si>
  <si>
    <t>Loans Past Due 60-89 Days [Member] | Commercial and Industrial [Member]</t>
  </si>
  <si>
    <t>Loans Past Due 60-89 Days [Member] | Agricultural and Other [Member]</t>
  </si>
  <si>
    <t>Loans Past Due 90 Days or More [Member]</t>
  </si>
  <si>
    <t>Loans Past Due 90 Days or More [Member] | Multifamily Residential [Member]</t>
  </si>
  <si>
    <t>Loans Past Due 90 Days or More [Member] | Consumer [Member]</t>
  </si>
  <si>
    <t>Loans Past Due 90 Days or More [Member] | Commercial and Industrial [Member]</t>
  </si>
  <si>
    <t>Loans Past Due 90 Days or More [Member] | Agricultural and Other [Member]</t>
  </si>
  <si>
    <t>Commercial Real Estate Non Farm Nonresidential [Member] | Loans Past Due 30-59 Days [Member]</t>
  </si>
  <si>
    <t>Commercial Real Estate Non Farm Nonresidential [Member] | Loans Past Due 60-89 Days [Member]</t>
  </si>
  <si>
    <t>Commercial Real Estate Non Farm Nonresidential [Member] | Loans Past Due 90 Days or More [Member]</t>
  </si>
  <si>
    <t>Commercial Real Estate Construction Land Development Loan [Member] | Loans Past Due 30-59 Days [Member]</t>
  </si>
  <si>
    <t>Commercial Real Estate Construction Land Development Loan [Member] | Loans Past Due 60-89 Days [Member]</t>
  </si>
  <si>
    <t>Commercial Real Estate Construction Land Development Loan [Member] | Loans Past Due 90 Days or More [Member]</t>
  </si>
  <si>
    <t>Agricultural [Member] | Loans Past Due 30-59 Days [Member]</t>
  </si>
  <si>
    <t>Agricultural [Member] | Loans Past Due 90 Days or More [Member]</t>
  </si>
  <si>
    <t>Residential 1-4 Family [Member] | Loans Past Due 30-59 Days [Member]</t>
  </si>
  <si>
    <t>Residential 1-4 Family [Member] | Loans Past Due 60-89 Days [Member]</t>
  </si>
  <si>
    <t>Residential 1-4 Family [Member] | Loans Past Due 90 Days or More [Member]</t>
  </si>
  <si>
    <t>Residential and Commercial Real Estate [Member] | Loans Past Due 30-59 Days [Member]</t>
  </si>
  <si>
    <t>Residential and Commercial Real Estate [Member] | Loans Past Due 60-89 Days [Member]</t>
  </si>
  <si>
    <t>Residential and Commercial Real Estate [Member] | Loans Past Due 90 Days or More [Member]</t>
  </si>
  <si>
    <t>Allowance for Loan Losses, Credit Quality and Other - Summary of Impaired Loans (Detail) - USD ($)</t>
  </si>
  <si>
    <t>Financing Receivable, Impaired [Line Items]</t>
  </si>
  <si>
    <t>Interest Recognized</t>
  </si>
  <si>
    <t>Loans Without Specific Valuation Allowance [Member]</t>
  </si>
  <si>
    <t>Unpaid Contractual Principal Balance</t>
  </si>
  <si>
    <t>Total Recorded Investment</t>
  </si>
  <si>
    <t>Average Recorded Investment</t>
  </si>
  <si>
    <t>Loans Without Specific Valuation Allowance [Member] | Commercial Real Estate Non Farm Nonresidential [Member]</t>
  </si>
  <si>
    <t>Loans Without Specific Valuation Allowance [Member] | Commercial Real Estate Construction Land Development Loan [Member]</t>
  </si>
  <si>
    <t>Loans Without Specific Valuation Allowance [Member] | Residential 1-4 Family [Member]</t>
  </si>
  <si>
    <t>Loans Without Specific Valuation Allowance [Member] | Residential and Commercial Real Estate [Member]</t>
  </si>
  <si>
    <t>Loans Without Specific Valuation Allowance [Member] | Commercial and Industrial [Member]</t>
  </si>
  <si>
    <t>Loans With Specific Valuation Allowance [Member]</t>
  </si>
  <si>
    <t>Allocation of Allowance for Loan Losses</t>
  </si>
  <si>
    <t>Loans With Specific Valuation Allowance [Member] | Commercial Real Estate Non Farm Nonresidential [Member]</t>
  </si>
  <si>
    <t>Loans With Specific Valuation Allowance [Member] | Commercial Real Estate Construction Land Development Loan [Member]</t>
  </si>
  <si>
    <t>Loans With Specific Valuation Allowance [Member] | Agricultural [Member]</t>
  </si>
  <si>
    <t>Loans With Specific Valuation Allowance [Member] | Residential 1-4 Family [Member]</t>
  </si>
  <si>
    <t>Loans With Specific Valuation Allowance [Member] | Residential and Commercial Real Estate [Member]</t>
  </si>
  <si>
    <t>Loans With Specific Valuation Allowance [Member] | Commercial and Industrial [Member]</t>
  </si>
  <si>
    <t>Loans With Specific Valuation Allowance [Member] | Agricultural and Other [Member]</t>
  </si>
  <si>
    <t>Total Impaired Loans [Member]</t>
  </si>
  <si>
    <t>Total Impaired Loans [Member] | Commercial Real Estate Non Farm Nonresidential [Member]</t>
  </si>
  <si>
    <t>Total Impaired Loans [Member] | Commercial Real Estate Construction Land Development Loan [Member]</t>
  </si>
  <si>
    <t>Total Impaired Loans [Member] | Agricultural [Member]</t>
  </si>
  <si>
    <t>Total Impaired Loans [Member] | Residential 1-4 Family [Member]</t>
  </si>
  <si>
    <t>Total Impaired Loans [Member] | Residential and Commercial Real Estate [Member]</t>
  </si>
  <si>
    <t>Total Impaired Loans [Member] | Commercial and Industrial [Member]</t>
  </si>
  <si>
    <t>Total Impaired Loans [Member] | Agricultural and Other [Member]</t>
  </si>
  <si>
    <t>Consumer [Member] | Loans With Specific Valuation Allowance [Member]</t>
  </si>
  <si>
    <t>Consumer [Member] | Total Impaired Loans [Member]</t>
  </si>
  <si>
    <t>Multifamily Residential [Member] | Loans Without Specific Valuation Allowance [Member]</t>
  </si>
  <si>
    <t>Multifamily Residential [Member] | Loans With Specific Valuation Allowance [Member]</t>
  </si>
  <si>
    <t>Multifamily Residential [Member] | Total Impaired Loans [Member]</t>
  </si>
  <si>
    <t>Allowance for Loan Losses, Credit Quality and Other - Presentation of Classified Loans Receivable by Class and Risk Rating (Detail) - USD ($) $ in Thousands</t>
  </si>
  <si>
    <t>Financing Receivable, Recorded Investment [Line Items]</t>
  </si>
  <si>
    <t>Loans Receivable [Member] | Commercial Real Estate Non Farm Nonresidential [Member]</t>
  </si>
  <si>
    <t>Loans Receivable [Member] | Commercial Real Estate Construction Land Development Loan [Member]</t>
  </si>
  <si>
    <t>Loans Receivable [Member] | Agricultural [Member]</t>
  </si>
  <si>
    <t>Loans Receivable [Member] | Residential 1-4 Family [Member]</t>
  </si>
  <si>
    <t>Loans Receivable [Member] | Residential and Commercial Real Estate [Member]</t>
  </si>
  <si>
    <t>Loans Receivable [Member] | Agricultural and Other [Member]</t>
  </si>
  <si>
    <t>Consumer [Member] | Loans Receivable [Member]</t>
  </si>
  <si>
    <t>Commercial and Industrial [Member] | Loans Receivable [Member]</t>
  </si>
  <si>
    <t>Agricultural and Other [Member] | Loans Receivable [Member]</t>
  </si>
  <si>
    <t>Multifamily Residential [Member] | Loans Receivable [Member]</t>
  </si>
  <si>
    <t>Risk Rated 1 [Member] | Loans Receivable [Member]</t>
  </si>
  <si>
    <t>Risk Rated 1 [Member] | Loans Receivable [Member] | Commercial Real Estate Non Farm Nonresidential [Member]</t>
  </si>
  <si>
    <t>Risk Rated 1 [Member] | Loans Receivable [Member] | Commercial Real Estate Construction Land Development Loan [Member]</t>
  </si>
  <si>
    <t>Risk Rated 1 [Member] | Loans Receivable [Member] | Residential 1-4 Family [Member]</t>
  </si>
  <si>
    <t>Risk Rated 1 [Member] | Loans Receivable [Member] | Residential and Commercial Real Estate [Member]</t>
  </si>
  <si>
    <t>Risk Rated 1 [Member] | Loans Receivable [Member] | Agricultural and Other [Member]</t>
  </si>
  <si>
    <t>Risk Rated 1 [Member] | Consumer [Member] | Loans Receivable [Member]</t>
  </si>
  <si>
    <t>Risk Rated 1 [Member] | Commercial and Industrial [Member] | Loans Receivable [Member]</t>
  </si>
  <si>
    <t>Risk Rated 1 [Member] | Multifamily Residential [Member] | Loans Receivable [Member]</t>
  </si>
  <si>
    <t>Risk Rated 2 [Member] | Loans Receivable [Member]</t>
  </si>
  <si>
    <t>Risk Rated 2 [Member] | Loans Receivable [Member] | Commercial Real Estate Non Farm Nonresidential [Member]</t>
  </si>
  <si>
    <t>Risk Rated 2 [Member] | Loans Receivable [Member] | Commercial Real Estate Construction Land Development Loan [Member]</t>
  </si>
  <si>
    <t>Risk Rated 2 [Member] | Loans Receivable [Member] | Agricultural [Member]</t>
  </si>
  <si>
    <t>Risk Rated 2 [Member] | Loans Receivable [Member] | Residential 1-4 Family [Member]</t>
  </si>
  <si>
    <t>Risk Rated 2 [Member] | Loans Receivable [Member] | Residential and Commercial Real Estate [Member]</t>
  </si>
  <si>
    <t>Risk Rated 2 [Member] | Loans Receivable [Member] | Agricultural and Other [Member]</t>
  </si>
  <si>
    <t>Risk Rated 2 [Member] | Consumer [Member] | Loans Receivable [Member]</t>
  </si>
  <si>
    <t>Risk Rated 2 [Member] | Commercial and Industrial [Member] | Loans Receivable [Member]</t>
  </si>
  <si>
    <t>Risk Rated 2 [Member] | Multifamily Residential [Member] | Loans Receivable [Member]</t>
  </si>
  <si>
    <t>Risk Rated 3 [Member] | Loans Receivable [Member]</t>
  </si>
  <si>
    <t>Risk Rated 3 [Member] | Loans Receivable [Member] | Commercial Real Estate Non Farm Nonresidential [Member]</t>
  </si>
  <si>
    <t>Risk Rated 3 [Member] | Loans Receivable [Member] | Commercial Real Estate Construction Land Development Loan [Member]</t>
  </si>
  <si>
    <t>Risk Rated 3 [Member] | Loans Receivable [Member] | Agricultural [Member]</t>
  </si>
  <si>
    <t>Risk Rated 3 [Member] | Loans Receivable [Member] | Residential 1-4 Family [Member]</t>
  </si>
  <si>
    <t>Risk Rated 3 [Member] | Loans Receivable [Member] | Residential and Commercial Real Estate [Member]</t>
  </si>
  <si>
    <t>Risk Rated 3 [Member] | Loans Receivable [Member] | Agricultural and Other [Member]</t>
  </si>
  <si>
    <t>Risk Rated 3 [Member] | Consumer [Member] | Loans Receivable [Member]</t>
  </si>
  <si>
    <t>Risk Rated 3 [Member] | Commercial and Industrial [Member] | Loans Receivable [Member]</t>
  </si>
  <si>
    <t>Risk Rated 3 [Member] | Multifamily Residential [Member] | Loans Receivable [Member]</t>
  </si>
  <si>
    <t>Risk Rated 4 [Member] | Loans Receivable [Member]</t>
  </si>
  <si>
    <t>Risk Rated 4 [Member] | Loans Receivable [Member] | Commercial Real Estate Non Farm Nonresidential [Member]</t>
  </si>
  <si>
    <t>Risk Rated 4 [Member] | Loans Receivable [Member] | Commercial Real Estate Construction Land Development Loan [Member]</t>
  </si>
  <si>
    <t>Risk Rated 4 [Member] | Loans Receivable [Member] | Agricultural [Member]</t>
  </si>
  <si>
    <t>Risk Rated 4 [Member] | Loans Receivable [Member] | Residential 1-4 Family [Member]</t>
  </si>
  <si>
    <t>Risk Rated 4 [Member] | Loans Receivable [Member] | Residential and Commercial Real Estate [Member]</t>
  </si>
  <si>
    <t>Risk Rated 4 [Member] | Loans Receivable [Member] | Agricultural and Other [Member]</t>
  </si>
  <si>
    <t>Risk Rated 4 [Member] | Consumer [Member] | Loans Receivable [Member]</t>
  </si>
  <si>
    <t>Risk Rated 4 [Member] | Commercial and Industrial [Member] | Loans Receivable [Member]</t>
  </si>
  <si>
    <t>Risk Rated 4 [Member] | Multifamily Residential [Member] | Loans Receivable [Member]</t>
  </si>
  <si>
    <t>Risk Rated 5 [Member] | Loans Receivable [Member]</t>
  </si>
  <si>
    <t>Risk Rated 5 [Member] | Loans Receivable [Member] | Commercial Real Estate Non Farm Nonresidential [Member]</t>
  </si>
  <si>
    <t>Risk Rated 5 [Member] | Loans Receivable [Member] | Commercial Real Estate Construction Land Development Loan [Member]</t>
  </si>
  <si>
    <t>Risk Rated 5 [Member] | Loans Receivable [Member] | Agricultural [Member]</t>
  </si>
  <si>
    <t>Risk Rated 5 [Member] | Loans Receivable [Member] | Residential 1-4 Family [Member]</t>
  </si>
  <si>
    <t>Risk Rated 5 [Member] | Loans Receivable [Member] | Residential and Commercial Real Estate [Member]</t>
  </si>
  <si>
    <t>Risk Rated 5 [Member] | Loans Receivable [Member] | Agricultural and Other [Member]</t>
  </si>
  <si>
    <t>Risk Rated 5 [Member] | Consumer [Member] | Loans Receivable [Member]</t>
  </si>
  <si>
    <t>Risk Rated 5 [Member] | Commercial and Industrial [Member] | Loans Receivable [Member]</t>
  </si>
  <si>
    <t>Risk Rated 5 [Member] | Multifamily Residential [Member] | Loans Receivable [Member]</t>
  </si>
  <si>
    <t>Classified Total [Member] | Loans Receivable [Member]</t>
  </si>
  <si>
    <t>Classified Total [Member] | Loans Receivable [Member] | Commercial Real Estate Non Farm Nonresidential [Member]</t>
  </si>
  <si>
    <t>Classified Total [Member] | Loans Receivable [Member] | Commercial Real Estate Construction Land Development Loan [Member]</t>
  </si>
  <si>
    <t>Classified Total [Member] | Loans Receivable [Member] | Agricultural [Member]</t>
  </si>
  <si>
    <t>Classified Total [Member] | Loans Receivable [Member] | Residential 1-4 Family [Member]</t>
  </si>
  <si>
    <t>Classified Total [Member] | Loans Receivable [Member] | Residential and Commercial Real Estate [Member]</t>
  </si>
  <si>
    <t>Classified Total [Member] | Loans Receivable [Member] | Agricultural and Other [Member]</t>
  </si>
  <si>
    <t>Classified Total [Member] | Consumer [Member] | Loans Receivable [Member]</t>
  </si>
  <si>
    <t>Classified Total [Member] | Commercial and Industrial [Member] | Loans Receivable [Member]</t>
  </si>
  <si>
    <t>Classified Total [Member] | Agricultural and Other [Member] | Loans Receivable [Member]</t>
  </si>
  <si>
    <t>Classified Total [Member] | Multifamily Residential [Member] | Loans Receivable [Member]</t>
  </si>
  <si>
    <t>Risk Rated 6 [Member] | Loans Receivable [Member]</t>
  </si>
  <si>
    <t>Risk Rated 6 [Member] | Loans Receivable [Member] | Commercial Real Estate Non Farm Nonresidential [Member]</t>
  </si>
  <si>
    <t>Risk Rated 6 [Member] | Loans Receivable [Member] | Commercial Real Estate Construction Land Development Loan [Member]</t>
  </si>
  <si>
    <t>Risk Rated 6 [Member] | Loans Receivable [Member] | Agricultural [Member]</t>
  </si>
  <si>
    <t>Risk Rated 6 [Member] | Loans Receivable [Member] | Residential 1-4 Family [Member]</t>
  </si>
  <si>
    <t>Risk Rated 6 [Member] | Loans Receivable [Member] | Residential and Commercial Real Estate [Member]</t>
  </si>
  <si>
    <t>Risk Rated 6 [Member] | Consumer [Member] | Loans Receivable [Member]</t>
  </si>
  <si>
    <t>Risk Rated 6 [Member] | Commercial and Industrial [Member] | Loans Receivable [Member]</t>
  </si>
  <si>
    <t>Risk Rated 6 [Member] | Agricultural and Other [Member] | Loans Receivable [Member]</t>
  </si>
  <si>
    <t>Risk Rated 6 [Member] | Multifamily Residential [Member] | Loans Receivable [Member]</t>
  </si>
  <si>
    <t>Risk Rated 7 [Member] | Loans Receivable [Member]</t>
  </si>
  <si>
    <t>Risk Rated 7 [Member] | Loans Receivable [Member] | Commercial Real Estate Non Farm Nonresidential [Member]</t>
  </si>
  <si>
    <t>Risk Rated 7 [Member] | Loans Receivable [Member] | Commercial Real Estate Construction Land Development Loan [Member]</t>
  </si>
  <si>
    <t>Risk Rated 7 [Member] | Loans Receivable [Member] | Residential 1-4 Family [Member]</t>
  </si>
  <si>
    <t>Risk Rated 7 [Member] | Loans Receivable [Member] | Residential and Commercial Real Estate [Member]</t>
  </si>
  <si>
    <t>Risk Rated 7 [Member] | Consumer [Member] | Loans Receivable [Member]</t>
  </si>
  <si>
    <t>Risk Rated 7 [Member] | Commercial and Industrial [Member] | Loans Receivable [Member]</t>
  </si>
  <si>
    <t>Risk Rated 7 [Member] | Agricultural and Other [Member] | Loans Receivable [Member]</t>
  </si>
  <si>
    <t>Risk Rated 7 [Member] | Multifamily Residential [Member] | Loans Receivable [Member]</t>
  </si>
  <si>
    <t>Allowance for Loan Losses, Credit Quality and Other - Presentation of Troubled Debt Restructurings ("TDRs") by Class (Detail) $ in Thousands</t>
  </si>
  <si>
    <t>Sep. 30, 2016USD ($)Contracts</t>
  </si>
  <si>
    <t>Dec. 31, 2015USD ($)Contracts</t>
  </si>
  <si>
    <t>Financing Receivable, Modifications [Line Items]</t>
  </si>
  <si>
    <t>Pre-Modification Outstanding Balance</t>
  </si>
  <si>
    <t>Number of Loans | Contracts</t>
  </si>
  <si>
    <t>Rate Modification</t>
  </si>
  <si>
    <t>Term Modification</t>
  </si>
  <si>
    <t>Rate &amp; Term Modification</t>
  </si>
  <si>
    <t>Post-Modification Outstanding Balance</t>
  </si>
  <si>
    <t>Commercial Real Estate Non Farm Nonresidential [Member] | Loans Receivable [Member]</t>
  </si>
  <si>
    <t>Commercial Real Estate Construction Land Development Loan [Member] | Loans Receivable [Member]</t>
  </si>
  <si>
    <t>Residential 1-4 Family [Member] | Loans Receivable [Member]</t>
  </si>
  <si>
    <t>Residential and Commercial Real Estate [Member] | Loans Receivable [Member]</t>
  </si>
  <si>
    <t>Allowance for Loan Losses, Credit Quality and Other - Presentation of TDRs on Non-Accrual Status (Detail) $ in Thousands</t>
  </si>
  <si>
    <t>Recorded Balance | $</t>
  </si>
  <si>
    <t>Allowance for Loan Losses, Credit Quality and Other - Summary of Total Foreclosed Assets (Detail) - USD ($) $ in Thousands</t>
  </si>
  <si>
    <t>Schedule Of Foreclosed Assets Activity [Line Items]</t>
  </si>
  <si>
    <t>Total foreclosed assets held for sale</t>
  </si>
  <si>
    <t>Allowance for Loan Losses, Credit Quality and Other - Changes in Carrying Amount of Accretable Yield for Purchased Credit Impaired Loans (Detail) $ in Thousands</t>
  </si>
  <si>
    <t>Acquired Loan Portfolio And Accretable Yield [Line Items]</t>
  </si>
  <si>
    <t>Adjustment to yield, Accretable Yield</t>
  </si>
  <si>
    <t>Impaired Loans At Acquisition [Member] | Purchase Credit Impaired Loans [Member]</t>
  </si>
  <si>
    <t>Balance at beginning of period, Accretable Yield</t>
  </si>
  <si>
    <t>Reforecasted future interest payments for loan pools, Accretable Yield</t>
  </si>
  <si>
    <t>Accretion recorded to interest income, Accretable Yield</t>
  </si>
  <si>
    <t>Reclassification out of purchased credit impaired loans</t>
  </si>
  <si>
    <t>Transfers to foreclosed assets held for sale</t>
  </si>
  <si>
    <t>Payments received, net, Carrying Amount of Loans</t>
  </si>
  <si>
    <t>Balance at end of period, Accretable Yield</t>
  </si>
  <si>
    <t>Balance at beginning of period, Carrying Amount of Loans</t>
  </si>
  <si>
    <t>Reforecasted future interest payments for loan pools, Carrying Amount of Loans</t>
  </si>
  <si>
    <t>Accretion recorded to interest income, Carrying Amount of Loans</t>
  </si>
  <si>
    <t>Adjustment to yield, Carrying Amount of Loans</t>
  </si>
  <si>
    <t>Balance at end of period, Carrying Amount of Loans</t>
  </si>
  <si>
    <t>Allowance for Loan Losses, Credit Quality and Other - Changes in Carrying Amount of Accretable Yield for Purchased Credit Impaired Loans (Parenthetical) (Detail)</t>
  </si>
  <si>
    <t>Percentage of loans acquired</t>
  </si>
  <si>
    <t>100.00%</t>
  </si>
  <si>
    <t>Goodwill and Core Deposits and Other Intangibles - Summary of Changes in Carrying Amount and Accumulated Amortization of Company's Goodwill and Core Deposits and Other Intangibles (Detail) - USD ($)</t>
  </si>
  <si>
    <t>Balance, beginning of period</t>
  </si>
  <si>
    <t>Acquisitions</t>
  </si>
  <si>
    <t>Sale of insurance book of business</t>
  </si>
  <si>
    <t>Balance, end of period</t>
  </si>
  <si>
    <t>Core Deposit and Other Intangibles</t>
  </si>
  <si>
    <t>Amortization expense</t>
  </si>
  <si>
    <t>Balance, end of year</t>
  </si>
  <si>
    <t>Goodwill and Core Deposits and Other Intangibles - Summary of Carrying Amount and Accumulated Amortization of Core Deposits and Other Intangibles (Detail) - USD ($) $ in Thousands</t>
  </si>
  <si>
    <t>Dec. 31, 2014</t>
  </si>
  <si>
    <t>Gross carrying basis</t>
  </si>
  <si>
    <t>Accumulated amortization</t>
  </si>
  <si>
    <t>Net carrying amount</t>
  </si>
  <si>
    <t>Goodwill and Core Deposits and Other Intangibles - Additional Information (Detail) - USD ($)</t>
  </si>
  <si>
    <t>Core deposit and other intangible amortization</t>
  </si>
  <si>
    <t>Amortization expense for year 2016</t>
  </si>
  <si>
    <t>Amortization expense for year 2017</t>
  </si>
  <si>
    <t>Amortization expense for year 2018</t>
  </si>
  <si>
    <t>Amortization expense for year 2019</t>
  </si>
  <si>
    <t>Amortization expense for year 2020</t>
  </si>
  <si>
    <t>Carrying amount of Company's goodwill</t>
  </si>
  <si>
    <t>Other Assets - Additional Information (Detail) - USD ($)</t>
  </si>
  <si>
    <t>Other Assets [Abstract]</t>
  </si>
  <si>
    <t>FDIC claims receivable</t>
  </si>
  <si>
    <t>FDIC indemnification asset</t>
  </si>
  <si>
    <t>Fair value of equity securities</t>
  </si>
  <si>
    <t>Deposits - Additional Information (Detail) - USD ($) $ in Thousands</t>
  </si>
  <si>
    <t>Deposits [Line Items]</t>
  </si>
  <si>
    <t>Time deposits with a minimum denomination of $100,000</t>
  </si>
  <si>
    <t>Time deposits with a minimum denomination of $250,000</t>
  </si>
  <si>
    <t>Interest expense applicable to certificate</t>
  </si>
  <si>
    <t>Brokered deposits</t>
  </si>
  <si>
    <t>Securities Sold Under Agreements to Repurchase - Additional Information (Detail) - USD ($) $ in Thousands</t>
  </si>
  <si>
    <t>Securities Sold under Agreements to Repurchase [Abstract]</t>
  </si>
  <si>
    <t>Securities sold under agreements to repurchase daily weighted average</t>
  </si>
  <si>
    <t>Gross amount of recognized liabilities for securities sold under agreements to repurchase</t>
  </si>
  <si>
    <t>Securities Sold Under Agreements to Repurchase - Summary of Remaining Contractual Maturity of Securities Sold Under Agreements to Repurchase (Detail) - USD ($) $ in Thousands</t>
  </si>
  <si>
    <t>Assets Sold under Agreements to Repurchase [Line Items]</t>
  </si>
  <si>
    <t>Total borrowings</t>
  </si>
  <si>
    <t>Mortgage-Backed Securities [Member]</t>
  </si>
  <si>
    <t>Overnight and Continuous [Member]</t>
  </si>
  <si>
    <t>Overnight and Continuous [Member] | U.S. Government-Sponsored Enterprises [Member]</t>
  </si>
  <si>
    <t>Overnight and Continuous [Member] | Mortgage-Backed Securities [Member]</t>
  </si>
  <si>
    <t>Overnight and Continuous [Member] | State and Political Subdivisions [Member]</t>
  </si>
  <si>
    <t>Overnight and Continuous [Member] | Other Securities [Member]</t>
  </si>
  <si>
    <t>FHLB Borrowed Funds - Additional Information (Detail) - USD ($)</t>
  </si>
  <si>
    <t>Borrowed Funds [Line Items]</t>
  </si>
  <si>
    <t>FHLB borrowed funds</t>
  </si>
  <si>
    <t>Maturity of FHLB advances</t>
  </si>
  <si>
    <t>Short-term advances</t>
  </si>
  <si>
    <t>Long-term advances</t>
  </si>
  <si>
    <t>Maturities of Borrowings, remainder of 2016</t>
  </si>
  <si>
    <t>Maturities of Borrowings, 2017</t>
  </si>
  <si>
    <t>Maturities of Borrowings, 2018</t>
  </si>
  <si>
    <t>Maturities of Borrowings, 2019</t>
  </si>
  <si>
    <t>Maturities of Borrowings, 2020</t>
  </si>
  <si>
    <t>Maturities of Borrowings, after 2020</t>
  </si>
  <si>
    <t>Line of credit</t>
  </si>
  <si>
    <t>Minimum [Member]</t>
  </si>
  <si>
    <t>FHLB interest rate</t>
  </si>
  <si>
    <t>0.36%</t>
  </si>
  <si>
    <t>Maximum [Member]</t>
  </si>
  <si>
    <t>5.96%</t>
  </si>
  <si>
    <t>Other Borrowings - Additional Information (Detail) - USD ($)</t>
  </si>
  <si>
    <t>Line of Credit Facility [Line Items]</t>
  </si>
  <si>
    <t>Balance of line of credit</t>
  </si>
  <si>
    <t>Other borrowings</t>
  </si>
  <si>
    <t>Line of Credit [Member]</t>
  </si>
  <si>
    <t>Credit facility, maximum borrowing capacity</t>
  </si>
  <si>
    <t>Subordinated Debentures - Preferred Trust Securities and Subordinated Debentures (Detail) - USD ($) $ in Thousands</t>
  </si>
  <si>
    <t>Schedule Of Borrowings [Line Items]</t>
  </si>
  <si>
    <t>Subordinated debentures, issued</t>
  </si>
  <si>
    <t>Due 2036, fixed rate of 6.75% during the first five years and at a floating rate of 1.85% [Member]</t>
  </si>
  <si>
    <t>Due 2034, fixed rate of 6.00% during the first five years and at a floating rate of 2.00% [Member]</t>
  </si>
  <si>
    <t>Due 2035, fixed rate of 5.84% during the first five years and at a floating rate of 1.45% [Member]</t>
  </si>
  <si>
    <t>Due 2034, fixed rate of 4.29% during the first five years and at a floating rate of 2.50% [Member]</t>
  </si>
  <si>
    <t>Subordinated Debentures - Preferred Trust Securities and Subordinated Debentures (Parenthetical) (Detail)</t>
  </si>
  <si>
    <t>Subordinated debentures, issued date</t>
  </si>
  <si>
    <t>Subordinated debentures, due date</t>
  </si>
  <si>
    <t>Fixed rate for first five years</t>
  </si>
  <si>
    <t>6.75%</t>
  </si>
  <si>
    <t>Floating rate above three-month LIBOR rate</t>
  </si>
  <si>
    <t>1.85%</t>
  </si>
  <si>
    <t>6.00%</t>
  </si>
  <si>
    <t>2.00%</t>
  </si>
  <si>
    <t>5.84%</t>
  </si>
  <si>
    <t>1.45%</t>
  </si>
  <si>
    <t>4.29%</t>
  </si>
  <si>
    <t>2.50%</t>
  </si>
  <si>
    <t>Subordinated Debentures - Additional Information (Detail) $ in Millions</t>
  </si>
  <si>
    <t>Equity Method Investments And Cost Method Investments [Abstract]</t>
  </si>
  <si>
    <t>Company currently holds of trust preferred securities</t>
  </si>
  <si>
    <t>Income Taxes - Summary of Components of Provision (Benefit) for Income Taxes (Detail) - USD ($) $ in Thousands</t>
  </si>
  <si>
    <t>Current:</t>
  </si>
  <si>
    <t>Federal</t>
  </si>
  <si>
    <t>State</t>
  </si>
  <si>
    <t>Total current</t>
  </si>
  <si>
    <t>Deferred:</t>
  </si>
  <si>
    <t>Total deferred</t>
  </si>
  <si>
    <t>Income Taxes - Reconciliation between Statutory Federal Income Tax Rate and Effective Income Tax Rate (Detail)</t>
  </si>
  <si>
    <t>Reconciliation Of Effective Income Tax Rate And Statutory Federal Corporate Tax Rate [Abstract]</t>
  </si>
  <si>
    <t>Statutory federal income tax rate</t>
  </si>
  <si>
    <t>35.00%</t>
  </si>
  <si>
    <t>Effect of nontaxable interest income</t>
  </si>
  <si>
    <t>(1.47%)</t>
  </si>
  <si>
    <t>(1.89%)</t>
  </si>
  <si>
    <t>(1.54%)</t>
  </si>
  <si>
    <t>(1.94%)</t>
  </si>
  <si>
    <t>(0.17%)</t>
  </si>
  <si>
    <t>(0.19%)</t>
  </si>
  <si>
    <t>State income taxes, net of federal benefit</t>
  </si>
  <si>
    <t>4.07%</t>
  </si>
  <si>
    <t>4.02%</t>
  </si>
  <si>
    <t>4.01%</t>
  </si>
  <si>
    <t>Other</t>
  </si>
  <si>
    <t>(0.55%)</t>
  </si>
  <si>
    <t>(0.86%)</t>
  </si>
  <si>
    <t>(0.11%)</t>
  </si>
  <si>
    <t>(0.25%)</t>
  </si>
  <si>
    <t>Effective income tax rate</t>
  </si>
  <si>
    <t>36.88%</t>
  </si>
  <si>
    <t>36.10%</t>
  </si>
  <si>
    <t>37.23%</t>
  </si>
  <si>
    <t>36.63%</t>
  </si>
  <si>
    <t>Income Taxes - Differences Between Tax Basis of Assets and Liabilities (Detail) - USD ($) $ in Thousands</t>
  </si>
  <si>
    <t>Deferred tax assets:</t>
  </si>
  <si>
    <t>Deferred compensation</t>
  </si>
  <si>
    <t>Stock options</t>
  </si>
  <si>
    <t>Real estate owned</t>
  </si>
  <si>
    <t>Tax basis premium/discount on acquisitions</t>
  </si>
  <si>
    <t>Investments</t>
  </si>
  <si>
    <t>Gross deferred tax assets</t>
  </si>
  <si>
    <t>Deferred tax liabilities:</t>
  </si>
  <si>
    <t>Accelerated depreciation on premises and equipment</t>
  </si>
  <si>
    <t>Unrealized gain on securities available-for-sale</t>
  </si>
  <si>
    <t>Core deposit intangibles</t>
  </si>
  <si>
    <t>Indemnification asset</t>
  </si>
  <si>
    <t>FHLB dividends</t>
  </si>
  <si>
    <t>Gross deferred tax liabilities</t>
  </si>
  <si>
    <t>Net deferred tax assets</t>
  </si>
  <si>
    <t>Common Stock, Compensation Plans and Other - Additional Information (Detail) $ / shares in Units, $ in Millions</t>
  </si>
  <si>
    <t>Apr. 21, 2016$ / sharesshares</t>
  </si>
  <si>
    <t>Sep. 30, 2016USD ($)$ / sharesshares</t>
  </si>
  <si>
    <t>Sep. 30, 2015shares</t>
  </si>
  <si>
    <t>Dec. 31, 2015$ / sharesshares</t>
  </si>
  <si>
    <t>Jun. 08, 2016shares</t>
  </si>
  <si>
    <t>Mar. 31, 2016shares</t>
  </si>
  <si>
    <t>Share-based Compensation Arrangement by Share-based Payment Award [Line Items]</t>
  </si>
  <si>
    <t>Preferred stock, shares authorized</t>
  </si>
  <si>
    <t>Preferred stock, par value | $ / shares</t>
  </si>
  <si>
    <t>Percentage of stock dividend from stock split</t>
  </si>
  <si>
    <t>Total shares of common stock before stock split</t>
  </si>
  <si>
    <t>Total shares of common stock after stock split</t>
  </si>
  <si>
    <t>Stock dividend, date declared</t>
  </si>
  <si>
    <t>Apr. 21,
		2016</t>
  </si>
  <si>
    <t>Stock dividend, date of record</t>
  </si>
  <si>
    <t>May 18,
		2016</t>
  </si>
  <si>
    <t>Stock dividend, date to be paid</t>
  </si>
  <si>
    <t>Jun. 8,
		2016</t>
  </si>
  <si>
    <t>Number of shares authorized to be repurchased</t>
  </si>
  <si>
    <t>Number of shares repurchased during period</t>
  </si>
  <si>
    <t>Weighted average stock price | $ / shares</t>
  </si>
  <si>
    <t>Repurchase of combining of all the shares</t>
  </si>
  <si>
    <t>Remaining balance available for repurchase</t>
  </si>
  <si>
    <t>Remaining shares of common stock available for future grants</t>
  </si>
  <si>
    <t>Shares of common stock reserved for issuance</t>
  </si>
  <si>
    <t>Number of additional shares associated to increase in shares authorized</t>
  </si>
  <si>
    <t>Intrinsic value of stock options outstanding | $</t>
  </si>
  <si>
    <t>Intrinsic value of stock options vested | $</t>
  </si>
  <si>
    <t>Unrecognized compensation cost net of income tax benefit, related to non-vested awards | $</t>
  </si>
  <si>
    <t>Share-based compensation expenses related to non-vested awards | $</t>
  </si>
  <si>
    <t>Weighted average fair value of options granted | $ / shares</t>
  </si>
  <si>
    <t>2006 Stock Option and Performance Incentive Plan [Member]</t>
  </si>
  <si>
    <t>Maximum number of shares available for grants under the plan</t>
  </si>
  <si>
    <t>Restricted Stock [Member]</t>
  </si>
  <si>
    <t>Common Stock, Compensation Plans and Other - Summary of Stock Option Transactions under Incentive Plan (Split Adjusted) (Detail) - $ / shares shares in Thousands</t>
  </si>
  <si>
    <t>Disclosure of Compensation Related Costs, Share-based Payments [Abstract]</t>
  </si>
  <si>
    <t>Outstanding Shares, beginning of year</t>
  </si>
  <si>
    <t>Granted Shares</t>
  </si>
  <si>
    <t>Forfeited/Expired Shares</t>
  </si>
  <si>
    <t>Exercised Shares</t>
  </si>
  <si>
    <t>Outstanding Shares, end of period</t>
  </si>
  <si>
    <t>Exercisable Shares, end of period</t>
  </si>
  <si>
    <t>Outstanding Weighted Average Exercisable Price, beginning of year</t>
  </si>
  <si>
    <t>Weighted Average Exercisable Price, Granted</t>
  </si>
  <si>
    <t>Weighted Average Exercisable Price, Forfeited/Expired</t>
  </si>
  <si>
    <t>Weighted Average Exercisable Price, Exercised</t>
  </si>
  <si>
    <t>Outstanding, end of period</t>
  </si>
  <si>
    <t>Exercisable, end of period</t>
  </si>
  <si>
    <t>Common Stock, Compensation Plans and Other - Summary of Stock Options on Valuation Assumptions (Detail)</t>
  </si>
  <si>
    <t>Disclosure Stock Option Valuation Assumptions [Abstract]</t>
  </si>
  <si>
    <t>Expected dividend yield</t>
  </si>
  <si>
    <t>1.65%</t>
  </si>
  <si>
    <t>1.60%</t>
  </si>
  <si>
    <t>Expected stock price volatility</t>
  </si>
  <si>
    <t>26.66%</t>
  </si>
  <si>
    <t>25.91%</t>
  </si>
  <si>
    <t>Risk-free interest rate</t>
  </si>
  <si>
    <t>1.74%</t>
  </si>
  <si>
    <t>Expected life of options</t>
  </si>
  <si>
    <t>6 years 6 months</t>
  </si>
  <si>
    <t>Common Stock, Compensation Plans and Other - Summary of Currently Outstanding and Exercisable Options (Split Adjusted) (Detail)</t>
  </si>
  <si>
    <t>Schedule Of Common Stock [Line Items]</t>
  </si>
  <si>
    <t>Options Outstanding Shares | shares</t>
  </si>
  <si>
    <t>Options Exercisable Shares | shares</t>
  </si>
  <si>
    <t>Exercise Prices Range $1.96 to $2.66 [Member]</t>
  </si>
  <si>
    <t>Exercise Prices, Lower Range Limit</t>
  </si>
  <si>
    <t>Exercise Prices, Upper Range Limit</t>
  </si>
  <si>
    <t>Options Outstanding Weighted- Average Remaining Contractual Life (in years)</t>
  </si>
  <si>
    <t>1 year 7 months 24 days</t>
  </si>
  <si>
    <t>Options outstanding Weighted- Average Exercise Price</t>
  </si>
  <si>
    <t>Options Exercisable Weighted- Average Exercise Price</t>
  </si>
  <si>
    <t>Exercise Prices Range $4.27 to $4.62 [Member]</t>
  </si>
  <si>
    <t>1 year 3 months 7 days</t>
  </si>
  <si>
    <t>Exercise Prices Range $5.08 to $6.56 [Member]</t>
  </si>
  <si>
    <t>3 years 2 months 16 days</t>
  </si>
  <si>
    <t>Exercise Prices Range $8.62 to $9.54 [Member]</t>
  </si>
  <si>
    <t>6 years 5 months 5 days</t>
  </si>
  <si>
    <t>Exercise Prices Range $14.71 to $16.86 [Member]</t>
  </si>
  <si>
    <t>8 years 4 days</t>
  </si>
  <si>
    <t>Exercise Prices Range $17.12 to $17.40 [Member]</t>
  </si>
  <si>
    <t>8 years 2 months 9 days</t>
  </si>
  <si>
    <t>Exercise Prices Range $18.46 to $18.46 [Member]</t>
  </si>
  <si>
    <t>8 years 10 months 24 days</t>
  </si>
  <si>
    <t>Exercise Prices Range $20.16 to $20.58 [Member]</t>
  </si>
  <si>
    <t>9 years 7 days</t>
  </si>
  <si>
    <t>Exercise Prices Range $21.25 to $21.25 [Member]</t>
  </si>
  <si>
    <t>9 years 6 months 22 days</t>
  </si>
  <si>
    <t>Common Stock, Compensation Plans and Other - Summary of Company's Restricted Stock Issued and Outstanding (Split Adjusted) (Detail) - USD ($) shares in Thousands, $ in Thousands</t>
  </si>
  <si>
    <t>Beginning of year</t>
  </si>
  <si>
    <t>Issued</t>
  </si>
  <si>
    <t>Vested</t>
  </si>
  <si>
    <t>Forfeited</t>
  </si>
  <si>
    <t>End of period</t>
  </si>
  <si>
    <t>Amount of expense for nine months and twelve months ended, respectively</t>
  </si>
  <si>
    <t>Non-Interest Expense - Components of Non-Interest Expense (Detail) - USD ($)</t>
  </si>
  <si>
    <t>Components Of Non Interest Expense [Abstract]</t>
  </si>
  <si>
    <t>Other operating expenses:</t>
  </si>
  <si>
    <t>Advertising</t>
  </si>
  <si>
    <t>Merger and acquisition expenses</t>
  </si>
  <si>
    <t>FDIC loss share buy-out expense</t>
  </si>
  <si>
    <t>Amortization of intangibles</t>
  </si>
  <si>
    <t>Electronic banking expense</t>
  </si>
  <si>
    <t>Directors' fees</t>
  </si>
  <si>
    <t>Due from bank service charges</t>
  </si>
  <si>
    <t>FDIC and state assessment</t>
  </si>
  <si>
    <t>Insurance</t>
  </si>
  <si>
    <t>Legal and accounting</t>
  </si>
  <si>
    <t>Other professional fees</t>
  </si>
  <si>
    <t>Operating supplies</t>
  </si>
  <si>
    <t>Postage</t>
  </si>
  <si>
    <t>Telephone</t>
  </si>
  <si>
    <t>Other expense</t>
  </si>
  <si>
    <t>Total other operating expenses</t>
  </si>
  <si>
    <t>Significant Estimates and Concentrations of Credit Risks - Additional Information (Detail) - State</t>
  </si>
  <si>
    <t>Commitment And Contingencies [Line Items]</t>
  </si>
  <si>
    <t>Percentage of total loans receivable represented by commercial real estate loans</t>
  </si>
  <si>
    <t>57.60%</t>
  </si>
  <si>
    <t>60.00%</t>
  </si>
  <si>
    <t>Percentage of total stockholders' equity represented by commercial real estate loans</t>
  </si>
  <si>
    <t>316.20%</t>
  </si>
  <si>
    <t>332.40%</t>
  </si>
  <si>
    <t>Percentage of total loans receivable represented by residential real estate loans</t>
  </si>
  <si>
    <t>22.40%</t>
  </si>
  <si>
    <t>24.40%</t>
  </si>
  <si>
    <t>Percentage of total stockholders' equity represented by residential real estate loans</t>
  </si>
  <si>
    <t>122.90%</t>
  </si>
  <si>
    <t>135.10%</t>
  </si>
  <si>
    <t>Number of primary states in which the Company has its branch locations</t>
  </si>
  <si>
    <t>South Alabama, Arkansas and Florida [Member]</t>
  </si>
  <si>
    <t>Percentage of total loans distributed geographically</t>
  </si>
  <si>
    <t>77.70%</t>
  </si>
  <si>
    <t>Percentage of real estate loans distributed geographically</t>
  </si>
  <si>
    <t>80.00%</t>
  </si>
  <si>
    <t>Commitments and Contingencies - Additional Information (Detail) - USD ($)</t>
  </si>
  <si>
    <t>Commitments to extend credit outstanding</t>
  </si>
  <si>
    <t>Maximum amount of future payments by the company</t>
  </si>
  <si>
    <t>Regulatory Matters - Additional Information (Detail) $ in Millions</t>
  </si>
  <si>
    <t>Regulatory Matters [Line Items]</t>
  </si>
  <si>
    <t>Percentage of retained earnings plus current year earnings to be paid as maximum dividend</t>
  </si>
  <si>
    <t>75.00%</t>
  </si>
  <si>
    <t>Requested dividend by the company from its subsidiary</t>
  </si>
  <si>
    <t>Dividend equal to percentage of banking subsidiary's earnings</t>
  </si>
  <si>
    <t>24.30%</t>
  </si>
  <si>
    <t>Criteria 3 [Member] | Basel III [Member]</t>
  </si>
  <si>
    <t>Common equity Tier 1 risk-based capital ratio</t>
  </si>
  <si>
    <t>6.50%</t>
  </si>
  <si>
    <t>Tier 1 leverage capital ratio</t>
  </si>
  <si>
    <t>5.00%</t>
  </si>
  <si>
    <t>Tier 1 risk-based capital ratio</t>
  </si>
  <si>
    <t>8.00%</t>
  </si>
  <si>
    <t>Total risk-based capital ratio</t>
  </si>
  <si>
    <t>10.00%</t>
  </si>
  <si>
    <t>11.00%</t>
  </si>
  <si>
    <t>10.40%</t>
  </si>
  <si>
    <t>11.70%</t>
  </si>
  <si>
    <t>Risk-based capital ratio</t>
  </si>
  <si>
    <t>12.60%</t>
  </si>
  <si>
    <t>Additional Cash Flow Information - Summary of Additional Cash Flow Information (Detail) - USD ($) $ in Thousands</t>
  </si>
  <si>
    <t>Additional Cash Flow Elements and Supplemental Cash Flow Information [Abstract]</t>
  </si>
  <si>
    <t>Interest paid</t>
  </si>
  <si>
    <t>Income taxes paid</t>
  </si>
  <si>
    <t>Assets acquired by foreclosure</t>
  </si>
  <si>
    <t>Financial Instruments - Additional Information (Detail) - USD ($)</t>
  </si>
  <si>
    <t>Financial Instrument At Fair Value [Line Items]</t>
  </si>
  <si>
    <t>Carrying value of foreclosed assets held for sale</t>
  </si>
  <si>
    <t>Write-down foreclosed assets</t>
  </si>
  <si>
    <t>Fair Value, Level 3 Inputs [Member]</t>
  </si>
  <si>
    <t>Material transfers between hierarchy levels</t>
  </si>
  <si>
    <t>Fair value of loans with specific allocated losses</t>
  </si>
  <si>
    <t>Accrued interest receivable reversed</t>
  </si>
  <si>
    <t>Fair value of foreclosed assets held for sale</t>
  </si>
  <si>
    <t>Percentage of Collateral discount</t>
  </si>
  <si>
    <t>20.00%</t>
  </si>
  <si>
    <t>50.00%</t>
  </si>
  <si>
    <t>Financial Instruments - Estimated Fair Values of Financial Instruments (Detail) - USD ($) $ in Thousands</t>
  </si>
  <si>
    <t>Fair Value, Balance Sheet Grouping, Financial Statement Captions [Line Items]</t>
  </si>
  <si>
    <t>Carrying Amount [Member]</t>
  </si>
  <si>
    <t>Carrying Amount [Member] | Fair Value, Inputs, Level 1 [Member]</t>
  </si>
  <si>
    <t>Demand and non-interest bearing</t>
  </si>
  <si>
    <t>Accrued interest payable</t>
  </si>
  <si>
    <t>Carrying Amount [Member] | Fair Value, Inputs, Level 2 [Member]</t>
  </si>
  <si>
    <t>Carrying Amount [Member] | Fair Value, Level 3 Inputs [Member]</t>
  </si>
  <si>
    <t>Loans receivable, net of impaired loans and allowance</t>
  </si>
  <si>
    <t>Fair Value [Member]</t>
  </si>
  <si>
    <t>Fair Value [Member] | Fair Value, Inputs, Level 1 [Member]</t>
  </si>
  <si>
    <t>Fair Value [Member] | Fair Value, Inputs, Level 2 [Member]</t>
  </si>
  <si>
    <t>Fair Value [Member] | Fair Value, Level 3 Input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331520</v>
      </c>
    </row>
    <row spans="1:3" r="12">
      <c t="s" r="A12" s="4">
        <v>19</v>
      </c>
      <c t="s" r="B12" s="4">
        <v>20</v>
      </c>
    </row>
    <row spans="1:3" r="13">
      <c t="s" r="A13" s="4">
        <v>21</v>
      </c>
      <c t="s" r="B13" s="4">
        <v>22</v>
      </c>
    </row>
    <row spans="1:3" r="14">
      <c t="s" r="A14" s="4">
        <v>23</v>
      </c>
      <c t="n" r="C14" s="6">
        <v>1404414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3</v>
      </c>
      <c t="s" r="B1" s="2">
        <v>1</v>
      </c>
    </row>
    <row spans="1:2" r="2">
      <c t="s" r="B2" s="2">
        <v>2</v>
      </c>
    </row>
    <row spans="1:2" r="3">
      <c t="s" r="A3" s="3">
        <v>208</v>
      </c>
    </row>
    <row spans="1:2" r="4">
      <c t="s" r="A4" s="4">
        <v>213</v>
      </c>
      <c t="s" r="B4" s="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7</v>
      </c>
      <c t="s" r="B1" s="2">
        <v>1</v>
      </c>
    </row>
    <row spans="1:2" r="2">
      <c t="s" r="B2" s="2">
        <v>2</v>
      </c>
    </row>
    <row spans="1:2" r="3">
      <c t="s" r="A3" s="3">
        <v>222</v>
      </c>
    </row>
    <row spans="1:2" r="4">
      <c t="s" r="A4" s="4">
        <v>227</v>
      </c>
      <c t="s" r="B4" s="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23126</v>
      </c>
      <c t="n" r="C3" s="7">
        <v>111258</v>
      </c>
    </row>
    <row spans="1:3" r="4">
      <c t="s" r="A4" s="4">
        <v>28</v>
      </c>
      <c t="n" r="B4" s="6">
        <v>173034</v>
      </c>
      <c t="n" r="C4" s="6">
        <v>144565</v>
      </c>
    </row>
    <row spans="1:3" r="5">
      <c t="s" r="A5" s="4">
        <v>29</v>
      </c>
      <c t="n" r="B5" s="6">
        <v>296160</v>
      </c>
      <c t="n" r="C5" s="6">
        <v>255823</v>
      </c>
    </row>
    <row spans="1:3" r="6">
      <c t="s" r="A6" s="4">
        <v>30</v>
      </c>
      <c t="n" r="B6" s="6">
        <v>1850</v>
      </c>
      <c t="n" r="C6" s="6">
        <v>1550</v>
      </c>
    </row>
    <row spans="1:3" r="7">
      <c t="s" r="A7" s="4">
        <v>31</v>
      </c>
      <c t="n" r="B7" s="6">
        <v>1233269</v>
      </c>
      <c t="n" r="C7" s="6">
        <v>1206580</v>
      </c>
    </row>
    <row spans="1:3" r="8">
      <c t="s" r="A8" s="4">
        <v>32</v>
      </c>
      <c t="n" r="B8" s="6">
        <v>275544</v>
      </c>
      <c t="n" r="C8" s="6">
        <v>309042</v>
      </c>
    </row>
    <row spans="1:3" r="9">
      <c t="s" r="A9" s="4">
        <v>33</v>
      </c>
      <c t="n" r="B9" s="6">
        <v>7112291</v>
      </c>
      <c t="n" r="C9" s="6">
        <v>6641571</v>
      </c>
    </row>
    <row spans="1:3" r="10">
      <c t="s" r="A10" s="4">
        <v>34</v>
      </c>
      <c t="n" r="B10" s="6">
        <v>-76370</v>
      </c>
      <c t="n" r="C10" s="6">
        <v>-69224</v>
      </c>
    </row>
    <row spans="1:3" r="11">
      <c t="s" r="A11" s="4">
        <v>35</v>
      </c>
      <c t="n" r="B11" s="6">
        <v>7035921</v>
      </c>
      <c t="n" r="C11" s="6">
        <v>6572347</v>
      </c>
    </row>
    <row spans="1:3" r="12">
      <c t="s" r="A12" s="4">
        <v>36</v>
      </c>
      <c t="n" r="B12" s="6">
        <v>208137</v>
      </c>
      <c t="n" r="C12" s="6">
        <v>212163</v>
      </c>
    </row>
    <row spans="1:3" r="13">
      <c t="s" r="A13" s="4">
        <v>37</v>
      </c>
      <c t="n" r="B13" s="6">
        <v>17053</v>
      </c>
      <c t="n" r="C13" s="6">
        <v>19140</v>
      </c>
    </row>
    <row spans="1:3" r="14">
      <c t="s" r="A14" s="4">
        <v>38</v>
      </c>
      <c t="n" r="B14" s="6">
        <v>86230</v>
      </c>
      <c t="n" r="C14" s="6">
        <v>85146</v>
      </c>
    </row>
    <row spans="1:3" r="15">
      <c t="s" r="A15" s="4">
        <v>39</v>
      </c>
      <c t="n" r="B15" s="6">
        <v>29398</v>
      </c>
      <c t="n" r="C15" s="6">
        <v>29132</v>
      </c>
    </row>
    <row spans="1:3" r="16">
      <c t="s" r="A16" s="4">
        <v>40</v>
      </c>
      <c t="n" r="B16" s="6">
        <v>56435</v>
      </c>
      <c t="n" r="C16" s="6">
        <v>71565</v>
      </c>
    </row>
    <row spans="1:3" r="17">
      <c t="s" r="A17" s="4">
        <v>41</v>
      </c>
      <c t="n" r="B17" s="6">
        <v>377983</v>
      </c>
      <c t="n" r="C17" s="6">
        <v>377983</v>
      </c>
    </row>
    <row spans="1:3" r="18">
      <c t="s" r="A18" s="4">
        <v>42</v>
      </c>
      <c t="n" r="B18" s="6">
        <v>19073</v>
      </c>
      <c t="n" r="C18" s="6">
        <v>21443</v>
      </c>
    </row>
    <row spans="1:3" r="19">
      <c t="s" r="A19" s="4">
        <v>43</v>
      </c>
      <c t="n" r="B19" s="6">
        <v>127185</v>
      </c>
      <c t="n" r="C19" s="6">
        <v>127208</v>
      </c>
    </row>
    <row spans="1:3" r="20">
      <c t="s" r="A20" s="4">
        <v>44</v>
      </c>
      <c t="n" r="B20" s="6">
        <v>9764238</v>
      </c>
      <c t="n" r="C20" s="6">
        <v>9289122</v>
      </c>
    </row>
    <row spans="1:3" r="21">
      <c t="s" r="A21" s="3">
        <v>45</v>
      </c>
    </row>
    <row spans="1:3" r="22">
      <c t="s" r="A22" s="4">
        <v>46</v>
      </c>
      <c t="n" r="B22" s="6">
        <v>1717467</v>
      </c>
      <c t="n" r="C22" s="6">
        <v>1456624</v>
      </c>
    </row>
    <row spans="1:3" r="23">
      <c t="s" r="A23" s="4">
        <v>47</v>
      </c>
      <c t="n" r="B23" s="6">
        <v>3792229</v>
      </c>
      <c t="n" r="C23" s="6">
        <v>3551684</v>
      </c>
    </row>
    <row spans="1:3" r="24">
      <c t="s" r="A24" s="4">
        <v>48</v>
      </c>
      <c t="n" r="B24" s="6">
        <v>1330597</v>
      </c>
      <c t="n" r="C24" s="6">
        <v>1430201</v>
      </c>
    </row>
    <row spans="1:3" r="25">
      <c t="s" r="A25" s="4">
        <v>49</v>
      </c>
      <c t="n" r="B25" s="6">
        <v>6840293</v>
      </c>
      <c t="n" r="C25" s="6">
        <v>6438509</v>
      </c>
    </row>
    <row spans="1:3" r="26">
      <c t="s" r="A26" s="4">
        <v>50</v>
      </c>
      <c t="n" r="B26" s="6">
        <v>109350</v>
      </c>
      <c t="n" r="C26" s="6">
        <v>128389</v>
      </c>
    </row>
    <row spans="1:3" r="27">
      <c t="s" r="A27" s="4">
        <v>51</v>
      </c>
      <c t="n" r="B27" s="6">
        <v>1420369</v>
      </c>
      <c t="n" r="C27" s="6">
        <v>1405945</v>
      </c>
    </row>
    <row spans="1:3" r="28">
      <c t="s" r="A28" s="4">
        <v>52</v>
      </c>
      <c t="n" r="B28" s="6">
        <v>37382</v>
      </c>
      <c t="n" r="C28" s="6">
        <v>55696</v>
      </c>
    </row>
    <row spans="1:3" r="29">
      <c t="s" r="A29" s="4">
        <v>53</v>
      </c>
      <c t="n" r="B29" s="6">
        <v>60826</v>
      </c>
      <c t="n" r="C29" s="6">
        <v>60826</v>
      </c>
    </row>
    <row spans="1:3" r="30">
      <c t="s" r="A30" s="4">
        <v>54</v>
      </c>
      <c t="n" r="B30" s="6">
        <v>8468220</v>
      </c>
      <c t="n" r="C30" s="6">
        <v>8089365</v>
      </c>
    </row>
    <row spans="1:3" r="31">
      <c t="s" r="A31" s="3">
        <v>55</v>
      </c>
    </row>
    <row spans="1:3" r="32">
      <c t="s" r="A32" s="4">
        <v>56</v>
      </c>
      <c t="n" r="B32" s="6">
        <v>1405</v>
      </c>
      <c t="n" r="C32" s="6">
        <v>701</v>
      </c>
    </row>
    <row spans="1:3" r="33">
      <c t="s" r="A33" s="4">
        <v>57</v>
      </c>
      <c t="n" r="B33" s="6">
        <v>866310</v>
      </c>
      <c t="n" r="C33" s="6">
        <v>867981</v>
      </c>
    </row>
    <row spans="1:3" r="34">
      <c t="s" r="A34" s="4">
        <v>58</v>
      </c>
      <c t="n" r="B34" s="6">
        <v>419999</v>
      </c>
      <c t="n" r="C34" s="6">
        <v>326898</v>
      </c>
    </row>
    <row spans="1:3" r="35">
      <c t="s" r="A35" s="4">
        <v>59</v>
      </c>
      <c t="n" r="B35" s="6">
        <v>8304</v>
      </c>
      <c t="n" r="C35" s="6">
        <v>4177</v>
      </c>
    </row>
    <row spans="1:3" r="36">
      <c t="s" r="A36" s="4">
        <v>60</v>
      </c>
      <c t="n" r="B36" s="6">
        <v>1296018</v>
      </c>
      <c t="n" r="C36" s="6">
        <v>1199757</v>
      </c>
    </row>
    <row spans="1:3" r="37">
      <c t="s" r="A37" s="4">
        <v>61</v>
      </c>
      <c t="n" r="B37" s="7">
        <v>9764238</v>
      </c>
      <c t="n" r="C37" s="7">
        <v>92891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32</v>
      </c>
      <c t="s" r="B1" s="2">
        <v>1</v>
      </c>
    </row>
    <row spans="1:2" r="2">
      <c t="s" r="B2" s="2">
        <v>2</v>
      </c>
    </row>
    <row spans="1:2" r="3">
      <c t="s" r="A3" s="3">
        <v>225</v>
      </c>
    </row>
    <row spans="1:2" r="4">
      <c t="s" r="A4" s="4">
        <v>232</v>
      </c>
      <c t="s" r="B4" s="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40</v>
      </c>
      <c t="s" r="B1" s="2">
        <v>1</v>
      </c>
    </row>
    <row spans="1:2" r="2">
      <c t="s" r="B2" s="2">
        <v>2</v>
      </c>
    </row>
    <row spans="1:2" r="3">
      <c t="s" r="A3" s="3">
        <v>208</v>
      </c>
    </row>
    <row spans="1:2" r="4">
      <c t="s" r="A4" s="4">
        <v>240</v>
      </c>
      <c t="s" r="B4" s="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8</v>
      </c>
      <c t="s" r="B1" s="2">
        <v>1</v>
      </c>
    </row>
    <row spans="1:2" r="2">
      <c t="s" r="B2" s="2">
        <v>2</v>
      </c>
    </row>
    <row spans="1:2" r="3">
      <c t="s" r="A3" s="3">
        <v>222</v>
      </c>
    </row>
    <row spans="1:2" r="4">
      <c t="s" r="A4" s="4">
        <v>248</v>
      </c>
      <c t="s" r="B4" s="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50</v>
      </c>
      <c t="s" r="B1" s="2">
        <v>1</v>
      </c>
    </row>
    <row spans="1:2" r="2">
      <c t="s" r="B2" s="2">
        <v>2</v>
      </c>
    </row>
    <row spans="1:2" r="3">
      <c t="s" r="A3" s="3">
        <v>251</v>
      </c>
    </row>
    <row spans="1:2" r="4">
      <c t="s" r="A4" s="4">
        <v>250</v>
      </c>
      <c t="s" r="B4" s="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53</v>
      </c>
      <c t="s" r="B1" s="2">
        <v>1</v>
      </c>
    </row>
    <row spans="1:2" r="2">
      <c t="s" r="B2" s="2">
        <v>2</v>
      </c>
    </row>
    <row spans="1:2" r="3">
      <c t="s" r="A3" s="3">
        <v>254</v>
      </c>
    </row>
    <row spans="1:2" r="4">
      <c t="s" r="A4" s="4">
        <v>253</v>
      </c>
      <c t="s" r="B4" s="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2</v>
      </c>
      <c t="s" r="B1" s="2">
        <v>2</v>
      </c>
      <c t="s" r="C1" s="2">
        <v>25</v>
      </c>
    </row>
    <row spans="1:3" r="2">
      <c t="s" r="A2" s="3">
        <v>63</v>
      </c>
    </row>
    <row spans="1:3" r="3">
      <c t="s" r="A3" s="4">
        <v>64</v>
      </c>
      <c t="n" r="B3" s="8">
        <v>0.01</v>
      </c>
      <c t="n" r="C3" s="8">
        <v>0.01</v>
      </c>
    </row>
    <row spans="1:3" r="4">
      <c t="s" r="A4" s="4">
        <v>65</v>
      </c>
      <c t="n" r="B4" s="6">
        <v>200000000</v>
      </c>
      <c t="n" r="C4" s="6">
        <v>100000000</v>
      </c>
    </row>
    <row spans="1:3" r="5">
      <c t="s" r="A5" s="4">
        <v>66</v>
      </c>
      <c t="n" r="B5" s="6">
        <v>140490011</v>
      </c>
      <c t="n" r="C5" s="6">
        <v>140241004</v>
      </c>
    </row>
    <row spans="1:3" r="6">
      <c t="s" r="A6" s="4">
        <v>67</v>
      </c>
      <c t="n" r="B6" s="6">
        <v>140490011</v>
      </c>
      <c t="n" r="C6" s="6">
        <v>1402410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6</v>
      </c>
      <c t="s" r="B1" s="2">
        <v>1</v>
      </c>
    </row>
    <row spans="1:2" r="2">
      <c t="s" r="B2" s="2">
        <v>2</v>
      </c>
    </row>
    <row spans="1:2" r="3">
      <c t="s" r="A3" s="3">
        <v>257</v>
      </c>
    </row>
    <row spans="1:2" r="4">
      <c t="s" r="A4" s="4">
        <v>256</v>
      </c>
      <c t="s" r="B4" s="4">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59</v>
      </c>
      <c t="s" r="B1" s="2">
        <v>1</v>
      </c>
    </row>
    <row spans="1:2" r="2">
      <c t="s" r="B2" s="2">
        <v>2</v>
      </c>
    </row>
    <row spans="1:2" r="3">
      <c t="s" r="A3" s="3">
        <v>202</v>
      </c>
    </row>
    <row spans="1:2" r="4">
      <c t="s" r="A4" s="4">
        <v>260</v>
      </c>
      <c t="s" r="B4" s="4">
        <v>261</v>
      </c>
    </row>
    <row spans="1:2" r="5">
      <c t="s" r="A5" s="4">
        <v>262</v>
      </c>
      <c t="s" r="B5" s="4">
        <v>263</v>
      </c>
    </row>
    <row spans="1:2" r="6">
      <c t="s" r="A6" s="4">
        <v>264</v>
      </c>
      <c t="s" r="B6" s="4">
        <v>265</v>
      </c>
    </row>
    <row spans="1:2" r="7">
      <c t="s" r="A7" s="4">
        <v>266</v>
      </c>
      <c t="s" r="B7" s="4">
        <v>267</v>
      </c>
    </row>
    <row spans="1:2" r="8">
      <c t="s" r="A8" s="4">
        <v>268</v>
      </c>
      <c t="s" r="B8" s="4">
        <v>269</v>
      </c>
    </row>
    <row spans="1:2" r="9">
      <c t="s" r="A9" s="4">
        <v>270</v>
      </c>
      <c t="s" r="B9" s="4">
        <v>271</v>
      </c>
    </row>
    <row spans="1:2" r="10">
      <c t="s" r="A10" s="4">
        <v>272</v>
      </c>
      <c t="s" r="B10" s="4">
        <v>273</v>
      </c>
    </row>
    <row spans="1:2" r="11">
      <c t="s" r="A11" s="4">
        <v>256</v>
      </c>
      <c t="s" r="B11" s="4">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5</v>
      </c>
      <c t="s" r="B1" s="2">
        <v>1</v>
      </c>
    </row>
    <row spans="1:2" r="2">
      <c t="s" r="B2" s="2">
        <v>2</v>
      </c>
    </row>
    <row spans="1:2" r="3">
      <c t="s" r="A3" s="3">
        <v>202</v>
      </c>
    </row>
    <row spans="1:2" r="4">
      <c t="s" r="A4" s="4">
        <v>276</v>
      </c>
      <c t="s" r="B4" s="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78</v>
      </c>
      <c t="s" r="B1" s="2">
        <v>1</v>
      </c>
    </row>
    <row spans="1:2" r="2">
      <c t="s" r="B2" s="2">
        <v>2</v>
      </c>
    </row>
    <row spans="1:2" r="3">
      <c t="s" r="A3" s="3">
        <v>208</v>
      </c>
    </row>
    <row spans="1:2" r="4">
      <c t="s" r="A4" s="4">
        <v>279</v>
      </c>
      <c t="s" r="B4" s="4">
        <v>280</v>
      </c>
    </row>
    <row spans="1:2" r="5">
      <c t="s" r="A5" s="4">
        <v>281</v>
      </c>
      <c t="s" r="B5" s="4">
        <v>282</v>
      </c>
    </row>
    <row spans="1:2" r="6">
      <c t="s" r="A6" s="4">
        <v>283</v>
      </c>
      <c t="s" r="B6" s="4">
        <v>284</v>
      </c>
    </row>
    <row spans="1:2" r="7">
      <c t="s" r="A7" s="4">
        <v>285</v>
      </c>
      <c t="s" r="B7" s="4">
        <v>286</v>
      </c>
    </row>
    <row spans="1:2" r="8">
      <c t="s" r="A8" s="4">
        <v>287</v>
      </c>
      <c t="s" r="B8" s="4">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89</v>
      </c>
      <c t="s" r="B1" s="2">
        <v>1</v>
      </c>
    </row>
    <row spans="1:2" r="2">
      <c t="s" r="B2" s="2">
        <v>2</v>
      </c>
    </row>
    <row spans="1:2" r="3">
      <c t="s" r="A3" s="3">
        <v>211</v>
      </c>
    </row>
    <row spans="1:2" r="4">
      <c t="s" r="A4" s="4">
        <v>290</v>
      </c>
      <c t="s" r="B4" s="4">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292</v>
      </c>
      <c t="s" r="B1" s="2">
        <v>1</v>
      </c>
    </row>
    <row spans="1:2" r="2">
      <c t="s" r="B2" s="2">
        <v>2</v>
      </c>
    </row>
    <row spans="1:2" r="3">
      <c t="s" r="A3" s="3">
        <v>208</v>
      </c>
    </row>
    <row spans="1:2" r="4">
      <c t="s" r="A4" s="4">
        <v>293</v>
      </c>
      <c t="s" r="B4" s="4">
        <v>294</v>
      </c>
    </row>
    <row spans="1:2" r="5">
      <c t="s" r="A5" s="4">
        <v>295</v>
      </c>
      <c t="s" r="B5" s="4">
        <v>296</v>
      </c>
    </row>
    <row spans="1:2" r="6">
      <c t="s" r="A6" s="4">
        <v>297</v>
      </c>
      <c t="s" r="B6" s="4">
        <v>298</v>
      </c>
    </row>
    <row spans="1:2" r="7">
      <c t="s" r="A7" s="4">
        <v>299</v>
      </c>
      <c t="s" r="B7" s="4">
        <v>300</v>
      </c>
    </row>
    <row spans="1:2" r="8">
      <c t="s" r="A8" s="4">
        <v>301</v>
      </c>
      <c t="s" r="B8" s="4">
        <v>302</v>
      </c>
    </row>
    <row spans="1:2" r="9">
      <c t="s" r="A9" s="4">
        <v>303</v>
      </c>
      <c t="s" r="B9" s="4">
        <v>304</v>
      </c>
    </row>
    <row spans="1:2" r="10">
      <c t="s" r="A10" s="4">
        <v>305</v>
      </c>
      <c t="s" r="B10" s="4">
        <v>306</v>
      </c>
    </row>
    <row spans="1:2" r="11">
      <c t="s" r="A11" s="4">
        <v>307</v>
      </c>
      <c t="s" r="B11" s="4">
        <v>308</v>
      </c>
    </row>
    <row spans="1:2" r="12">
      <c t="s" r="A12" s="4">
        <v>309</v>
      </c>
      <c t="s" r="B12" s="4">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1</v>
      </c>
      <c t="s" r="B1" s="2">
        <v>1</v>
      </c>
    </row>
    <row spans="1:2" r="2">
      <c t="s" r="B2" s="2">
        <v>2</v>
      </c>
    </row>
    <row spans="1:2" r="3">
      <c t="s" r="A3" s="3">
        <v>216</v>
      </c>
    </row>
    <row spans="1:2" r="4">
      <c t="s" r="A4" s="4">
        <v>312</v>
      </c>
      <c t="s" r="B4" s="4">
        <v>313</v>
      </c>
    </row>
    <row spans="1:2" r="5">
      <c t="s" r="A5" s="4">
        <v>314</v>
      </c>
      <c t="s" r="B5" s="4">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6</v>
      </c>
      <c t="s" r="B1" s="2">
        <v>1</v>
      </c>
    </row>
    <row spans="1:2" r="2">
      <c t="s" r="B2" s="2">
        <v>2</v>
      </c>
    </row>
    <row spans="1:2" r="3">
      <c t="s" r="A3" s="3">
        <v>225</v>
      </c>
    </row>
    <row spans="1:2" r="4">
      <c t="s" r="A4" s="4">
        <v>317</v>
      </c>
      <c t="s" r="B4" s="4">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19</v>
      </c>
      <c t="s" r="B1" s="2">
        <v>1</v>
      </c>
    </row>
    <row spans="1:2" r="2">
      <c t="s" r="B2" s="2">
        <v>2</v>
      </c>
    </row>
    <row spans="1:2" r="3">
      <c t="s" r="A3" s="3">
        <v>225</v>
      </c>
    </row>
    <row spans="1:2" r="4">
      <c t="s" r="A4" s="4">
        <v>320</v>
      </c>
      <c t="s" r="B4" s="4">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22</v>
      </c>
      <c t="s" r="B1" s="2">
        <v>1</v>
      </c>
    </row>
    <row spans="1:2" r="2">
      <c t="s" r="B2" s="2">
        <v>2</v>
      </c>
    </row>
    <row spans="1:2" r="3">
      <c t="s" r="A3" s="3">
        <v>235</v>
      </c>
    </row>
    <row spans="1:2" r="4">
      <c t="s" r="A4" s="4">
        <v>323</v>
      </c>
      <c t="s" r="B4" s="4">
        <v>324</v>
      </c>
    </row>
    <row spans="1:2" r="5">
      <c t="s" r="A5" s="4">
        <v>325</v>
      </c>
      <c t="s" r="B5" s="4">
        <v>326</v>
      </c>
    </row>
    <row spans="1:2" r="6">
      <c t="s" r="A6" s="4">
        <v>327</v>
      </c>
      <c t="s" r="B6" s="4">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65"/>
    <col customWidth="1" max="2" min="2" width="80"/>
    <col customWidth="1" max="3" min="3" width="4"/>
    <col customWidth="1" max="4" min="4" width="14"/>
    <col customWidth="1" max="5" min="5" width="15"/>
    <col customWidth="1" max="6" min="6" width="4"/>
    <col customWidth="1" max="7" min="7" width="14"/>
  </cols>
  <sheetData>
    <row spans="1:7" r="1">
      <c t="s" r="A1" s="1">
        <v>68</v>
      </c>
      <c t="s" r="B1" s="2">
        <v>69</v>
      </c>
      <c t="s" r="E1" s="2">
        <v>1</v>
      </c>
    </row>
    <row spans="1:7" r="2">
      <c t="s" r="B2" s="2">
        <v>2</v>
      </c>
      <c t="s" r="D2" s="2">
        <v>70</v>
      </c>
      <c t="s" r="E2" s="2">
        <v>2</v>
      </c>
      <c t="s" r="G2" s="2">
        <v>70</v>
      </c>
    </row>
    <row spans="1:7" r="3">
      <c t="s" r="A3" s="3">
        <v>71</v>
      </c>
    </row>
    <row spans="1:7" r="4">
      <c t="s" r="A4" s="4">
        <v>72</v>
      </c>
      <c t="n" r="B4" s="7">
        <v>102953</v>
      </c>
      <c t="n" r="D4" s="7">
        <v>88671</v>
      </c>
      <c t="n" r="E4" s="7">
        <v>300281</v>
      </c>
      <c t="n" r="G4" s="7">
        <v>246518</v>
      </c>
    </row>
    <row spans="1:7" r="5">
      <c t="s" r="A5" s="3">
        <v>73</v>
      </c>
    </row>
    <row spans="1:7" r="6">
      <c t="s" r="A6" s="4">
        <v>74</v>
      </c>
      <c t="n" r="B6" s="6">
        <v>5583</v>
      </c>
      <c t="n" r="D6" s="6">
        <v>5157</v>
      </c>
      <c t="n" r="E6" s="6">
        <v>16178</v>
      </c>
      <c t="n" r="G6" s="6">
        <v>15830</v>
      </c>
    </row>
    <row spans="1:7" r="7">
      <c t="s" r="A7" s="4">
        <v>75</v>
      </c>
      <c t="n" r="B7" s="6">
        <v>2720</v>
      </c>
      <c t="n" r="D7" s="6">
        <v>2789</v>
      </c>
      <c t="n" r="E7" s="6">
        <v>8358</v>
      </c>
      <c t="n" r="G7" s="6">
        <v>8315</v>
      </c>
    </row>
    <row spans="1:7" r="8">
      <c t="s" r="A8" s="4">
        <v>76</v>
      </c>
      <c t="n" r="B8" s="6">
        <v>117</v>
      </c>
      <c t="n" r="D8" s="6">
        <v>32</v>
      </c>
      <c t="n" r="E8" s="6">
        <v>325</v>
      </c>
      <c t="n" r="G8" s="6">
        <v>167</v>
      </c>
    </row>
    <row spans="1:7" r="9">
      <c t="s" r="A9" s="4">
        <v>30</v>
      </c>
      <c t="n" r="B9" s="6">
        <v>2</v>
      </c>
      <c t="n" r="D9" s="6">
        <v>4</v>
      </c>
      <c t="n" r="E9" s="6">
        <v>7</v>
      </c>
      <c t="n" r="G9" s="6">
        <v>15</v>
      </c>
    </row>
    <row spans="1:7" r="10">
      <c t="s" r="A10" s="4">
        <v>77</v>
      </c>
      <c t="n" r="B10" s="6">
        <v>111375</v>
      </c>
      <c t="n" r="D10" s="6">
        <v>96653</v>
      </c>
      <c t="n" r="E10" s="6">
        <v>325149</v>
      </c>
      <c t="n" r="G10" s="6">
        <v>270845</v>
      </c>
    </row>
    <row spans="1:7" r="11">
      <c t="s" r="A11" s="3">
        <v>78</v>
      </c>
    </row>
    <row spans="1:7" r="12">
      <c t="s" r="A12" s="4">
        <v>79</v>
      </c>
      <c t="n" r="B12" s="6">
        <v>4040</v>
      </c>
      <c t="n" r="D12" s="6">
        <v>3045</v>
      </c>
      <c t="n" r="E12" s="6">
        <v>11528</v>
      </c>
      <c t="n" r="G12" s="6">
        <v>9614</v>
      </c>
    </row>
    <row spans="1:7" r="13">
      <c t="s" r="A13" s="4">
        <v>80</v>
      </c>
      <c t="n" r="D13" s="6">
        <v>1</v>
      </c>
      <c t="n" r="E13" s="6">
        <v>2</v>
      </c>
      <c t="n" r="G13" s="6">
        <v>3</v>
      </c>
    </row>
    <row spans="1:7" r="14">
      <c t="s" r="A14" s="4">
        <v>51</v>
      </c>
      <c t="n" r="B14" s="6">
        <v>3139</v>
      </c>
      <c t="n" r="D14" s="6">
        <v>2030</v>
      </c>
      <c t="n" r="E14" s="6">
        <v>9283</v>
      </c>
      <c t="n" r="G14" s="6">
        <v>4133</v>
      </c>
    </row>
    <row spans="1:7" r="15">
      <c t="s" r="A15" s="4">
        <v>50</v>
      </c>
      <c t="n" r="B15" s="6">
        <v>142</v>
      </c>
      <c t="n" r="D15" s="6">
        <v>146</v>
      </c>
      <c t="n" r="E15" s="6">
        <v>421</v>
      </c>
      <c t="n" r="G15" s="6">
        <v>481</v>
      </c>
    </row>
    <row spans="1:7" r="16">
      <c t="s" r="A16" s="4">
        <v>53</v>
      </c>
      <c t="n" r="B16" s="6">
        <v>401</v>
      </c>
      <c t="n" r="D16" s="6">
        <v>340</v>
      </c>
      <c t="n" r="E16" s="6">
        <v>1164</v>
      </c>
      <c t="n" r="G16" s="6">
        <v>1003</v>
      </c>
    </row>
    <row spans="1:7" r="17">
      <c t="s" r="A17" s="4">
        <v>81</v>
      </c>
      <c t="n" r="B17" s="6">
        <v>7722</v>
      </c>
      <c t="n" r="D17" s="6">
        <v>5562</v>
      </c>
      <c t="n" r="E17" s="6">
        <v>22398</v>
      </c>
      <c t="n" r="G17" s="6">
        <v>15234</v>
      </c>
    </row>
    <row spans="1:7" r="18">
      <c t="s" r="A18" s="4">
        <v>82</v>
      </c>
      <c t="n" r="B18" s="6">
        <v>103653</v>
      </c>
      <c t="n" r="D18" s="6">
        <v>91091</v>
      </c>
      <c t="n" r="E18" s="6">
        <v>302751</v>
      </c>
      <c t="n" r="G18" s="6">
        <v>255611</v>
      </c>
    </row>
    <row spans="1:7" r="19">
      <c t="s" r="A19" s="4">
        <v>83</v>
      </c>
      <c t="n" r="B19" s="6">
        <v>5536</v>
      </c>
      <c t="n" r="D19" s="6">
        <v>7106</v>
      </c>
      <c t="n" r="E19" s="6">
        <v>16905</v>
      </c>
      <c t="n" r="G19" s="6">
        <v>16274</v>
      </c>
    </row>
    <row spans="1:7" r="20">
      <c t="s" r="A20" s="4">
        <v>84</v>
      </c>
      <c t="n" r="B20" s="6">
        <v>98117</v>
      </c>
      <c t="n" r="D20" s="6">
        <v>83985</v>
      </c>
      <c t="n" r="E20" s="6">
        <v>285846</v>
      </c>
      <c t="n" r="G20" s="6">
        <v>239337</v>
      </c>
    </row>
    <row spans="1:7" r="21">
      <c t="s" r="A21" s="3">
        <v>85</v>
      </c>
    </row>
    <row spans="1:7" r="22">
      <c t="s" r="A22" s="4">
        <v>86</v>
      </c>
      <c t="n" r="B22" s="6">
        <v>6527</v>
      </c>
      <c t="n" r="D22" s="6">
        <v>6250</v>
      </c>
      <c t="n" r="E22" s="6">
        <v>18607</v>
      </c>
      <c t="n" r="G22" s="6">
        <v>17724</v>
      </c>
    </row>
    <row spans="1:7" r="23">
      <c t="s" r="A23" s="4">
        <v>87</v>
      </c>
      <c t="n" r="B23" s="6">
        <v>7504</v>
      </c>
      <c t="n" r="D23" s="6">
        <v>6644</v>
      </c>
      <c t="n" r="E23" s="6">
        <v>22589</v>
      </c>
      <c t="n" r="G23" s="6">
        <v>19359</v>
      </c>
    </row>
    <row spans="1:7" r="24">
      <c t="s" r="A24" s="4">
        <v>88</v>
      </c>
      <c t="n" r="B24" s="6">
        <v>365</v>
      </c>
      <c t="n" r="D24" s="6">
        <v>398</v>
      </c>
      <c t="n" r="E24" s="6">
        <v>1128</v>
      </c>
      <c t="n" r="G24" s="6">
        <v>2016</v>
      </c>
    </row>
    <row spans="1:7" r="25">
      <c t="s" r="A25" s="4">
        <v>89</v>
      </c>
      <c t="n" r="B25" s="6">
        <v>3932</v>
      </c>
      <c t="n" r="D25" s="6">
        <v>3132</v>
      </c>
      <c t="n" r="E25" s="6">
        <v>10276</v>
      </c>
      <c t="n" r="G25" s="6">
        <v>8019</v>
      </c>
    </row>
    <row spans="1:7" r="26">
      <c t="s" r="A26" s="4">
        <v>90</v>
      </c>
      <c t="n" r="B26" s="6">
        <v>534</v>
      </c>
      <c t="n" r="D26" s="6">
        <v>548</v>
      </c>
      <c t="n" r="E26" s="6">
        <v>1808</v>
      </c>
      <c t="n" r="G26" s="6">
        <v>1755</v>
      </c>
    </row>
    <row spans="1:7" r="27">
      <c t="s" r="A27" s="4">
        <v>91</v>
      </c>
      <c t="n" r="B27" s="6">
        <v>344</v>
      </c>
      <c t="n" r="D27" s="6">
        <v>268</v>
      </c>
      <c t="n" r="E27" s="6">
        <v>1092</v>
      </c>
      <c t="n" r="G27" s="6">
        <v>871</v>
      </c>
    </row>
    <row spans="1:7" r="28">
      <c t="s" r="A28" s="4">
        <v>92</v>
      </c>
      <c t="n" r="B28" s="6">
        <v>808</v>
      </c>
      <c t="n" r="D28" s="6">
        <v>433</v>
      </c>
      <c t="n" r="E28" s="6">
        <v>2147</v>
      </c>
      <c t="n" r="G28" s="6">
        <v>1267</v>
      </c>
    </row>
    <row spans="1:7" r="29">
      <c t="s" r="A29" s="4">
        <v>93</v>
      </c>
      <c t="n" r="G29" s="6">
        <v>1635</v>
      </c>
    </row>
    <row spans="1:7" r="30">
      <c t="s" r="A30" s="4">
        <v>94</v>
      </c>
      <c t="n" r="B30" s="6">
        <v>364</v>
      </c>
      <c t="n" r="D30" s="6">
        <v>151</v>
      </c>
      <c t="n" r="E30" s="6">
        <v>443</v>
      </c>
      <c t="n" r="G30" s="6">
        <v>151</v>
      </c>
    </row>
    <row spans="1:7" r="31">
      <c t="s" r="A31" s="4">
        <v>95</v>
      </c>
      <c t="n" r="B31" s="6">
        <v>-86</v>
      </c>
      <c t="n" r="D31" s="6">
        <v>-266</v>
      </c>
      <c t="n" r="E31" s="6">
        <v>701</v>
      </c>
      <c t="n" r="G31" s="6">
        <v>-237</v>
      </c>
    </row>
    <row spans="1:7" r="32">
      <c t="s" r="A32" s="4">
        <v>96</v>
      </c>
      <c t="n" r="B32" s="6">
        <v>132</v>
      </c>
      <c t="n" r="D32" s="6">
        <v>-40</v>
      </c>
      <c t="n" r="E32" s="6">
        <v>-713</v>
      </c>
      <c t="n" r="G32" s="6">
        <v>190</v>
      </c>
    </row>
    <row spans="1:7" r="33">
      <c t="s" r="A33" s="4">
        <v>97</v>
      </c>
      <c t="n" r="E33" s="6">
        <v>25</v>
      </c>
      <c t="n" r="G33" s="6">
        <v>4</v>
      </c>
    </row>
    <row spans="1:7" r="34">
      <c t="s" r="A34" s="4">
        <v>98</v>
      </c>
      <c t="n" r="D34" s="6">
        <v>-1994</v>
      </c>
      <c t="n" r="E34" s="6">
        <v>-772</v>
      </c>
      <c t="n" r="G34" s="6">
        <v>-8152</v>
      </c>
    </row>
    <row spans="1:7" r="35">
      <c t="s" r="A35" s="4">
        <v>99</v>
      </c>
      <c t="n" r="B35" s="6">
        <v>1590</v>
      </c>
      <c t="n" r="D35" s="6">
        <v>1021</v>
      </c>
      <c t="n" r="E35" s="6">
        <v>5892</v>
      </c>
      <c t="n" r="G35" s="6">
        <v>3640</v>
      </c>
    </row>
    <row spans="1:7" r="36">
      <c t="s" r="A36" s="4">
        <v>100</v>
      </c>
      <c t="n" r="B36" s="6">
        <v>22014</v>
      </c>
      <c t="n" r="D36" s="6">
        <v>16545</v>
      </c>
      <c t="n" r="E36" s="6">
        <v>63223</v>
      </c>
      <c t="n" r="G36" s="6">
        <v>48242</v>
      </c>
    </row>
    <row spans="1:7" r="37">
      <c t="s" r="A37" s="3">
        <v>101</v>
      </c>
    </row>
    <row spans="1:7" r="38">
      <c t="s" r="A38" s="4">
        <v>102</v>
      </c>
      <c t="n" r="B38" s="6">
        <v>25623</v>
      </c>
      <c t="n" r="D38" s="6">
        <v>22225</v>
      </c>
      <c t="n" r="E38" s="6">
        <v>75018</v>
      </c>
      <c t="n" r="G38" s="6">
        <v>63671</v>
      </c>
    </row>
    <row spans="1:7" r="39">
      <c t="s" r="A39" s="4">
        <v>103</v>
      </c>
      <c t="n" r="B39" s="6">
        <v>6668</v>
      </c>
      <c t="n" r="D39" s="6">
        <v>6540</v>
      </c>
      <c t="n" r="E39" s="6">
        <v>19848</v>
      </c>
      <c t="n" r="G39" s="6">
        <v>19267</v>
      </c>
    </row>
    <row spans="1:7" r="40">
      <c t="s" r="A40" s="4">
        <v>104</v>
      </c>
      <c t="n" r="B40" s="6">
        <v>2791</v>
      </c>
      <c t="n" r="D40" s="6">
        <v>2619</v>
      </c>
      <c t="n" r="E40" s="6">
        <v>8221</v>
      </c>
      <c t="n" r="G40" s="6">
        <v>8101</v>
      </c>
    </row>
    <row spans="1:7" r="41">
      <c t="s" r="A41" s="4">
        <v>105</v>
      </c>
      <c t="n" r="B41" s="6">
        <v>15944</v>
      </c>
      <c t="n" r="D41" s="6">
        <v>13209</v>
      </c>
      <c t="n" r="E41" s="6">
        <v>41174</v>
      </c>
      <c t="n" r="G41" s="6">
        <v>37517</v>
      </c>
    </row>
    <row spans="1:7" r="42">
      <c t="s" r="A42" s="4">
        <v>106</v>
      </c>
      <c t="n" r="B42" s="6">
        <v>51026</v>
      </c>
      <c t="n" r="D42" s="6">
        <v>44593</v>
      </c>
      <c t="n" r="E42" s="6">
        <v>144261</v>
      </c>
      <c t="n" r="G42" s="6">
        <v>128556</v>
      </c>
    </row>
    <row spans="1:7" r="43">
      <c t="s" r="A43" s="4">
        <v>107</v>
      </c>
      <c t="n" r="B43" s="6">
        <v>69105</v>
      </c>
      <c t="n" r="D43" s="6">
        <v>55937</v>
      </c>
      <c t="n" r="E43" s="6">
        <v>204808</v>
      </c>
      <c t="n" r="G43" s="6">
        <v>159023</v>
      </c>
    </row>
    <row spans="1:7" r="44">
      <c t="s" r="A44" s="4">
        <v>108</v>
      </c>
      <c t="n" r="B44" s="6">
        <v>25485</v>
      </c>
      <c t="n" r="D44" s="6">
        <v>20196</v>
      </c>
      <c t="n" r="E44" s="6">
        <v>76252</v>
      </c>
      <c t="n" r="G44" s="6">
        <v>58257</v>
      </c>
    </row>
    <row spans="1:7" r="45">
      <c t="s" r="A45" s="4">
        <v>109</v>
      </c>
      <c t="n" r="B45" s="7">
        <v>43620</v>
      </c>
      <c t="n" r="D45" s="7">
        <v>35741</v>
      </c>
      <c t="n" r="E45" s="7">
        <v>128556</v>
      </c>
      <c t="n" r="G45" s="7">
        <v>100766</v>
      </c>
    </row>
    <row spans="1:7" r="46">
      <c t="s" r="A46" s="4">
        <v>110</v>
      </c>
      <c t="n" r="B46" s="8">
        <v>0.31</v>
      </c>
      <c t="s" r="C46" s="4">
        <v>111</v>
      </c>
      <c t="n" r="D46" s="8">
        <v>0.26</v>
      </c>
      <c t="n" r="E46" s="8">
        <v>0.92</v>
      </c>
      <c t="s" r="F46" s="4">
        <v>111</v>
      </c>
      <c t="n" r="G46" s="8">
        <v>0.74</v>
      </c>
    </row>
    <row spans="1:7" r="47">
      <c t="s" r="A47" s="4">
        <v>112</v>
      </c>
      <c t="n" r="B47" s="8">
        <v>0.31</v>
      </c>
      <c t="s" r="C47" s="4">
        <v>111</v>
      </c>
      <c t="n" r="D47" s="8">
        <v>0.26</v>
      </c>
      <c t="n" r="E47" s="8">
        <v>0.91</v>
      </c>
      <c t="s" r="F47" s="4">
        <v>111</v>
      </c>
      <c t="n" r="G47" s="8">
        <v>0.74</v>
      </c>
    </row>
    <row spans="1:7" r="48">
      <c t="n" r="A48"/>
    </row>
    <row spans="1:7" r="49">
      <c t="s" r="A49" s="4">
        <v>111</v>
      </c>
      <c t="s" r="B49" s="4">
        <v>113</v>
      </c>
    </row>
  </sheetData>
  <mergeCells count="7">
    <mergeCell ref="A1:A2"/>
    <mergeCell ref="B1:D1"/>
    <mergeCell ref="E1:G1"/>
    <mergeCell ref="B2:C2"/>
    <mergeCell ref="E2:F2"/>
    <mergeCell ref="A48:G48"/>
    <mergeCell ref="B49:G4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r="A1" s="1">
        <v>329</v>
      </c>
      <c t="s" r="B1" s="2">
        <v>1</v>
      </c>
    </row>
    <row spans="1:2" r="2">
      <c t="s" r="B2" s="2">
        <v>2</v>
      </c>
    </row>
    <row spans="1:2" r="3">
      <c t="s" r="A3" s="3">
        <v>238</v>
      </c>
    </row>
    <row spans="1:2" r="4">
      <c t="s" r="A4" s="4">
        <v>330</v>
      </c>
      <c t="s" r="B4" s="4">
        <v>331</v>
      </c>
    </row>
    <row spans="1:2" r="5">
      <c t="s" r="A5" s="4">
        <v>332</v>
      </c>
      <c t="s" r="B5" s="4">
        <v>333</v>
      </c>
    </row>
    <row spans="1:2" r="6">
      <c t="s" r="A6" s="4">
        <v>334</v>
      </c>
      <c t="s" r="B6" s="4">
        <v>335</v>
      </c>
    </row>
    <row spans="1:2" r="7">
      <c t="s" r="A7" s="4">
        <v>336</v>
      </c>
      <c t="s" r="B7" s="4">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338</v>
      </c>
      <c t="s" r="B1" s="2">
        <v>1</v>
      </c>
    </row>
    <row spans="1:2" r="2">
      <c t="s" r="B2" s="2">
        <v>2</v>
      </c>
    </row>
    <row spans="1:2" r="3">
      <c t="s" r="A3" s="3">
        <v>208</v>
      </c>
    </row>
    <row spans="1:2" r="4">
      <c t="s" r="A4" s="4">
        <v>339</v>
      </c>
      <c t="s" r="B4" s="4">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341</v>
      </c>
      <c t="s" r="B1" s="2">
        <v>1</v>
      </c>
    </row>
    <row spans="1:2" r="2">
      <c t="s" r="B2" s="2">
        <v>2</v>
      </c>
    </row>
    <row spans="1:2" r="3">
      <c t="s" r="A3" s="3">
        <v>251</v>
      </c>
    </row>
    <row spans="1:2" r="4">
      <c t="s" r="A4" s="4">
        <v>342</v>
      </c>
      <c t="s" r="B4" s="4">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344</v>
      </c>
      <c t="s" r="B1" s="2">
        <v>1</v>
      </c>
    </row>
    <row spans="1:2" r="2">
      <c t="s" r="B2" s="2">
        <v>2</v>
      </c>
    </row>
    <row spans="1:2" r="3">
      <c t="s" r="A3" s="3">
        <v>254</v>
      </c>
    </row>
    <row spans="1:2" r="4">
      <c t="s" r="A4" s="4">
        <v>345</v>
      </c>
      <c t="s" r="B4" s="4">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spans="1:2" r="1">
      <c t="s" r="A1" s="1">
        <v>347</v>
      </c>
      <c t="s" r="B1" s="2">
        <v>1</v>
      </c>
    </row>
    <row spans="1:2" r="2">
      <c t="s" r="B2" s="2">
        <v>348</v>
      </c>
    </row>
    <row spans="1:2" r="3">
      <c t="s" r="A3" s="3">
        <v>349</v>
      </c>
    </row>
    <row spans="1:2" r="4">
      <c t="s" r="A4" s="4">
        <v>350</v>
      </c>
      <c t="n" r="B4" s="6">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5"/>
    <col customWidth="1" max="7" min="7" width="4"/>
    <col customWidth="1" max="8" min="8" width="14"/>
  </cols>
  <sheetData>
    <row spans="1:8" r="1">
      <c t="s" r="A1" s="1">
        <v>351</v>
      </c>
      <c t="s" r="B1" s="2">
        <v>69</v>
      </c>
      <c t="s" r="F1" s="2">
        <v>1</v>
      </c>
    </row>
    <row spans="1:8" r="2">
      <c t="s" r="B2" s="2">
        <v>2</v>
      </c>
      <c t="s" r="D2" s="2">
        <v>25</v>
      </c>
      <c t="s" r="E2" s="2">
        <v>70</v>
      </c>
      <c t="s" r="F2" s="2">
        <v>2</v>
      </c>
      <c t="s" r="H2" s="2">
        <v>70</v>
      </c>
    </row>
    <row spans="1:8" r="3">
      <c t="s" r="A3" s="3">
        <v>352</v>
      </c>
    </row>
    <row spans="1:8" r="4">
      <c t="s" r="A4" s="4">
        <v>109</v>
      </c>
      <c t="n" r="B4" s="7">
        <v>43620</v>
      </c>
      <c t="n" r="D4" s="7">
        <v>37433</v>
      </c>
      <c t="n" r="E4" s="7">
        <v>35741</v>
      </c>
      <c t="n" r="F4" s="7">
        <v>128556</v>
      </c>
      <c t="n" r="H4" s="7">
        <v>100766</v>
      </c>
    </row>
    <row spans="1:8" r="5">
      <c t="s" r="A5" s="4">
        <v>353</v>
      </c>
      <c t="n" r="B5" s="6">
        <v>140436</v>
      </c>
      <c t="n" r="E5" s="6">
        <v>135738</v>
      </c>
      <c t="n" r="F5" s="6">
        <v>140403</v>
      </c>
      <c t="n" r="H5" s="6">
        <v>135396</v>
      </c>
    </row>
    <row spans="1:8" r="6">
      <c t="s" r="A6" s="4">
        <v>354</v>
      </c>
      <c t="n" r="B6" s="6">
        <v>267</v>
      </c>
      <c t="n" r="E6" s="6">
        <v>424</v>
      </c>
      <c t="n" r="F6" s="6">
        <v>282</v>
      </c>
      <c t="n" r="H6" s="6">
        <v>603</v>
      </c>
    </row>
    <row spans="1:8" r="7">
      <c t="s" r="A7" s="4">
        <v>355</v>
      </c>
      <c t="n" r="B7" s="6">
        <v>140703</v>
      </c>
      <c t="n" r="E7" s="6">
        <v>136162</v>
      </c>
      <c t="n" r="F7" s="6">
        <v>140685</v>
      </c>
      <c t="n" r="H7" s="6">
        <v>135999</v>
      </c>
    </row>
    <row spans="1:8" r="8">
      <c t="s" r="A8" s="4">
        <v>110</v>
      </c>
      <c t="n" r="B8" s="8">
        <v>0.31</v>
      </c>
      <c t="s" r="C8" s="4">
        <v>111</v>
      </c>
      <c t="n" r="E8" s="8">
        <v>0.26</v>
      </c>
      <c t="n" r="F8" s="8">
        <v>0.92</v>
      </c>
      <c t="s" r="G8" s="4">
        <v>111</v>
      </c>
      <c t="n" r="H8" s="8">
        <v>0.74</v>
      </c>
    </row>
    <row spans="1:8" r="9">
      <c t="s" r="A9" s="4">
        <v>112</v>
      </c>
      <c t="n" r="B9" s="8">
        <v>0.31</v>
      </c>
      <c t="s" r="C9" s="4">
        <v>111</v>
      </c>
      <c t="n" r="E9" s="8">
        <v>0.26</v>
      </c>
      <c t="n" r="F9" s="8">
        <v>0.91</v>
      </c>
      <c t="s" r="G9" s="4">
        <v>111</v>
      </c>
      <c t="n" r="H9" s="8">
        <v>0.74</v>
      </c>
    </row>
    <row spans="1:8" r="10">
      <c t="n" r="A10"/>
    </row>
    <row spans="1:8" r="11">
      <c t="s" r="A11" s="4">
        <v>111</v>
      </c>
      <c t="s" r="B11" s="4">
        <v>113</v>
      </c>
    </row>
  </sheetData>
  <mergeCells count="7">
    <mergeCell ref="A1:A2"/>
    <mergeCell ref="B1:E1"/>
    <mergeCell ref="F1:H1"/>
    <mergeCell ref="B2:C2"/>
    <mergeCell ref="F2:G2"/>
    <mergeCell ref="A10:H10"/>
    <mergeCell ref="B11:H1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49"/>
  </cols>
  <sheetData>
    <row spans="1:2" r="1">
      <c t="s" r="A1" s="1">
        <v>356</v>
      </c>
      <c t="s" r="B1" s="2">
        <v>357</v>
      </c>
    </row>
    <row spans="1:2" r="2">
      <c t="s" r="A2" s="3">
        <v>358</v>
      </c>
    </row>
    <row spans="1:2" r="3">
      <c t="s" r="A3" s="4">
        <v>359</v>
      </c>
      <c t="s" r="B3" s="4">
        <v>360</v>
      </c>
    </row>
    <row spans="1:2" r="4">
      <c t="s" r="A4" s="4">
        <v>361</v>
      </c>
      <c t="n" r="B4" s="7">
        <v>2</v>
      </c>
    </row>
    <row spans="1:2" r="5">
      <c t="s" r="A5" s="4">
        <v>362</v>
      </c>
      <c t="s" r="B5" s="4">
        <v>363</v>
      </c>
    </row>
    <row spans="1:2" r="6">
      <c t="s" r="A6" s="4">
        <v>364</v>
      </c>
      <c t="n" r="B6" s="6">
        <v>2</v>
      </c>
    </row>
    <row spans="1:2" r="7">
      <c t="s" r="A7" s="4">
        <v>365</v>
      </c>
      <c t="n" r="B7" s="10">
        <v>104.1</v>
      </c>
    </row>
    <row spans="1:2" r="8">
      <c t="s" r="A8" s="4">
        <v>366</v>
      </c>
      <c t="n" r="B8" s="6">
        <v>4159708</v>
      </c>
    </row>
    <row spans="1:2" r="9">
      <c t="s" r="A9" s="4">
        <v>367</v>
      </c>
      <c t="n" r="B9" s="10">
        <v>83.8</v>
      </c>
    </row>
    <row spans="1:2" r="10">
      <c t="s" r="A10" s="4">
        <v>368</v>
      </c>
      <c t="n" r="B10" s="11">
        <v>20.3</v>
      </c>
    </row>
    <row spans="1:2" r="11">
      <c t="s" r="A11" s="4">
        <v>369</v>
      </c>
    </row>
    <row spans="1:2" r="12">
      <c t="s" r="A12" s="3">
        <v>358</v>
      </c>
    </row>
    <row spans="1:2" r="13">
      <c t="s" r="A13" s="4">
        <v>370</v>
      </c>
      <c t="n" r="B13" s="11">
        <v>14.1</v>
      </c>
    </row>
    <row spans="1:2" r="14">
      <c t="s" r="A14" s="4">
        <v>371</v>
      </c>
      <c t="n" r="B14" s="11">
        <v>564.5</v>
      </c>
    </row>
    <row spans="1:2" r="15">
      <c t="s" r="A15" s="4">
        <v>372</v>
      </c>
      <c t="n" r="B15" s="11">
        <v>408.3</v>
      </c>
    </row>
    <row spans="1:2" r="16">
      <c t="s" r="A16" s="4">
        <v>373</v>
      </c>
      <c t="n" r="B16" s="7">
        <v>472</v>
      </c>
    </row>
    <row spans="1:2" r="17">
      <c t="s" r="A17" s="4">
        <v>374</v>
      </c>
      <c t="n" r="B17" s="6">
        <v>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75</v>
      </c>
      <c t="s" r="B1" s="2">
        <v>2</v>
      </c>
      <c t="s" r="C1" s="2">
        <v>25</v>
      </c>
      <c t="s" r="D1" s="2">
        <v>376</v>
      </c>
    </row>
    <row spans="1:4" r="2">
      <c t="s" r="A2" s="3">
        <v>358</v>
      </c>
    </row>
    <row spans="1:4" r="3">
      <c t="s" r="A3" s="4">
        <v>377</v>
      </c>
      <c t="n" r="B3" s="7">
        <v>7035921</v>
      </c>
      <c t="n" r="C3" s="7">
        <v>6572347</v>
      </c>
    </row>
    <row spans="1:4" r="4">
      <c t="s" r="A4" s="4">
        <v>378</v>
      </c>
    </row>
    <row spans="1:4" r="5">
      <c t="s" r="A5" s="3">
        <v>358</v>
      </c>
    </row>
    <row spans="1:4" r="6">
      <c t="s" r="A6" s="4">
        <v>377</v>
      </c>
      <c t="n" r="B6" s="7">
        <v>963800</v>
      </c>
      <c t="n" r="C6" s="7">
        <v>715700</v>
      </c>
    </row>
    <row spans="1:4" r="7">
      <c t="s" r="A7" s="4">
        <v>379</v>
      </c>
    </row>
    <row spans="1:4" r="8">
      <c t="s" r="A8" s="3">
        <v>358</v>
      </c>
    </row>
    <row spans="1:4" r="9">
      <c t="s" r="A9" s="4">
        <v>380</v>
      </c>
      <c t="n" r="D9" s="7">
        <v>289100</v>
      </c>
    </row>
    <row spans="1:4" r="10">
      <c t="s" r="A10" s="4">
        <v>381</v>
      </c>
      <c t="s" r="D10" s="4">
        <v>38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383</v>
      </c>
      <c t="s" r="B1" s="2">
        <v>384</v>
      </c>
    </row>
    <row spans="1:2" r="2">
      <c t="s" r="A2" s="3">
        <v>358</v>
      </c>
    </row>
    <row spans="1:2" r="3">
      <c t="s" r="A3" s="4">
        <v>370</v>
      </c>
      <c t="n" r="B3" s="10">
        <v>37.9</v>
      </c>
    </row>
    <row spans="1:2" r="4">
      <c t="s" r="A4" s="4">
        <v>385</v>
      </c>
      <c t="n" r="B4" s="11">
        <v>467.6</v>
      </c>
    </row>
    <row spans="1:2" r="5">
      <c t="s" r="A5" s="4">
        <v>27</v>
      </c>
      <c t="n" r="B5" s="10">
        <v>428.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6</v>
      </c>
      <c t="s" r="B1" s="2">
        <v>2</v>
      </c>
      <c t="s" r="C1" s="2">
        <v>25</v>
      </c>
    </row>
    <row spans="1:3" r="2">
      <c t="s" r="A2" s="3">
        <v>387</v>
      </c>
    </row>
    <row spans="1:3" r="3">
      <c t="s" r="A3" s="4">
        <v>388</v>
      </c>
      <c t="n" r="B3" s="7">
        <v>1219605</v>
      </c>
      <c t="n" r="C3" s="7">
        <v>1199707</v>
      </c>
    </row>
    <row spans="1:3" r="4">
      <c t="s" r="A4" s="4">
        <v>389</v>
      </c>
      <c t="n" r="B4" s="6">
        <v>16360</v>
      </c>
      <c t="n" r="C4" s="6">
        <v>12363</v>
      </c>
    </row>
    <row spans="1:3" r="5">
      <c t="s" r="A5" s="4">
        <v>390</v>
      </c>
      <c t="n" r="B5" s="6">
        <v>-2696</v>
      </c>
      <c t="n" r="C5" s="6">
        <v>-5490</v>
      </c>
    </row>
    <row spans="1:3" r="6">
      <c t="s" r="A6" s="4">
        <v>391</v>
      </c>
      <c t="n" r="B6" s="6">
        <v>1233269</v>
      </c>
      <c t="n" r="C6" s="6">
        <v>1206580</v>
      </c>
    </row>
    <row spans="1:3" r="7">
      <c t="s" r="A7" s="4">
        <v>392</v>
      </c>
    </row>
    <row spans="1:3" r="8">
      <c t="s" r="A8" s="3">
        <v>387</v>
      </c>
    </row>
    <row spans="1:3" r="9">
      <c t="s" r="A9" s="4">
        <v>388</v>
      </c>
      <c t="n" r="B9" s="6">
        <v>305109</v>
      </c>
      <c t="n" r="C9" s="6">
        <v>367911</v>
      </c>
    </row>
    <row spans="1:3" r="10">
      <c t="s" r="A10" s="4">
        <v>389</v>
      </c>
      <c t="n" r="B10" s="6">
        <v>1833</v>
      </c>
      <c t="n" r="C10" s="6">
        <v>1875</v>
      </c>
    </row>
    <row spans="1:3" r="11">
      <c t="s" r="A11" s="4">
        <v>390</v>
      </c>
      <c t="n" r="B11" s="6">
        <v>-886</v>
      </c>
      <c t="n" r="C11" s="6">
        <v>-1246</v>
      </c>
    </row>
    <row spans="1:3" r="12">
      <c t="s" r="A12" s="4">
        <v>391</v>
      </c>
      <c t="n" r="B12" s="6">
        <v>306056</v>
      </c>
      <c t="n" r="C12" s="6">
        <v>368540</v>
      </c>
    </row>
    <row spans="1:3" r="13">
      <c t="s" r="A13" s="4">
        <v>393</v>
      </c>
    </row>
    <row spans="1:3" r="14">
      <c t="s" r="A14" s="3">
        <v>387</v>
      </c>
    </row>
    <row spans="1:3" r="15">
      <c t="s" r="A15" s="4">
        <v>388</v>
      </c>
      <c t="n" r="B15" s="6">
        <v>280287</v>
      </c>
      <c t="n" r="C15" s="6">
        <v>254531</v>
      </c>
    </row>
    <row spans="1:3" r="16">
      <c t="s" r="A16" s="4">
        <v>389</v>
      </c>
      <c t="n" r="B16" s="6">
        <v>2763</v>
      </c>
      <c t="n" r="C16" s="6">
        <v>1580</v>
      </c>
    </row>
    <row spans="1:3" r="17">
      <c t="s" r="A17" s="4">
        <v>390</v>
      </c>
      <c t="n" r="B17" s="6">
        <v>-284</v>
      </c>
      <c t="n" r="C17" s="6">
        <v>-1356</v>
      </c>
    </row>
    <row spans="1:3" r="18">
      <c t="s" r="A18" s="4">
        <v>391</v>
      </c>
      <c t="n" r="B18" s="6">
        <v>282766</v>
      </c>
      <c t="n" r="C18" s="6">
        <v>254755</v>
      </c>
    </row>
    <row spans="1:3" r="19">
      <c t="s" r="A19" s="4">
        <v>394</v>
      </c>
    </row>
    <row spans="1:3" r="20">
      <c t="s" r="A20" s="3">
        <v>387</v>
      </c>
    </row>
    <row spans="1:3" r="21">
      <c t="s" r="A21" s="4">
        <v>388</v>
      </c>
      <c t="n" r="B21" s="6">
        <v>368897</v>
      </c>
      <c t="n" r="C21" s="6">
        <v>311279</v>
      </c>
    </row>
    <row spans="1:3" r="22">
      <c t="s" r="A22" s="4">
        <v>389</v>
      </c>
      <c t="n" r="B22" s="6">
        <v>3595</v>
      </c>
      <c t="n" r="C22" s="6">
        <v>994</v>
      </c>
    </row>
    <row spans="1:3" r="23">
      <c t="s" r="A23" s="4">
        <v>390</v>
      </c>
      <c t="n" r="B23" s="6">
        <v>-463</v>
      </c>
      <c t="n" r="C23" s="6">
        <v>-1713</v>
      </c>
    </row>
    <row spans="1:3" r="24">
      <c t="s" r="A24" s="4">
        <v>391</v>
      </c>
      <c t="n" r="B24" s="6">
        <v>372029</v>
      </c>
      <c t="n" r="C24" s="6">
        <v>310560</v>
      </c>
    </row>
    <row spans="1:3" r="25">
      <c t="s" r="A25" s="4">
        <v>395</v>
      </c>
    </row>
    <row spans="1:3" r="26">
      <c t="s" r="A26" s="3">
        <v>387</v>
      </c>
    </row>
    <row spans="1:3" r="27">
      <c t="s" r="A27" s="4">
        <v>388</v>
      </c>
      <c t="n" r="B27" s="6">
        <v>213441</v>
      </c>
      <c t="n" r="C27" s="6">
        <v>211546</v>
      </c>
    </row>
    <row spans="1:3" r="28">
      <c t="s" r="A28" s="4">
        <v>389</v>
      </c>
      <c t="n" r="B28" s="6">
        <v>7505</v>
      </c>
      <c t="n" r="C28" s="6">
        <v>7723</v>
      </c>
    </row>
    <row spans="1:3" r="29">
      <c t="s" r="A29" s="4">
        <v>390</v>
      </c>
      <c t="n" r="B29" s="6">
        <v>-108</v>
      </c>
      <c t="n" r="C29" s="6">
        <v>-151</v>
      </c>
    </row>
    <row spans="1:3" r="30">
      <c t="s" r="A30" s="4">
        <v>391</v>
      </c>
      <c t="n" r="B30" s="6">
        <v>220838</v>
      </c>
      <c t="n" r="C30" s="6">
        <v>219118</v>
      </c>
    </row>
    <row spans="1:3" r="31">
      <c t="s" r="A31" s="4">
        <v>396</v>
      </c>
    </row>
    <row spans="1:3" r="32">
      <c t="s" r="A32" s="3">
        <v>387</v>
      </c>
    </row>
    <row spans="1:3" r="33">
      <c t="s" r="A33" s="4">
        <v>388</v>
      </c>
      <c t="n" r="B33" s="6">
        <v>51871</v>
      </c>
      <c t="n" r="C33" s="6">
        <v>54440</v>
      </c>
    </row>
    <row spans="1:3" r="34">
      <c t="s" r="A34" s="4">
        <v>389</v>
      </c>
      <c t="n" r="B34" s="6">
        <v>664</v>
      </c>
      <c t="n" r="C34" s="6">
        <v>191</v>
      </c>
    </row>
    <row spans="1:3" r="35">
      <c t="s" r="A35" s="4">
        <v>390</v>
      </c>
      <c t="n" r="B35" s="6">
        <v>-955</v>
      </c>
      <c t="n" r="C35" s="6">
        <v>-1024</v>
      </c>
    </row>
    <row spans="1:3" r="36">
      <c t="s" r="A36" s="4">
        <v>391</v>
      </c>
      <c t="n" r="B36" s="7">
        <v>51580</v>
      </c>
      <c t="n" r="C36" s="7">
        <v>536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spans="1:3" r="1">
      <c t="s" r="A1" s="1">
        <v>114</v>
      </c>
      <c t="s" r="B1" s="2">
        <v>115</v>
      </c>
      <c t="s" r="C1" s="2">
        <v>2</v>
      </c>
    </row>
    <row spans="1:3" r="2">
      <c t="s" r="A2" s="3">
        <v>116</v>
      </c>
    </row>
    <row spans="1:3" r="3">
      <c t="s" r="A3" s="4">
        <v>117</v>
      </c>
      <c t="n" r="B3" s="6">
        <v>2</v>
      </c>
      <c t="n" r="C3" s="6">
        <v>2</v>
      </c>
    </row>
    <row spans="1:3" r="4">
      <c t="s" r="A4" s="4">
        <v>118</v>
      </c>
      <c t="s" r="B4" s="4">
        <v>119</v>
      </c>
      <c t="s" r="C4" s="4">
        <v>12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7</v>
      </c>
      <c t="s" r="B1" s="2">
        <v>2</v>
      </c>
      <c t="s" r="C1" s="2">
        <v>25</v>
      </c>
    </row>
    <row spans="1:3" r="2">
      <c t="s" r="A2" s="3">
        <v>398</v>
      </c>
    </row>
    <row spans="1:3" r="3">
      <c t="s" r="A3" s="4">
        <v>391</v>
      </c>
      <c t="n" r="B3" s="7">
        <v>275544</v>
      </c>
      <c t="n" r="C3" s="7">
        <v>309042</v>
      </c>
    </row>
    <row spans="1:3" r="4">
      <c t="s" r="A4" s="4">
        <v>399</v>
      </c>
    </row>
    <row spans="1:3" r="5">
      <c t="s" r="A5" s="3">
        <v>398</v>
      </c>
    </row>
    <row spans="1:3" r="6">
      <c t="s" r="A6" s="4">
        <v>388</v>
      </c>
      <c t="n" r="B6" s="6">
        <v>275544</v>
      </c>
      <c t="n" r="C6" s="6">
        <v>309042</v>
      </c>
    </row>
    <row spans="1:3" r="7">
      <c t="s" r="A7" s="4">
        <v>389</v>
      </c>
      <c t="n" r="B7" s="6">
        <v>7464</v>
      </c>
      <c t="n" r="C7" s="6">
        <v>5312</v>
      </c>
    </row>
    <row spans="1:3" r="8">
      <c t="s" r="A8" s="4">
        <v>390</v>
      </c>
      <c t="n" r="B8" s="6">
        <v>-68</v>
      </c>
      <c t="n" r="C8" s="6">
        <v>-410</v>
      </c>
    </row>
    <row spans="1:3" r="9">
      <c t="s" r="A9" s="4">
        <v>391</v>
      </c>
      <c t="n" r="B9" s="6">
        <v>282940</v>
      </c>
      <c t="n" r="C9" s="6">
        <v>313944</v>
      </c>
    </row>
    <row spans="1:3" r="10">
      <c t="s" r="A10" s="4">
        <v>400</v>
      </c>
    </row>
    <row spans="1:3" r="11">
      <c t="s" r="A11" s="3">
        <v>398</v>
      </c>
    </row>
    <row spans="1:3" r="12">
      <c t="s" r="A12" s="4">
        <v>388</v>
      </c>
      <c t="n" r="B12" s="6">
        <v>6901</v>
      </c>
      <c t="n" r="C12" s="6">
        <v>7395</v>
      </c>
    </row>
    <row spans="1:3" r="13">
      <c t="s" r="A13" s="4">
        <v>389</v>
      </c>
      <c t="n" r="B13" s="6">
        <v>86</v>
      </c>
      <c t="n" r="C13" s="6">
        <v>37</v>
      </c>
    </row>
    <row spans="1:3" r="14">
      <c t="s" r="A14" s="4">
        <v>390</v>
      </c>
      <c t="n" r="C14" s="6">
        <v>-17</v>
      </c>
    </row>
    <row spans="1:3" r="15">
      <c t="s" r="A15" s="4">
        <v>391</v>
      </c>
      <c t="n" r="B15" s="6">
        <v>6987</v>
      </c>
      <c t="n" r="C15" s="6">
        <v>7415</v>
      </c>
    </row>
    <row spans="1:3" r="16">
      <c t="s" r="A16" s="4">
        <v>401</v>
      </c>
    </row>
    <row spans="1:3" r="17">
      <c t="s" r="A17" s="3">
        <v>398</v>
      </c>
    </row>
    <row spans="1:3" r="18">
      <c t="s" r="A18" s="4">
        <v>388</v>
      </c>
      <c t="n" r="B18" s="6">
        <v>77914</v>
      </c>
      <c t="n" r="C18" s="6">
        <v>92585</v>
      </c>
    </row>
    <row spans="1:3" r="19">
      <c t="s" r="A19" s="4">
        <v>389</v>
      </c>
      <c t="n" r="B19" s="6">
        <v>1037</v>
      </c>
      <c t="n" r="C19" s="6">
        <v>250</v>
      </c>
    </row>
    <row spans="1:3" r="20">
      <c t="s" r="A20" s="4">
        <v>390</v>
      </c>
      <c t="n" r="B20" s="6">
        <v>-66</v>
      </c>
      <c t="n" r="C20" s="6">
        <v>-282</v>
      </c>
    </row>
    <row spans="1:3" r="21">
      <c t="s" r="A21" s="4">
        <v>391</v>
      </c>
      <c t="n" r="B21" s="6">
        <v>78885</v>
      </c>
      <c t="n" r="C21" s="6">
        <v>92553</v>
      </c>
    </row>
    <row spans="1:3" r="22">
      <c t="s" r="A22" s="4">
        <v>402</v>
      </c>
    </row>
    <row spans="1:3" r="23">
      <c t="s" r="A23" s="3">
        <v>398</v>
      </c>
    </row>
    <row spans="1:3" r="24">
      <c t="s" r="A24" s="4">
        <v>388</v>
      </c>
      <c t="n" r="B24" s="6">
        <v>40383</v>
      </c>
      <c t="n" r="C24" s="6">
        <v>41579</v>
      </c>
    </row>
    <row spans="1:3" r="25">
      <c t="s" r="A25" s="4">
        <v>389</v>
      </c>
      <c t="n" r="B25" s="6">
        <v>777</v>
      </c>
      <c t="n" r="C25" s="6">
        <v>155</v>
      </c>
    </row>
    <row spans="1:3" r="26">
      <c t="s" r="A26" s="4">
        <v>390</v>
      </c>
      <c t="n" r="C26" s="6">
        <v>-42</v>
      </c>
    </row>
    <row spans="1:3" r="27">
      <c t="s" r="A27" s="4">
        <v>391</v>
      </c>
      <c t="n" r="B27" s="6">
        <v>41160</v>
      </c>
      <c t="n" r="C27" s="6">
        <v>41692</v>
      </c>
    </row>
    <row spans="1:3" r="28">
      <c t="s" r="A28" s="4">
        <v>403</v>
      </c>
    </row>
    <row spans="1:3" r="29">
      <c t="s" r="A29" s="3">
        <v>398</v>
      </c>
    </row>
    <row spans="1:3" r="30">
      <c t="s" r="A30" s="4">
        <v>388</v>
      </c>
      <c t="n" r="B30" s="6">
        <v>150346</v>
      </c>
      <c t="n" r="C30" s="6">
        <v>167483</v>
      </c>
    </row>
    <row spans="1:3" r="31">
      <c t="s" r="A31" s="4">
        <v>389</v>
      </c>
      <c t="n" r="B31" s="6">
        <v>5564</v>
      </c>
      <c t="n" r="C31" s="6">
        <v>4870</v>
      </c>
    </row>
    <row spans="1:3" r="32">
      <c t="s" r="A32" s="4">
        <v>390</v>
      </c>
      <c t="n" r="B32" s="6">
        <v>-2</v>
      </c>
      <c t="n" r="C32" s="6">
        <v>-69</v>
      </c>
    </row>
    <row spans="1:3" r="33">
      <c t="s" r="A33" s="4">
        <v>391</v>
      </c>
      <c t="n" r="B33" s="7">
        <v>155908</v>
      </c>
      <c t="n" r="C33" s="7">
        <v>17228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9"/>
    <col customWidth="1" max="5" min="5" width="14"/>
    <col customWidth="1" max="6" min="6" width="15"/>
  </cols>
  <sheetData>
    <row spans="1:6" r="1">
      <c t="s" r="A1" s="1">
        <v>404</v>
      </c>
      <c t="s" r="B1" s="2">
        <v>69</v>
      </c>
      <c t="s" r="D1" s="2">
        <v>1</v>
      </c>
    </row>
    <row spans="1:6" r="2">
      <c t="s" r="B2" s="2">
        <v>2</v>
      </c>
      <c t="s" r="C2" s="2">
        <v>70</v>
      </c>
      <c t="s" r="D2" s="2">
        <v>2</v>
      </c>
      <c t="s" r="E2" s="2">
        <v>70</v>
      </c>
      <c t="s" r="F2" s="2">
        <v>25</v>
      </c>
    </row>
    <row spans="1:6" r="3">
      <c t="s" r="A3" s="3">
        <v>405</v>
      </c>
    </row>
    <row spans="1:6" r="4">
      <c t="s" r="A4" s="4">
        <v>406</v>
      </c>
      <c t="n" r="B4" s="7">
        <v>1300000000</v>
      </c>
      <c t="n" r="D4" s="7">
        <v>1300000000</v>
      </c>
      <c t="n" r="F4" s="7">
        <v>1250000000</v>
      </c>
    </row>
    <row spans="1:6" r="5">
      <c t="s" r="A5" s="4">
        <v>407</v>
      </c>
      <c t="n" r="B5" s="6">
        <v>109400000</v>
      </c>
      <c t="n" r="D5" s="6">
        <v>109400000</v>
      </c>
      <c t="n" r="F5" s="6">
        <v>128400000</v>
      </c>
    </row>
    <row spans="1:6" r="6">
      <c t="s" r="A6" s="4">
        <v>408</v>
      </c>
      <c t="n" r="B6" s="6">
        <v>0</v>
      </c>
      <c t="n" r="C6" s="7">
        <v>0</v>
      </c>
      <c t="n" r="D6" s="6">
        <v>2221000</v>
      </c>
      <c t="n" r="E6" s="7">
        <v>931000</v>
      </c>
    </row>
    <row spans="1:6" r="7">
      <c t="s" r="A7" s="4">
        <v>409</v>
      </c>
      <c t="n" r="D7" s="7">
        <v>25000</v>
      </c>
      <c t="n" r="E7" s="7">
        <v>4000</v>
      </c>
    </row>
    <row spans="1:6" r="8">
      <c t="s" r="A8" s="4">
        <v>410</v>
      </c>
      <c t="s" r="D8" s="4">
        <v>411</v>
      </c>
      <c t="s" r="E8" s="4">
        <v>411</v>
      </c>
    </row>
    <row spans="1:6" r="9">
      <c t="s" r="A9" s="4">
        <v>412</v>
      </c>
      <c t="n" r="B9" s="7">
        <v>1558000</v>
      </c>
      <c t="n" r="D9" s="7">
        <v>1558000</v>
      </c>
      <c t="n" r="F9" s="7">
        <v>1225000</v>
      </c>
    </row>
    <row spans="1:6" r="10">
      <c t="s" r="A10" s="4">
        <v>413</v>
      </c>
      <c t="s" r="D10" s="4">
        <v>414</v>
      </c>
    </row>
    <row spans="1:6" r="11">
      <c t="s" r="A11" s="4">
        <v>415</v>
      </c>
      <c t="s" r="D11" s="4">
        <v>41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7</v>
      </c>
      <c t="s" r="B1" s="2">
        <v>2</v>
      </c>
      <c t="s" r="C1" s="2">
        <v>25</v>
      </c>
    </row>
    <row spans="1:3" r="2">
      <c t="s" r="A2" s="3">
        <v>418</v>
      </c>
    </row>
    <row spans="1:3" r="3">
      <c t="s" r="A3" s="4">
        <v>419</v>
      </c>
      <c t="n" r="B3" s="7">
        <v>119057</v>
      </c>
    </row>
    <row spans="1:3" r="4">
      <c t="s" r="A4" s="4">
        <v>420</v>
      </c>
      <c t="n" r="B4" s="6">
        <v>855911</v>
      </c>
    </row>
    <row spans="1:3" r="5">
      <c t="s" r="A5" s="4">
        <v>421</v>
      </c>
      <c t="n" r="B5" s="6">
        <v>175837</v>
      </c>
    </row>
    <row spans="1:3" r="6">
      <c t="s" r="A6" s="4">
        <v>422</v>
      </c>
      <c t="n" r="B6" s="6">
        <v>68800</v>
      </c>
    </row>
    <row spans="1:3" r="7">
      <c t="s" r="A7" s="4">
        <v>423</v>
      </c>
      <c t="n" r="B7" s="6">
        <v>1219605</v>
      </c>
    </row>
    <row spans="1:3" r="8">
      <c t="s" r="A8" s="3">
        <v>424</v>
      </c>
    </row>
    <row spans="1:3" r="9">
      <c t="s" r="A9" s="4">
        <v>425</v>
      </c>
      <c t="n" r="B9" s="6">
        <v>119798</v>
      </c>
    </row>
    <row spans="1:3" r="10">
      <c t="s" r="A10" s="4">
        <v>426</v>
      </c>
      <c t="n" r="B10" s="6">
        <v>866292</v>
      </c>
    </row>
    <row spans="1:3" r="11">
      <c t="s" r="A11" s="4">
        <v>427</v>
      </c>
      <c t="n" r="B11" s="6">
        <v>177565</v>
      </c>
    </row>
    <row spans="1:3" r="12">
      <c t="s" r="A12" s="4">
        <v>428</v>
      </c>
      <c t="n" r="B12" s="6">
        <v>69614</v>
      </c>
    </row>
    <row spans="1:3" r="13">
      <c t="s" r="A13" s="4">
        <v>429</v>
      </c>
      <c t="n" r="B13" s="6">
        <v>1233269</v>
      </c>
      <c t="n" r="C13" s="7">
        <v>1206580</v>
      </c>
    </row>
    <row spans="1:3" r="14">
      <c t="s" r="A14" s="3">
        <v>430</v>
      </c>
    </row>
    <row spans="1:3" r="15">
      <c t="s" r="A15" s="4">
        <v>431</v>
      </c>
      <c t="n" r="B15" s="6">
        <v>36562</v>
      </c>
    </row>
    <row spans="1:3" r="16">
      <c t="s" r="A16" s="4">
        <v>432</v>
      </c>
      <c t="n" r="B16" s="6">
        <v>182024</v>
      </c>
    </row>
    <row spans="1:3" r="17">
      <c t="s" r="A17" s="4">
        <v>433</v>
      </c>
      <c t="n" r="B17" s="6">
        <v>20710</v>
      </c>
    </row>
    <row spans="1:3" r="18">
      <c t="s" r="A18" s="4">
        <v>434</v>
      </c>
      <c t="n" r="B18" s="6">
        <v>36248</v>
      </c>
    </row>
    <row spans="1:3" r="19">
      <c t="s" r="A19" s="4">
        <v>435</v>
      </c>
      <c t="n" r="B19" s="6">
        <v>275544</v>
      </c>
      <c t="n" r="C19" s="7">
        <v>309042</v>
      </c>
    </row>
    <row spans="1:3" r="20">
      <c t="s" r="A20" s="3">
        <v>436</v>
      </c>
    </row>
    <row spans="1:3" r="21">
      <c t="s" r="A21" s="4">
        <v>437</v>
      </c>
      <c t="n" r="B21" s="6">
        <v>37650</v>
      </c>
    </row>
    <row spans="1:3" r="22">
      <c t="s" r="A22" s="4">
        <v>438</v>
      </c>
      <c t="n" r="B22" s="6">
        <v>186913</v>
      </c>
    </row>
    <row spans="1:3" r="23">
      <c t="s" r="A23" s="4">
        <v>439</v>
      </c>
      <c t="n" r="B23" s="6">
        <v>21430</v>
      </c>
    </row>
    <row spans="1:3" r="24">
      <c t="s" r="A24" s="4">
        <v>440</v>
      </c>
      <c t="n" r="B24" s="6">
        <v>36947</v>
      </c>
    </row>
    <row spans="1:3" r="25">
      <c t="s" r="A25" s="4">
        <v>441</v>
      </c>
      <c t="n" r="B25" s="7">
        <v>28294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2</v>
      </c>
      <c t="s" r="B1" s="2">
        <v>2</v>
      </c>
      <c t="s" r="C1" s="2">
        <v>25</v>
      </c>
    </row>
    <row spans="1:3" r="2">
      <c t="s" r="A2" s="3">
        <v>387</v>
      </c>
    </row>
    <row spans="1:3" r="3">
      <c t="s" r="A3" s="4">
        <v>443</v>
      </c>
      <c t="n" r="B3" s="7">
        <v>248064</v>
      </c>
      <c t="n" r="C3" s="7">
        <v>577228</v>
      </c>
    </row>
    <row spans="1:3" r="4">
      <c t="s" r="A4" s="4">
        <v>444</v>
      </c>
      <c t="n" r="B4" s="6">
        <v>-1206</v>
      </c>
      <c t="n" r="C4" s="6">
        <v>-4675</v>
      </c>
    </row>
    <row spans="1:3" r="5">
      <c t="s" r="A5" s="4">
        <v>445</v>
      </c>
      <c t="n" r="B5" s="6">
        <v>113176</v>
      </c>
      <c t="n" r="C5" s="6">
        <v>59057</v>
      </c>
    </row>
    <row spans="1:3" r="6">
      <c t="s" r="A6" s="4">
        <v>446</v>
      </c>
      <c t="n" r="B6" s="6">
        <v>-1558</v>
      </c>
      <c t="n" r="C6" s="6">
        <v>-1225</v>
      </c>
    </row>
    <row spans="1:3" r="7">
      <c t="s" r="A7" s="4">
        <v>447</v>
      </c>
      <c t="n" r="B7" s="6">
        <v>361240</v>
      </c>
      <c t="n" r="C7" s="6">
        <v>636285</v>
      </c>
    </row>
    <row spans="1:3" r="8">
      <c t="s" r="A8" s="4">
        <v>448</v>
      </c>
      <c t="n" r="B8" s="6">
        <v>-2764</v>
      </c>
      <c t="n" r="C8" s="6">
        <v>-5900</v>
      </c>
    </row>
    <row spans="1:3" r="9">
      <c t="s" r="A9" s="4">
        <v>392</v>
      </c>
    </row>
    <row spans="1:3" r="10">
      <c t="s" r="A10" s="3">
        <v>387</v>
      </c>
    </row>
    <row spans="1:3" r="11">
      <c t="s" r="A11" s="4">
        <v>443</v>
      </c>
      <c t="n" r="B11" s="6">
        <v>90141</v>
      </c>
      <c t="n" r="C11" s="6">
        <v>135128</v>
      </c>
    </row>
    <row spans="1:3" r="12">
      <c t="s" r="A12" s="4">
        <v>444</v>
      </c>
      <c t="n" r="B12" s="6">
        <v>-563</v>
      </c>
      <c t="n" r="C12" s="6">
        <v>-1240</v>
      </c>
    </row>
    <row spans="1:3" r="13">
      <c t="s" r="A13" s="4">
        <v>445</v>
      </c>
      <c t="n" r="B13" s="6">
        <v>49070</v>
      </c>
      <c t="n" r="C13" s="6">
        <v>4751</v>
      </c>
    </row>
    <row spans="1:3" r="14">
      <c t="s" r="A14" s="4">
        <v>446</v>
      </c>
      <c t="n" r="B14" s="6">
        <v>-323</v>
      </c>
      <c t="n" r="C14" s="6">
        <v>-24</v>
      </c>
    </row>
    <row spans="1:3" r="15">
      <c t="s" r="A15" s="4">
        <v>447</v>
      </c>
      <c t="n" r="B15" s="6">
        <v>139211</v>
      </c>
      <c t="n" r="C15" s="6">
        <v>139879</v>
      </c>
    </row>
    <row spans="1:3" r="16">
      <c t="s" r="A16" s="4">
        <v>448</v>
      </c>
      <c t="n" r="B16" s="6">
        <v>-886</v>
      </c>
      <c t="n" r="C16" s="6">
        <v>-1264</v>
      </c>
    </row>
    <row spans="1:3" r="17">
      <c t="s" r="A17" s="4">
        <v>393</v>
      </c>
    </row>
    <row spans="1:3" r="18">
      <c t="s" r="A18" s="3">
        <v>387</v>
      </c>
    </row>
    <row spans="1:3" r="19">
      <c t="s" r="A19" s="4">
        <v>443</v>
      </c>
      <c t="n" r="B19" s="6">
        <v>62443</v>
      </c>
      <c t="n" r="C19" s="6">
        <v>200256</v>
      </c>
    </row>
    <row spans="1:3" r="20">
      <c t="s" r="A20" s="4">
        <v>444</v>
      </c>
      <c t="n" r="B20" s="6">
        <v>-217</v>
      </c>
      <c t="n" r="C20" s="6">
        <v>-1445</v>
      </c>
    </row>
    <row spans="1:3" r="21">
      <c t="s" r="A21" s="4">
        <v>445</v>
      </c>
      <c t="n" r="B21" s="6">
        <v>13567</v>
      </c>
      <c t="n" r="C21" s="6">
        <v>10511</v>
      </c>
    </row>
    <row spans="1:3" r="22">
      <c t="s" r="A22" s="4">
        <v>446</v>
      </c>
      <c t="n" r="B22" s="6">
        <v>-133</v>
      </c>
      <c t="n" r="C22" s="6">
        <v>-193</v>
      </c>
    </row>
    <row spans="1:3" r="23">
      <c t="s" r="A23" s="4">
        <v>447</v>
      </c>
      <c t="n" r="B23" s="6">
        <v>76010</v>
      </c>
      <c t="n" r="C23" s="6">
        <v>210767</v>
      </c>
    </row>
    <row spans="1:3" r="24">
      <c t="s" r="A24" s="4">
        <v>448</v>
      </c>
      <c t="n" r="B24" s="6">
        <v>-350</v>
      </c>
      <c t="n" r="C24" s="6">
        <v>-1638</v>
      </c>
    </row>
    <row spans="1:3" r="25">
      <c t="s" r="A25" s="4">
        <v>394</v>
      </c>
    </row>
    <row spans="1:3" r="26">
      <c t="s" r="A26" s="3">
        <v>387</v>
      </c>
    </row>
    <row spans="1:3" r="27">
      <c t="s" r="A27" s="4">
        <v>443</v>
      </c>
      <c t="n" r="B27" s="6">
        <v>81256</v>
      </c>
      <c t="n" r="C27" s="6">
        <v>192644</v>
      </c>
    </row>
    <row spans="1:3" r="28">
      <c t="s" r="A28" s="4">
        <v>444</v>
      </c>
      <c t="n" r="B28" s="6">
        <v>-272</v>
      </c>
      <c t="n" r="C28" s="6">
        <v>-1449</v>
      </c>
    </row>
    <row spans="1:3" r="29">
      <c t="s" r="A29" s="4">
        <v>445</v>
      </c>
      <c t="n" r="B29" s="6">
        <v>28322</v>
      </c>
      <c t="n" r="C29" s="6">
        <v>23592</v>
      </c>
    </row>
    <row spans="1:3" r="30">
      <c t="s" r="A30" s="4">
        <v>446</v>
      </c>
      <c t="n" r="B30" s="6">
        <v>-191</v>
      </c>
      <c t="n" r="C30" s="6">
        <v>-305</v>
      </c>
    </row>
    <row spans="1:3" r="31">
      <c t="s" r="A31" s="4">
        <v>447</v>
      </c>
      <c t="n" r="B31" s="6">
        <v>109578</v>
      </c>
      <c t="n" r="C31" s="6">
        <v>216236</v>
      </c>
    </row>
    <row spans="1:3" r="32">
      <c t="s" r="A32" s="4">
        <v>448</v>
      </c>
      <c t="n" r="B32" s="6">
        <v>-463</v>
      </c>
      <c t="n" r="C32" s="6">
        <v>-1754</v>
      </c>
    </row>
    <row spans="1:3" r="33">
      <c t="s" r="A33" s="4">
        <v>395</v>
      </c>
    </row>
    <row spans="1:3" r="34">
      <c t="s" r="A34" s="3">
        <v>387</v>
      </c>
    </row>
    <row spans="1:3" r="35">
      <c t="s" r="A35" s="4">
        <v>443</v>
      </c>
      <c t="n" r="B35" s="6">
        <v>13270</v>
      </c>
      <c t="n" r="C35" s="6">
        <v>27334</v>
      </c>
    </row>
    <row spans="1:3" r="36">
      <c t="s" r="A36" s="4">
        <v>444</v>
      </c>
      <c t="n" r="B36" s="6">
        <v>-108</v>
      </c>
      <c t="n" r="C36" s="6">
        <v>-202</v>
      </c>
    </row>
    <row spans="1:3" r="37">
      <c t="s" r="A37" s="4">
        <v>445</v>
      </c>
      <c t="n" r="B37" s="6">
        <v>502</v>
      </c>
      <c t="n" r="C37" s="6">
        <v>4400</v>
      </c>
    </row>
    <row spans="1:3" r="38">
      <c t="s" r="A38" s="4">
        <v>446</v>
      </c>
      <c t="n" r="B38" s="6">
        <v>-2</v>
      </c>
      <c t="n" r="C38" s="6">
        <v>-18</v>
      </c>
    </row>
    <row spans="1:3" r="39">
      <c t="s" r="A39" s="4">
        <v>447</v>
      </c>
      <c t="n" r="B39" s="6">
        <v>13772</v>
      </c>
      <c t="n" r="C39" s="6">
        <v>31734</v>
      </c>
    </row>
    <row spans="1:3" r="40">
      <c t="s" r="A40" s="4">
        <v>448</v>
      </c>
      <c t="n" r="B40" s="6">
        <v>-110</v>
      </c>
      <c t="n" r="C40" s="6">
        <v>-220</v>
      </c>
    </row>
    <row spans="1:3" r="41">
      <c t="s" r="A41" s="4">
        <v>396</v>
      </c>
    </row>
    <row spans="1:3" r="42">
      <c t="s" r="A42" s="3">
        <v>387</v>
      </c>
    </row>
    <row spans="1:3" r="43">
      <c t="s" r="A43" s="4">
        <v>443</v>
      </c>
      <c t="n" r="B43" s="6">
        <v>954</v>
      </c>
      <c t="n" r="C43" s="6">
        <v>21866</v>
      </c>
    </row>
    <row spans="1:3" r="44">
      <c t="s" r="A44" s="4">
        <v>444</v>
      </c>
      <c t="n" r="B44" s="6">
        <v>-46</v>
      </c>
      <c t="n" r="C44" s="6">
        <v>-339</v>
      </c>
    </row>
    <row spans="1:3" r="45">
      <c t="s" r="A45" s="4">
        <v>445</v>
      </c>
      <c t="n" r="B45" s="6">
        <v>21715</v>
      </c>
      <c t="n" r="C45" s="6">
        <v>15803</v>
      </c>
    </row>
    <row spans="1:3" r="46">
      <c t="s" r="A46" s="4">
        <v>446</v>
      </c>
      <c t="n" r="B46" s="6">
        <v>-909</v>
      </c>
      <c t="n" r="C46" s="6">
        <v>-685</v>
      </c>
    </row>
    <row spans="1:3" r="47">
      <c t="s" r="A47" s="4">
        <v>447</v>
      </c>
      <c t="n" r="B47" s="6">
        <v>22669</v>
      </c>
      <c t="n" r="C47" s="6">
        <v>37669</v>
      </c>
    </row>
    <row spans="1:3" r="48">
      <c t="s" r="A48" s="4">
        <v>448</v>
      </c>
      <c t="n" r="B48" s="7">
        <v>-955</v>
      </c>
      <c t="n" r="C48" s="7">
        <v>-102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9</v>
      </c>
      <c t="s" r="B1" s="2">
        <v>69</v>
      </c>
      <c t="s" r="D1" s="2">
        <v>1</v>
      </c>
    </row>
    <row spans="1:5" r="2">
      <c t="s" r="B2" s="2">
        <v>2</v>
      </c>
      <c t="s" r="C2" s="2">
        <v>70</v>
      </c>
      <c t="s" r="D2" s="2">
        <v>2</v>
      </c>
      <c t="s" r="E2" s="2">
        <v>70</v>
      </c>
    </row>
    <row spans="1:5" r="3">
      <c t="s" r="A3" s="3">
        <v>450</v>
      </c>
    </row>
    <row spans="1:5" r="4">
      <c t="s" r="A4" s="4">
        <v>451</v>
      </c>
      <c t="n" r="B4" s="7">
        <v>5583</v>
      </c>
      <c t="n" r="C4" s="7">
        <v>5157</v>
      </c>
      <c t="n" r="D4" s="7">
        <v>16178</v>
      </c>
      <c t="n" r="E4" s="7">
        <v>15830</v>
      </c>
    </row>
    <row spans="1:5" r="5">
      <c t="s" r="A5" s="4">
        <v>452</v>
      </c>
      <c t="n" r="B5" s="6">
        <v>2720</v>
      </c>
      <c t="n" r="C5" s="6">
        <v>2789</v>
      </c>
      <c t="n" r="D5" s="6">
        <v>8358</v>
      </c>
      <c t="n" r="E5" s="6">
        <v>8315</v>
      </c>
    </row>
    <row spans="1:5" r="6">
      <c t="s" r="A6" s="4">
        <v>453</v>
      </c>
      <c t="n" r="B6" s="6">
        <v>8303</v>
      </c>
      <c t="n" r="C6" s="6">
        <v>7946</v>
      </c>
      <c t="n" r="D6" s="6">
        <v>24536</v>
      </c>
      <c t="n" r="E6" s="6">
        <v>24145</v>
      </c>
    </row>
    <row spans="1:5" r="7">
      <c t="s" r="A7" s="4">
        <v>454</v>
      </c>
    </row>
    <row spans="1:5" r="8">
      <c t="s" r="A8" s="3">
        <v>450</v>
      </c>
    </row>
    <row spans="1:5" r="9">
      <c t="s" r="A9" s="4">
        <v>451</v>
      </c>
      <c t="n" r="B9" s="6">
        <v>4809</v>
      </c>
      <c t="n" r="C9" s="6">
        <v>4265</v>
      </c>
      <c t="n" r="D9" s="6">
        <v>13720</v>
      </c>
      <c t="n" r="E9" s="6">
        <v>13020</v>
      </c>
    </row>
    <row spans="1:5" r="10">
      <c t="s" r="A10" s="4">
        <v>452</v>
      </c>
      <c t="n" r="B10" s="6">
        <v>1528</v>
      </c>
      <c t="n" r="C10" s="6">
        <v>1457</v>
      </c>
      <c t="n" r="D10" s="6">
        <v>4667</v>
      </c>
      <c t="n" r="E10" s="6">
        <v>4178</v>
      </c>
    </row>
    <row spans="1:5" r="11">
      <c t="s" r="A11" s="4">
        <v>399</v>
      </c>
    </row>
    <row spans="1:5" r="12">
      <c t="s" r="A12" s="3">
        <v>450</v>
      </c>
    </row>
    <row spans="1:5" r="13">
      <c t="s" r="A13" s="4">
        <v>451</v>
      </c>
      <c t="n" r="B13" s="6">
        <v>774</v>
      </c>
      <c t="n" r="C13" s="6">
        <v>892</v>
      </c>
      <c t="n" r="D13" s="6">
        <v>2458</v>
      </c>
      <c t="n" r="E13" s="6">
        <v>2810</v>
      </c>
    </row>
    <row spans="1:5" r="14">
      <c t="s" r="A14" s="4">
        <v>452</v>
      </c>
      <c t="n" r="B14" s="7">
        <v>1192</v>
      </c>
      <c t="n" r="C14" s="7">
        <v>1332</v>
      </c>
      <c t="n" r="D14" s="7">
        <v>3691</v>
      </c>
      <c t="n" r="E14" s="7">
        <v>413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5</v>
      </c>
      <c t="s" r="B1" s="2">
        <v>2</v>
      </c>
      <c t="s" r="C1" s="2">
        <v>25</v>
      </c>
    </row>
    <row spans="1:3" r="2">
      <c t="s" r="A2" s="3">
        <v>456</v>
      </c>
    </row>
    <row spans="1:3" r="3">
      <c t="s" r="A3" s="4">
        <v>33</v>
      </c>
      <c t="n" r="B3" s="7">
        <v>7112291</v>
      </c>
      <c t="n" r="C3" s="7">
        <v>6641571</v>
      </c>
    </row>
    <row spans="1:3" r="4">
      <c t="s" r="A4" s="4">
        <v>457</v>
      </c>
    </row>
    <row spans="1:3" r="5">
      <c t="s" r="A5" s="3">
        <v>456</v>
      </c>
    </row>
    <row spans="1:3" r="6">
      <c t="s" r="A6" s="4">
        <v>33</v>
      </c>
      <c t="n" r="B6" s="6">
        <v>328089</v>
      </c>
      <c t="n" r="C6" s="6">
        <v>430256</v>
      </c>
    </row>
    <row spans="1:3" r="7">
      <c t="s" r="A7" s="4">
        <v>458</v>
      </c>
    </row>
    <row spans="1:3" r="8">
      <c t="s" r="A8" s="3">
        <v>456</v>
      </c>
    </row>
    <row spans="1:3" r="9">
      <c t="s" r="A9" s="4">
        <v>33</v>
      </c>
      <c t="n" r="B9" s="6">
        <v>2954618</v>
      </c>
      <c t="n" r="C9" s="6">
        <v>2968335</v>
      </c>
    </row>
    <row spans="1:3" r="10">
      <c t="s" r="A10" s="4">
        <v>459</v>
      </c>
    </row>
    <row spans="1:3" r="11">
      <c t="s" r="A11" s="3">
        <v>456</v>
      </c>
    </row>
    <row spans="1:3" r="12">
      <c t="s" r="A12" s="4">
        <v>33</v>
      </c>
      <c t="n" r="B12" s="6">
        <v>1065204</v>
      </c>
      <c t="n" r="C12" s="6">
        <v>944787</v>
      </c>
    </row>
    <row spans="1:3" r="13">
      <c t="s" r="A13" s="4">
        <v>460</v>
      </c>
    </row>
    <row spans="1:3" r="14">
      <c t="s" r="A14" s="3">
        <v>456</v>
      </c>
    </row>
    <row spans="1:3" r="15">
      <c t="s" r="A15" s="4">
        <v>33</v>
      </c>
      <c t="n" r="B15" s="6">
        <v>77556</v>
      </c>
      <c t="n" r="C15" s="6">
        <v>75027</v>
      </c>
    </row>
    <row spans="1:3" r="16">
      <c t="s" r="A16" s="4">
        <v>461</v>
      </c>
    </row>
    <row spans="1:3" r="17">
      <c t="s" r="A17" s="3">
        <v>456</v>
      </c>
    </row>
    <row spans="1:3" r="18">
      <c t="s" r="A18" s="4">
        <v>33</v>
      </c>
      <c t="n" r="B18" s="6">
        <v>1264384</v>
      </c>
      <c t="n" r="C18" s="6">
        <v>1190279</v>
      </c>
    </row>
    <row spans="1:3" r="19">
      <c t="s" r="A19" s="4">
        <v>462</v>
      </c>
    </row>
    <row spans="1:3" r="20">
      <c t="s" r="A20" s="3">
        <v>456</v>
      </c>
    </row>
    <row spans="1:3" r="21">
      <c t="s" r="A21" s="4">
        <v>33</v>
      </c>
      <c t="n" r="B21" s="6">
        <v>5689851</v>
      </c>
      <c t="n" r="C21" s="6">
        <v>5608684</v>
      </c>
    </row>
    <row spans="1:3" r="22">
      <c t="s" r="A22" s="4">
        <v>460</v>
      </c>
    </row>
    <row spans="1:3" r="23">
      <c t="s" r="A23" s="3">
        <v>456</v>
      </c>
    </row>
    <row spans="1:3" r="24">
      <c t="s" r="A24" s="4">
        <v>33</v>
      </c>
      <c t="n" r="B24" s="6">
        <v>73413</v>
      </c>
      <c t="n" r="C24" s="6">
        <v>67109</v>
      </c>
    </row>
    <row spans="1:3" r="25">
      <c t="s" r="A25" s="4">
        <v>463</v>
      </c>
    </row>
    <row spans="1:3" r="26">
      <c t="s" r="A26" s="3">
        <v>456</v>
      </c>
    </row>
    <row spans="1:3" r="27">
      <c t="s" r="A27" s="4">
        <v>33</v>
      </c>
      <c t="n" r="B27" s="6">
        <v>81497</v>
      </c>
      <c t="n" r="C27" s="6">
        <v>62933</v>
      </c>
    </row>
    <row spans="1:3" r="28">
      <c t="s" r="A28" s="4">
        <v>464</v>
      </c>
    </row>
    <row spans="1:3" r="29">
      <c t="s" r="A29" s="3">
        <v>456</v>
      </c>
    </row>
    <row spans="1:3" r="30">
      <c t="s" r="A30" s="4">
        <v>33</v>
      </c>
      <c t="n" r="B30" s="6">
        <v>42487</v>
      </c>
      <c t="n" r="C30" s="6">
        <v>52258</v>
      </c>
    </row>
    <row spans="1:3" r="31">
      <c t="s" r="A31" s="4">
        <v>465</v>
      </c>
    </row>
    <row spans="1:3" r="32">
      <c t="s" r="A32" s="3">
        <v>456</v>
      </c>
    </row>
    <row spans="1:3" r="33">
      <c t="s" r="A33" s="4">
        <v>33</v>
      </c>
      <c t="n" r="B33" s="7">
        <v>1225043</v>
      </c>
      <c t="n" r="C33" s="7">
        <v>85058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spans="1:6" r="1">
      <c t="s" r="A1" s="1">
        <v>466</v>
      </c>
      <c t="s" r="B1" s="2">
        <v>69</v>
      </c>
      <c t="s" r="D1" s="2">
        <v>1</v>
      </c>
    </row>
    <row spans="1:6" r="2">
      <c t="s" r="B2" s="2">
        <v>2</v>
      </c>
      <c t="s" r="C2" s="2">
        <v>70</v>
      </c>
      <c t="s" r="D2" s="2">
        <v>2</v>
      </c>
      <c t="s" r="E2" s="2">
        <v>70</v>
      </c>
      <c t="s" r="F2" s="2">
        <v>25</v>
      </c>
    </row>
    <row spans="1:6" r="3">
      <c t="s" r="A3" s="3">
        <v>456</v>
      </c>
    </row>
    <row spans="1:6" r="4">
      <c t="s" r="A4" s="4">
        <v>467</v>
      </c>
      <c t="n" r="B4" s="7">
        <v>43200000</v>
      </c>
      <c t="n" r="D4" s="7">
        <v>43200000</v>
      </c>
      <c t="n" r="F4" s="7">
        <v>38900000</v>
      </c>
    </row>
    <row spans="1:6" r="5">
      <c t="s" r="A5" s="4">
        <v>468</v>
      </c>
    </row>
    <row spans="1:6" r="6">
      <c t="s" r="A6" s="3">
        <v>456</v>
      </c>
    </row>
    <row spans="1:6" r="7">
      <c t="s" r="A7" s="4">
        <v>469</v>
      </c>
      <c t="n" r="B7" s="6">
        <v>5800000</v>
      </c>
      <c t="n" r="C7" s="7">
        <v>2000000</v>
      </c>
      <c t="n" r="D7" s="6">
        <v>7000000</v>
      </c>
      <c t="n" r="E7" s="7">
        <v>2000000</v>
      </c>
    </row>
    <row spans="1:6" r="8">
      <c t="s" r="A8" s="4">
        <v>470</v>
      </c>
      <c t="n" r="B8" s="7">
        <v>364000</v>
      </c>
      <c t="n" r="C8" s="7">
        <v>151000</v>
      </c>
      <c t="n" r="D8" s="7">
        <v>443000</v>
      </c>
      <c t="n" r="E8" s="7">
        <v>151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71</v>
      </c>
      <c t="s" r="B1" s="2">
        <v>1</v>
      </c>
    </row>
    <row spans="1:2" r="2">
      <c t="s" r="B2" s="2">
        <v>472</v>
      </c>
    </row>
    <row spans="1:2" r="3">
      <c t="s" r="A3" s="3">
        <v>211</v>
      </c>
    </row>
    <row spans="1:2" r="4">
      <c t="s" r="A4" s="4">
        <v>473</v>
      </c>
      <c t="n" r="B4" s="7">
        <v>69224</v>
      </c>
    </row>
    <row spans="1:2" r="5">
      <c t="s" r="A5" s="4">
        <v>474</v>
      </c>
      <c t="n" r="B5" s="6">
        <v>-12665</v>
      </c>
    </row>
    <row spans="1:2" r="6">
      <c t="s" r="A6" s="4">
        <v>475</v>
      </c>
      <c t="n" r="B6" s="6">
        <v>2906</v>
      </c>
    </row>
    <row spans="1:2" r="7">
      <c t="s" r="A7" s="4">
        <v>476</v>
      </c>
      <c t="n" r="B7" s="6">
        <v>-9759</v>
      </c>
    </row>
    <row spans="1:2" r="8">
      <c t="s" r="A8" s="4">
        <v>83</v>
      </c>
      <c t="n" r="B8" s="6">
        <v>16905</v>
      </c>
    </row>
    <row spans="1:2" r="9">
      <c t="s" r="A9" s="4">
        <v>477</v>
      </c>
      <c t="n" r="B9" s="7">
        <v>763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0"/>
    <col customWidth="1" max="5" min="5" width="21"/>
    <col customWidth="1" max="6" min="6" width="21"/>
  </cols>
  <sheetData>
    <row spans="1:6" r="1">
      <c t="s" r="A1" s="1">
        <v>478</v>
      </c>
      <c t="s" r="B1" s="2">
        <v>69</v>
      </c>
      <c t="s" r="D1" s="2">
        <v>1</v>
      </c>
    </row>
    <row spans="1:6" r="2">
      <c t="s" r="B2" s="2">
        <v>472</v>
      </c>
      <c t="s" r="C2" s="2">
        <v>479</v>
      </c>
      <c t="s" r="D2" s="2">
        <v>480</v>
      </c>
      <c t="s" r="E2" s="2">
        <v>479</v>
      </c>
      <c t="s" r="F2" s="2">
        <v>481</v>
      </c>
    </row>
    <row spans="1:6" r="3">
      <c t="s" r="A3" s="3">
        <v>211</v>
      </c>
    </row>
    <row spans="1:6" r="4">
      <c t="s" r="A4" s="4">
        <v>482</v>
      </c>
      <c t="n" r="B4" s="7">
        <v>108000000</v>
      </c>
      <c t="n" r="C4" s="7">
        <v>148900000</v>
      </c>
      <c t="n" r="D4" s="7">
        <v>108000000</v>
      </c>
      <c t="n" r="E4" s="7">
        <v>148900000</v>
      </c>
      <c t="n" r="F4" s="7">
        <v>149400000</v>
      </c>
    </row>
    <row spans="1:6" r="5">
      <c t="s" r="A5" s="4">
        <v>483</v>
      </c>
      <c t="n" r="B5" s="6">
        <v>39400000</v>
      </c>
      <c t="n" r="D5" s="6">
        <v>39400000</v>
      </c>
      <c t="n" r="F5" s="6">
        <v>36400000</v>
      </c>
    </row>
    <row spans="1:6" r="6">
      <c t="s" r="A6" s="4">
        <v>484</v>
      </c>
      <c t="n" r="B6" s="6">
        <v>597000</v>
      </c>
      <c t="n" r="C6" s="7">
        <v>456000</v>
      </c>
      <c t="n" r="D6" s="7">
        <v>1700000</v>
      </c>
      <c t="n" r="E6" s="7">
        <v>1500000</v>
      </c>
    </row>
    <row spans="1:6" r="7">
      <c t="s" r="A7" s="4">
        <v>485</v>
      </c>
      <c t="s" r="D7" s="4">
        <v>486</v>
      </c>
    </row>
    <row spans="1:6" r="8">
      <c t="s" r="A8" s="4">
        <v>487</v>
      </c>
      <c t="n" r="D8" s="7">
        <v>2000000</v>
      </c>
    </row>
    <row spans="1:6" r="9">
      <c t="s" r="A9" s="4">
        <v>488</v>
      </c>
      <c t="n" r="D9" s="6">
        <v>5</v>
      </c>
    </row>
    <row spans="1:6" r="10">
      <c t="s" r="A10" s="4">
        <v>489</v>
      </c>
      <c t="n" r="D10" s="6">
        <v>8</v>
      </c>
    </row>
    <row spans="1:6" r="11">
      <c t="s" r="A11" s="4">
        <v>490</v>
      </c>
      <c t="n" r="B11" s="6">
        <v>0</v>
      </c>
      <c t="n" r="D11" s="7">
        <v>0</v>
      </c>
      <c t="n" r="F11" s="7">
        <v>3400000</v>
      </c>
    </row>
    <row spans="1:6" r="12">
      <c t="s" r="A12" s="4">
        <v>491</v>
      </c>
      <c t="n" r="B12" s="6">
        <v>2800000</v>
      </c>
      <c t="n" r="D12" s="6">
        <v>2800000</v>
      </c>
    </row>
    <row spans="1:6" r="13">
      <c t="s" r="A13" s="4">
        <v>492</v>
      </c>
      <c t="n" r="B13" s="7">
        <v>5400000</v>
      </c>
      <c t="n" r="D13" s="6">
        <v>5400000</v>
      </c>
    </row>
    <row spans="1:6" r="14">
      <c t="s" r="A14" s="4">
        <v>493</v>
      </c>
      <c t="n" r="D14" s="7">
        <v>94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5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s>
  <sheetData>
    <row spans="1:7" r="1">
      <c t="s" r="A1" s="1">
        <v>494</v>
      </c>
      <c t="s" r="B1" s="2">
        <v>69</v>
      </c>
      <c t="s" r="C1" s="2">
        <v>1</v>
      </c>
      <c t="s" r="E1" s="2">
        <v>495</v>
      </c>
    </row>
    <row spans="1:7" r="2">
      <c t="s" r="B2" s="2">
        <v>2</v>
      </c>
      <c t="s" r="C2" s="2">
        <v>2</v>
      </c>
      <c t="s" r="D2" s="2">
        <v>70</v>
      </c>
      <c t="s" r="E2" s="2">
        <v>25</v>
      </c>
      <c t="s" r="F2" s="2">
        <v>2</v>
      </c>
      <c t="s" r="G2" s="2">
        <v>25</v>
      </c>
    </row>
    <row spans="1:7" r="3">
      <c t="s" r="A3" s="3">
        <v>456</v>
      </c>
    </row>
    <row spans="1:7" r="4">
      <c t="s" r="A4" s="4">
        <v>496</v>
      </c>
      <c t="n" r="F4" s="7">
        <v>7112291</v>
      </c>
      <c t="n" r="G4" s="7">
        <v>6641571</v>
      </c>
    </row>
    <row spans="1:7" r="5">
      <c t="s" r="A5" s="4">
        <v>473</v>
      </c>
      <c t="n" r="C5" s="7">
        <v>69224</v>
      </c>
    </row>
    <row spans="1:7" r="6">
      <c t="s" r="A6" s="4">
        <v>474</v>
      </c>
      <c t="n" r="C6" s="6">
        <v>-12665</v>
      </c>
    </row>
    <row spans="1:7" r="7">
      <c t="s" r="A7" s="4">
        <v>475</v>
      </c>
      <c t="n" r="C7" s="6">
        <v>2906</v>
      </c>
    </row>
    <row spans="1:7" r="8">
      <c t="s" r="A8" s="4">
        <v>476</v>
      </c>
      <c t="n" r="C8" s="6">
        <v>-9759</v>
      </c>
    </row>
    <row spans="1:7" r="9">
      <c t="s" r="A9" s="4">
        <v>83</v>
      </c>
      <c t="n" r="C9" s="6">
        <v>16905</v>
      </c>
    </row>
    <row spans="1:7" r="10">
      <c t="s" r="A10" s="4">
        <v>477</v>
      </c>
      <c t="n" r="B10" s="7">
        <v>76370</v>
      </c>
      <c t="n" r="C10" s="6">
        <v>76370</v>
      </c>
      <c t="n" r="E10" s="7">
        <v>69224</v>
      </c>
    </row>
    <row spans="1:7" r="11">
      <c t="s" r="A11" s="4">
        <v>34</v>
      </c>
      <c t="n" r="B11" s="6">
        <v>76370</v>
      </c>
      <c t="n" r="C11" s="6">
        <v>76370</v>
      </c>
      <c t="n" r="E11" s="6">
        <v>69224</v>
      </c>
      <c t="n" r="F11" s="6">
        <v>76370</v>
      </c>
      <c t="n" r="G11" s="6">
        <v>69224</v>
      </c>
    </row>
    <row spans="1:7" r="12">
      <c t="s" r="A12" s="4">
        <v>465</v>
      </c>
    </row>
    <row spans="1:7" r="13">
      <c t="s" r="A13" s="3">
        <v>456</v>
      </c>
    </row>
    <row spans="1:7" r="14">
      <c t="s" r="A14" s="4">
        <v>496</v>
      </c>
      <c t="n" r="F14" s="6">
        <v>1225043</v>
      </c>
      <c t="n" r="G14" s="6">
        <v>850587</v>
      </c>
    </row>
    <row spans="1:7" r="15">
      <c t="s" r="A15" s="4">
        <v>497</v>
      </c>
    </row>
    <row spans="1:7" r="16">
      <c t="s" r="A16" s="3">
        <v>456</v>
      </c>
    </row>
    <row spans="1:7" r="17">
      <c t="s" r="A17" s="4">
        <v>498</v>
      </c>
      <c t="n" r="F17" s="6">
        <v>174017</v>
      </c>
      <c t="n" r="G17" s="6">
        <v>253991</v>
      </c>
    </row>
    <row spans="1:7" r="18">
      <c t="s" r="A18" s="4">
        <v>496</v>
      </c>
      <c t="n" r="F18" s="6">
        <v>6938274</v>
      </c>
      <c t="n" r="G18" s="6">
        <v>6387580</v>
      </c>
    </row>
    <row spans="1:7" r="19">
      <c t="s" r="A19" s="4">
        <v>499</v>
      </c>
    </row>
    <row spans="1:7" r="20">
      <c t="s" r="A20" s="3">
        <v>456</v>
      </c>
    </row>
    <row spans="1:7" r="21">
      <c t="s" r="A21" s="4">
        <v>500</v>
      </c>
      <c t="n" r="F21" s="6">
        <v>1827</v>
      </c>
      <c t="n" r="G21" s="6">
        <v>4371</v>
      </c>
    </row>
    <row spans="1:7" r="22">
      <c t="s" r="A22" s="4">
        <v>501</v>
      </c>
      <c t="n" r="F22" s="6">
        <v>73503</v>
      </c>
      <c t="n" r="G22" s="6">
        <v>62049</v>
      </c>
    </row>
    <row spans="1:7" r="23">
      <c t="s" r="A23" s="4">
        <v>502</v>
      </c>
      <c t="n" r="F23" s="6">
        <v>75330</v>
      </c>
      <c t="n" r="G23" s="6">
        <v>66420</v>
      </c>
    </row>
    <row spans="1:7" r="24">
      <c t="s" r="A24" s="4">
        <v>498</v>
      </c>
      <c t="n" r="F24" s="6">
        <v>1040</v>
      </c>
      <c t="n" r="G24" s="6">
        <v>2804</v>
      </c>
    </row>
    <row spans="1:7" r="25">
      <c t="s" r="A25" s="4">
        <v>473</v>
      </c>
      <c t="n" r="B25" s="6">
        <v>74341</v>
      </c>
      <c t="n" r="C25" s="6">
        <v>69224</v>
      </c>
      <c t="n" r="D25" s="7">
        <v>55011</v>
      </c>
      <c t="n" r="E25" s="6">
        <v>55011</v>
      </c>
    </row>
    <row spans="1:7" r="26">
      <c t="s" r="A26" s="4">
        <v>474</v>
      </c>
      <c t="n" r="B26" s="6">
        <v>-4351</v>
      </c>
      <c t="n" r="C26" s="6">
        <v>-12665</v>
      </c>
      <c t="n" r="D26" s="6">
        <v>-11478</v>
      </c>
      <c t="n" r="E26" s="6">
        <v>-4474</v>
      </c>
    </row>
    <row spans="1:7" r="27">
      <c t="s" r="A27" s="4">
        <v>475</v>
      </c>
      <c t="n" r="B27" s="6">
        <v>844</v>
      </c>
      <c t="n" r="C27" s="6">
        <v>2906</v>
      </c>
      <c t="n" r="D27" s="6">
        <v>2393</v>
      </c>
      <c t="n" r="E27" s="6">
        <v>1149</v>
      </c>
    </row>
    <row spans="1:7" r="28">
      <c t="s" r="A28" s="4">
        <v>476</v>
      </c>
      <c t="n" r="B28" s="6">
        <v>-3507</v>
      </c>
      <c t="n" r="C28" s="6">
        <v>-9759</v>
      </c>
      <c t="n" r="D28" s="6">
        <v>-9085</v>
      </c>
      <c t="n" r="E28" s="6">
        <v>-3325</v>
      </c>
    </row>
    <row spans="1:7" r="29">
      <c t="s" r="A29" s="4">
        <v>83</v>
      </c>
      <c t="n" r="B29" s="6">
        <v>5536</v>
      </c>
      <c t="n" r="C29" s="6">
        <v>16905</v>
      </c>
      <c t="n" r="D29" s="6">
        <v>16274</v>
      </c>
      <c t="n" r="E29" s="6">
        <v>8890</v>
      </c>
    </row>
    <row spans="1:7" r="30">
      <c t="s" r="A30" s="4">
        <v>503</v>
      </c>
      <c t="n" r="D30" s="6">
        <v>1459</v>
      </c>
    </row>
    <row spans="1:7" r="31">
      <c t="s" r="A31" s="4">
        <v>477</v>
      </c>
      <c t="n" r="B31" s="6">
        <v>76370</v>
      </c>
      <c t="n" r="C31" s="6">
        <v>76370</v>
      </c>
      <c t="n" r="D31" s="6">
        <v>63659</v>
      </c>
      <c t="n" r="E31" s="6">
        <v>69224</v>
      </c>
    </row>
    <row spans="1:7" r="32">
      <c t="s" r="A32" s="4">
        <v>34</v>
      </c>
      <c t="n" r="B32" s="6">
        <v>74341</v>
      </c>
      <c t="n" r="C32" s="6">
        <v>76370</v>
      </c>
      <c t="n" r="D32" s="6">
        <v>63659</v>
      </c>
      <c t="n" r="E32" s="6">
        <v>55011</v>
      </c>
      <c t="n" r="F32" s="6">
        <v>76370</v>
      </c>
      <c t="n" r="G32" s="6">
        <v>69224</v>
      </c>
    </row>
    <row spans="1:7" r="33">
      <c t="s" r="A33" s="4">
        <v>504</v>
      </c>
    </row>
    <row spans="1:7" r="34">
      <c t="s" r="A34" s="3">
        <v>456</v>
      </c>
    </row>
    <row spans="1:7" r="35">
      <c t="s" r="A35" s="4">
        <v>500</v>
      </c>
      <c t="n" r="F35" s="6">
        <v>126630</v>
      </c>
      <c t="n" r="G35" s="6">
        <v>102656</v>
      </c>
    </row>
    <row spans="1:7" r="36">
      <c t="s" r="A36" s="4">
        <v>501</v>
      </c>
      <c t="n" r="F36" s="6">
        <v>6811644</v>
      </c>
      <c t="n" r="G36" s="6">
        <v>6284924</v>
      </c>
    </row>
    <row spans="1:7" r="37">
      <c t="s" r="A37" s="4">
        <v>502</v>
      </c>
      <c t="n" r="F37" s="6">
        <v>6938274</v>
      </c>
      <c t="n" r="G37" s="6">
        <v>6387580</v>
      </c>
    </row>
    <row spans="1:7" r="38">
      <c t="s" r="A38" s="4">
        <v>498</v>
      </c>
      <c t="n" r="F38" s="6">
        <v>174017</v>
      </c>
      <c t="n" r="G38" s="6">
        <v>253991</v>
      </c>
    </row>
    <row spans="1:7" r="39">
      <c t="s" r="A39" s="4">
        <v>496</v>
      </c>
      <c t="n" r="F39" s="6">
        <v>7112291</v>
      </c>
      <c t="n" r="G39" s="6">
        <v>6641571</v>
      </c>
    </row>
    <row spans="1:7" r="40">
      <c t="s" r="A40" s="4">
        <v>505</v>
      </c>
    </row>
    <row spans="1:7" r="41">
      <c t="s" r="A41" s="3">
        <v>456</v>
      </c>
    </row>
    <row spans="1:7" r="42">
      <c t="s" r="A42" s="4">
        <v>500</v>
      </c>
      <c t="n" r="F42" s="6">
        <v>66</v>
      </c>
      <c t="n" r="G42" s="6">
        <v>186</v>
      </c>
    </row>
    <row spans="1:7" r="43">
      <c t="s" r="A43" s="4">
        <v>501</v>
      </c>
      <c t="n" r="F43" s="6">
        <v>15562</v>
      </c>
      <c t="n" r="G43" s="6">
        <v>12157</v>
      </c>
    </row>
    <row spans="1:7" r="44">
      <c t="s" r="A44" s="4">
        <v>502</v>
      </c>
      <c t="n" r="F44" s="6">
        <v>15628</v>
      </c>
      <c t="n" r="G44" s="6">
        <v>12343</v>
      </c>
    </row>
    <row spans="1:7" r="45">
      <c t="s" r="A45" s="4">
        <v>498</v>
      </c>
      <c t="n" r="F45" s="6">
        <v>397</v>
      </c>
      <c t="n" r="G45" s="6">
        <v>2475</v>
      </c>
    </row>
    <row spans="1:7" r="46">
      <c t="s" r="A46" s="4">
        <v>473</v>
      </c>
      <c t="n" r="B46" s="6">
        <v>15688</v>
      </c>
      <c t="n" r="C46" s="6">
        <v>14818</v>
      </c>
      <c t="n" r="D46" s="6">
        <v>14607</v>
      </c>
      <c t="n" r="E46" s="6">
        <v>14607</v>
      </c>
    </row>
    <row spans="1:7" r="47">
      <c t="s" r="A47" s="4">
        <v>474</v>
      </c>
      <c t="n" r="B47" s="6">
        <v>-1504</v>
      </c>
      <c t="n" r="C47" s="6">
        <v>-3810</v>
      </c>
      <c t="n" r="D47" s="6">
        <v>-3076</v>
      </c>
      <c t="n" r="E47" s="6">
        <v>-1641</v>
      </c>
    </row>
    <row spans="1:7" r="48">
      <c t="s" r="A48" s="4">
        <v>475</v>
      </c>
      <c t="n" r="B48" s="6">
        <v>148</v>
      </c>
      <c t="n" r="C48" s="6">
        <v>836</v>
      </c>
      <c t="n" r="D48" s="6">
        <v>462</v>
      </c>
      <c t="n" r="E48" s="6">
        <v>453</v>
      </c>
    </row>
    <row spans="1:7" r="49">
      <c t="s" r="A49" s="4">
        <v>476</v>
      </c>
      <c t="n" r="B49" s="6">
        <v>-1356</v>
      </c>
      <c t="n" r="C49" s="6">
        <v>-2974</v>
      </c>
      <c t="n" r="D49" s="6">
        <v>-2614</v>
      </c>
      <c t="n" r="E49" s="6">
        <v>-1188</v>
      </c>
    </row>
    <row spans="1:7" r="50">
      <c t="s" r="A50" s="4">
        <v>83</v>
      </c>
      <c t="n" r="B50" s="6">
        <v>1693</v>
      </c>
      <c t="n" r="C50" s="6">
        <v>4181</v>
      </c>
      <c t="n" r="D50" s="6">
        <v>3578</v>
      </c>
      <c t="n" r="E50" s="6">
        <v>240</v>
      </c>
    </row>
    <row spans="1:7" r="51">
      <c t="s" r="A51" s="4">
        <v>503</v>
      </c>
      <c t="n" r="D51" s="6">
        <v>169</v>
      </c>
      <c t="n" r="E51" s="6">
        <v>26</v>
      </c>
    </row>
    <row spans="1:7" r="52">
      <c t="s" r="A52" s="4">
        <v>477</v>
      </c>
      <c t="n" r="B52" s="6">
        <v>16025</v>
      </c>
      <c t="n" r="C52" s="6">
        <v>16025</v>
      </c>
      <c t="n" r="D52" s="6">
        <v>15740</v>
      </c>
      <c t="n" r="E52" s="6">
        <v>14818</v>
      </c>
    </row>
    <row spans="1:7" r="53">
      <c t="s" r="A53" s="4">
        <v>34</v>
      </c>
      <c t="n" r="B53" s="6">
        <v>15688</v>
      </c>
      <c t="n" r="C53" s="6">
        <v>16025</v>
      </c>
      <c t="n" r="D53" s="6">
        <v>15740</v>
      </c>
      <c t="n" r="E53" s="6">
        <v>14607</v>
      </c>
      <c t="n" r="F53" s="6">
        <v>16025</v>
      </c>
      <c t="n" r="G53" s="6">
        <v>14818</v>
      </c>
    </row>
    <row spans="1:7" r="54">
      <c t="s" r="A54" s="4">
        <v>506</v>
      </c>
    </row>
    <row spans="1:7" r="55">
      <c t="s" r="A55" s="3">
        <v>456</v>
      </c>
    </row>
    <row spans="1:7" r="56">
      <c t="s" r="A56" s="4">
        <v>500</v>
      </c>
      <c t="n" r="F56" s="6">
        <v>28381</v>
      </c>
      <c t="n" r="G56" s="6">
        <v>18240</v>
      </c>
    </row>
    <row spans="1:7" r="57">
      <c t="s" r="A57" s="4">
        <v>501</v>
      </c>
      <c t="n" r="F57" s="6">
        <v>1509655</v>
      </c>
      <c t="n" r="G57" s="6">
        <v>1490866</v>
      </c>
    </row>
    <row spans="1:7" r="58">
      <c t="s" r="A58" s="4">
        <v>502</v>
      </c>
      <c t="n" r="F58" s="6">
        <v>1538036</v>
      </c>
      <c t="n" r="G58" s="6">
        <v>1509106</v>
      </c>
    </row>
    <row spans="1:7" r="59">
      <c t="s" r="A59" s="4">
        <v>498</v>
      </c>
      <c t="n" r="F59" s="6">
        <v>54437</v>
      </c>
      <c t="n" r="G59" s="6">
        <v>111429</v>
      </c>
    </row>
    <row spans="1:7" r="60">
      <c t="s" r="A60" s="4">
        <v>496</v>
      </c>
      <c t="n" r="F60" s="6">
        <v>1592473</v>
      </c>
      <c t="n" r="G60" s="6">
        <v>1620535</v>
      </c>
    </row>
    <row spans="1:7" r="61">
      <c t="s" r="A61" s="4">
        <v>507</v>
      </c>
    </row>
    <row spans="1:7" r="62">
      <c t="s" r="A62" s="3">
        <v>456</v>
      </c>
    </row>
    <row spans="1:7" r="63">
      <c t="s" r="A63" s="4">
        <v>496</v>
      </c>
      <c t="n" r="F63" s="6">
        <v>1209419</v>
      </c>
      <c t="n" r="G63" s="6">
        <v>831930</v>
      </c>
    </row>
    <row spans="1:7" r="64">
      <c t="s" r="A64" s="4">
        <v>508</v>
      </c>
    </row>
    <row spans="1:7" r="65">
      <c t="s" r="A65" s="3">
        <v>456</v>
      </c>
    </row>
    <row spans="1:7" r="66">
      <c t="s" r="A66" s="4">
        <v>500</v>
      </c>
      <c t="n" r="F66" s="6">
        <v>89</v>
      </c>
      <c t="n" r="G66" s="6">
        <v>921</v>
      </c>
    </row>
    <row spans="1:7" r="67">
      <c t="s" r="A67" s="4">
        <v>501</v>
      </c>
      <c t="n" r="F67" s="6">
        <v>14512</v>
      </c>
      <c t="n" r="G67" s="6">
        <v>8383</v>
      </c>
    </row>
    <row spans="1:7" r="68">
      <c t="s" r="A68" s="4">
        <v>502</v>
      </c>
      <c t="n" r="F68" s="6">
        <v>14601</v>
      </c>
      <c t="n" r="G68" s="6">
        <v>9304</v>
      </c>
    </row>
    <row spans="1:7" r="69">
      <c t="s" r="A69" s="4">
        <v>498</v>
      </c>
      <c t="n" r="F69" s="6">
        <v>4</v>
      </c>
      <c t="n" r="G69" s="6">
        <v>20</v>
      </c>
    </row>
    <row spans="1:7" r="70">
      <c t="s" r="A70" s="4">
        <v>473</v>
      </c>
      <c t="n" r="B70" s="6">
        <v>13754</v>
      </c>
      <c t="n" r="C70" s="6">
        <v>9324</v>
      </c>
      <c t="n" r="D70" s="6">
        <v>5966</v>
      </c>
      <c t="n" r="E70" s="6">
        <v>5966</v>
      </c>
    </row>
    <row spans="1:7" r="71">
      <c t="s" r="A71" s="4">
        <v>474</v>
      </c>
      <c t="n" r="B71" s="6">
        <v>-1388</v>
      </c>
      <c t="n" r="C71" s="6">
        <v>-4424</v>
      </c>
      <c t="n" r="D71" s="6">
        <v>-1774</v>
      </c>
      <c t="n" r="E71" s="6">
        <v>-864</v>
      </c>
    </row>
    <row spans="1:7" r="72">
      <c t="s" r="A72" s="4">
        <v>475</v>
      </c>
      <c t="n" r="B72" s="6">
        <v>42</v>
      </c>
      <c t="n" r="C72" s="6">
        <v>656</v>
      </c>
      <c t="n" r="D72" s="6">
        <v>395</v>
      </c>
      <c t="n" r="E72" s="6">
        <v>407</v>
      </c>
    </row>
    <row spans="1:7" r="73">
      <c t="s" r="A73" s="4">
        <v>476</v>
      </c>
      <c t="n" r="B73" s="6">
        <v>-1346</v>
      </c>
      <c t="n" r="C73" s="6">
        <v>-3768</v>
      </c>
      <c t="n" r="D73" s="6">
        <v>-1379</v>
      </c>
      <c t="n" r="E73" s="6">
        <v>-457</v>
      </c>
    </row>
    <row spans="1:7" r="74">
      <c t="s" r="A74" s="4">
        <v>83</v>
      </c>
      <c t="n" r="B74" s="6">
        <v>2197</v>
      </c>
      <c t="n" r="C74" s="6">
        <v>9049</v>
      </c>
      <c t="n" r="D74" s="6">
        <v>4115</v>
      </c>
      <c t="n" r="E74" s="6">
        <v>1089</v>
      </c>
    </row>
    <row spans="1:7" r="75">
      <c t="s" r="A75" s="4">
        <v>503</v>
      </c>
      <c t="n" r="D75" s="6">
        <v>192</v>
      </c>
      <c t="n" r="E75" s="6">
        <v>-202</v>
      </c>
    </row>
    <row spans="1:7" r="76">
      <c t="s" r="A76" s="4">
        <v>477</v>
      </c>
      <c t="n" r="B76" s="6">
        <v>14605</v>
      </c>
      <c t="n" r="C76" s="6">
        <v>14605</v>
      </c>
      <c t="n" r="D76" s="6">
        <v>8894</v>
      </c>
      <c t="n" r="E76" s="6">
        <v>9324</v>
      </c>
    </row>
    <row spans="1:7" r="77">
      <c t="s" r="A77" s="4">
        <v>34</v>
      </c>
      <c t="n" r="B77" s="6">
        <v>13754</v>
      </c>
      <c t="n" r="C77" s="6">
        <v>14605</v>
      </c>
      <c t="n" r="D77" s="6">
        <v>8894</v>
      </c>
      <c t="n" r="E77" s="6">
        <v>5966</v>
      </c>
      <c t="n" r="F77" s="6">
        <v>14605</v>
      </c>
      <c t="n" r="G77" s="6">
        <v>9324</v>
      </c>
    </row>
    <row spans="1:7" r="78">
      <c t="s" r="A78" s="4">
        <v>509</v>
      </c>
    </row>
    <row spans="1:7" r="79">
      <c t="s" r="A79" s="3">
        <v>456</v>
      </c>
    </row>
    <row spans="1:7" r="80">
      <c t="s" r="A80" s="4">
        <v>500</v>
      </c>
      <c t="n" r="F80" s="6">
        <v>25156</v>
      </c>
      <c t="n" r="G80" s="6">
        <v>6290</v>
      </c>
    </row>
    <row spans="1:7" r="81">
      <c t="s" r="A81" s="4">
        <v>501</v>
      </c>
      <c t="n" r="F81" s="6">
        <v>1184263</v>
      </c>
      <c t="n" r="G81" s="6">
        <v>825640</v>
      </c>
    </row>
    <row spans="1:7" r="82">
      <c t="s" r="A82" s="4">
        <v>502</v>
      </c>
      <c t="n" r="F82" s="6">
        <v>1209419</v>
      </c>
      <c t="n" r="G82" s="6">
        <v>831930</v>
      </c>
    </row>
    <row spans="1:7" r="83">
      <c t="s" r="A83" s="4">
        <v>498</v>
      </c>
      <c t="n" r="F83" s="6">
        <v>15624</v>
      </c>
      <c t="n" r="G83" s="6">
        <v>18657</v>
      </c>
    </row>
    <row spans="1:7" r="84">
      <c t="s" r="A84" s="4">
        <v>496</v>
      </c>
      <c t="n" r="F84" s="6">
        <v>1225043</v>
      </c>
      <c t="n" r="G84" s="6">
        <v>850587</v>
      </c>
    </row>
    <row spans="1:7" r="85">
      <c t="s" r="A85" s="4">
        <v>510</v>
      </c>
    </row>
    <row spans="1:7" r="86">
      <c t="s" r="A86" s="3">
        <v>456</v>
      </c>
    </row>
    <row spans="1:7" r="87">
      <c t="s" r="A87" s="4">
        <v>501</v>
      </c>
      <c t="n" r="F87" s="6">
        <v>5268</v>
      </c>
      <c t="n" r="G87" s="6">
        <v>2486</v>
      </c>
    </row>
    <row spans="1:7" r="88">
      <c t="s" r="A88" s="4">
        <v>502</v>
      </c>
      <c t="n" r="F88" s="6">
        <v>5268</v>
      </c>
      <c t="n" r="G88" s="6">
        <v>2486</v>
      </c>
    </row>
    <row spans="1:7" r="89">
      <c t="s" r="A89" s="4">
        <v>473</v>
      </c>
      <c t="n" r="B89" s="6">
        <v>2330</v>
      </c>
      <c t="n" r="C89" s="6">
        <v>2486</v>
      </c>
      <c t="n" r="D89" s="6">
        <v>1934</v>
      </c>
      <c t="n" r="E89" s="6">
        <v>1934</v>
      </c>
    </row>
    <row spans="1:7" r="90">
      <c t="s" r="A90" s="4">
        <v>83</v>
      </c>
      <c t="n" r="B90" s="6">
        <v>2938</v>
      </c>
      <c t="n" r="C90" s="6">
        <v>2782</v>
      </c>
      <c t="n" r="D90" s="6">
        <v>-674</v>
      </c>
      <c t="n" r="E90" s="6">
        <v>1226</v>
      </c>
    </row>
    <row spans="1:7" r="91">
      <c t="s" r="A91" s="4">
        <v>477</v>
      </c>
      <c t="n" r="B91" s="6">
        <v>5268</v>
      </c>
      <c t="n" r="C91" s="6">
        <v>5268</v>
      </c>
      <c t="n" r="D91" s="6">
        <v>1260</v>
      </c>
      <c t="n" r="E91" s="6">
        <v>2486</v>
      </c>
    </row>
    <row spans="1:7" r="92">
      <c t="s" r="A92" s="4">
        <v>34</v>
      </c>
      <c t="n" r="B92" s="6">
        <v>2330</v>
      </c>
      <c t="n" r="C92" s="6">
        <v>5268</v>
      </c>
      <c t="n" r="D92" s="6">
        <v>1260</v>
      </c>
      <c t="n" r="E92" s="6">
        <v>1934</v>
      </c>
      <c t="n" r="F92" s="6">
        <v>5268</v>
      </c>
      <c t="n" r="G92" s="6">
        <v>2486</v>
      </c>
    </row>
    <row spans="1:7" r="93">
      <c t="s" r="A93" s="4">
        <v>511</v>
      </c>
    </row>
    <row spans="1:7" r="94">
      <c t="s" r="A94" s="3">
        <v>456</v>
      </c>
    </row>
    <row spans="1:7" r="95">
      <c t="s" r="A95" s="4">
        <v>500</v>
      </c>
      <c t="n" r="F95" s="6">
        <v>60</v>
      </c>
      <c t="n" r="G95" s="6">
        <v>1149</v>
      </c>
    </row>
    <row spans="1:7" r="96">
      <c t="s" r="A96" s="4">
        <v>501</v>
      </c>
      <c t="n" r="F96" s="6">
        <v>10595</v>
      </c>
      <c t="n" r="G96" s="6">
        <v>9506</v>
      </c>
    </row>
    <row spans="1:7" r="97">
      <c t="s" r="A97" s="4">
        <v>502</v>
      </c>
      <c t="n" r="F97" s="6">
        <v>10655</v>
      </c>
      <c t="n" r="G97" s="6">
        <v>10655</v>
      </c>
    </row>
    <row spans="1:7" r="98">
      <c t="s" r="A98" s="4">
        <v>498</v>
      </c>
      <c t="n" r="F98" s="6">
        <v>71</v>
      </c>
      <c t="n" r="G98" s="6">
        <v>127</v>
      </c>
    </row>
    <row spans="1:7" r="99">
      <c t="s" r="A99" s="4">
        <v>473</v>
      </c>
      <c t="n" r="B99" s="6">
        <v>12335</v>
      </c>
      <c t="n" r="C99" s="6">
        <v>10782</v>
      </c>
      <c t="n" r="D99" s="6">
        <v>8548</v>
      </c>
      <c t="n" r="E99" s="6">
        <v>8548</v>
      </c>
    </row>
    <row spans="1:7" r="100">
      <c t="s" r="A100" s="4">
        <v>474</v>
      </c>
      <c t="n" r="B100" s="6">
        <v>-181</v>
      </c>
      <c t="n" r="C100" s="6">
        <v>-334</v>
      </c>
      <c t="n" r="D100" s="6">
        <v>-541</v>
      </c>
      <c t="n" r="E100" s="6">
        <v>-103</v>
      </c>
    </row>
    <row spans="1:7" r="101">
      <c t="s" r="A101" s="4">
        <v>475</v>
      </c>
      <c t="n" r="B101" s="6">
        <v>74</v>
      </c>
      <c t="n" r="C101" s="6">
        <v>107</v>
      </c>
      <c t="n" r="D101" s="6">
        <v>147</v>
      </c>
      <c t="n" r="E101" s="6">
        <v>89</v>
      </c>
    </row>
    <row spans="1:7" r="102">
      <c t="s" r="A102" s="4">
        <v>476</v>
      </c>
      <c t="n" r="B102" s="6">
        <v>-107</v>
      </c>
      <c t="n" r="C102" s="6">
        <v>-227</v>
      </c>
      <c t="n" r="D102" s="6">
        <v>-394</v>
      </c>
      <c t="n" r="E102" s="6">
        <v>-14</v>
      </c>
    </row>
    <row spans="1:7" r="103">
      <c t="s" r="A103" s="4">
        <v>83</v>
      </c>
      <c t="n" r="B103" s="6">
        <v>-1502</v>
      </c>
      <c t="n" r="C103" s="6">
        <v>171</v>
      </c>
      <c t="n" r="D103" s="6">
        <v>987</v>
      </c>
      <c t="n" r="E103" s="6">
        <v>1286</v>
      </c>
    </row>
    <row spans="1:7" r="104">
      <c t="s" r="A104" s="4">
        <v>503</v>
      </c>
      <c t="n" r="D104" s="6">
        <v>384</v>
      </c>
      <c t="n" r="E104" s="6">
        <v>-15</v>
      </c>
    </row>
    <row spans="1:7" r="105">
      <c t="s" r="A105" s="4">
        <v>477</v>
      </c>
      <c t="n" r="B105" s="6">
        <v>10726</v>
      </c>
      <c t="n" r="C105" s="6">
        <v>10726</v>
      </c>
      <c t="n" r="D105" s="6">
        <v>9525</v>
      </c>
      <c t="n" r="E105" s="6">
        <v>10782</v>
      </c>
    </row>
    <row spans="1:7" r="106">
      <c t="s" r="A106" s="4">
        <v>34</v>
      </c>
      <c t="n" r="B106" s="6">
        <v>12335</v>
      </c>
      <c t="n" r="C106" s="6">
        <v>10726</v>
      </c>
      <c t="n" r="D106" s="6">
        <v>9525</v>
      </c>
      <c t="n" r="E106" s="6">
        <v>8548</v>
      </c>
      <c t="n" r="F106" s="6">
        <v>10726</v>
      </c>
      <c t="n" r="G106" s="6">
        <v>10782</v>
      </c>
    </row>
    <row spans="1:7" r="107">
      <c t="s" r="A107" s="4">
        <v>512</v>
      </c>
    </row>
    <row spans="1:7" r="108">
      <c t="s" r="A108" s="3">
        <v>456</v>
      </c>
    </row>
    <row spans="1:7" r="109">
      <c t="s" r="A109" s="4">
        <v>500</v>
      </c>
      <c t="n" r="F109" s="6">
        <v>21375</v>
      </c>
      <c t="n" r="G109" s="6">
        <v>21215</v>
      </c>
    </row>
    <row spans="1:7" r="110">
      <c t="s" r="A110" s="4">
        <v>501</v>
      </c>
      <c t="n" r="F110" s="6">
        <v>1025352</v>
      </c>
      <c t="n" r="G110" s="6">
        <v>901147</v>
      </c>
    </row>
    <row spans="1:7" r="111">
      <c t="s" r="A111" s="4">
        <v>502</v>
      </c>
      <c t="n" r="F111" s="6">
        <v>1046727</v>
      </c>
      <c t="n" r="G111" s="6">
        <v>922362</v>
      </c>
    </row>
    <row spans="1:7" r="112">
      <c t="s" r="A112" s="4">
        <v>498</v>
      </c>
      <c t="n" r="F112" s="6">
        <v>18477</v>
      </c>
      <c t="n" r="G112" s="6">
        <v>22425</v>
      </c>
    </row>
    <row spans="1:7" r="113">
      <c t="s" r="A113" s="4">
        <v>496</v>
      </c>
      <c t="n" r="F113" s="6">
        <v>1065204</v>
      </c>
      <c t="n" r="G113" s="6">
        <v>944787</v>
      </c>
    </row>
    <row spans="1:7" r="114">
      <c t="s" r="A114" s="4">
        <v>513</v>
      </c>
    </row>
    <row spans="1:7" r="115">
      <c t="s" r="A115" s="3">
        <v>456</v>
      </c>
    </row>
    <row spans="1:7" r="116">
      <c t="s" r="A116" s="4">
        <v>500</v>
      </c>
      <c t="n" r="F116" s="6">
        <v>1612</v>
      </c>
      <c t="n" r="G116" s="6">
        <v>2115</v>
      </c>
    </row>
    <row spans="1:7" r="117">
      <c t="s" r="A117" s="4">
        <v>501</v>
      </c>
      <c t="n" r="F117" s="6">
        <v>22923</v>
      </c>
      <c t="n" r="G117" s="6">
        <v>24511</v>
      </c>
    </row>
    <row spans="1:7" r="118">
      <c t="s" r="A118" s="4">
        <v>502</v>
      </c>
      <c t="n" r="F118" s="6">
        <v>24535</v>
      </c>
      <c t="n" r="G118" s="6">
        <v>26626</v>
      </c>
    </row>
    <row spans="1:7" r="119">
      <c t="s" r="A119" s="4">
        <v>498</v>
      </c>
      <c t="n" r="F119" s="6">
        <v>555</v>
      </c>
      <c t="n" r="G119" s="6">
        <v>172</v>
      </c>
    </row>
    <row spans="1:7" r="120">
      <c t="s" r="A120" s="4">
        <v>473</v>
      </c>
      <c t="n" r="B120" s="6">
        <v>24848</v>
      </c>
      <c t="n" r="C120" s="6">
        <v>26798</v>
      </c>
      <c t="n" r="D120" s="6">
        <v>18157</v>
      </c>
      <c t="n" r="E120" s="6">
        <v>18157</v>
      </c>
    </row>
    <row spans="1:7" r="121">
      <c t="s" r="A121" s="4">
        <v>474</v>
      </c>
      <c t="n" r="B121" s="6">
        <v>-741</v>
      </c>
      <c t="n" r="C121" s="6">
        <v>-2590</v>
      </c>
      <c t="n" r="D121" s="6">
        <v>-4132</v>
      </c>
      <c t="n" r="E121" s="6">
        <v>-746</v>
      </c>
    </row>
    <row spans="1:7" r="122">
      <c t="s" r="A122" s="4">
        <v>475</v>
      </c>
      <c t="n" r="B122" s="6">
        <v>380</v>
      </c>
      <c t="n" r="C122" s="6">
        <v>608</v>
      </c>
      <c t="n" r="D122" s="6">
        <v>728</v>
      </c>
      <c t="n" r="E122" s="6">
        <v>34</v>
      </c>
    </row>
    <row spans="1:7" r="123">
      <c t="s" r="A123" s="4">
        <v>476</v>
      </c>
      <c t="n" r="B123" s="6">
        <v>-361</v>
      </c>
      <c t="n" r="C123" s="6">
        <v>-1982</v>
      </c>
      <c t="n" r="D123" s="6">
        <v>-3404</v>
      </c>
      <c t="n" r="E123" s="6">
        <v>-712</v>
      </c>
    </row>
    <row spans="1:7" r="124">
      <c t="s" r="A124" s="4">
        <v>83</v>
      </c>
      <c t="n" r="B124" s="6">
        <v>603</v>
      </c>
      <c t="n" r="C124" s="6">
        <v>274</v>
      </c>
      <c t="n" r="D124" s="6">
        <v>8025</v>
      </c>
      <c t="n" r="E124" s="6">
        <v>3837</v>
      </c>
    </row>
    <row spans="1:7" r="125">
      <c t="s" r="A125" s="4">
        <v>503</v>
      </c>
      <c t="n" r="D125" s="6">
        <v>695</v>
      </c>
      <c t="n" r="E125" s="6">
        <v>200</v>
      </c>
    </row>
    <row spans="1:7" r="126">
      <c t="s" r="A126" s="4">
        <v>477</v>
      </c>
      <c t="n" r="B126" s="6">
        <v>25090</v>
      </c>
      <c t="n" r="C126" s="6">
        <v>25090</v>
      </c>
      <c t="n" r="D126" s="6">
        <v>23473</v>
      </c>
      <c t="n" r="E126" s="6">
        <v>26798</v>
      </c>
    </row>
    <row spans="1:7" r="127">
      <c t="s" r="A127" s="4">
        <v>34</v>
      </c>
      <c t="n" r="B127" s="6">
        <v>24848</v>
      </c>
      <c t="n" r="C127" s="6">
        <v>25090</v>
      </c>
      <c t="n" r="D127" s="6">
        <v>23473</v>
      </c>
      <c t="n" r="E127" s="6">
        <v>18157</v>
      </c>
      <c t="n" r="F127" s="6">
        <v>25090</v>
      </c>
      <c t="n" r="G127" s="6">
        <v>26798</v>
      </c>
    </row>
    <row spans="1:7" r="128">
      <c t="s" r="A128" s="4">
        <v>514</v>
      </c>
    </row>
    <row spans="1:7" r="129">
      <c t="s" r="A129" s="3">
        <v>456</v>
      </c>
    </row>
    <row spans="1:7" r="130">
      <c t="s" r="A130" s="4">
        <v>500</v>
      </c>
      <c t="n" r="F130" s="6">
        <v>50384</v>
      </c>
      <c t="n" r="G130" s="6">
        <v>55858</v>
      </c>
    </row>
    <row spans="1:7" r="131">
      <c t="s" r="A131" s="4">
        <v>501</v>
      </c>
      <c t="n" r="F131" s="6">
        <v>2897901</v>
      </c>
      <c t="n" r="G131" s="6">
        <v>2887880</v>
      </c>
    </row>
    <row spans="1:7" r="132">
      <c t="s" r="A132" s="4">
        <v>502</v>
      </c>
      <c t="n" r="F132" s="6">
        <v>2948285</v>
      </c>
      <c t="n" r="G132" s="6">
        <v>2943738</v>
      </c>
    </row>
    <row spans="1:7" r="133">
      <c t="s" r="A133" s="4">
        <v>498</v>
      </c>
      <c t="n" r="F133" s="6">
        <v>83889</v>
      </c>
      <c t="n" r="G133" s="6">
        <v>99624</v>
      </c>
    </row>
    <row spans="1:7" r="134">
      <c t="s" r="A134" s="4">
        <v>496</v>
      </c>
      <c t="n" r="F134" s="6">
        <v>3032174</v>
      </c>
      <c t="n" r="G134" s="6">
        <v>3043362</v>
      </c>
    </row>
    <row spans="1:7" r="135">
      <c t="s" r="A135" s="4">
        <v>515</v>
      </c>
    </row>
    <row spans="1:7" r="136">
      <c t="s" r="A136" s="3">
        <v>456</v>
      </c>
    </row>
    <row spans="1:7" r="137">
      <c t="s" r="A137" s="4">
        <v>501</v>
      </c>
      <c t="n" r="F137" s="6">
        <v>4643</v>
      </c>
      <c t="n" r="G137" s="6">
        <v>5006</v>
      </c>
    </row>
    <row spans="1:7" r="138">
      <c t="s" r="A138" s="4">
        <v>502</v>
      </c>
      <c t="n" r="F138" s="6">
        <v>4643</v>
      </c>
      <c t="n" r="G138" s="6">
        <v>5006</v>
      </c>
    </row>
    <row spans="1:7" r="139">
      <c t="s" r="A139" s="4">
        <v>498</v>
      </c>
      <c t="n" r="F139" s="6">
        <v>13</v>
      </c>
      <c t="n" r="G139" s="6">
        <v>10</v>
      </c>
    </row>
    <row spans="1:7" r="140">
      <c t="s" r="A140" s="4">
        <v>473</v>
      </c>
      <c t="n" r="B140" s="6">
        <v>5386</v>
      </c>
      <c t="n" r="C140" s="6">
        <v>5016</v>
      </c>
      <c t="n" r="D140" s="6">
        <v>5799</v>
      </c>
      <c t="n" r="E140" s="6">
        <v>5799</v>
      </c>
    </row>
    <row spans="1:7" r="141">
      <c t="s" r="A141" s="4">
        <v>474</v>
      </c>
      <c t="n" r="B141" s="6">
        <v>-537</v>
      </c>
      <c t="n" r="C141" s="6">
        <v>-1507</v>
      </c>
      <c t="n" r="D141" s="6">
        <v>-1955</v>
      </c>
      <c t="n" r="E141" s="6">
        <v>-1120</v>
      </c>
    </row>
    <row spans="1:7" r="142">
      <c t="s" r="A142" s="4">
        <v>475</v>
      </c>
      <c t="n" r="B142" s="6">
        <v>200</v>
      </c>
      <c t="n" r="C142" s="6">
        <v>699</v>
      </c>
      <c t="n" r="D142" s="6">
        <v>661</v>
      </c>
      <c t="n" r="E142" s="6">
        <v>166</v>
      </c>
    </row>
    <row spans="1:7" r="143">
      <c t="s" r="A143" s="4">
        <v>476</v>
      </c>
      <c t="n" r="B143" s="6">
        <v>-337</v>
      </c>
      <c t="n" r="C143" s="6">
        <v>-808</v>
      </c>
      <c t="n" r="D143" s="6">
        <v>-1294</v>
      </c>
      <c t="n" r="E143" s="6">
        <v>-954</v>
      </c>
    </row>
    <row spans="1:7" r="144">
      <c t="s" r="A144" s="4">
        <v>83</v>
      </c>
      <c t="n" r="B144" s="6">
        <v>-393</v>
      </c>
      <c t="n" r="C144" s="6">
        <v>448</v>
      </c>
      <c t="n" r="D144" s="6">
        <v>243</v>
      </c>
      <c t="n" r="E144" s="6">
        <v>1212</v>
      </c>
    </row>
    <row spans="1:7" r="145">
      <c t="s" r="A145" s="4">
        <v>503</v>
      </c>
      <c t="n" r="D145" s="6">
        <v>19</v>
      </c>
      <c t="n" r="E145" s="6">
        <v>-9</v>
      </c>
    </row>
    <row spans="1:7" r="146">
      <c t="s" r="A146" s="4">
        <v>477</v>
      </c>
      <c t="n" r="B146" s="6">
        <v>4656</v>
      </c>
      <c t="n" r="C146" s="6">
        <v>4656</v>
      </c>
      <c t="n" r="D146" s="6">
        <v>4767</v>
      </c>
      <c t="n" r="E146" s="6">
        <v>5016</v>
      </c>
    </row>
    <row spans="1:7" r="147">
      <c t="s" r="A147" s="4">
        <v>34</v>
      </c>
      <c t="n" r="B147" s="7">
        <v>5386</v>
      </c>
      <c t="n" r="C147" s="7">
        <v>4656</v>
      </c>
      <c t="n" r="D147" s="7">
        <v>4767</v>
      </c>
      <c t="n" r="E147" s="7">
        <v>5799</v>
      </c>
      <c t="n" r="F147" s="6">
        <v>4656</v>
      </c>
      <c t="n" r="G147" s="6">
        <v>5016</v>
      </c>
    </row>
    <row spans="1:7" r="148">
      <c t="s" r="A148" s="4">
        <v>516</v>
      </c>
    </row>
    <row spans="1:7" r="149">
      <c t="s" r="A149" s="3">
        <v>456</v>
      </c>
    </row>
    <row spans="1:7" r="150">
      <c t="s" r="A150" s="4">
        <v>500</v>
      </c>
      <c t="n" r="F150" s="6">
        <v>1334</v>
      </c>
      <c t="n" r="G150" s="6">
        <v>1053</v>
      </c>
    </row>
    <row spans="1:7" r="151">
      <c t="s" r="A151" s="4">
        <v>501</v>
      </c>
      <c t="n" r="F151" s="6">
        <v>194473</v>
      </c>
      <c t="n" r="G151" s="6">
        <v>179391</v>
      </c>
    </row>
    <row spans="1:7" r="152">
      <c t="s" r="A152" s="4">
        <v>502</v>
      </c>
      <c t="n" r="F152" s="6">
        <v>195807</v>
      </c>
      <c t="n" r="G152" s="6">
        <v>180444</v>
      </c>
    </row>
    <row spans="1:7" r="153">
      <c t="s" r="A153" s="4">
        <v>498</v>
      </c>
      <c t="n" r="F153" s="6">
        <v>1590</v>
      </c>
      <c t="n" r="G153" s="6">
        <v>1856</v>
      </c>
    </row>
    <row spans="1:7" r="154">
      <c t="s" r="A154" s="4">
        <v>496</v>
      </c>
      <c t="n" r="F154" s="7">
        <v>197397</v>
      </c>
      <c t="n" r="G154" s="7">
        <v>1823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1</v>
      </c>
      <c t="s" r="B1" s="2">
        <v>69</v>
      </c>
      <c t="s" r="D1" s="2">
        <v>1</v>
      </c>
    </row>
    <row spans="1:5" r="2">
      <c t="s" r="B2" s="2">
        <v>2</v>
      </c>
      <c t="s" r="C2" s="2">
        <v>70</v>
      </c>
      <c t="s" r="D2" s="2">
        <v>2</v>
      </c>
      <c t="s" r="E2" s="2">
        <v>70</v>
      </c>
    </row>
    <row spans="1:5" r="3">
      <c t="s" r="A3" s="3">
        <v>122</v>
      </c>
    </row>
    <row spans="1:5" r="4">
      <c t="s" r="A4" s="4">
        <v>109</v>
      </c>
      <c t="n" r="B4" s="7">
        <v>43620</v>
      </c>
      <c t="n" r="C4" s="7">
        <v>35741</v>
      </c>
      <c t="n" r="D4" s="7">
        <v>128556</v>
      </c>
      <c t="n" r="E4" s="7">
        <v>100766</v>
      </c>
    </row>
    <row spans="1:5" r="5">
      <c t="s" r="A5" s="4">
        <v>123</v>
      </c>
      <c t="n" r="B5" s="6">
        <v>-4334</v>
      </c>
      <c t="n" r="C5" s="6">
        <v>3670</v>
      </c>
      <c t="n" r="D5" s="6">
        <v>6816</v>
      </c>
      <c t="n" r="E5" s="6">
        <v>1823</v>
      </c>
    </row>
    <row spans="1:5" r="6">
      <c t="s" r="A6" s="4">
        <v>124</v>
      </c>
      <c t="n" r="D6" s="6">
        <v>-25</v>
      </c>
      <c t="n" r="E6" s="6">
        <v>-4</v>
      </c>
    </row>
    <row spans="1:5" r="7">
      <c t="s" r="A7" s="4">
        <v>125</v>
      </c>
      <c t="n" r="B7" s="6">
        <v>-4334</v>
      </c>
      <c t="n" r="C7" s="6">
        <v>3670</v>
      </c>
      <c t="n" r="D7" s="6">
        <v>6791</v>
      </c>
      <c t="n" r="E7" s="6">
        <v>1819</v>
      </c>
    </row>
    <row spans="1:5" r="8">
      <c t="s" r="A8" s="4">
        <v>126</v>
      </c>
      <c t="n" r="B8" s="6">
        <v>1701</v>
      </c>
      <c t="n" r="C8" s="6">
        <v>-1440</v>
      </c>
      <c t="n" r="D8" s="6">
        <v>-2664</v>
      </c>
      <c t="n" r="E8" s="6">
        <v>-714</v>
      </c>
    </row>
    <row spans="1:5" r="9">
      <c t="s" r="A9" s="4">
        <v>127</v>
      </c>
      <c t="n" r="B9" s="6">
        <v>-2633</v>
      </c>
      <c t="n" r="C9" s="6">
        <v>2230</v>
      </c>
      <c t="n" r="D9" s="6">
        <v>4127</v>
      </c>
      <c t="n" r="E9" s="6">
        <v>1105</v>
      </c>
    </row>
    <row spans="1:5" r="10">
      <c t="s" r="A10" s="4">
        <v>128</v>
      </c>
      <c t="n" r="B10" s="7">
        <v>40987</v>
      </c>
      <c t="n" r="C10" s="7">
        <v>37971</v>
      </c>
      <c t="n" r="D10" s="7">
        <v>132683</v>
      </c>
      <c t="n" r="E10" s="7">
        <v>10187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7</v>
      </c>
      <c t="s" r="B1" s="2">
        <v>2</v>
      </c>
      <c t="s" r="C1" s="2">
        <v>25</v>
      </c>
    </row>
    <row spans="1:3" r="2">
      <c t="s" r="A2" s="3">
        <v>518</v>
      </c>
    </row>
    <row spans="1:3" r="3">
      <c t="s" r="A3" s="4">
        <v>519</v>
      </c>
      <c t="n" r="B3" s="7">
        <v>73524</v>
      </c>
      <c t="n" r="C3" s="7">
        <v>78739</v>
      </c>
    </row>
    <row spans="1:3" r="4">
      <c t="s" r="A4" s="4">
        <v>520</v>
      </c>
      <c t="n" r="B4" s="6">
        <v>7038767</v>
      </c>
      <c t="n" r="C4" s="6">
        <v>6562832</v>
      </c>
    </row>
    <row spans="1:3" r="5">
      <c t="s" r="A5" s="4">
        <v>496</v>
      </c>
      <c t="n" r="B5" s="6">
        <v>7112291</v>
      </c>
      <c t="n" r="C5" s="6">
        <v>6641571</v>
      </c>
    </row>
    <row spans="1:3" r="6">
      <c t="s" r="A6" s="4">
        <v>521</v>
      </c>
      <c t="n" r="B6" s="6">
        <v>20737</v>
      </c>
      <c t="n" r="C6" s="6">
        <v>27137</v>
      </c>
    </row>
    <row spans="1:3" r="7">
      <c t="s" r="A7" s="4">
        <v>457</v>
      </c>
    </row>
    <row spans="1:3" r="8">
      <c t="s" r="A8" s="3">
        <v>518</v>
      </c>
    </row>
    <row spans="1:3" r="9">
      <c t="s" r="A9" s="4">
        <v>519</v>
      </c>
      <c t="n" r="B9" s="6">
        <v>409</v>
      </c>
      <c t="n" r="C9" s="6">
        <v>2201</v>
      </c>
    </row>
    <row spans="1:3" r="10">
      <c t="s" r="A10" s="4">
        <v>520</v>
      </c>
      <c t="n" r="B10" s="6">
        <v>327680</v>
      </c>
      <c t="n" r="C10" s="6">
        <v>428055</v>
      </c>
    </row>
    <row spans="1:3" r="11">
      <c t="s" r="A11" s="4">
        <v>496</v>
      </c>
      <c t="n" r="B11" s="6">
        <v>328089</v>
      </c>
      <c t="n" r="C11" s="6">
        <v>430256</v>
      </c>
    </row>
    <row spans="1:3" r="12">
      <c t="s" r="A12" s="4">
        <v>521</v>
      </c>
      <c t="n" r="B12" s="6">
        <v>1</v>
      </c>
      <c t="n" r="C12" s="6">
        <v>1</v>
      </c>
    </row>
    <row spans="1:3" r="13">
      <c t="s" r="A13" s="4">
        <v>464</v>
      </c>
    </row>
    <row spans="1:3" r="14">
      <c t="s" r="A14" s="3">
        <v>518</v>
      </c>
    </row>
    <row spans="1:3" r="15">
      <c t="s" r="A15" s="4">
        <v>519</v>
      </c>
      <c t="n" r="B15" s="6">
        <v>410</v>
      </c>
      <c t="n" r="C15" s="6">
        <v>484</v>
      </c>
    </row>
    <row spans="1:3" r="16">
      <c t="s" r="A16" s="4">
        <v>520</v>
      </c>
      <c t="n" r="B16" s="6">
        <v>42077</v>
      </c>
      <c t="n" r="C16" s="6">
        <v>51774</v>
      </c>
    </row>
    <row spans="1:3" r="17">
      <c t="s" r="A17" s="4">
        <v>496</v>
      </c>
      <c t="n" r="B17" s="6">
        <v>42487</v>
      </c>
      <c t="n" r="C17" s="6">
        <v>52258</v>
      </c>
    </row>
    <row spans="1:3" r="18">
      <c t="s" r="A18" s="4">
        <v>521</v>
      </c>
      <c t="n" r="B18" s="6">
        <v>67</v>
      </c>
      <c t="n" r="C18" s="6">
        <v>46</v>
      </c>
    </row>
    <row spans="1:3" r="19">
      <c t="s" r="A19" s="4">
        <v>465</v>
      </c>
    </row>
    <row spans="1:3" r="20">
      <c t="s" r="A20" s="3">
        <v>518</v>
      </c>
    </row>
    <row spans="1:3" r="21">
      <c t="s" r="A21" s="4">
        <v>519</v>
      </c>
      <c t="n" r="B21" s="6">
        <v>8843</v>
      </c>
      <c t="n" r="C21" s="6">
        <v>10253</v>
      </c>
    </row>
    <row spans="1:3" r="22">
      <c t="s" r="A22" s="4">
        <v>520</v>
      </c>
      <c t="n" r="B22" s="6">
        <v>1216200</v>
      </c>
      <c t="n" r="C22" s="6">
        <v>840334</v>
      </c>
    </row>
    <row spans="1:3" r="23">
      <c t="s" r="A23" s="4">
        <v>496</v>
      </c>
      <c t="n" r="B23" s="6">
        <v>1225043</v>
      </c>
      <c t="n" r="C23" s="6">
        <v>850587</v>
      </c>
    </row>
    <row spans="1:3" r="24">
      <c t="s" r="A24" s="4">
        <v>521</v>
      </c>
      <c t="n" r="B24" s="6">
        <v>3489</v>
      </c>
      <c t="n" r="C24" s="6">
        <v>6430</v>
      </c>
    </row>
    <row spans="1:3" r="25">
      <c t="s" r="A25" s="4">
        <v>522</v>
      </c>
    </row>
    <row spans="1:3" r="26">
      <c t="s" r="A26" s="3">
        <v>518</v>
      </c>
    </row>
    <row spans="1:3" r="27">
      <c t="s" r="A27" s="4">
        <v>519</v>
      </c>
      <c t="n" r="B27" s="6">
        <v>1426</v>
      </c>
      <c t="n" r="C27" s="6">
        <v>1545</v>
      </c>
    </row>
    <row spans="1:3" r="28">
      <c t="s" r="A28" s="4">
        <v>520</v>
      </c>
      <c t="n" r="B28" s="6">
        <v>153484</v>
      </c>
      <c t="n" r="C28" s="6">
        <v>128497</v>
      </c>
    </row>
    <row spans="1:3" r="29">
      <c t="s" r="A29" s="4">
        <v>496</v>
      </c>
      <c t="n" r="B29" s="6">
        <v>154910</v>
      </c>
      <c t="n" r="C29" s="6">
        <v>130042</v>
      </c>
    </row>
    <row spans="1:3" r="30">
      <c t="s" r="A30" s="4">
        <v>523</v>
      </c>
    </row>
    <row spans="1:3" r="31">
      <c t="s" r="A31" s="3">
        <v>518</v>
      </c>
    </row>
    <row spans="1:3" r="32">
      <c t="s" r="A32" s="4">
        <v>519</v>
      </c>
      <c t="n" r="B32" s="6">
        <v>8835</v>
      </c>
      <c t="n" r="C32" s="6">
        <v>9888</v>
      </c>
    </row>
    <row spans="1:3" r="33">
      <c t="s" r="A33" s="4">
        <v>524</v>
      </c>
    </row>
    <row spans="1:3" r="34">
      <c t="s" r="A34" s="3">
        <v>518</v>
      </c>
    </row>
    <row spans="1:3" r="35">
      <c t="s" r="A35" s="4">
        <v>519</v>
      </c>
      <c t="n" r="C35" s="6">
        <v>1330</v>
      </c>
    </row>
    <row spans="1:3" r="36">
      <c t="s" r="A36" s="4">
        <v>525</v>
      </c>
    </row>
    <row spans="1:3" r="37">
      <c t="s" r="A37" s="3">
        <v>518</v>
      </c>
    </row>
    <row spans="1:3" r="38">
      <c t="s" r="A38" s="4">
        <v>519</v>
      </c>
      <c t="n" r="B38" s="6">
        <v>98</v>
      </c>
      <c t="n" r="C38" s="6">
        <v>133</v>
      </c>
    </row>
    <row spans="1:3" r="39">
      <c t="s" r="A39" s="4">
        <v>526</v>
      </c>
    </row>
    <row spans="1:3" r="40">
      <c t="s" r="A40" s="3">
        <v>518</v>
      </c>
    </row>
    <row spans="1:3" r="41">
      <c t="s" r="A41" s="4">
        <v>519</v>
      </c>
      <c t="n" r="B41" s="6">
        <v>1489</v>
      </c>
      <c t="n" r="C41" s="6">
        <v>679</v>
      </c>
    </row>
    <row spans="1:3" r="42">
      <c t="s" r="A42" s="4">
        <v>527</v>
      </c>
    </row>
    <row spans="1:3" r="43">
      <c t="s" r="A43" s="3">
        <v>518</v>
      </c>
    </row>
    <row spans="1:3" r="44">
      <c t="s" r="A44" s="4">
        <v>519</v>
      </c>
      <c t="n" r="B44" s="6">
        <v>362</v>
      </c>
      <c t="n" r="C44" s="6">
        <v>347</v>
      </c>
    </row>
    <row spans="1:3" r="45">
      <c t="s" r="A45" s="4">
        <v>528</v>
      </c>
    </row>
    <row spans="1:3" r="46">
      <c t="s" r="A46" s="3">
        <v>518</v>
      </c>
    </row>
    <row spans="1:3" r="47">
      <c t="s" r="A47" s="4">
        <v>519</v>
      </c>
      <c t="n" r="B47" s="6">
        <v>4599</v>
      </c>
      <c t="n" r="C47" s="6">
        <v>5340</v>
      </c>
    </row>
    <row spans="1:3" r="48">
      <c t="s" r="A48" s="4">
        <v>529</v>
      </c>
    </row>
    <row spans="1:3" r="49">
      <c t="s" r="A49" s="3">
        <v>518</v>
      </c>
    </row>
    <row spans="1:3" r="50">
      <c t="s" r="A50" s="4">
        <v>519</v>
      </c>
      <c t="n" r="B50" s="6">
        <v>70</v>
      </c>
      <c t="n" r="C50" s="6">
        <v>66</v>
      </c>
    </row>
    <row spans="1:3" r="51">
      <c t="s" r="A51" s="4">
        <v>530</v>
      </c>
    </row>
    <row spans="1:3" r="52">
      <c t="s" r="A52" s="3">
        <v>518</v>
      </c>
    </row>
    <row spans="1:3" r="53">
      <c t="s" r="A53" s="4">
        <v>519</v>
      </c>
      <c t="n" r="B53" s="6">
        <v>270</v>
      </c>
      <c t="n" r="C53" s="6">
        <v>781</v>
      </c>
    </row>
    <row spans="1:3" r="54">
      <c t="s" r="A54" s="4">
        <v>531</v>
      </c>
    </row>
    <row spans="1:3" r="55">
      <c t="s" r="A55" s="3">
        <v>518</v>
      </c>
    </row>
    <row spans="1:3" r="56">
      <c t="s" r="A56" s="4">
        <v>519</v>
      </c>
      <c t="n" r="B56" s="6">
        <v>3</v>
      </c>
      <c t="n" r="C56" s="6">
        <v>164</v>
      </c>
    </row>
    <row spans="1:3" r="57">
      <c t="s" r="A57" s="4">
        <v>532</v>
      </c>
    </row>
    <row spans="1:3" r="58">
      <c t="s" r="A58" s="3">
        <v>518</v>
      </c>
    </row>
    <row spans="1:3" r="59">
      <c t="s" r="A59" s="4">
        <v>519</v>
      </c>
      <c t="n" r="B59" s="6">
        <v>60090</v>
      </c>
      <c t="n" r="C59" s="6">
        <v>63511</v>
      </c>
    </row>
    <row spans="1:3" r="60">
      <c t="s" r="A60" s="4">
        <v>533</v>
      </c>
    </row>
    <row spans="1:3" r="61">
      <c t="s" r="A61" s="3">
        <v>518</v>
      </c>
    </row>
    <row spans="1:3" r="62">
      <c t="s" r="A62" s="4">
        <v>519</v>
      </c>
      <c t="n" r="B62" s="6">
        <v>409</v>
      </c>
      <c t="n" r="C62" s="6">
        <v>871</v>
      </c>
    </row>
    <row spans="1:3" r="63">
      <c t="s" r="A63" s="4">
        <v>534</v>
      </c>
    </row>
    <row spans="1:3" r="64">
      <c t="s" r="A64" s="3">
        <v>518</v>
      </c>
    </row>
    <row spans="1:3" r="65">
      <c t="s" r="A65" s="4">
        <v>519</v>
      </c>
      <c t="n" r="B65" s="6">
        <v>242</v>
      </c>
      <c t="n" r="C65" s="6">
        <v>285</v>
      </c>
    </row>
    <row spans="1:3" r="66">
      <c t="s" r="A66" s="4">
        <v>535</v>
      </c>
    </row>
    <row spans="1:3" r="67">
      <c t="s" r="A67" s="3">
        <v>518</v>
      </c>
    </row>
    <row spans="1:3" r="68">
      <c t="s" r="A68" s="4">
        <v>519</v>
      </c>
      <c t="n" r="B68" s="6">
        <v>7084</v>
      </c>
      <c t="n" r="C68" s="6">
        <v>8793</v>
      </c>
    </row>
    <row spans="1:3" r="69">
      <c t="s" r="A69" s="4">
        <v>536</v>
      </c>
    </row>
    <row spans="1:3" r="70">
      <c t="s" r="A70" s="3">
        <v>518</v>
      </c>
    </row>
    <row spans="1:3" r="71">
      <c t="s" r="A71" s="4">
        <v>519</v>
      </c>
      <c t="n" r="B71" s="6">
        <v>1061</v>
      </c>
      <c t="n" r="C71" s="6">
        <v>1034</v>
      </c>
    </row>
    <row spans="1:3" r="72">
      <c t="s" r="A72" s="4">
        <v>458</v>
      </c>
    </row>
    <row spans="1:3" r="73">
      <c t="s" r="A73" s="3">
        <v>518</v>
      </c>
    </row>
    <row spans="1:3" r="74">
      <c t="s" r="A74" s="4">
        <v>519</v>
      </c>
      <c t="n" r="B74" s="6">
        <v>20159</v>
      </c>
      <c t="n" r="C74" s="6">
        <v>26844</v>
      </c>
    </row>
    <row spans="1:3" r="75">
      <c t="s" r="A75" s="4">
        <v>520</v>
      </c>
      <c t="n" r="B75" s="6">
        <v>2934459</v>
      </c>
      <c t="n" r="C75" s="6">
        <v>2941491</v>
      </c>
    </row>
    <row spans="1:3" r="76">
      <c t="s" r="A76" s="4">
        <v>496</v>
      </c>
      <c t="n" r="B76" s="6">
        <v>2954618</v>
      </c>
      <c t="n" r="C76" s="6">
        <v>2968335</v>
      </c>
    </row>
    <row spans="1:3" r="77">
      <c t="s" r="A77" s="4">
        <v>521</v>
      </c>
      <c t="n" r="B77" s="6">
        <v>9015</v>
      </c>
      <c t="n" r="C77" s="6">
        <v>9247</v>
      </c>
    </row>
    <row spans="1:3" r="78">
      <c t="s" r="A78" s="4">
        <v>537</v>
      </c>
    </row>
    <row spans="1:3" r="79">
      <c t="s" r="A79" s="3">
        <v>518</v>
      </c>
    </row>
    <row spans="1:3" r="80">
      <c t="s" r="A80" s="4">
        <v>519</v>
      </c>
      <c t="n" r="B80" s="6">
        <v>1309</v>
      </c>
      <c t="n" r="C80" s="6">
        <v>1494</v>
      </c>
    </row>
    <row spans="1:3" r="81">
      <c t="s" r="A81" s="4">
        <v>538</v>
      </c>
    </row>
    <row spans="1:3" r="82">
      <c t="s" r="A82" s="3">
        <v>518</v>
      </c>
    </row>
    <row spans="1:3" r="83">
      <c t="s" r="A83" s="4">
        <v>519</v>
      </c>
      <c t="n" r="B83" s="6">
        <v>839</v>
      </c>
      <c t="n" r="C83" s="6">
        <v>292</v>
      </c>
    </row>
    <row spans="1:3" r="84">
      <c t="s" r="A84" s="4">
        <v>539</v>
      </c>
    </row>
    <row spans="1:3" r="85">
      <c t="s" r="A85" s="3">
        <v>518</v>
      </c>
    </row>
    <row spans="1:3" r="86">
      <c t="s" r="A86" s="4">
        <v>519</v>
      </c>
      <c t="n" r="B86" s="6">
        <v>18011</v>
      </c>
      <c t="n" r="C86" s="6">
        <v>25058</v>
      </c>
    </row>
    <row spans="1:3" r="87">
      <c t="s" r="A87" s="4">
        <v>459</v>
      </c>
    </row>
    <row spans="1:3" r="88">
      <c t="s" r="A88" s="3">
        <v>518</v>
      </c>
    </row>
    <row spans="1:3" r="89">
      <c t="s" r="A89" s="4">
        <v>519</v>
      </c>
      <c t="n" r="B89" s="6">
        <v>9766</v>
      </c>
      <c t="n" r="C89" s="6">
        <v>8368</v>
      </c>
    </row>
    <row spans="1:3" r="90">
      <c t="s" r="A90" s="4">
        <v>520</v>
      </c>
      <c t="n" r="B90" s="6">
        <v>1055438</v>
      </c>
      <c t="n" r="C90" s="6">
        <v>936419</v>
      </c>
    </row>
    <row spans="1:3" r="91">
      <c t="s" r="A91" s="4">
        <v>496</v>
      </c>
      <c t="n" r="B91" s="6">
        <v>1065204</v>
      </c>
      <c t="n" r="C91" s="6">
        <v>944787</v>
      </c>
    </row>
    <row spans="1:3" r="92">
      <c t="s" r="A92" s="4">
        <v>521</v>
      </c>
      <c t="n" r="B92" s="6">
        <v>3543</v>
      </c>
      <c t="n" r="C92" s="6">
        <v>4176</v>
      </c>
    </row>
    <row spans="1:3" r="93">
      <c t="s" r="A93" s="4">
        <v>540</v>
      </c>
    </row>
    <row spans="1:3" r="94">
      <c t="s" r="A94" s="3">
        <v>518</v>
      </c>
    </row>
    <row spans="1:3" r="95">
      <c t="s" r="A95" s="4">
        <v>519</v>
      </c>
      <c t="n" r="B95" s="6">
        <v>1701</v>
      </c>
      <c t="n" r="C95" s="6">
        <v>897</v>
      </c>
    </row>
    <row spans="1:3" r="96">
      <c t="s" r="A96" s="4">
        <v>541</v>
      </c>
    </row>
    <row spans="1:3" r="97">
      <c t="s" r="A97" s="3">
        <v>518</v>
      </c>
    </row>
    <row spans="1:3" r="98">
      <c t="s" r="A98" s="4">
        <v>519</v>
      </c>
      <c t="n" r="B98" s="6">
        <v>222</v>
      </c>
      <c t="n" r="C98" s="6">
        <v>343</v>
      </c>
    </row>
    <row spans="1:3" r="99">
      <c t="s" r="A99" s="4">
        <v>542</v>
      </c>
    </row>
    <row spans="1:3" r="100">
      <c t="s" r="A100" s="3">
        <v>518</v>
      </c>
    </row>
    <row spans="1:3" r="101">
      <c t="s" r="A101" s="4">
        <v>519</v>
      </c>
      <c t="n" r="B101" s="6">
        <v>7843</v>
      </c>
      <c t="n" r="C101" s="6">
        <v>7128</v>
      </c>
    </row>
    <row spans="1:3" r="102">
      <c t="s" r="A102" s="4">
        <v>460</v>
      </c>
    </row>
    <row spans="1:3" r="103">
      <c t="s" r="A103" s="3">
        <v>518</v>
      </c>
    </row>
    <row spans="1:3" r="104">
      <c t="s" r="A104" s="4">
        <v>519</v>
      </c>
      <c t="n" r="B104" s="6">
        <v>509</v>
      </c>
      <c t="n" r="C104" s="6">
        <v>738</v>
      </c>
    </row>
    <row spans="1:3" r="105">
      <c t="s" r="A105" s="4">
        <v>520</v>
      </c>
      <c t="n" r="B105" s="6">
        <v>77047</v>
      </c>
      <c t="n" r="C105" s="6">
        <v>74289</v>
      </c>
    </row>
    <row spans="1:3" r="106">
      <c t="s" r="A106" s="4">
        <v>496</v>
      </c>
      <c t="n" r="B106" s="6">
        <v>77556</v>
      </c>
      <c t="n" r="C106" s="6">
        <v>75027</v>
      </c>
    </row>
    <row spans="1:3" r="107">
      <c t="s" r="A107" s="4">
        <v>521</v>
      </c>
      <c t="n" r="C107" s="6">
        <v>30</v>
      </c>
    </row>
    <row spans="1:3" r="108">
      <c t="s" r="A108" s="4">
        <v>543</v>
      </c>
    </row>
    <row spans="1:3" r="109">
      <c t="s" r="A109" s="3">
        <v>518</v>
      </c>
    </row>
    <row spans="1:3" r="110">
      <c t="s" r="A110" s="4">
        <v>519</v>
      </c>
      <c t="n" r="B110" s="6">
        <v>110</v>
      </c>
      <c t="n" r="C110" s="6">
        <v>177</v>
      </c>
    </row>
    <row spans="1:3" r="111">
      <c t="s" r="A111" s="4">
        <v>544</v>
      </c>
    </row>
    <row spans="1:3" r="112">
      <c t="s" r="A112" s="3">
        <v>518</v>
      </c>
    </row>
    <row spans="1:3" r="113">
      <c t="s" r="A113" s="4">
        <v>519</v>
      </c>
      <c t="n" r="B113" s="6">
        <v>399</v>
      </c>
      <c t="n" r="C113" s="6">
        <v>561</v>
      </c>
    </row>
    <row spans="1:3" r="114">
      <c t="s" r="A114" s="4">
        <v>461</v>
      </c>
    </row>
    <row spans="1:3" r="115">
      <c t="s" r="A115" s="3">
        <v>518</v>
      </c>
    </row>
    <row spans="1:3" r="116">
      <c t="s" r="A116" s="4">
        <v>519</v>
      </c>
      <c t="n" r="B116" s="6">
        <v>32002</v>
      </c>
      <c t="n" r="C116" s="6">
        <v>28306</v>
      </c>
    </row>
    <row spans="1:3" r="117">
      <c t="s" r="A117" s="4">
        <v>520</v>
      </c>
      <c t="n" r="B117" s="6">
        <v>1232382</v>
      </c>
      <c t="n" r="C117" s="6">
        <v>1161973</v>
      </c>
    </row>
    <row spans="1:3" r="118">
      <c t="s" r="A118" s="4">
        <v>496</v>
      </c>
      <c t="n" r="B118" s="6">
        <v>1264384</v>
      </c>
      <c t="n" r="C118" s="6">
        <v>1190279</v>
      </c>
    </row>
    <row spans="1:3" r="119">
      <c t="s" r="A119" s="4">
        <v>521</v>
      </c>
      <c t="n" r="B119" s="6">
        <v>4622</v>
      </c>
      <c t="n" r="C119" s="6">
        <v>7207</v>
      </c>
    </row>
    <row spans="1:3" r="120">
      <c t="s" r="A120" s="4">
        <v>545</v>
      </c>
    </row>
    <row spans="1:3" r="121">
      <c t="s" r="A121" s="3">
        <v>518</v>
      </c>
    </row>
    <row spans="1:3" r="122">
      <c t="s" r="A122" s="4">
        <v>519</v>
      </c>
      <c t="n" r="B122" s="6">
        <v>3766</v>
      </c>
      <c t="n" r="C122" s="6">
        <v>4831</v>
      </c>
    </row>
    <row spans="1:3" r="123">
      <c t="s" r="A123" s="4">
        <v>546</v>
      </c>
    </row>
    <row spans="1:3" r="124">
      <c t="s" r="A124" s="3">
        <v>518</v>
      </c>
    </row>
    <row spans="1:3" r="125">
      <c t="s" r="A125" s="4">
        <v>519</v>
      </c>
      <c t="n" r="B125" s="6">
        <v>3195</v>
      </c>
      <c t="n" r="C125" s="6">
        <v>3694</v>
      </c>
    </row>
    <row spans="1:3" r="126">
      <c t="s" r="A126" s="4">
        <v>547</v>
      </c>
    </row>
    <row spans="1:3" r="127">
      <c t="s" r="A127" s="3">
        <v>518</v>
      </c>
    </row>
    <row spans="1:3" r="128">
      <c t="s" r="A128" s="4">
        <v>519</v>
      </c>
      <c t="n" r="B128" s="6">
        <v>25041</v>
      </c>
      <c t="n" r="C128" s="6">
        <v>19781</v>
      </c>
    </row>
    <row spans="1:3" r="129">
      <c t="s" r="A129" s="4">
        <v>462</v>
      </c>
    </row>
    <row spans="1:3" r="130">
      <c t="s" r="A130" s="3">
        <v>518</v>
      </c>
    </row>
    <row spans="1:3" r="131">
      <c t="s" r="A131" s="4">
        <v>519</v>
      </c>
      <c t="n" r="B131" s="6">
        <v>62845</v>
      </c>
      <c t="n" r="C131" s="6">
        <v>66457</v>
      </c>
    </row>
    <row spans="1:3" r="132">
      <c t="s" r="A132" s="4">
        <v>520</v>
      </c>
      <c t="n" r="B132" s="6">
        <v>5627006</v>
      </c>
      <c t="n" r="C132" s="6">
        <v>5542227</v>
      </c>
    </row>
    <row spans="1:3" r="133">
      <c t="s" r="A133" s="4">
        <v>496</v>
      </c>
      <c t="n" r="B133" s="6">
        <v>5689851</v>
      </c>
      <c t="n" r="C133" s="6">
        <v>5608684</v>
      </c>
    </row>
    <row spans="1:3" r="134">
      <c t="s" r="A134" s="4">
        <v>521</v>
      </c>
      <c t="n" r="B134" s="6">
        <v>17181</v>
      </c>
      <c t="n" r="C134" s="6">
        <v>20661</v>
      </c>
    </row>
    <row spans="1:3" r="135">
      <c t="s" r="A135" s="4">
        <v>548</v>
      </c>
    </row>
    <row spans="1:3" r="136">
      <c t="s" r="A136" s="3">
        <v>518</v>
      </c>
    </row>
    <row spans="1:3" r="137">
      <c t="s" r="A137" s="4">
        <v>519</v>
      </c>
      <c t="n" r="B137" s="6">
        <v>6886</v>
      </c>
      <c t="n" r="C137" s="6">
        <v>8729</v>
      </c>
    </row>
    <row spans="1:3" r="138">
      <c t="s" r="A138" s="4">
        <v>549</v>
      </c>
    </row>
    <row spans="1:3" r="139">
      <c t="s" r="A139" s="3">
        <v>518</v>
      </c>
    </row>
    <row spans="1:3" r="140">
      <c t="s" r="A140" s="4">
        <v>519</v>
      </c>
      <c t="n" r="B140" s="6">
        <v>4256</v>
      </c>
      <c t="n" r="C140" s="6">
        <v>4329</v>
      </c>
    </row>
    <row spans="1:3" r="141">
      <c t="s" r="A141" s="4">
        <v>550</v>
      </c>
    </row>
    <row spans="1:3" r="142">
      <c t="s" r="A142" s="3">
        <v>518</v>
      </c>
    </row>
    <row spans="1:3" r="143">
      <c t="s" r="A143" s="4">
        <v>519</v>
      </c>
      <c t="n" r="B143" s="7">
        <v>51703</v>
      </c>
      <c t="n" r="C143" s="7">
        <v>5339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551</v>
      </c>
      <c t="s" r="B1" s="2">
        <v>69</v>
      </c>
      <c t="s" r="D1" s="2">
        <v>1</v>
      </c>
      <c t="s" r="F1" s="2">
        <v>495</v>
      </c>
    </row>
    <row spans="1:6" r="2">
      <c t="s" r="B2" s="2">
        <v>2</v>
      </c>
      <c t="s" r="C2" s="2">
        <v>70</v>
      </c>
      <c t="s" r="D2" s="2">
        <v>2</v>
      </c>
      <c t="s" r="E2" s="2">
        <v>70</v>
      </c>
      <c t="s" r="F2" s="2">
        <v>25</v>
      </c>
    </row>
    <row spans="1:6" r="3">
      <c t="s" r="A3" s="3">
        <v>552</v>
      </c>
    </row>
    <row spans="1:6" r="4">
      <c t="s" r="A4" s="4">
        <v>553</v>
      </c>
      <c t="n" r="B4" s="7">
        <v>597000</v>
      </c>
      <c t="n" r="C4" s="7">
        <v>456000</v>
      </c>
      <c t="n" r="D4" s="7">
        <v>1700000</v>
      </c>
      <c t="n" r="E4" s="7">
        <v>1500000</v>
      </c>
    </row>
    <row spans="1:6" r="5">
      <c t="s" r="A5" s="4">
        <v>554</v>
      </c>
    </row>
    <row spans="1:6" r="6">
      <c t="s" r="A6" s="3">
        <v>552</v>
      </c>
    </row>
    <row spans="1:6" r="7">
      <c t="s" r="A7" s="4">
        <v>555</v>
      </c>
      <c t="n" r="B7" s="6">
        <v>304000</v>
      </c>
      <c t="n" r="D7" s="6">
        <v>304000</v>
      </c>
      <c t="n" r="F7" s="7">
        <v>121000</v>
      </c>
    </row>
    <row spans="1:6" r="8">
      <c t="s" r="A8" s="4">
        <v>556</v>
      </c>
      <c t="n" r="B8" s="6">
        <v>237000</v>
      </c>
      <c t="n" r="D8" s="6">
        <v>237000</v>
      </c>
      <c t="n" r="F8" s="6">
        <v>121000</v>
      </c>
    </row>
    <row spans="1:6" r="9">
      <c t="s" r="A9" s="4">
        <v>557</v>
      </c>
      <c t="n" r="B9" s="6">
        <v>223000</v>
      </c>
      <c t="n" r="D9" s="6">
        <v>192000</v>
      </c>
      <c t="n" r="F9" s="6">
        <v>29000</v>
      </c>
    </row>
    <row spans="1:6" r="10">
      <c t="s" r="A10" s="4">
        <v>553</v>
      </c>
      <c t="n" r="B10" s="6">
        <v>4000</v>
      </c>
      <c t="n" r="D10" s="6">
        <v>7000</v>
      </c>
      <c t="n" r="F10" s="6">
        <v>9000</v>
      </c>
    </row>
    <row spans="1:6" r="11">
      <c t="s" r="A11" s="4">
        <v>558</v>
      </c>
    </row>
    <row spans="1:6" r="12">
      <c t="s" r="A12" s="3">
        <v>552</v>
      </c>
    </row>
    <row spans="1:6" r="13">
      <c t="s" r="A13" s="4">
        <v>555</v>
      </c>
      <c t="n" r="F13" s="6">
        <v>29000</v>
      </c>
    </row>
    <row spans="1:6" r="14">
      <c t="s" r="A14" s="4">
        <v>556</v>
      </c>
      <c t="n" r="F14" s="6">
        <v>29000</v>
      </c>
    </row>
    <row spans="1:6" r="15">
      <c t="s" r="A15" s="4">
        <v>557</v>
      </c>
      <c t="n" r="F15" s="6">
        <v>6000</v>
      </c>
    </row>
    <row spans="1:6" r="16">
      <c t="s" r="A16" s="4">
        <v>553</v>
      </c>
      <c t="n" r="F16" s="6">
        <v>2000</v>
      </c>
    </row>
    <row spans="1:6" r="17">
      <c t="s" r="A17" s="4">
        <v>559</v>
      </c>
    </row>
    <row spans="1:6" r="18">
      <c t="s" r="A18" s="3">
        <v>552</v>
      </c>
    </row>
    <row spans="1:6" r="19">
      <c t="s" r="A19" s="4">
        <v>556</v>
      </c>
      <c t="n" r="B19" s="6">
        <v>29000</v>
      </c>
      <c t="n" r="D19" s="6">
        <v>29000</v>
      </c>
    </row>
    <row spans="1:6" r="20">
      <c t="s" r="A20" s="4">
        <v>557</v>
      </c>
      <c t="n" r="B20" s="6">
        <v>15000</v>
      </c>
      <c t="n" r="D20" s="6">
        <v>7000</v>
      </c>
    </row>
    <row spans="1:6" r="21">
      <c t="s" r="A21" s="4">
        <v>560</v>
      </c>
    </row>
    <row spans="1:6" r="22">
      <c t="s" r="A22" s="3">
        <v>552</v>
      </c>
    </row>
    <row spans="1:6" r="23">
      <c t="s" r="A23" s="4">
        <v>555</v>
      </c>
      <c t="n" r="B23" s="6">
        <v>237000</v>
      </c>
      <c t="n" r="D23" s="6">
        <v>237000</v>
      </c>
      <c t="n" r="F23" s="6">
        <v>80000</v>
      </c>
    </row>
    <row spans="1:6" r="24">
      <c t="s" r="A24" s="4">
        <v>556</v>
      </c>
      <c t="n" r="B24" s="6">
        <v>116000</v>
      </c>
      <c t="n" r="D24" s="6">
        <v>116000</v>
      </c>
      <c t="n" r="F24" s="6">
        <v>80000</v>
      </c>
    </row>
    <row spans="1:6" r="25">
      <c t="s" r="A25" s="4">
        <v>557</v>
      </c>
      <c t="n" r="B25" s="6">
        <v>102000</v>
      </c>
      <c t="n" r="D25" s="6">
        <v>91000</v>
      </c>
      <c t="n" r="F25" s="6">
        <v>21000</v>
      </c>
    </row>
    <row spans="1:6" r="26">
      <c t="s" r="A26" s="4">
        <v>553</v>
      </c>
      <c t="n" r="B26" s="6">
        <v>2000</v>
      </c>
      <c t="n" r="D26" s="6">
        <v>3000</v>
      </c>
      <c t="n" r="F26" s="6">
        <v>6000</v>
      </c>
    </row>
    <row spans="1:6" r="27">
      <c t="s" r="A27" s="4">
        <v>561</v>
      </c>
    </row>
    <row spans="1:6" r="28">
      <c t="s" r="A28" s="3">
        <v>552</v>
      </c>
    </row>
    <row spans="1:6" r="29">
      <c t="s" r="A29" s="4">
        <v>555</v>
      </c>
      <c t="n" r="B29" s="6">
        <v>266000</v>
      </c>
      <c t="n" r="D29" s="6">
        <v>266000</v>
      </c>
      <c t="n" r="F29" s="6">
        <v>109000</v>
      </c>
    </row>
    <row spans="1:6" r="30">
      <c t="s" r="A30" s="4">
        <v>556</v>
      </c>
      <c t="n" r="B30" s="6">
        <v>192000</v>
      </c>
      <c t="n" r="D30" s="6">
        <v>192000</v>
      </c>
      <c t="n" r="F30" s="6">
        <v>109000</v>
      </c>
    </row>
    <row spans="1:6" r="31">
      <c t="s" r="A31" s="4">
        <v>557</v>
      </c>
      <c t="n" r="B31" s="6">
        <v>156000</v>
      </c>
      <c t="n" r="D31" s="6">
        <v>143000</v>
      </c>
      <c t="n" r="F31" s="6">
        <v>27000</v>
      </c>
    </row>
    <row spans="1:6" r="32">
      <c t="s" r="A32" s="4">
        <v>553</v>
      </c>
      <c t="n" r="B32" s="6">
        <v>2000</v>
      </c>
      <c t="n" r="D32" s="6">
        <v>4000</v>
      </c>
      <c t="n" r="F32" s="6">
        <v>8000</v>
      </c>
    </row>
    <row spans="1:6" r="33">
      <c t="s" r="A33" s="4">
        <v>562</v>
      </c>
    </row>
    <row spans="1:6" r="34">
      <c t="s" r="A34" s="3">
        <v>552</v>
      </c>
    </row>
    <row spans="1:6" r="35">
      <c t="s" r="A35" s="4">
        <v>555</v>
      </c>
      <c t="n" r="B35" s="6">
        <v>38000</v>
      </c>
      <c t="n" r="D35" s="6">
        <v>38000</v>
      </c>
      <c t="n" r="F35" s="6">
        <v>12000</v>
      </c>
    </row>
    <row spans="1:6" r="36">
      <c t="s" r="A36" s="4">
        <v>556</v>
      </c>
      <c t="n" r="B36" s="6">
        <v>45000</v>
      </c>
      <c t="n" r="D36" s="6">
        <v>45000</v>
      </c>
      <c t="n" r="F36" s="6">
        <v>12000</v>
      </c>
    </row>
    <row spans="1:6" r="37">
      <c t="s" r="A37" s="4">
        <v>557</v>
      </c>
      <c t="n" r="B37" s="6">
        <v>67000</v>
      </c>
      <c t="n" r="D37" s="6">
        <v>49000</v>
      </c>
      <c t="n" r="F37" s="6">
        <v>2000</v>
      </c>
    </row>
    <row spans="1:6" r="38">
      <c t="s" r="A38" s="4">
        <v>553</v>
      </c>
      <c t="n" r="B38" s="6">
        <v>2000</v>
      </c>
      <c t="n" r="D38" s="6">
        <v>3000</v>
      </c>
      <c t="n" r="F38" s="6">
        <v>1000</v>
      </c>
    </row>
    <row spans="1:6" r="39">
      <c t="s" r="A39" s="4">
        <v>563</v>
      </c>
    </row>
    <row spans="1:6" r="40">
      <c t="s" r="A40" s="3">
        <v>552</v>
      </c>
    </row>
    <row spans="1:6" r="41">
      <c t="s" r="A41" s="4">
        <v>555</v>
      </c>
      <c t="n" r="B41" s="6">
        <v>92561000</v>
      </c>
      <c t="n" r="D41" s="6">
        <v>92561000</v>
      </c>
      <c t="n" r="F41" s="6">
        <v>99808000</v>
      </c>
    </row>
    <row spans="1:6" r="42">
      <c t="s" r="A42" s="4">
        <v>556</v>
      </c>
      <c t="n" r="B42" s="6">
        <v>88056000</v>
      </c>
      <c t="n" r="D42" s="6">
        <v>88056000</v>
      </c>
      <c t="n" r="F42" s="6">
        <v>91472000</v>
      </c>
    </row>
    <row spans="1:6" r="43">
      <c t="s" r="A43" s="4">
        <v>564</v>
      </c>
      <c t="n" r="B43" s="6">
        <v>1827000</v>
      </c>
      <c t="n" r="D43" s="6">
        <v>1827000</v>
      </c>
      <c t="n" r="F43" s="6">
        <v>4371000</v>
      </c>
    </row>
    <row spans="1:6" r="44">
      <c t="s" r="A44" s="4">
        <v>557</v>
      </c>
      <c t="n" r="B44" s="6">
        <v>86812000</v>
      </c>
      <c t="n" r="D44" s="6">
        <v>88536000</v>
      </c>
      <c t="n" r="F44" s="6">
        <v>88033000</v>
      </c>
    </row>
    <row spans="1:6" r="45">
      <c t="s" r="A45" s="4">
        <v>553</v>
      </c>
      <c t="n" r="B45" s="6">
        <v>593000</v>
      </c>
      <c t="n" r="D45" s="6">
        <v>1671000</v>
      </c>
      <c t="n" r="F45" s="6">
        <v>2068000</v>
      </c>
    </row>
    <row spans="1:6" r="46">
      <c t="s" r="A46" s="4">
        <v>565</v>
      </c>
    </row>
    <row spans="1:6" r="47">
      <c t="s" r="A47" s="3">
        <v>552</v>
      </c>
    </row>
    <row spans="1:6" r="48">
      <c t="s" r="A48" s="4">
        <v>555</v>
      </c>
      <c t="n" r="F48" s="6">
        <v>47861000</v>
      </c>
    </row>
    <row spans="1:6" r="49">
      <c t="s" r="A49" s="4">
        <v>556</v>
      </c>
      <c t="n" r="F49" s="6">
        <v>44858000</v>
      </c>
    </row>
    <row spans="1:6" r="50">
      <c t="s" r="A50" s="4">
        <v>564</v>
      </c>
      <c t="n" r="F50" s="6">
        <v>2115000</v>
      </c>
    </row>
    <row spans="1:6" r="51">
      <c t="s" r="A51" s="4">
        <v>557</v>
      </c>
      <c t="n" r="F51" s="6">
        <v>43900000</v>
      </c>
    </row>
    <row spans="1:6" r="52">
      <c t="s" r="A52" s="4">
        <v>553</v>
      </c>
      <c t="n" r="F52" s="6">
        <v>1139000</v>
      </c>
    </row>
    <row spans="1:6" r="53">
      <c t="s" r="A53" s="4">
        <v>566</v>
      </c>
    </row>
    <row spans="1:6" r="54">
      <c t="s" r="A54" s="3">
        <v>552</v>
      </c>
    </row>
    <row spans="1:6" r="55">
      <c t="s" r="A55" s="4">
        <v>555</v>
      </c>
      <c t="n" r="B55" s="6">
        <v>10123000</v>
      </c>
      <c t="n" r="D55" s="6">
        <v>10123000</v>
      </c>
      <c t="n" r="F55" s="6">
        <v>17025000</v>
      </c>
    </row>
    <row spans="1:6" r="56">
      <c t="s" r="A56" s="4">
        <v>556</v>
      </c>
      <c t="n" r="B56" s="6">
        <v>9743000</v>
      </c>
      <c t="n" r="D56" s="6">
        <v>9743000</v>
      </c>
      <c t="n" r="F56" s="6">
        <v>15077000</v>
      </c>
    </row>
    <row spans="1:6" r="57">
      <c t="s" r="A57" s="4">
        <v>564</v>
      </c>
      <c t="n" r="B57" s="6">
        <v>60000</v>
      </c>
      <c t="n" r="D57" s="6">
        <v>60000</v>
      </c>
      <c t="n" r="F57" s="6">
        <v>1149000</v>
      </c>
    </row>
    <row spans="1:6" r="58">
      <c t="s" r="A58" s="4">
        <v>557</v>
      </c>
      <c t="n" r="B58" s="6">
        <v>13155000</v>
      </c>
      <c t="n" r="D58" s="6">
        <v>14199000</v>
      </c>
      <c t="n" r="F58" s="6">
        <v>16026000</v>
      </c>
    </row>
    <row spans="1:6" r="59">
      <c t="s" r="A59" s="4">
        <v>553</v>
      </c>
      <c t="n" r="B59" s="6">
        <v>90000</v>
      </c>
      <c t="n" r="D59" s="6">
        <v>268000</v>
      </c>
      <c t="n" r="F59" s="6">
        <v>303000</v>
      </c>
    </row>
    <row spans="1:6" r="60">
      <c t="s" r="A60" s="4">
        <v>567</v>
      </c>
    </row>
    <row spans="1:6" r="61">
      <c t="s" r="A61" s="3">
        <v>552</v>
      </c>
    </row>
    <row spans="1:6" r="62">
      <c t="s" r="A62" s="4">
        <v>555</v>
      </c>
      <c t="n" r="B62" s="6">
        <v>399000</v>
      </c>
      <c t="n" r="D62" s="6">
        <v>399000</v>
      </c>
      <c t="n" r="F62" s="6">
        <v>583000</v>
      </c>
    </row>
    <row spans="1:6" r="63">
      <c t="s" r="A63" s="4">
        <v>556</v>
      </c>
      <c t="n" r="B63" s="6">
        <v>398000</v>
      </c>
      <c t="n" r="D63" s="6">
        <v>398000</v>
      </c>
      <c t="n" r="F63" s="6">
        <v>561000</v>
      </c>
    </row>
    <row spans="1:6" r="64">
      <c t="s" r="A64" s="4">
        <v>557</v>
      </c>
      <c t="n" r="B64" s="6">
        <v>401000</v>
      </c>
      <c t="n" r="D64" s="6">
        <v>477000</v>
      </c>
      <c t="n" r="F64" s="6">
        <v>153000</v>
      </c>
    </row>
    <row spans="1:6" r="65">
      <c t="s" r="A65" s="4">
        <v>568</v>
      </c>
    </row>
    <row spans="1:6" r="66">
      <c t="s" r="A66" s="3">
        <v>552</v>
      </c>
    </row>
    <row spans="1:6" r="67">
      <c t="s" r="A67" s="4">
        <v>555</v>
      </c>
      <c t="n" r="B67" s="6">
        <v>26820000</v>
      </c>
      <c t="n" r="D67" s="6">
        <v>26820000</v>
      </c>
      <c t="n" r="F67" s="6">
        <v>18454000</v>
      </c>
    </row>
    <row spans="1:6" r="68">
      <c t="s" r="A68" s="4">
        <v>556</v>
      </c>
      <c t="n" r="B68" s="6">
        <v>25918000</v>
      </c>
      <c t="n" r="D68" s="6">
        <v>25918000</v>
      </c>
      <c t="n" r="F68" s="6">
        <v>17333000</v>
      </c>
    </row>
    <row spans="1:6" r="69">
      <c t="s" r="A69" s="4">
        <v>564</v>
      </c>
      <c t="n" r="B69" s="6">
        <v>66000</v>
      </c>
      <c t="n" r="D69" s="6">
        <v>66000</v>
      </c>
      <c t="n" r="F69" s="6">
        <v>168000</v>
      </c>
    </row>
    <row spans="1:6" r="70">
      <c t="s" r="A70" s="4">
        <v>557</v>
      </c>
      <c t="n" r="B70" s="6">
        <v>22065000</v>
      </c>
      <c t="n" r="D70" s="6">
        <v>18881000</v>
      </c>
      <c t="n" r="F70" s="6">
        <v>16947000</v>
      </c>
    </row>
    <row spans="1:6" r="71">
      <c t="s" r="A71" s="4">
        <v>553</v>
      </c>
      <c t="n" r="B71" s="6">
        <v>95000</v>
      </c>
      <c t="n" r="D71" s="6">
        <v>201000</v>
      </c>
      <c t="n" r="F71" s="6">
        <v>390000</v>
      </c>
    </row>
    <row spans="1:6" r="72">
      <c t="s" r="A72" s="4">
        <v>569</v>
      </c>
    </row>
    <row spans="1:6" r="73">
      <c t="s" r="A73" s="3">
        <v>552</v>
      </c>
    </row>
    <row spans="1:6" r="74">
      <c t="s" r="A74" s="4">
        <v>555</v>
      </c>
      <c t="n" r="B74" s="6">
        <v>80273000</v>
      </c>
      <c t="n" r="D74" s="6">
        <v>80273000</v>
      </c>
      <c t="n" r="F74" s="6">
        <v>85083000</v>
      </c>
    </row>
    <row spans="1:6" r="75">
      <c t="s" r="A75" s="4">
        <v>556</v>
      </c>
      <c t="n" r="B75" s="6">
        <v>76350000</v>
      </c>
      <c t="n" r="D75" s="6">
        <v>76350000</v>
      </c>
      <c t="n" r="F75" s="6">
        <v>78989000</v>
      </c>
    </row>
    <row spans="1:6" r="76">
      <c t="s" r="A76" s="4">
        <v>564</v>
      </c>
      <c t="n" r="B76" s="6">
        <v>1738000</v>
      </c>
      <c t="n" r="D76" s="6">
        <v>1738000</v>
      </c>
      <c t="n" r="F76" s="6">
        <v>3450000</v>
      </c>
    </row>
    <row spans="1:6" r="77">
      <c t="s" r="A77" s="4">
        <v>557</v>
      </c>
      <c t="n" r="B77" s="6">
        <v>75829000</v>
      </c>
      <c t="n" r="D77" s="6">
        <v>75706000</v>
      </c>
      <c t="n" r="F77" s="6">
        <v>80307000</v>
      </c>
    </row>
    <row spans="1:6" r="78">
      <c t="s" r="A78" s="4">
        <v>553</v>
      </c>
      <c t="n" r="B78" s="6">
        <v>523000</v>
      </c>
      <c t="n" r="D78" s="6">
        <v>1418000</v>
      </c>
      <c t="n" r="F78" s="6">
        <v>1866000</v>
      </c>
    </row>
    <row spans="1:6" r="79">
      <c t="s" r="A79" s="4">
        <v>570</v>
      </c>
    </row>
    <row spans="1:6" r="80">
      <c t="s" r="A80" s="3">
        <v>552</v>
      </c>
    </row>
    <row spans="1:6" r="81">
      <c t="s" r="A81" s="4">
        <v>555</v>
      </c>
      <c t="n" r="B81" s="6">
        <v>10962000</v>
      </c>
      <c t="n" r="D81" s="6">
        <v>10962000</v>
      </c>
      <c t="n" r="F81" s="6">
        <v>13385000</v>
      </c>
    </row>
    <row spans="1:6" r="82">
      <c t="s" r="A82" s="4">
        <v>556</v>
      </c>
      <c t="n" r="B82" s="6">
        <v>10426000</v>
      </c>
      <c t="n" r="D82" s="6">
        <v>10426000</v>
      </c>
      <c t="n" r="F82" s="6">
        <v>11163000</v>
      </c>
    </row>
    <row spans="1:6" r="83">
      <c t="s" r="A83" s="4">
        <v>564</v>
      </c>
      <c t="n" r="B83" s="6">
        <v>89000</v>
      </c>
      <c t="n" r="D83" s="6">
        <v>89000</v>
      </c>
      <c t="n" r="F83" s="6">
        <v>921000</v>
      </c>
    </row>
    <row spans="1:6" r="84">
      <c t="s" r="A84" s="4">
        <v>557</v>
      </c>
      <c t="n" r="B84" s="6">
        <v>9676000</v>
      </c>
      <c t="n" r="D84" s="6">
        <v>11530000</v>
      </c>
      <c t="n" r="F84" s="6">
        <v>6542000</v>
      </c>
    </row>
    <row spans="1:6" r="85">
      <c t="s" r="A85" s="4">
        <v>553</v>
      </c>
      <c t="n" r="B85" s="6">
        <v>69000</v>
      </c>
      <c t="n" r="D85" s="6">
        <v>250000</v>
      </c>
      <c t="n" r="F85" s="6">
        <v>191000</v>
      </c>
    </row>
    <row spans="1:6" r="86">
      <c t="s" r="A86" s="4">
        <v>571</v>
      </c>
    </row>
    <row spans="1:6" r="87">
      <c t="s" r="A87" s="3">
        <v>552</v>
      </c>
    </row>
    <row spans="1:6" r="88">
      <c t="s" r="A88" s="4">
        <v>555</v>
      </c>
      <c t="n" r="B88" s="6">
        <v>1061000</v>
      </c>
      <c t="n" r="D88" s="6">
        <v>1061000</v>
      </c>
      <c t="n" r="F88" s="6">
        <v>1034000</v>
      </c>
    </row>
    <row spans="1:6" r="89">
      <c t="s" r="A89" s="4">
        <v>556</v>
      </c>
      <c t="n" r="B89" s="6">
        <v>1058000</v>
      </c>
      <c t="n" r="D89" s="6">
        <v>1058000</v>
      </c>
      <c t="n" r="F89" s="6">
        <v>1034000</v>
      </c>
    </row>
    <row spans="1:6" r="90">
      <c t="s" r="A90" s="4">
        <v>557</v>
      </c>
      <c t="n" r="B90" s="6">
        <v>1084000</v>
      </c>
      <c t="n" r="D90" s="6">
        <v>1062000</v>
      </c>
      <c t="n" r="F90" s="6">
        <v>614000</v>
      </c>
    </row>
    <row spans="1:6" r="91">
      <c t="s" r="A91" s="4">
        <v>553</v>
      </c>
      <c t="n" r="F91" s="6">
        <v>4000</v>
      </c>
    </row>
    <row spans="1:6" r="92">
      <c t="s" r="A92" s="4">
        <v>572</v>
      </c>
    </row>
    <row spans="1:6" r="93">
      <c t="s" r="A93" s="3">
        <v>552</v>
      </c>
    </row>
    <row spans="1:6" r="94">
      <c t="s" r="A94" s="4">
        <v>555</v>
      </c>
      <c t="n" r="B94" s="6">
        <v>92865000</v>
      </c>
      <c t="n" r="D94" s="6">
        <v>92865000</v>
      </c>
      <c t="n" r="F94" s="6">
        <v>99929000</v>
      </c>
    </row>
    <row spans="1:6" r="95">
      <c t="s" r="A95" s="4">
        <v>556</v>
      </c>
      <c t="n" r="B95" s="6">
        <v>88293000</v>
      </c>
      <c t="n" r="D95" s="6">
        <v>88293000</v>
      </c>
      <c t="n" r="F95" s="6">
        <v>91593000</v>
      </c>
    </row>
    <row spans="1:6" r="96">
      <c t="s" r="A96" s="4">
        <v>564</v>
      </c>
      <c t="n" r="B96" s="6">
        <v>1827000</v>
      </c>
      <c t="n" r="D96" s="6">
        <v>1827000</v>
      </c>
      <c t="n" r="F96" s="6">
        <v>4371000</v>
      </c>
    </row>
    <row spans="1:6" r="97">
      <c t="s" r="A97" s="4">
        <v>557</v>
      </c>
      <c t="n" r="B97" s="6">
        <v>87035000</v>
      </c>
      <c t="n" r="D97" s="6">
        <v>88728000</v>
      </c>
      <c t="n" r="F97" s="6">
        <v>88062000</v>
      </c>
    </row>
    <row spans="1:6" r="98">
      <c t="s" r="A98" s="4">
        <v>553</v>
      </c>
      <c t="n" r="B98" s="6">
        <v>597000</v>
      </c>
      <c t="n" r="D98" s="6">
        <v>1678000</v>
      </c>
      <c t="n" r="F98" s="6">
        <v>2077000</v>
      </c>
    </row>
    <row spans="1:6" r="99">
      <c t="s" r="A99" s="4">
        <v>573</v>
      </c>
    </row>
    <row spans="1:6" r="100">
      <c t="s" r="A100" s="3">
        <v>552</v>
      </c>
    </row>
    <row spans="1:6" r="101">
      <c t="s" r="A101" s="4">
        <v>555</v>
      </c>
      <c t="n" r="F101" s="6">
        <v>47890000</v>
      </c>
    </row>
    <row spans="1:6" r="102">
      <c t="s" r="A102" s="4">
        <v>556</v>
      </c>
      <c t="n" r="F102" s="6">
        <v>44887000</v>
      </c>
    </row>
    <row spans="1:6" r="103">
      <c t="s" r="A103" s="4">
        <v>564</v>
      </c>
      <c t="n" r="F103" s="6">
        <v>2115000</v>
      </c>
    </row>
    <row spans="1:6" r="104">
      <c t="s" r="A104" s="4">
        <v>557</v>
      </c>
      <c t="n" r="F104" s="6">
        <v>43906000</v>
      </c>
    </row>
    <row spans="1:6" r="105">
      <c t="s" r="A105" s="4">
        <v>553</v>
      </c>
      <c t="n" r="F105" s="6">
        <v>1141000</v>
      </c>
    </row>
    <row spans="1:6" r="106">
      <c t="s" r="A106" s="4">
        <v>574</v>
      </c>
    </row>
    <row spans="1:6" r="107">
      <c t="s" r="A107" s="3">
        <v>552</v>
      </c>
    </row>
    <row spans="1:6" r="108">
      <c t="s" r="A108" s="4">
        <v>555</v>
      </c>
      <c t="n" r="B108" s="6">
        <v>10123000</v>
      </c>
      <c t="n" r="D108" s="6">
        <v>10123000</v>
      </c>
      <c t="n" r="F108" s="6">
        <v>17025000</v>
      </c>
    </row>
    <row spans="1:6" r="109">
      <c t="s" r="A109" s="4">
        <v>556</v>
      </c>
      <c t="n" r="B109" s="6">
        <v>9772000</v>
      </c>
      <c t="n" r="D109" s="6">
        <v>9772000</v>
      </c>
      <c t="n" r="F109" s="6">
        <v>15077000</v>
      </c>
    </row>
    <row spans="1:6" r="110">
      <c t="s" r="A110" s="4">
        <v>564</v>
      </c>
      <c t="n" r="B110" s="6">
        <v>60000</v>
      </c>
      <c t="n" r="D110" s="6">
        <v>60000</v>
      </c>
      <c t="n" r="F110" s="6">
        <v>1149000</v>
      </c>
    </row>
    <row spans="1:6" r="111">
      <c t="s" r="A111" s="4">
        <v>557</v>
      </c>
      <c t="n" r="B111" s="6">
        <v>13170000</v>
      </c>
      <c t="n" r="D111" s="6">
        <v>14206000</v>
      </c>
      <c t="n" r="F111" s="6">
        <v>16026000</v>
      </c>
    </row>
    <row spans="1:6" r="112">
      <c t="s" r="A112" s="4">
        <v>553</v>
      </c>
      <c t="n" r="B112" s="6">
        <v>90000</v>
      </c>
      <c t="n" r="D112" s="6">
        <v>268000</v>
      </c>
      <c t="n" r="F112" s="6">
        <v>303000</v>
      </c>
    </row>
    <row spans="1:6" r="113">
      <c t="s" r="A113" s="4">
        <v>575</v>
      </c>
    </row>
    <row spans="1:6" r="114">
      <c t="s" r="A114" s="3">
        <v>552</v>
      </c>
    </row>
    <row spans="1:6" r="115">
      <c t="s" r="A115" s="4">
        <v>555</v>
      </c>
      <c t="n" r="B115" s="6">
        <v>399000</v>
      </c>
      <c t="n" r="D115" s="6">
        <v>399000</v>
      </c>
      <c t="n" r="F115" s="6">
        <v>583000</v>
      </c>
    </row>
    <row spans="1:6" r="116">
      <c t="s" r="A116" s="4">
        <v>556</v>
      </c>
      <c t="n" r="B116" s="6">
        <v>398000</v>
      </c>
      <c t="n" r="D116" s="6">
        <v>398000</v>
      </c>
      <c t="n" r="F116" s="6">
        <v>561000</v>
      </c>
    </row>
    <row spans="1:6" r="117">
      <c t="s" r="A117" s="4">
        <v>557</v>
      </c>
      <c t="n" r="B117" s="6">
        <v>401000</v>
      </c>
      <c t="n" r="D117" s="6">
        <v>477000</v>
      </c>
      <c t="n" r="F117" s="6">
        <v>153000</v>
      </c>
    </row>
    <row spans="1:6" r="118">
      <c t="s" r="A118" s="4">
        <v>576</v>
      </c>
    </row>
    <row spans="1:6" r="119">
      <c t="s" r="A119" s="3">
        <v>552</v>
      </c>
    </row>
    <row spans="1:6" r="120">
      <c t="s" r="A120" s="4">
        <v>555</v>
      </c>
      <c t="n" r="B120" s="6">
        <v>27057000</v>
      </c>
      <c t="n" r="D120" s="6">
        <v>27057000</v>
      </c>
      <c t="n" r="F120" s="6">
        <v>18534000</v>
      </c>
    </row>
    <row spans="1:6" r="121">
      <c t="s" r="A121" s="4">
        <v>556</v>
      </c>
      <c t="n" r="B121" s="6">
        <v>26034000</v>
      </c>
      <c t="n" r="D121" s="6">
        <v>26034000</v>
      </c>
      <c t="n" r="F121" s="6">
        <v>17413000</v>
      </c>
    </row>
    <row spans="1:6" r="122">
      <c t="s" r="A122" s="4">
        <v>564</v>
      </c>
      <c t="n" r="B122" s="6">
        <v>66000</v>
      </c>
      <c t="n" r="D122" s="6">
        <v>66000</v>
      </c>
      <c t="n" r="F122" s="6">
        <v>168000</v>
      </c>
    </row>
    <row spans="1:6" r="123">
      <c t="s" r="A123" s="4">
        <v>557</v>
      </c>
      <c t="n" r="B123" s="6">
        <v>22167000</v>
      </c>
      <c t="n" r="D123" s="6">
        <v>18972000</v>
      </c>
      <c t="n" r="F123" s="6">
        <v>16968000</v>
      </c>
    </row>
    <row spans="1:6" r="124">
      <c t="s" r="A124" s="4">
        <v>553</v>
      </c>
      <c t="n" r="B124" s="6">
        <v>97000</v>
      </c>
      <c t="n" r="D124" s="6">
        <v>204000</v>
      </c>
      <c t="n" r="F124" s="6">
        <v>396000</v>
      </c>
    </row>
    <row spans="1:6" r="125">
      <c t="s" r="A125" s="4">
        <v>577</v>
      </c>
    </row>
    <row spans="1:6" r="126">
      <c t="s" r="A126" s="3">
        <v>552</v>
      </c>
    </row>
    <row spans="1:6" r="127">
      <c t="s" r="A127" s="4">
        <v>555</v>
      </c>
      <c t="n" r="B127" s="6">
        <v>80539000</v>
      </c>
      <c t="n" r="D127" s="6">
        <v>80539000</v>
      </c>
      <c t="n" r="F127" s="6">
        <v>85192000</v>
      </c>
    </row>
    <row spans="1:6" r="128">
      <c t="s" r="A128" s="4">
        <v>556</v>
      </c>
      <c t="n" r="B128" s="6">
        <v>76542000</v>
      </c>
      <c t="n" r="D128" s="6">
        <v>76542000</v>
      </c>
      <c t="n" r="F128" s="6">
        <v>79098000</v>
      </c>
    </row>
    <row spans="1:6" r="129">
      <c t="s" r="A129" s="4">
        <v>564</v>
      </c>
      <c t="n" r="B129" s="6">
        <v>1738000</v>
      </c>
      <c t="n" r="D129" s="6">
        <v>1738000</v>
      </c>
      <c t="n" r="F129" s="6">
        <v>3450000</v>
      </c>
    </row>
    <row spans="1:6" r="130">
      <c t="s" r="A130" s="4">
        <v>557</v>
      </c>
      <c t="n" r="B130" s="6">
        <v>75985000</v>
      </c>
      <c t="n" r="D130" s="6">
        <v>75849000</v>
      </c>
      <c t="n" r="F130" s="6">
        <v>80334000</v>
      </c>
    </row>
    <row spans="1:6" r="131">
      <c t="s" r="A131" s="4">
        <v>553</v>
      </c>
      <c t="n" r="B131" s="6">
        <v>525000</v>
      </c>
      <c t="n" r="D131" s="6">
        <v>1422000</v>
      </c>
      <c t="n" r="F131" s="6">
        <v>1874000</v>
      </c>
    </row>
    <row spans="1:6" r="132">
      <c t="s" r="A132" s="4">
        <v>578</v>
      </c>
    </row>
    <row spans="1:6" r="133">
      <c t="s" r="A133" s="3">
        <v>552</v>
      </c>
    </row>
    <row spans="1:6" r="134">
      <c t="s" r="A134" s="4">
        <v>555</v>
      </c>
      <c t="n" r="B134" s="6">
        <v>11000000</v>
      </c>
      <c t="n" r="D134" s="6">
        <v>11000000</v>
      </c>
      <c t="n" r="F134" s="6">
        <v>13397000</v>
      </c>
    </row>
    <row spans="1:6" r="135">
      <c t="s" r="A135" s="4">
        <v>556</v>
      </c>
      <c t="n" r="B135" s="6">
        <v>10471000</v>
      </c>
      <c t="n" r="D135" s="6">
        <v>10471000</v>
      </c>
      <c t="n" r="F135" s="6">
        <v>11175000</v>
      </c>
    </row>
    <row spans="1:6" r="136">
      <c t="s" r="A136" s="4">
        <v>564</v>
      </c>
      <c t="n" r="B136" s="6">
        <v>89000</v>
      </c>
      <c t="n" r="D136" s="6">
        <v>89000</v>
      </c>
      <c t="n" r="F136" s="6">
        <v>921000</v>
      </c>
    </row>
    <row spans="1:6" r="137">
      <c t="s" r="A137" s="4">
        <v>557</v>
      </c>
      <c t="n" r="B137" s="6">
        <v>9743000</v>
      </c>
      <c t="n" r="D137" s="6">
        <v>11579000</v>
      </c>
      <c t="n" r="F137" s="6">
        <v>6544000</v>
      </c>
    </row>
    <row spans="1:6" r="138">
      <c t="s" r="A138" s="4">
        <v>553</v>
      </c>
      <c t="n" r="B138" s="6">
        <v>71000</v>
      </c>
      <c t="n" r="D138" s="6">
        <v>253000</v>
      </c>
      <c t="n" r="F138" s="6">
        <v>192000</v>
      </c>
    </row>
    <row spans="1:6" r="139">
      <c t="s" r="A139" s="4">
        <v>579</v>
      </c>
    </row>
    <row spans="1:6" r="140">
      <c t="s" r="A140" s="3">
        <v>552</v>
      </c>
    </row>
    <row spans="1:6" r="141">
      <c t="s" r="A141" s="4">
        <v>555</v>
      </c>
      <c t="n" r="B141" s="6">
        <v>1061000</v>
      </c>
      <c t="n" r="D141" s="6">
        <v>1061000</v>
      </c>
      <c t="n" r="F141" s="6">
        <v>1034000</v>
      </c>
    </row>
    <row spans="1:6" r="142">
      <c t="s" r="A142" s="4">
        <v>556</v>
      </c>
      <c t="n" r="B142" s="6">
        <v>1058000</v>
      </c>
      <c t="n" r="D142" s="6">
        <v>1058000</v>
      </c>
      <c t="n" r="F142" s="6">
        <v>1034000</v>
      </c>
    </row>
    <row spans="1:6" r="143">
      <c t="s" r="A143" s="4">
        <v>557</v>
      </c>
      <c t="n" r="B143" s="6">
        <v>1084000</v>
      </c>
      <c t="n" r="D143" s="6">
        <v>1062000</v>
      </c>
      <c t="n" r="F143" s="6">
        <v>614000</v>
      </c>
    </row>
    <row spans="1:6" r="144">
      <c t="s" r="A144" s="4">
        <v>553</v>
      </c>
      <c t="n" r="F144" s="6">
        <v>4000</v>
      </c>
    </row>
    <row spans="1:6" r="145">
      <c t="s" r="A145" s="4">
        <v>580</v>
      </c>
    </row>
    <row spans="1:6" r="146">
      <c t="s" r="A146" s="3">
        <v>552</v>
      </c>
    </row>
    <row spans="1:6" r="147">
      <c t="s" r="A147" s="4">
        <v>555</v>
      </c>
      <c t="n" r="B147" s="6">
        <v>265000</v>
      </c>
      <c t="n" r="D147" s="6">
        <v>265000</v>
      </c>
      <c t="n" r="F147" s="6">
        <v>306000</v>
      </c>
    </row>
    <row spans="1:6" r="148">
      <c t="s" r="A148" s="4">
        <v>556</v>
      </c>
      <c t="n" r="B148" s="6">
        <v>222000</v>
      </c>
      <c t="n" r="D148" s="6">
        <v>222000</v>
      </c>
      <c t="n" r="F148" s="6">
        <v>286000</v>
      </c>
    </row>
    <row spans="1:6" r="149">
      <c t="s" r="A149" s="4">
        <v>557</v>
      </c>
      <c t="n" r="B149" s="6">
        <v>223000</v>
      </c>
      <c t="n" r="D149" s="6">
        <v>238000</v>
      </c>
      <c t="n" r="F149" s="6">
        <v>570000</v>
      </c>
    </row>
    <row spans="1:6" r="150">
      <c t="s" r="A150" s="4">
        <v>553</v>
      </c>
      <c t="n" r="B150" s="6">
        <v>1000</v>
      </c>
      <c t="n" r="D150" s="6">
        <v>3000</v>
      </c>
      <c t="n" r="F150" s="6">
        <v>7000</v>
      </c>
    </row>
    <row spans="1:6" r="151">
      <c t="s" r="A151" s="4">
        <v>581</v>
      </c>
    </row>
    <row spans="1:6" r="152">
      <c t="s" r="A152" s="3">
        <v>552</v>
      </c>
    </row>
    <row spans="1:6" r="153">
      <c t="s" r="A153" s="4">
        <v>555</v>
      </c>
      <c t="n" r="B153" s="6">
        <v>265000</v>
      </c>
      <c t="n" r="D153" s="6">
        <v>265000</v>
      </c>
      <c t="n" r="F153" s="6">
        <v>306000</v>
      </c>
    </row>
    <row spans="1:6" r="154">
      <c t="s" r="A154" s="4">
        <v>556</v>
      </c>
      <c t="n" r="B154" s="6">
        <v>222000</v>
      </c>
      <c t="n" r="D154" s="6">
        <v>222000</v>
      </c>
      <c t="n" r="F154" s="6">
        <v>286000</v>
      </c>
    </row>
    <row spans="1:6" r="155">
      <c t="s" r="A155" s="4">
        <v>557</v>
      </c>
      <c t="n" r="B155" s="6">
        <v>223000</v>
      </c>
      <c t="n" r="D155" s="6">
        <v>238000</v>
      </c>
      <c t="n" r="F155" s="6">
        <v>570000</v>
      </c>
    </row>
    <row spans="1:6" r="156">
      <c t="s" r="A156" s="4">
        <v>553</v>
      </c>
      <c t="n" r="B156" s="6">
        <v>1000</v>
      </c>
      <c t="n" r="D156" s="6">
        <v>3000</v>
      </c>
      <c t="n" r="F156" s="6">
        <v>7000</v>
      </c>
    </row>
    <row spans="1:6" r="157">
      <c t="s" r="A157" s="4">
        <v>582</v>
      </c>
    </row>
    <row spans="1:6" r="158">
      <c t="s" r="A158" s="3">
        <v>552</v>
      </c>
    </row>
    <row spans="1:6" r="159">
      <c t="s" r="A159" s="4">
        <v>556</v>
      </c>
      <c t="n" r="B159" s="6">
        <v>47000</v>
      </c>
      <c t="n" r="D159" s="6">
        <v>47000</v>
      </c>
    </row>
    <row spans="1:6" r="160">
      <c t="s" r="A160" s="4">
        <v>557</v>
      </c>
      <c t="n" r="B160" s="6">
        <v>24000</v>
      </c>
      <c t="n" r="D160" s="6">
        <v>23000</v>
      </c>
    </row>
    <row spans="1:6" r="161">
      <c t="s" r="A161" s="4">
        <v>583</v>
      </c>
    </row>
    <row spans="1:6" r="162">
      <c t="s" r="A162" s="3">
        <v>552</v>
      </c>
    </row>
    <row spans="1:6" r="163">
      <c t="s" r="A163" s="4">
        <v>555</v>
      </c>
      <c t="n" r="B163" s="6">
        <v>410000</v>
      </c>
      <c t="n" r="D163" s="6">
        <v>410000</v>
      </c>
      <c t="n" r="F163" s="6">
        <v>1160000</v>
      </c>
    </row>
    <row spans="1:6" r="164">
      <c t="s" r="A164" s="4">
        <v>556</v>
      </c>
      <c t="n" r="B164" s="6">
        <v>362000</v>
      </c>
      <c t="n" r="D164" s="6">
        <v>362000</v>
      </c>
      <c t="n" r="F164" s="6">
        <v>1160000</v>
      </c>
    </row>
    <row spans="1:6" r="165">
      <c t="s" r="A165" s="4">
        <v>564</v>
      </c>
      <c t="n" r="F165" s="6">
        <v>18000</v>
      </c>
    </row>
    <row spans="1:6" r="166">
      <c t="s" r="A166" s="4">
        <v>557</v>
      </c>
      <c t="n" r="B166" s="6">
        <v>856000</v>
      </c>
      <c t="n" r="D166" s="6">
        <v>1015000</v>
      </c>
      <c t="n" r="F166" s="6">
        <v>3281000</v>
      </c>
    </row>
    <row spans="1:6" r="167">
      <c t="s" r="A167" s="4">
        <v>553</v>
      </c>
      <c t="n" r="D167" s="6">
        <v>5000</v>
      </c>
      <c t="n" r="F167" s="6">
        <v>34000</v>
      </c>
    </row>
    <row spans="1:6" r="168">
      <c t="s" r="A168" s="4">
        <v>584</v>
      </c>
    </row>
    <row spans="1:6" r="169">
      <c t="s" r="A169" s="3">
        <v>552</v>
      </c>
    </row>
    <row spans="1:6" r="170">
      <c t="s" r="A170" s="4">
        <v>555</v>
      </c>
      <c t="n" r="B170" s="6">
        <v>410000</v>
      </c>
      <c t="n" r="D170" s="6">
        <v>410000</v>
      </c>
      <c t="n" r="F170" s="6">
        <v>1160000</v>
      </c>
    </row>
    <row spans="1:6" r="171">
      <c t="s" r="A171" s="4">
        <v>556</v>
      </c>
      <c t="n" r="B171" s="6">
        <v>409000</v>
      </c>
      <c t="n" r="D171" s="6">
        <v>409000</v>
      </c>
      <c t="n" r="F171" s="6">
        <v>1160000</v>
      </c>
    </row>
    <row spans="1:6" r="172">
      <c t="s" r="A172" s="4">
        <v>564</v>
      </c>
      <c t="n" r="F172" s="6">
        <v>18000</v>
      </c>
    </row>
    <row spans="1:6" r="173">
      <c t="s" r="A173" s="4">
        <v>557</v>
      </c>
      <c t="n" r="B173" s="7">
        <v>880000</v>
      </c>
      <c t="n" r="D173" s="6">
        <v>1038000</v>
      </c>
      <c t="n" r="F173" s="6">
        <v>3281000</v>
      </c>
    </row>
    <row spans="1:6" r="174">
      <c t="s" r="A174" s="4">
        <v>553</v>
      </c>
      <c t="n" r="D174" s="7">
        <v>5000</v>
      </c>
      <c t="n" r="F174" s="7">
        <v>34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0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5</v>
      </c>
      <c t="s" r="B1" s="2">
        <v>2</v>
      </c>
      <c t="s" r="C1" s="2">
        <v>25</v>
      </c>
    </row>
    <row spans="1:3" r="2">
      <c t="s" r="A2" s="3">
        <v>586</v>
      </c>
    </row>
    <row spans="1:3" r="3">
      <c t="s" r="A3" s="4">
        <v>33</v>
      </c>
      <c t="n" r="B3" s="7">
        <v>7112291</v>
      </c>
      <c t="n" r="C3" s="7">
        <v>6641571</v>
      </c>
    </row>
    <row spans="1:3" r="4">
      <c t="s" r="A4" s="4">
        <v>458</v>
      </c>
    </row>
    <row spans="1:3" r="5">
      <c t="s" r="A5" s="3">
        <v>586</v>
      </c>
    </row>
    <row spans="1:3" r="6">
      <c t="s" r="A6" s="4">
        <v>33</v>
      </c>
      <c t="n" r="B6" s="6">
        <v>2954618</v>
      </c>
      <c t="n" r="C6" s="6">
        <v>2968335</v>
      </c>
    </row>
    <row spans="1:3" r="7">
      <c t="s" r="A7" s="4">
        <v>459</v>
      </c>
    </row>
    <row spans="1:3" r="8">
      <c t="s" r="A8" s="3">
        <v>586</v>
      </c>
    </row>
    <row spans="1:3" r="9">
      <c t="s" r="A9" s="4">
        <v>33</v>
      </c>
      <c t="n" r="B9" s="6">
        <v>1065204</v>
      </c>
      <c t="n" r="C9" s="6">
        <v>944787</v>
      </c>
    </row>
    <row spans="1:3" r="10">
      <c t="s" r="A10" s="4">
        <v>460</v>
      </c>
    </row>
    <row spans="1:3" r="11">
      <c t="s" r="A11" s="3">
        <v>586</v>
      </c>
    </row>
    <row spans="1:3" r="12">
      <c t="s" r="A12" s="4">
        <v>33</v>
      </c>
      <c t="n" r="B12" s="6">
        <v>77556</v>
      </c>
      <c t="n" r="C12" s="6">
        <v>75027</v>
      </c>
    </row>
    <row spans="1:3" r="13">
      <c t="s" r="A13" s="4">
        <v>461</v>
      </c>
    </row>
    <row spans="1:3" r="14">
      <c t="s" r="A14" s="3">
        <v>586</v>
      </c>
    </row>
    <row spans="1:3" r="15">
      <c t="s" r="A15" s="4">
        <v>33</v>
      </c>
      <c t="n" r="B15" s="6">
        <v>1264384</v>
      </c>
      <c t="n" r="C15" s="6">
        <v>1190279</v>
      </c>
    </row>
    <row spans="1:3" r="16">
      <c t="s" r="A16" s="4">
        <v>462</v>
      </c>
    </row>
    <row spans="1:3" r="17">
      <c t="s" r="A17" s="3">
        <v>586</v>
      </c>
    </row>
    <row spans="1:3" r="18">
      <c t="s" r="A18" s="4">
        <v>33</v>
      </c>
      <c t="n" r="B18" s="6">
        <v>5689851</v>
      </c>
      <c t="n" r="C18" s="6">
        <v>5608684</v>
      </c>
    </row>
    <row spans="1:3" r="19">
      <c t="s" r="A19" s="4">
        <v>497</v>
      </c>
    </row>
    <row spans="1:3" r="20">
      <c t="s" r="A20" s="3">
        <v>586</v>
      </c>
    </row>
    <row spans="1:3" r="21">
      <c t="s" r="A21" s="4">
        <v>33</v>
      </c>
      <c t="n" r="B21" s="6">
        <v>6938274</v>
      </c>
      <c t="n" r="C21" s="6">
        <v>6387580</v>
      </c>
    </row>
    <row spans="1:3" r="22">
      <c t="s" r="A22" s="4">
        <v>498</v>
      </c>
      <c t="n" r="B22" s="6">
        <v>174017</v>
      </c>
      <c t="n" r="C22" s="6">
        <v>253991</v>
      </c>
    </row>
    <row spans="1:3" r="23">
      <c t="s" r="A23" s="4">
        <v>496</v>
      </c>
      <c t="n" r="B23" s="6">
        <v>7112291</v>
      </c>
      <c t="n" r="C23" s="6">
        <v>6641571</v>
      </c>
    </row>
    <row spans="1:3" r="24">
      <c t="s" r="A24" s="4">
        <v>587</v>
      </c>
    </row>
    <row spans="1:3" r="25">
      <c t="s" r="A25" s="3">
        <v>586</v>
      </c>
    </row>
    <row spans="1:3" r="26">
      <c t="s" r="A26" s="4">
        <v>33</v>
      </c>
      <c t="n" r="C26" s="6">
        <v>2869050</v>
      </c>
    </row>
    <row spans="1:3" r="27">
      <c t="s" r="A27" s="4">
        <v>496</v>
      </c>
      <c t="n" r="B27" s="6">
        <v>2954618</v>
      </c>
      <c t="n" r="C27" s="6">
        <v>2968335</v>
      </c>
    </row>
    <row spans="1:3" r="28">
      <c t="s" r="A28" s="4">
        <v>588</v>
      </c>
    </row>
    <row spans="1:3" r="29">
      <c t="s" r="A29" s="3">
        <v>586</v>
      </c>
    </row>
    <row spans="1:3" r="30">
      <c t="s" r="A30" s="4">
        <v>33</v>
      </c>
      <c t="n" r="B30" s="6">
        <v>1046727</v>
      </c>
      <c t="n" r="C30" s="6">
        <v>922362</v>
      </c>
    </row>
    <row spans="1:3" r="31">
      <c t="s" r="A31" s="4">
        <v>496</v>
      </c>
      <c t="n" r="B31" s="6">
        <v>1065204</v>
      </c>
      <c t="n" r="C31" s="6">
        <v>944787</v>
      </c>
    </row>
    <row spans="1:3" r="32">
      <c t="s" r="A32" s="4">
        <v>589</v>
      </c>
    </row>
    <row spans="1:3" r="33">
      <c t="s" r="A33" s="3">
        <v>586</v>
      </c>
    </row>
    <row spans="1:3" r="34">
      <c t="s" r="A34" s="4">
        <v>33</v>
      </c>
      <c t="n" r="B34" s="6">
        <v>77556</v>
      </c>
      <c t="n" r="C34" s="6">
        <v>74688</v>
      </c>
    </row>
    <row spans="1:3" r="35">
      <c t="s" r="A35" s="4">
        <v>496</v>
      </c>
      <c t="n" r="B35" s="6">
        <v>77556</v>
      </c>
      <c t="n" r="C35" s="6">
        <v>75027</v>
      </c>
    </row>
    <row spans="1:3" r="36">
      <c t="s" r="A36" s="4">
        <v>590</v>
      </c>
    </row>
    <row spans="1:3" r="37">
      <c t="s" r="A37" s="3">
        <v>586</v>
      </c>
    </row>
    <row spans="1:3" r="38">
      <c t="s" r="A38" s="4">
        <v>33</v>
      </c>
      <c t="n" r="B38" s="6">
        <v>1216526</v>
      </c>
      <c t="n" r="C38" s="6">
        <v>1085867</v>
      </c>
    </row>
    <row spans="1:3" r="39">
      <c t="s" r="A39" s="4">
        <v>496</v>
      </c>
      <c t="n" r="B39" s="6">
        <v>1264384</v>
      </c>
      <c t="n" r="C39" s="6">
        <v>1190279</v>
      </c>
    </row>
    <row spans="1:3" r="40">
      <c t="s" r="A40" s="4">
        <v>591</v>
      </c>
    </row>
    <row spans="1:3" r="41">
      <c t="s" r="A41" s="3">
        <v>586</v>
      </c>
    </row>
    <row spans="1:3" r="42">
      <c t="s" r="A42" s="4">
        <v>33</v>
      </c>
      <c t="n" r="B42" s="6">
        <v>5533048</v>
      </c>
      <c t="n" r="C42" s="6">
        <v>5375206</v>
      </c>
    </row>
    <row spans="1:3" r="43">
      <c t="s" r="A43" s="4">
        <v>496</v>
      </c>
      <c t="n" r="B43" s="6">
        <v>5689851</v>
      </c>
      <c t="n" r="C43" s="6">
        <v>5608684</v>
      </c>
    </row>
    <row spans="1:3" r="44">
      <c t="s" r="A44" s="4">
        <v>592</v>
      </c>
    </row>
    <row spans="1:3" r="45">
      <c t="s" r="A45" s="3">
        <v>586</v>
      </c>
    </row>
    <row spans="1:3" r="46">
      <c t="s" r="A46" s="4">
        <v>33</v>
      </c>
      <c t="n" r="B46" s="6">
        <v>154509</v>
      </c>
      <c t="n" r="C46" s="6">
        <v>129278</v>
      </c>
    </row>
    <row spans="1:3" r="47">
      <c t="s" r="A47" s="4">
        <v>464</v>
      </c>
    </row>
    <row spans="1:3" r="48">
      <c t="s" r="A48" s="3">
        <v>586</v>
      </c>
    </row>
    <row spans="1:3" r="49">
      <c t="s" r="A49" s="4">
        <v>33</v>
      </c>
      <c t="n" r="B49" s="6">
        <v>42487</v>
      </c>
      <c t="n" r="C49" s="6">
        <v>52258</v>
      </c>
    </row>
    <row spans="1:3" r="50">
      <c t="s" r="A50" s="4">
        <v>593</v>
      </c>
    </row>
    <row spans="1:3" r="51">
      <c t="s" r="A51" s="3">
        <v>586</v>
      </c>
    </row>
    <row spans="1:3" r="52">
      <c t="s" r="A52" s="4">
        <v>33</v>
      </c>
      <c t="n" r="B52" s="6">
        <v>41298</v>
      </c>
      <c t="n" r="C52" s="6">
        <v>51166</v>
      </c>
    </row>
    <row spans="1:3" r="53">
      <c t="s" r="A53" s="4">
        <v>496</v>
      </c>
      <c t="n" r="B53" s="6">
        <v>42487</v>
      </c>
      <c t="n" r="C53" s="6">
        <v>52258</v>
      </c>
    </row>
    <row spans="1:3" r="54">
      <c t="s" r="A54" s="4">
        <v>465</v>
      </c>
    </row>
    <row spans="1:3" r="55">
      <c t="s" r="A55" s="3">
        <v>586</v>
      </c>
    </row>
    <row spans="1:3" r="56">
      <c t="s" r="A56" s="4">
        <v>33</v>
      </c>
      <c t="n" r="B56" s="6">
        <v>1225043</v>
      </c>
      <c t="n" r="C56" s="6">
        <v>850587</v>
      </c>
    </row>
    <row spans="1:3" r="57">
      <c t="s" r="A57" s="4">
        <v>594</v>
      </c>
    </row>
    <row spans="1:3" r="58">
      <c t="s" r="A58" s="3">
        <v>586</v>
      </c>
    </row>
    <row spans="1:3" r="59">
      <c t="s" r="A59" s="4">
        <v>33</v>
      </c>
      <c t="n" r="B59" s="6">
        <v>1209419</v>
      </c>
      <c t="n" r="C59" s="6">
        <v>831930</v>
      </c>
    </row>
    <row spans="1:3" r="60">
      <c t="s" r="A60" s="4">
        <v>496</v>
      </c>
      <c t="n" r="B60" s="6">
        <v>1225043</v>
      </c>
      <c t="n" r="C60" s="6">
        <v>850587</v>
      </c>
    </row>
    <row spans="1:3" r="61">
      <c t="s" r="A61" s="4">
        <v>595</v>
      </c>
    </row>
    <row spans="1:3" r="62">
      <c t="s" r="A62" s="3">
        <v>586</v>
      </c>
    </row>
    <row spans="1:3" r="63">
      <c t="s" r="A63" s="4">
        <v>496</v>
      </c>
      <c t="n" r="B63" s="6">
        <v>154910</v>
      </c>
      <c t="n" r="C63" s="6">
        <v>130042</v>
      </c>
    </row>
    <row spans="1:3" r="64">
      <c t="s" r="A64" s="4">
        <v>457</v>
      </c>
    </row>
    <row spans="1:3" r="65">
      <c t="s" r="A65" s="3">
        <v>586</v>
      </c>
    </row>
    <row spans="1:3" r="66">
      <c t="s" r="A66" s="4">
        <v>33</v>
      </c>
      <c t="n" r="B66" s="6">
        <v>328089</v>
      </c>
      <c t="n" r="C66" s="6">
        <v>430256</v>
      </c>
    </row>
    <row spans="1:3" r="67">
      <c t="s" r="A67" s="4">
        <v>596</v>
      </c>
    </row>
    <row spans="1:3" r="68">
      <c t="s" r="A68" s="3">
        <v>586</v>
      </c>
    </row>
    <row spans="1:3" r="69">
      <c t="s" r="A69" s="4">
        <v>33</v>
      </c>
      <c t="n" r="B69" s="6">
        <v>321510</v>
      </c>
      <c t="n" r="C69" s="6">
        <v>423239</v>
      </c>
    </row>
    <row spans="1:3" r="70">
      <c t="s" r="A70" s="4">
        <v>496</v>
      </c>
      <c t="n" r="B70" s="6">
        <v>328089</v>
      </c>
      <c t="n" r="C70" s="6">
        <v>430256</v>
      </c>
    </row>
    <row spans="1:3" r="71">
      <c t="s" r="A71" s="4">
        <v>597</v>
      </c>
    </row>
    <row spans="1:3" r="72">
      <c t="s" r="A72" s="3">
        <v>586</v>
      </c>
    </row>
    <row spans="1:3" r="73">
      <c t="s" r="A73" s="4">
        <v>33</v>
      </c>
      <c t="n" r="B73" s="6">
        <v>35317</v>
      </c>
      <c t="n" r="C73" s="6">
        <v>34142</v>
      </c>
    </row>
    <row spans="1:3" r="74">
      <c t="s" r="A74" s="4">
        <v>598</v>
      </c>
    </row>
    <row spans="1:3" r="75">
      <c t="s" r="A75" s="3">
        <v>586</v>
      </c>
    </row>
    <row spans="1:3" r="76">
      <c t="s" r="A76" s="4">
        <v>33</v>
      </c>
      <c t="n" r="C76" s="6">
        <v>1064</v>
      </c>
    </row>
    <row spans="1:3" r="77">
      <c t="s" r="A77" s="4">
        <v>599</v>
      </c>
    </row>
    <row spans="1:3" r="78">
      <c t="s" r="A78" s="3">
        <v>586</v>
      </c>
    </row>
    <row spans="1:3" r="79">
      <c t="s" r="A79" s="4">
        <v>33</v>
      </c>
      <c t="n" r="B79" s="6">
        <v>1003</v>
      </c>
      <c t="n" r="C79" s="6">
        <v>61</v>
      </c>
    </row>
    <row spans="1:3" r="80">
      <c t="s" r="A80" s="4">
        <v>600</v>
      </c>
    </row>
    <row spans="1:3" r="81">
      <c t="s" r="A81" s="3">
        <v>586</v>
      </c>
    </row>
    <row spans="1:3" r="82">
      <c t="s" r="A82" s="4">
        <v>33</v>
      </c>
      <c t="n" r="B82" s="6">
        <v>1960</v>
      </c>
      <c t="n" r="C82" s="6">
        <v>1193</v>
      </c>
    </row>
    <row spans="1:3" r="83">
      <c t="s" r="A83" s="4">
        <v>601</v>
      </c>
    </row>
    <row spans="1:3" r="84">
      <c t="s" r="A84" s="3">
        <v>586</v>
      </c>
    </row>
    <row spans="1:3" r="85">
      <c t="s" r="A85" s="4">
        <v>33</v>
      </c>
      <c t="n" r="B85" s="6">
        <v>3441</v>
      </c>
      <c t="n" r="C85" s="6">
        <v>2318</v>
      </c>
    </row>
    <row spans="1:3" r="86">
      <c t="s" r="A86" s="4">
        <v>602</v>
      </c>
    </row>
    <row spans="1:3" r="87">
      <c t="s" r="A87" s="3">
        <v>586</v>
      </c>
    </row>
    <row spans="1:3" r="88">
      <c t="s" r="A88" s="4">
        <v>33</v>
      </c>
      <c t="n" r="B88" s="6">
        <v>3431</v>
      </c>
      <c t="n" r="C88" s="6">
        <v>4572</v>
      </c>
    </row>
    <row spans="1:3" r="89">
      <c t="s" r="A89" s="4">
        <v>603</v>
      </c>
    </row>
    <row spans="1:3" r="90">
      <c t="s" r="A90" s="3">
        <v>586</v>
      </c>
    </row>
    <row spans="1:3" r="91">
      <c t="s" r="A91" s="4">
        <v>33</v>
      </c>
      <c t="n" r="B91" s="6">
        <v>15471</v>
      </c>
      <c t="n" r="C91" s="6">
        <v>16367</v>
      </c>
    </row>
    <row spans="1:3" r="92">
      <c t="s" r="A92" s="4">
        <v>604</v>
      </c>
    </row>
    <row spans="1:3" r="93">
      <c t="s" r="A93" s="3">
        <v>586</v>
      </c>
    </row>
    <row spans="1:3" r="94">
      <c t="s" r="A94" s="4">
        <v>33</v>
      </c>
      <c t="n" r="B94" s="6">
        <v>12974</v>
      </c>
      <c t="n" r="C94" s="6">
        <v>10885</v>
      </c>
    </row>
    <row spans="1:3" r="95">
      <c t="s" r="A95" s="4">
        <v>605</v>
      </c>
    </row>
    <row spans="1:3" r="96">
      <c t="s" r="A96" s="3">
        <v>586</v>
      </c>
    </row>
    <row spans="1:3" r="97">
      <c t="s" r="A97" s="4">
        <v>33</v>
      </c>
      <c t="n" r="B97" s="6">
        <v>6</v>
      </c>
    </row>
    <row spans="1:3" r="98">
      <c t="s" r="A98" s="4">
        <v>606</v>
      </c>
    </row>
    <row spans="1:3" r="99">
      <c t="s" r="A99" s="3">
        <v>586</v>
      </c>
    </row>
    <row spans="1:3" r="100">
      <c t="s" r="A100" s="4">
        <v>33</v>
      </c>
      <c t="n" r="B100" s="6">
        <v>13330</v>
      </c>
      <c t="n" r="C100" s="6">
        <v>16910</v>
      </c>
    </row>
    <row spans="1:3" r="101">
      <c t="s" r="A101" s="4">
        <v>607</v>
      </c>
    </row>
    <row spans="1:3" r="102">
      <c t="s" r="A102" s="3">
        <v>586</v>
      </c>
    </row>
    <row spans="1:3" r="103">
      <c t="s" r="A103" s="4">
        <v>33</v>
      </c>
      <c t="n" r="C103" s="6">
        <v>5950</v>
      </c>
    </row>
    <row spans="1:3" r="104">
      <c t="s" r="A104" s="4">
        <v>608</v>
      </c>
    </row>
    <row spans="1:3" r="105">
      <c t="s" r="A105" s="3">
        <v>586</v>
      </c>
    </row>
    <row spans="1:3" r="106">
      <c t="s" r="A106" s="4">
        <v>33</v>
      </c>
      <c t="n" r="B106" s="6">
        <v>834</v>
      </c>
      <c t="n" r="C106" s="6">
        <v>696</v>
      </c>
    </row>
    <row spans="1:3" r="107">
      <c t="s" r="A107" s="4">
        <v>609</v>
      </c>
    </row>
    <row spans="1:3" r="108">
      <c t="s" r="A108" s="3">
        <v>586</v>
      </c>
    </row>
    <row spans="1:3" r="109">
      <c t="s" r="A109" s="4">
        <v>33</v>
      </c>
      <c t="n" r="B109" s="6">
        <v>194</v>
      </c>
      <c t="n" r="C109" s="6">
        <v>298</v>
      </c>
    </row>
    <row spans="1:3" r="110">
      <c t="s" r="A110" s="4">
        <v>610</v>
      </c>
    </row>
    <row spans="1:3" r="111">
      <c t="s" r="A111" s="3">
        <v>586</v>
      </c>
    </row>
    <row spans="1:3" r="112">
      <c t="s" r="A112" s="4">
        <v>33</v>
      </c>
      <c t="n" r="B112" s="6">
        <v>1952</v>
      </c>
      <c t="n" r="C112" s="6">
        <v>1838</v>
      </c>
    </row>
    <row spans="1:3" r="113">
      <c t="s" r="A113" s="4">
        <v>611</v>
      </c>
    </row>
    <row spans="1:3" r="114">
      <c t="s" r="A114" s="3">
        <v>586</v>
      </c>
    </row>
    <row spans="1:3" r="115">
      <c t="s" r="A115" s="4">
        <v>33</v>
      </c>
      <c t="n" r="B115" s="6">
        <v>7862</v>
      </c>
      <c t="n" r="C115" s="6">
        <v>8937</v>
      </c>
    </row>
    <row spans="1:3" r="116">
      <c t="s" r="A116" s="4">
        <v>612</v>
      </c>
    </row>
    <row spans="1:3" r="117">
      <c t="s" r="A117" s="3">
        <v>586</v>
      </c>
    </row>
    <row spans="1:3" r="118">
      <c t="s" r="A118" s="4">
        <v>33</v>
      </c>
      <c t="n" r="B118" s="6">
        <v>898</v>
      </c>
      <c t="n" r="C118" s="6">
        <v>926</v>
      </c>
    </row>
    <row spans="1:3" r="119">
      <c t="s" r="A119" s="4">
        <v>613</v>
      </c>
    </row>
    <row spans="1:3" r="120">
      <c t="s" r="A120" s="3">
        <v>586</v>
      </c>
    </row>
    <row spans="1:3" r="121">
      <c t="s" r="A121" s="4">
        <v>33</v>
      </c>
      <c t="n" r="B121" s="6">
        <v>235</v>
      </c>
      <c t="n" r="C121" s="6">
        <v>318</v>
      </c>
    </row>
    <row spans="1:3" r="122">
      <c t="s" r="A122" s="4">
        <v>614</v>
      </c>
    </row>
    <row spans="1:3" r="123">
      <c t="s" r="A123" s="3">
        <v>586</v>
      </c>
    </row>
    <row spans="1:3" r="124">
      <c t="s" r="A124" s="4">
        <v>33</v>
      </c>
      <c t="n" r="B124" s="6">
        <v>4335</v>
      </c>
      <c t="n" r="C124" s="6">
        <v>6729</v>
      </c>
    </row>
    <row spans="1:3" r="125">
      <c t="s" r="A125" s="4">
        <v>615</v>
      </c>
    </row>
    <row spans="1:3" r="126">
      <c t="s" r="A126" s="3">
        <v>586</v>
      </c>
    </row>
    <row spans="1:3" r="127">
      <c t="s" r="A127" s="4">
        <v>33</v>
      </c>
      <c t="n" r="C127" s="6">
        <v>155</v>
      </c>
    </row>
    <row spans="1:3" r="128">
      <c t="s" r="A128" s="4">
        <v>616</v>
      </c>
    </row>
    <row spans="1:3" r="129">
      <c t="s" r="A129" s="3">
        <v>586</v>
      </c>
    </row>
    <row spans="1:3" r="130">
      <c t="s" r="A130" s="4">
        <v>33</v>
      </c>
      <c t="n" r="B130" s="6">
        <v>3698244</v>
      </c>
      <c t="n" r="C130" s="6">
        <v>3650406</v>
      </c>
    </row>
    <row spans="1:3" r="131">
      <c t="s" r="A131" s="4">
        <v>617</v>
      </c>
    </row>
    <row spans="1:3" r="132">
      <c t="s" r="A132" s="3">
        <v>586</v>
      </c>
    </row>
    <row spans="1:3" r="133">
      <c t="s" r="A133" s="4">
        <v>33</v>
      </c>
      <c t="n" r="C133" s="6">
        <v>1603950</v>
      </c>
    </row>
    <row spans="1:3" r="134">
      <c t="s" r="A134" s="4">
        <v>618</v>
      </c>
    </row>
    <row spans="1:3" r="135">
      <c t="s" r="A135" s="3">
        <v>586</v>
      </c>
    </row>
    <row spans="1:3" r="136">
      <c t="s" r="A136" s="4">
        <v>33</v>
      </c>
      <c t="n" r="B136" s="6">
        <v>202473</v>
      </c>
      <c t="n" r="C136" s="6">
        <v>254907</v>
      </c>
    </row>
    <row spans="1:3" r="137">
      <c t="s" r="A137" s="4">
        <v>619</v>
      </c>
    </row>
    <row spans="1:3" r="138">
      <c t="s" r="A138" s="3">
        <v>586</v>
      </c>
    </row>
    <row spans="1:3" r="139">
      <c t="s" r="A139" s="4">
        <v>33</v>
      </c>
      <c t="n" r="B139" s="6">
        <v>52876</v>
      </c>
      <c t="n" r="C139" s="6">
        <v>47413</v>
      </c>
    </row>
    <row spans="1:3" r="140">
      <c t="s" r="A140" s="4">
        <v>620</v>
      </c>
    </row>
    <row spans="1:3" r="141">
      <c t="s" r="A141" s="3">
        <v>586</v>
      </c>
    </row>
    <row spans="1:3" r="142">
      <c t="s" r="A142" s="4">
        <v>33</v>
      </c>
      <c t="n" r="B142" s="6">
        <v>921440</v>
      </c>
      <c t="n" r="C142" s="6">
        <v>850744</v>
      </c>
    </row>
    <row spans="1:3" r="143">
      <c t="s" r="A143" s="4">
        <v>621</v>
      </c>
    </row>
    <row spans="1:3" r="144">
      <c t="s" r="A144" s="3">
        <v>586</v>
      </c>
    </row>
    <row spans="1:3" r="145">
      <c t="s" r="A145" s="4">
        <v>33</v>
      </c>
      <c t="n" r="B145" s="6">
        <v>3142072</v>
      </c>
      <c t="n" r="C145" s="6">
        <v>3058127</v>
      </c>
    </row>
    <row spans="1:3" r="146">
      <c t="s" r="A146" s="4">
        <v>622</v>
      </c>
    </row>
    <row spans="1:3" r="147">
      <c t="s" r="A147" s="3">
        <v>586</v>
      </c>
    </row>
    <row spans="1:3" r="148">
      <c t="s" r="A148" s="4">
        <v>33</v>
      </c>
      <c t="n" r="B148" s="6">
        <v>77842</v>
      </c>
      <c t="n" r="C148" s="6">
        <v>73447</v>
      </c>
    </row>
    <row spans="1:3" r="149">
      <c t="s" r="A149" s="4">
        <v>623</v>
      </c>
    </row>
    <row spans="1:3" r="150">
      <c t="s" r="A150" s="3">
        <v>586</v>
      </c>
    </row>
    <row spans="1:3" r="151">
      <c t="s" r="A151" s="4">
        <v>33</v>
      </c>
      <c t="n" r="B151" s="6">
        <v>15545</v>
      </c>
      <c t="n" r="C151" s="6">
        <v>23768</v>
      </c>
    </row>
    <row spans="1:3" r="152">
      <c t="s" r="A152" s="4">
        <v>624</v>
      </c>
    </row>
    <row spans="1:3" r="153">
      <c t="s" r="A153" s="3">
        <v>586</v>
      </c>
    </row>
    <row spans="1:3" r="154">
      <c t="s" r="A154" s="4">
        <v>33</v>
      </c>
      <c t="n" r="B154" s="6">
        <v>462785</v>
      </c>
      <c t="n" r="C154" s="6">
        <v>495064</v>
      </c>
    </row>
    <row spans="1:3" r="155">
      <c t="s" r="A155" s="4">
        <v>625</v>
      </c>
    </row>
    <row spans="1:3" r="156">
      <c t="s" r="A156" s="3">
        <v>586</v>
      </c>
    </row>
    <row spans="1:3" r="157">
      <c t="s" r="A157" s="4">
        <v>33</v>
      </c>
      <c t="n" r="B157" s="6">
        <v>269986</v>
      </c>
      <c t="n" r="C157" s="6">
        <v>301113</v>
      </c>
    </row>
    <row spans="1:3" r="158">
      <c t="s" r="A158" s="4">
        <v>626</v>
      </c>
    </row>
    <row spans="1:3" r="159">
      <c t="s" r="A159" s="3">
        <v>586</v>
      </c>
    </row>
    <row spans="1:3" r="160">
      <c t="s" r="A160" s="4">
        <v>33</v>
      </c>
      <c t="n" r="B160" s="6">
        <v>3010763</v>
      </c>
      <c t="n" r="C160" s="6">
        <v>2483823</v>
      </c>
    </row>
    <row spans="1:3" r="161">
      <c t="s" r="A161" s="4">
        <v>627</v>
      </c>
    </row>
    <row spans="1:3" r="162">
      <c t="s" r="A162" s="3">
        <v>586</v>
      </c>
    </row>
    <row spans="1:3" r="163">
      <c t="s" r="A163" s="4">
        <v>33</v>
      </c>
      <c t="n" r="C163" s="6">
        <v>1183898</v>
      </c>
    </row>
    <row spans="1:3" r="164">
      <c t="s" r="A164" s="4">
        <v>628</v>
      </c>
    </row>
    <row spans="1:3" r="165">
      <c t="s" r="A165" s="3">
        <v>586</v>
      </c>
    </row>
    <row spans="1:3" r="166">
      <c t="s" r="A166" s="4">
        <v>33</v>
      </c>
      <c t="n" r="B166" s="6">
        <v>818785</v>
      </c>
      <c t="n" r="C166" s="6">
        <v>645249</v>
      </c>
    </row>
    <row spans="1:3" r="167">
      <c t="s" r="A167" s="4">
        <v>629</v>
      </c>
    </row>
    <row spans="1:3" r="168">
      <c t="s" r="A168" s="3">
        <v>586</v>
      </c>
    </row>
    <row spans="1:3" r="169">
      <c t="s" r="A169" s="4">
        <v>33</v>
      </c>
      <c t="n" r="B169" s="6">
        <v>23256</v>
      </c>
      <c t="n" r="C169" s="6">
        <v>26262</v>
      </c>
    </row>
    <row spans="1:3" r="170">
      <c t="s" r="A170" s="4">
        <v>630</v>
      </c>
    </row>
    <row spans="1:3" r="171">
      <c t="s" r="A171" s="3">
        <v>586</v>
      </c>
    </row>
    <row spans="1:3" r="172">
      <c t="s" r="A172" s="4">
        <v>33</v>
      </c>
      <c t="n" r="B172" s="6">
        <v>246039</v>
      </c>
      <c t="n" r="C172" s="6">
        <v>198304</v>
      </c>
    </row>
    <row spans="1:3" r="173">
      <c t="s" r="A173" s="4">
        <v>631</v>
      </c>
    </row>
    <row spans="1:3" r="174">
      <c t="s" r="A174" s="3">
        <v>586</v>
      </c>
    </row>
    <row spans="1:3" r="175">
      <c t="s" r="A175" s="4">
        <v>33</v>
      </c>
      <c t="n" r="B175" s="6">
        <v>2228721</v>
      </c>
      <c t="n" r="C175" s="6">
        <v>2117353</v>
      </c>
    </row>
    <row spans="1:3" r="176">
      <c t="s" r="A176" s="4">
        <v>632</v>
      </c>
    </row>
    <row spans="1:3" r="177">
      <c t="s" r="A177" s="3">
        <v>586</v>
      </c>
    </row>
    <row spans="1:3" r="178">
      <c t="s" r="A178" s="4">
        <v>33</v>
      </c>
      <c t="n" r="B178" s="6">
        <v>70924</v>
      </c>
      <c t="n" r="C178" s="6">
        <v>48386</v>
      </c>
    </row>
    <row spans="1:3" r="179">
      <c t="s" r="A179" s="4">
        <v>633</v>
      </c>
    </row>
    <row spans="1:3" r="180">
      <c t="s" r="A180" s="3">
        <v>586</v>
      </c>
    </row>
    <row spans="1:3" r="181">
      <c t="s" r="A181" s="4">
        <v>33</v>
      </c>
      <c t="n" r="B181" s="6">
        <v>9737</v>
      </c>
      <c t="n" r="C181" s="6">
        <v>10266</v>
      </c>
    </row>
    <row spans="1:3" r="182">
      <c t="s" r="A182" s="4">
        <v>634</v>
      </c>
    </row>
    <row spans="1:3" r="183">
      <c t="s" r="A183" s="3">
        <v>586</v>
      </c>
    </row>
    <row spans="1:3" r="184">
      <c t="s" r="A184" s="4">
        <v>33</v>
      </c>
      <c t="n" r="B184" s="6">
        <v>701381</v>
      </c>
      <c t="n" r="C184" s="6">
        <v>307818</v>
      </c>
    </row>
    <row spans="1:3" r="185">
      <c t="s" r="A185" s="4">
        <v>635</v>
      </c>
    </row>
    <row spans="1:3" r="186">
      <c t="s" r="A186" s="3">
        <v>586</v>
      </c>
    </row>
    <row spans="1:3" r="187">
      <c t="s" r="A187" s="4">
        <v>33</v>
      </c>
      <c t="n" r="B187" s="6">
        <v>41595</v>
      </c>
      <c t="n" r="C187" s="6">
        <v>63640</v>
      </c>
    </row>
    <row spans="1:3" r="188">
      <c t="s" r="A188" s="4">
        <v>636</v>
      </c>
    </row>
    <row spans="1:3" r="189">
      <c t="s" r="A189" s="3">
        <v>586</v>
      </c>
    </row>
    <row spans="1:3" r="190">
      <c t="s" r="A190" s="4">
        <v>33</v>
      </c>
      <c t="n" r="B190" s="6">
        <v>86284</v>
      </c>
      <c t="n" r="C190" s="6">
        <v>112374</v>
      </c>
    </row>
    <row spans="1:3" r="191">
      <c t="s" r="A191" s="4">
        <v>637</v>
      </c>
    </row>
    <row spans="1:3" r="192">
      <c t="s" r="A192" s="3">
        <v>586</v>
      </c>
    </row>
    <row spans="1:3" r="193">
      <c t="s" r="A193" s="4">
        <v>33</v>
      </c>
      <c t="n" r="C193" s="6">
        <v>31405</v>
      </c>
    </row>
    <row spans="1:3" r="194">
      <c t="s" r="A194" s="4">
        <v>638</v>
      </c>
    </row>
    <row spans="1:3" r="195">
      <c t="s" r="A195" s="3">
        <v>586</v>
      </c>
    </row>
    <row spans="1:3" r="196">
      <c t="s" r="A196" s="4">
        <v>33</v>
      </c>
      <c t="n" r="B196" s="6">
        <v>13265</v>
      </c>
      <c t="n" r="C196" s="6">
        <v>3627</v>
      </c>
    </row>
    <row spans="1:3" r="197">
      <c t="s" r="A197" s="4">
        <v>639</v>
      </c>
    </row>
    <row spans="1:3" r="198">
      <c t="s" r="A198" s="3">
        <v>586</v>
      </c>
    </row>
    <row spans="1:3" r="199">
      <c t="s" r="A199" s="4">
        <v>33</v>
      </c>
      <c t="n" r="B199" s="6">
        <v>784</v>
      </c>
      <c t="n" r="C199" s="6">
        <v>181</v>
      </c>
    </row>
    <row spans="1:3" r="200">
      <c t="s" r="A200" s="4">
        <v>640</v>
      </c>
    </row>
    <row spans="1:3" r="201">
      <c t="s" r="A201" s="3">
        <v>586</v>
      </c>
    </row>
    <row spans="1:3" r="202">
      <c t="s" r="A202" s="4">
        <v>33</v>
      </c>
      <c t="n" r="B202" s="6">
        <v>10340</v>
      </c>
      <c t="n" r="C202" s="6">
        <v>15015</v>
      </c>
    </row>
    <row spans="1:3" r="203">
      <c t="s" r="A203" s="4">
        <v>641</v>
      </c>
    </row>
    <row spans="1:3" r="204">
      <c t="s" r="A204" s="3">
        <v>586</v>
      </c>
    </row>
    <row spans="1:3" r="205">
      <c t="s" r="A205" s="4">
        <v>33</v>
      </c>
      <c t="n" r="B205" s="6">
        <v>70924</v>
      </c>
      <c t="n" r="C205" s="6">
        <v>106454</v>
      </c>
    </row>
    <row spans="1:3" r="206">
      <c t="s" r="A206" s="4">
        <v>642</v>
      </c>
    </row>
    <row spans="1:3" r="207">
      <c t="s" r="A207" s="3">
        <v>586</v>
      </c>
    </row>
    <row spans="1:3" r="208">
      <c t="s" r="A208" s="4">
        <v>33</v>
      </c>
      <c t="n" r="B208" s="6">
        <v>345</v>
      </c>
      <c t="n" r="C208" s="6">
        <v>275</v>
      </c>
    </row>
    <row spans="1:3" r="209">
      <c t="s" r="A209" s="4">
        <v>643</v>
      </c>
    </row>
    <row spans="1:3" r="210">
      <c t="s" r="A210" s="3">
        <v>586</v>
      </c>
    </row>
    <row spans="1:3" r="211">
      <c t="s" r="A211" s="4">
        <v>33</v>
      </c>
      <c t="n" r="B211" s="6">
        <v>89</v>
      </c>
      <c t="n" r="C211" s="6">
        <v>109</v>
      </c>
    </row>
    <row spans="1:3" r="212">
      <c t="s" r="A212" s="4">
        <v>644</v>
      </c>
    </row>
    <row spans="1:3" r="213">
      <c t="s" r="A213" s="3">
        <v>586</v>
      </c>
    </row>
    <row spans="1:3" r="214">
      <c t="s" r="A214" s="4">
        <v>33</v>
      </c>
      <c t="n" r="B214" s="6">
        <v>14926</v>
      </c>
      <c t="n" r="C214" s="6">
        <v>5536</v>
      </c>
    </row>
    <row spans="1:3" r="215">
      <c t="s" r="A215" s="4">
        <v>645</v>
      </c>
    </row>
    <row spans="1:3" r="216">
      <c t="s" r="A216" s="3">
        <v>586</v>
      </c>
    </row>
    <row spans="1:3" r="217">
      <c t="s" r="A217" s="4">
        <v>33</v>
      </c>
      <c t="n" r="B217" s="6">
        <v>8645</v>
      </c>
      <c t="n" r="C217" s="6">
        <v>56226</v>
      </c>
    </row>
    <row spans="1:3" r="218">
      <c t="s" r="A218" s="4">
        <v>646</v>
      </c>
    </row>
    <row spans="1:3" r="219">
      <c t="s" r="A219" s="3">
        <v>586</v>
      </c>
    </row>
    <row spans="1:3" r="220">
      <c t="s" r="A220" s="4">
        <v>33</v>
      </c>
      <c t="n" r="B220" s="6">
        <v>94336</v>
      </c>
      <c t="n" r="C220" s="6">
        <v>89925</v>
      </c>
    </row>
    <row spans="1:3" r="221">
      <c t="s" r="A221" s="4">
        <v>647</v>
      </c>
    </row>
    <row spans="1:3" r="222">
      <c t="s" r="A222" s="3">
        <v>586</v>
      </c>
    </row>
    <row spans="1:3" r="223">
      <c t="s" r="A223" s="4">
        <v>33</v>
      </c>
      <c t="n" r="B223" s="6">
        <v>33142</v>
      </c>
      <c t="n" r="C223" s="6">
        <v>42783</v>
      </c>
    </row>
    <row spans="1:3" r="224">
      <c t="s" r="A224" s="4">
        <v>648</v>
      </c>
    </row>
    <row spans="1:3" r="225">
      <c t="s" r="A225" s="3">
        <v>586</v>
      </c>
    </row>
    <row spans="1:3" r="226">
      <c t="s" r="A226" s="4">
        <v>33</v>
      </c>
      <c t="n" r="B226" s="6">
        <v>10367</v>
      </c>
      <c t="n" r="C226" s="6">
        <v>17822</v>
      </c>
    </row>
    <row spans="1:3" r="227">
      <c t="s" r="A227" s="4">
        <v>649</v>
      </c>
    </row>
    <row spans="1:3" r="228">
      <c t="s" r="A228" s="3">
        <v>586</v>
      </c>
    </row>
    <row spans="1:3" r="229">
      <c t="s" r="A229" s="4">
        <v>33</v>
      </c>
      <c t="n" r="B229" s="6">
        <v>446</v>
      </c>
      <c t="n" r="C229" s="6">
        <v>534</v>
      </c>
    </row>
    <row spans="1:3" r="230">
      <c t="s" r="A230" s="4">
        <v>650</v>
      </c>
    </row>
    <row spans="1:3" r="231">
      <c t="s" r="A231" s="3">
        <v>586</v>
      </c>
    </row>
    <row spans="1:3" r="232">
      <c t="s" r="A232" s="4">
        <v>33</v>
      </c>
      <c t="n" r="B232" s="6">
        <v>34795</v>
      </c>
      <c t="n" r="C232" s="6">
        <v>18773</v>
      </c>
    </row>
    <row spans="1:3" r="233">
      <c t="s" r="A233" s="4">
        <v>651</v>
      </c>
    </row>
    <row spans="1:3" r="234">
      <c t="s" r="A234" s="3">
        <v>586</v>
      </c>
    </row>
    <row spans="1:3" r="235">
      <c t="s" r="A235" s="4">
        <v>33</v>
      </c>
      <c t="n" r="B235" s="6">
        <v>80028</v>
      </c>
      <c t="n" r="C235" s="6">
        <v>82017</v>
      </c>
    </row>
    <row spans="1:3" r="236">
      <c t="s" r="A236" s="4">
        <v>652</v>
      </c>
    </row>
    <row spans="1:3" r="237">
      <c t="s" r="A237" s="3">
        <v>586</v>
      </c>
    </row>
    <row spans="1:3" r="238">
      <c t="s" r="A238" s="4">
        <v>33</v>
      </c>
      <c t="n" r="B238" s="6">
        <v>1069</v>
      </c>
      <c t="n" r="C238" s="6">
        <v>1672</v>
      </c>
    </row>
    <row spans="1:3" r="239">
      <c t="s" r="A239" s="4">
        <v>653</v>
      </c>
    </row>
    <row spans="1:3" r="240">
      <c t="s" r="A240" s="3">
        <v>586</v>
      </c>
    </row>
    <row spans="1:3" r="241">
      <c t="s" r="A241" s="4">
        <v>33</v>
      </c>
      <c t="n" r="B241" s="6">
        <v>221</v>
      </c>
      <c t="n" r="C241" s="6">
        <v>338</v>
      </c>
    </row>
    <row spans="1:3" r="242">
      <c t="s" r="A242" s="4">
        <v>654</v>
      </c>
    </row>
    <row spans="1:3" r="243">
      <c t="s" r="A243" s="3">
        <v>586</v>
      </c>
    </row>
    <row spans="1:3" r="244">
      <c t="s" r="A244" s="4">
        <v>33</v>
      </c>
      <c t="n" r="B244" s="6">
        <v>13018</v>
      </c>
      <c t="n" r="C244" s="6">
        <v>5898</v>
      </c>
    </row>
    <row spans="1:3" r="245">
      <c t="s" r="A245" s="4">
        <v>655</v>
      </c>
    </row>
    <row spans="1:3" r="246">
      <c t="s" r="A246" s="3">
        <v>586</v>
      </c>
    </row>
    <row spans="1:3" r="247">
      <c t="s" r="A247" s="4">
        <v>33</v>
      </c>
      <c t="n" r="B247" s="6">
        <v>1069</v>
      </c>
      <c t="n" r="C247" s="6">
        <v>1672</v>
      </c>
    </row>
    <row spans="1:3" r="248">
      <c t="s" r="A248" s="4">
        <v>656</v>
      </c>
    </row>
    <row spans="1:3" r="249">
      <c t="s" r="A249" s="3">
        <v>586</v>
      </c>
    </row>
    <row spans="1:3" r="250">
      <c t="s" r="A250" s="4">
        <v>33</v>
      </c>
      <c t="n" r="B250" s="6">
        <v>1278</v>
      </c>
      <c t="n" r="C250" s="6">
        <v>2105</v>
      </c>
    </row>
    <row spans="1:3" r="251">
      <c t="s" r="A251" s="4">
        <v>657</v>
      </c>
    </row>
    <row spans="1:3" r="252">
      <c t="s" r="A252" s="3">
        <v>586</v>
      </c>
    </row>
    <row spans="1:3" r="253">
      <c t="s" r="A253" s="4">
        <v>33</v>
      </c>
      <c t="n" r="B253" s="6">
        <v>92860</v>
      </c>
      <c t="n" r="C253" s="6">
        <v>88775</v>
      </c>
    </row>
    <row spans="1:3" r="254">
      <c t="s" r="A254" s="4">
        <v>658</v>
      </c>
    </row>
    <row spans="1:3" r="255">
      <c t="s" r="A255" s="3">
        <v>586</v>
      </c>
    </row>
    <row spans="1:3" r="256">
      <c t="s" r="A256" s="4">
        <v>33</v>
      </c>
      <c t="n" r="B256" s="6">
        <v>32680</v>
      </c>
      <c t="n" r="C256" s="6">
        <v>42077</v>
      </c>
    </row>
    <row spans="1:3" r="257">
      <c t="s" r="A257" s="4">
        <v>659</v>
      </c>
    </row>
    <row spans="1:3" r="258">
      <c t="s" r="A258" s="3">
        <v>586</v>
      </c>
    </row>
    <row spans="1:3" r="259">
      <c t="s" r="A259" s="4">
        <v>33</v>
      </c>
      <c t="n" r="B259" s="6">
        <v>10331</v>
      </c>
      <c t="n" r="C259" s="6">
        <v>17821</v>
      </c>
    </row>
    <row spans="1:3" r="260">
      <c t="s" r="A260" s="4">
        <v>660</v>
      </c>
    </row>
    <row spans="1:3" r="261">
      <c t="s" r="A261" s="3">
        <v>586</v>
      </c>
    </row>
    <row spans="1:3" r="262">
      <c t="s" r="A262" s="4">
        <v>33</v>
      </c>
      <c t="n" r="B262" s="6">
        <v>446</v>
      </c>
      <c t="n" r="C262" s="6">
        <v>534</v>
      </c>
    </row>
    <row spans="1:3" r="263">
      <c t="s" r="A263" s="4">
        <v>661</v>
      </c>
    </row>
    <row spans="1:3" r="264">
      <c t="s" r="A264" s="3">
        <v>586</v>
      </c>
    </row>
    <row spans="1:3" r="265">
      <c t="s" r="A265" s="4">
        <v>33</v>
      </c>
      <c t="n" r="B265" s="6">
        <v>33889</v>
      </c>
      <c t="n" r="C265" s="6">
        <v>18497</v>
      </c>
    </row>
    <row spans="1:3" r="266">
      <c t="s" r="A266" s="4">
        <v>662</v>
      </c>
    </row>
    <row spans="1:3" r="267">
      <c t="s" r="A267" s="3">
        <v>586</v>
      </c>
    </row>
    <row spans="1:3" r="268">
      <c t="s" r="A268" s="4">
        <v>33</v>
      </c>
      <c t="n" r="B268" s="6">
        <v>78624</v>
      </c>
      <c t="n" r="C268" s="6">
        <v>81004</v>
      </c>
    </row>
    <row spans="1:3" r="269">
      <c t="s" r="A269" s="4">
        <v>663</v>
      </c>
    </row>
    <row spans="1:3" r="270">
      <c t="s" r="A270" s="3">
        <v>586</v>
      </c>
    </row>
    <row spans="1:3" r="271">
      <c t="s" r="A271" s="4">
        <v>33</v>
      </c>
      <c t="n" r="B271" s="6">
        <v>204</v>
      </c>
      <c t="n" r="C271" s="6">
        <v>320</v>
      </c>
    </row>
    <row spans="1:3" r="272">
      <c t="s" r="A272" s="4">
        <v>664</v>
      </c>
    </row>
    <row spans="1:3" r="273">
      <c t="s" r="A273" s="3">
        <v>586</v>
      </c>
    </row>
    <row spans="1:3" r="274">
      <c t="s" r="A274" s="4">
        <v>33</v>
      </c>
      <c t="n" r="B274" s="6">
        <v>12963</v>
      </c>
      <c t="n" r="C274" s="6">
        <v>5869</v>
      </c>
    </row>
    <row spans="1:3" r="275">
      <c t="s" r="A275" s="4">
        <v>665</v>
      </c>
    </row>
    <row spans="1:3" r="276">
      <c t="s" r="A276" s="3">
        <v>586</v>
      </c>
    </row>
    <row spans="1:3" r="277">
      <c t="s" r="A277" s="4">
        <v>33</v>
      </c>
      <c t="n" r="B277" s="6">
        <v>1069</v>
      </c>
      <c t="n" r="C277" s="6">
        <v>1582</v>
      </c>
    </row>
    <row spans="1:3" r="278">
      <c t="s" r="A278" s="4">
        <v>666</v>
      </c>
    </row>
    <row spans="1:3" r="279">
      <c t="s" r="A279" s="3">
        <v>586</v>
      </c>
    </row>
    <row spans="1:3" r="280">
      <c t="s" r="A280" s="4">
        <v>33</v>
      </c>
      <c t="n" r="B280" s="6">
        <v>1278</v>
      </c>
      <c t="n" r="C280" s="6">
        <v>2075</v>
      </c>
    </row>
    <row spans="1:3" r="281">
      <c t="s" r="A281" s="4">
        <v>667</v>
      </c>
    </row>
    <row spans="1:3" r="282">
      <c t="s" r="A282" s="3">
        <v>586</v>
      </c>
    </row>
    <row spans="1:3" r="283">
      <c t="s" r="A283" s="4">
        <v>33</v>
      </c>
      <c t="n" r="B283" s="6">
        <v>1476</v>
      </c>
      <c t="n" r="C283" s="6">
        <v>1150</v>
      </c>
    </row>
    <row spans="1:3" r="284">
      <c t="s" r="A284" s="4">
        <v>668</v>
      </c>
    </row>
    <row spans="1:3" r="285">
      <c t="s" r="A285" s="3">
        <v>586</v>
      </c>
    </row>
    <row spans="1:3" r="286">
      <c t="s" r="A286" s="4">
        <v>33</v>
      </c>
      <c t="n" r="B286" s="6">
        <v>462</v>
      </c>
      <c t="n" r="C286" s="6">
        <v>706</v>
      </c>
    </row>
    <row spans="1:3" r="287">
      <c t="s" r="A287" s="4">
        <v>669</v>
      </c>
    </row>
    <row spans="1:3" r="288">
      <c t="s" r="A288" s="3">
        <v>586</v>
      </c>
    </row>
    <row spans="1:3" r="289">
      <c t="s" r="A289" s="4">
        <v>33</v>
      </c>
      <c t="n" r="B289" s="6">
        <v>36</v>
      </c>
      <c t="n" r="C289" s="6">
        <v>1</v>
      </c>
    </row>
    <row spans="1:3" r="290">
      <c t="s" r="A290" s="4">
        <v>670</v>
      </c>
    </row>
    <row spans="1:3" r="291">
      <c t="s" r="A291" s="3">
        <v>586</v>
      </c>
    </row>
    <row spans="1:3" r="292">
      <c t="s" r="A292" s="4">
        <v>33</v>
      </c>
      <c t="n" r="B292" s="6">
        <v>906</v>
      </c>
      <c t="n" r="C292" s="6">
        <v>276</v>
      </c>
    </row>
    <row spans="1:3" r="293">
      <c t="s" r="A293" s="4">
        <v>671</v>
      </c>
    </row>
    <row spans="1:3" r="294">
      <c t="s" r="A294" s="3">
        <v>586</v>
      </c>
    </row>
    <row spans="1:3" r="295">
      <c t="s" r="A295" s="4">
        <v>33</v>
      </c>
      <c t="n" r="B295" s="6">
        <v>1404</v>
      </c>
      <c t="n" r="C295" s="6">
        <v>1013</v>
      </c>
    </row>
    <row spans="1:3" r="296">
      <c t="s" r="A296" s="4">
        <v>672</v>
      </c>
    </row>
    <row spans="1:3" r="297">
      <c t="s" r="A297" s="3">
        <v>586</v>
      </c>
    </row>
    <row spans="1:3" r="298">
      <c t="s" r="A298" s="4">
        <v>33</v>
      </c>
      <c t="n" r="B298" s="6">
        <v>17</v>
      </c>
      <c t="n" r="C298" s="6">
        <v>18</v>
      </c>
    </row>
    <row spans="1:3" r="299">
      <c t="s" r="A299" s="4">
        <v>673</v>
      </c>
    </row>
    <row spans="1:3" r="300">
      <c t="s" r="A300" s="3">
        <v>586</v>
      </c>
    </row>
    <row spans="1:3" r="301">
      <c t="s" r="A301" s="4">
        <v>33</v>
      </c>
      <c t="n" r="B301" s="7">
        <v>55</v>
      </c>
      <c t="n" r="C301" s="6">
        <v>29</v>
      </c>
    </row>
    <row spans="1:3" r="302">
      <c t="s" r="A302" s="4">
        <v>674</v>
      </c>
    </row>
    <row spans="1:3" r="303">
      <c t="s" r="A303" s="3">
        <v>586</v>
      </c>
    </row>
    <row spans="1:3" r="304">
      <c t="s" r="A304" s="4">
        <v>33</v>
      </c>
      <c t="n" r="C304" s="6">
        <v>90</v>
      </c>
    </row>
    <row spans="1:3" r="305">
      <c t="s" r="A305" s="4">
        <v>675</v>
      </c>
    </row>
    <row spans="1:3" r="306">
      <c t="s" r="A306" s="3">
        <v>586</v>
      </c>
    </row>
    <row spans="1:3" r="307">
      <c t="s" r="A307" s="4">
        <v>33</v>
      </c>
      <c t="n" r="C307" s="7">
        <v>3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t="s" r="A1" s="1">
        <v>676</v>
      </c>
      <c t="s" r="B1" s="2">
        <v>677</v>
      </c>
      <c t="s" r="C1" s="2">
        <v>678</v>
      </c>
    </row>
    <row spans="1:3" r="2">
      <c t="s" r="A2" s="3">
        <v>679</v>
      </c>
    </row>
    <row spans="1:3" r="3">
      <c t="s" r="A3" s="4">
        <v>680</v>
      </c>
      <c t="n" r="B3" s="7">
        <v>0</v>
      </c>
      <c t="n" r="C3" s="7">
        <v>3400</v>
      </c>
    </row>
    <row spans="1:3" r="4">
      <c t="s" r="A4" s="4">
        <v>497</v>
      </c>
    </row>
    <row spans="1:3" r="5">
      <c t="s" r="A5" s="3">
        <v>679</v>
      </c>
    </row>
    <row spans="1:3" r="6">
      <c t="s" r="A6" s="4">
        <v>681</v>
      </c>
      <c t="n" r="B6" s="6">
        <v>42</v>
      </c>
      <c t="n" r="C6" s="6">
        <v>26</v>
      </c>
    </row>
    <row spans="1:3" r="7">
      <c t="s" r="A7" s="4">
        <v>680</v>
      </c>
      <c t="n" r="B7" s="7">
        <v>25732</v>
      </c>
      <c t="n" r="C7" s="7">
        <v>18625</v>
      </c>
    </row>
    <row spans="1:3" r="8">
      <c t="s" r="A8" s="4">
        <v>682</v>
      </c>
      <c t="n" r="B8" s="6">
        <v>16977</v>
      </c>
      <c t="n" r="C8" s="6">
        <v>11018</v>
      </c>
    </row>
    <row spans="1:3" r="9">
      <c t="s" r="A9" s="4">
        <v>683</v>
      </c>
      <c t="n" r="B9" s="6">
        <v>469</v>
      </c>
      <c t="n" r="C9" s="6">
        <v>2267</v>
      </c>
    </row>
    <row spans="1:3" r="10">
      <c t="s" r="A10" s="4">
        <v>684</v>
      </c>
      <c t="n" r="B10" s="6">
        <v>6407</v>
      </c>
      <c t="n" r="C10" s="6">
        <v>4916</v>
      </c>
    </row>
    <row spans="1:3" r="11">
      <c t="s" r="A11" s="4">
        <v>685</v>
      </c>
      <c t="n" r="B11" s="7">
        <v>23853</v>
      </c>
      <c t="n" r="C11" s="7">
        <v>18201</v>
      </c>
    </row>
    <row spans="1:3" r="12">
      <c t="s" r="A12" s="4">
        <v>594</v>
      </c>
    </row>
    <row spans="1:3" r="13">
      <c t="s" r="A13" s="3">
        <v>679</v>
      </c>
    </row>
    <row spans="1:3" r="14">
      <c t="s" r="A14" s="4">
        <v>681</v>
      </c>
      <c t="n" r="B14" s="6">
        <v>5</v>
      </c>
      <c t="n" r="C14" s="6">
        <v>2</v>
      </c>
    </row>
    <row spans="1:3" r="15">
      <c t="s" r="A15" s="4">
        <v>680</v>
      </c>
      <c t="n" r="B15" s="7">
        <v>159</v>
      </c>
      <c t="n" r="C15" s="7">
        <v>69</v>
      </c>
    </row>
    <row spans="1:3" r="16">
      <c t="s" r="A16" s="4">
        <v>682</v>
      </c>
      <c t="n" r="B16" s="6">
        <v>47</v>
      </c>
    </row>
    <row spans="1:3" r="17">
      <c t="s" r="A17" s="4">
        <v>683</v>
      </c>
      <c t="n" r="B17" s="6">
        <v>76</v>
      </c>
      <c t="n" r="C17" s="6">
        <v>69</v>
      </c>
    </row>
    <row spans="1:3" r="18">
      <c t="s" r="A18" s="4">
        <v>684</v>
      </c>
      <c t="n" r="B18" s="6">
        <v>11</v>
      </c>
    </row>
    <row spans="1:3" r="19">
      <c t="s" r="A19" s="4">
        <v>685</v>
      </c>
      <c t="n" r="B19" s="7">
        <v>134</v>
      </c>
      <c t="n" r="C19" s="7">
        <v>69</v>
      </c>
    </row>
    <row spans="1:3" r="20">
      <c t="s" r="A20" s="4">
        <v>686</v>
      </c>
    </row>
    <row spans="1:3" r="21">
      <c t="s" r="A21" s="3">
        <v>679</v>
      </c>
    </row>
    <row spans="1:3" r="22">
      <c t="s" r="A22" s="4">
        <v>681</v>
      </c>
      <c t="n" r="B22" s="6">
        <v>17</v>
      </c>
      <c t="n" r="C22" s="6">
        <v>13</v>
      </c>
    </row>
    <row spans="1:3" r="23">
      <c t="s" r="A23" s="4">
        <v>680</v>
      </c>
      <c t="n" r="B23" s="7">
        <v>20261</v>
      </c>
      <c t="n" r="C23" s="7">
        <v>14422</v>
      </c>
    </row>
    <row spans="1:3" r="24">
      <c t="s" r="A24" s="4">
        <v>682</v>
      </c>
      <c t="n" r="B24" s="6">
        <v>13271</v>
      </c>
      <c t="n" r="C24" s="6">
        <v>9189</v>
      </c>
    </row>
    <row spans="1:3" r="25">
      <c t="s" r="A25" s="4">
        <v>683</v>
      </c>
      <c t="n" r="B25" s="6">
        <v>266</v>
      </c>
      <c t="n" r="C25" s="6">
        <v>273</v>
      </c>
    </row>
    <row spans="1:3" r="26">
      <c t="s" r="A26" s="4">
        <v>684</v>
      </c>
      <c t="n" r="B26" s="6">
        <v>5876</v>
      </c>
      <c t="n" r="C26" s="6">
        <v>4626</v>
      </c>
    </row>
    <row spans="1:3" r="27">
      <c t="s" r="A27" s="4">
        <v>685</v>
      </c>
      <c t="n" r="B27" s="7">
        <v>19413</v>
      </c>
      <c t="n" r="C27" s="7">
        <v>14088</v>
      </c>
    </row>
    <row spans="1:3" r="28">
      <c t="s" r="A28" s="4">
        <v>687</v>
      </c>
    </row>
    <row spans="1:3" r="29">
      <c t="s" r="A29" s="3">
        <v>679</v>
      </c>
    </row>
    <row spans="1:3" r="30">
      <c t="s" r="A30" s="4">
        <v>681</v>
      </c>
      <c t="n" r="B30" s="6">
        <v>2</v>
      </c>
      <c t="n" r="C30" s="6">
        <v>2</v>
      </c>
    </row>
    <row spans="1:3" r="31">
      <c t="s" r="A31" s="4">
        <v>680</v>
      </c>
      <c t="n" r="B31" s="7">
        <v>1943</v>
      </c>
      <c t="n" r="C31" s="7">
        <v>1026</v>
      </c>
    </row>
    <row spans="1:3" r="32">
      <c t="s" r="A32" s="4">
        <v>682</v>
      </c>
      <c t="n" r="B32" s="6">
        <v>1929</v>
      </c>
      <c t="n" r="C32" s="6">
        <v>1018</v>
      </c>
    </row>
    <row spans="1:3" r="33">
      <c t="s" r="A33" s="4">
        <v>685</v>
      </c>
      <c t="n" r="B33" s="7">
        <v>1929</v>
      </c>
      <c t="n" r="C33" s="7">
        <v>1018</v>
      </c>
    </row>
    <row spans="1:3" r="34">
      <c t="s" r="A34" s="4">
        <v>688</v>
      </c>
    </row>
    <row spans="1:3" r="35">
      <c t="s" r="A35" s="3">
        <v>679</v>
      </c>
    </row>
    <row spans="1:3" r="36">
      <c t="s" r="A36" s="4">
        <v>681</v>
      </c>
      <c t="n" r="B36" s="6">
        <v>18</v>
      </c>
      <c t="n" r="C36" s="6">
        <v>8</v>
      </c>
    </row>
    <row spans="1:3" r="37">
      <c t="s" r="A37" s="4">
        <v>680</v>
      </c>
      <c t="n" r="B37" s="7">
        <v>3369</v>
      </c>
      <c t="n" r="C37" s="7">
        <v>2813</v>
      </c>
    </row>
    <row spans="1:3" r="38">
      <c t="s" r="A38" s="4">
        <v>682</v>
      </c>
      <c t="n" r="B38" s="6">
        <v>1730</v>
      </c>
      <c t="n" r="C38" s="6">
        <v>811</v>
      </c>
    </row>
    <row spans="1:3" r="39">
      <c t="s" r="A39" s="4">
        <v>683</v>
      </c>
      <c t="n" r="B39" s="6">
        <v>127</v>
      </c>
      <c t="n" r="C39" s="6">
        <v>1925</v>
      </c>
    </row>
    <row spans="1:3" r="40">
      <c t="s" r="A40" s="4">
        <v>684</v>
      </c>
      <c t="n" r="B40" s="6">
        <v>520</v>
      </c>
    </row>
    <row spans="1:3" r="41">
      <c t="s" r="A41" s="4">
        <v>685</v>
      </c>
      <c t="n" r="B41" s="7">
        <v>2377</v>
      </c>
      <c t="n" r="C41" s="7">
        <v>2736</v>
      </c>
    </row>
    <row spans="1:3" r="42">
      <c t="s" r="A42" s="4">
        <v>689</v>
      </c>
    </row>
    <row spans="1:3" r="43">
      <c t="s" r="A43" s="3">
        <v>679</v>
      </c>
    </row>
    <row spans="1:3" r="44">
      <c t="s" r="A44" s="4">
        <v>681</v>
      </c>
      <c t="n" r="B44" s="6">
        <v>37</v>
      </c>
      <c t="n" r="C44" s="6">
        <v>24</v>
      </c>
    </row>
    <row spans="1:3" r="45">
      <c t="s" r="A45" s="4">
        <v>680</v>
      </c>
      <c t="n" r="B45" s="7">
        <v>25573</v>
      </c>
      <c t="n" r="C45" s="7">
        <v>18556</v>
      </c>
    </row>
    <row spans="1:3" r="46">
      <c t="s" r="A46" s="4">
        <v>682</v>
      </c>
      <c t="n" r="B46" s="6">
        <v>16930</v>
      </c>
      <c t="n" r="C46" s="6">
        <v>11018</v>
      </c>
    </row>
    <row spans="1:3" r="47">
      <c t="s" r="A47" s="4">
        <v>683</v>
      </c>
      <c t="n" r="B47" s="6">
        <v>393</v>
      </c>
      <c t="n" r="C47" s="6">
        <v>2198</v>
      </c>
    </row>
    <row spans="1:3" r="48">
      <c t="s" r="A48" s="4">
        <v>684</v>
      </c>
      <c t="n" r="B48" s="6">
        <v>6396</v>
      </c>
      <c t="n" r="C48" s="6">
        <v>4916</v>
      </c>
    </row>
    <row spans="1:3" r="49">
      <c t="s" r="A49" s="4">
        <v>685</v>
      </c>
      <c t="n" r="B49" s="7">
        <v>23719</v>
      </c>
      <c t="n" r="C49" s="7">
        <v>18132</v>
      </c>
    </row>
    <row spans="1:3" r="50">
      <c t="s" r="A50" s="4">
        <v>596</v>
      </c>
    </row>
    <row spans="1:3" r="51">
      <c t="s" r="A51" s="3">
        <v>679</v>
      </c>
    </row>
    <row spans="1:3" r="52">
      <c t="s" r="A52" s="4">
        <v>681</v>
      </c>
      <c t="n" r="C52" s="6">
        <v>1</v>
      </c>
    </row>
    <row spans="1:3" r="53">
      <c t="s" r="A53" s="4">
        <v>680</v>
      </c>
      <c t="n" r="C53" s="7">
        <v>295</v>
      </c>
    </row>
    <row spans="1:3" r="54">
      <c t="s" r="A54" s="4">
        <v>684</v>
      </c>
      <c t="n" r="C54" s="6">
        <v>290</v>
      </c>
    </row>
    <row spans="1:3" r="55">
      <c t="s" r="A55" s="4">
        <v>685</v>
      </c>
      <c t="n" r="C55" s="7">
        <v>29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t="s" r="A1" s="1">
        <v>690</v>
      </c>
      <c t="s" r="B1" s="2">
        <v>677</v>
      </c>
      <c t="s" r="C1" s="2">
        <v>678</v>
      </c>
    </row>
    <row spans="1:3" r="2">
      <c t="s" r="A2" s="3">
        <v>679</v>
      </c>
    </row>
    <row spans="1:3" r="3">
      <c t="s" r="A3" s="4">
        <v>681</v>
      </c>
      <c t="n" r="B3" s="6">
        <v>14</v>
      </c>
      <c t="n" r="C3" s="6">
        <v>5</v>
      </c>
    </row>
    <row spans="1:3" r="4">
      <c t="s" r="A4" s="4">
        <v>691</v>
      </c>
      <c t="n" r="B4" s="7">
        <v>2209</v>
      </c>
      <c t="n" r="C4" s="7">
        <v>3416</v>
      </c>
    </row>
    <row spans="1:3" r="5">
      <c t="s" r="A5" s="4">
        <v>465</v>
      </c>
    </row>
    <row spans="1:3" r="6">
      <c t="s" r="A6" s="3">
        <v>679</v>
      </c>
    </row>
    <row spans="1:3" r="7">
      <c t="s" r="A7" s="4">
        <v>681</v>
      </c>
      <c t="n" r="B7" s="6">
        <v>1</v>
      </c>
    </row>
    <row spans="1:3" r="8">
      <c t="s" r="A8" s="4">
        <v>691</v>
      </c>
      <c t="n" r="B8" s="7">
        <v>11</v>
      </c>
    </row>
    <row spans="1:3" r="9">
      <c t="s" r="A9" s="4">
        <v>458</v>
      </c>
    </row>
    <row spans="1:3" r="10">
      <c t="s" r="A10" s="3">
        <v>679</v>
      </c>
    </row>
    <row spans="1:3" r="11">
      <c t="s" r="A11" s="4">
        <v>681</v>
      </c>
      <c t="n" r="B11" s="6">
        <v>2</v>
      </c>
      <c t="n" r="C11" s="6">
        <v>3</v>
      </c>
    </row>
    <row spans="1:3" r="12">
      <c t="s" r="A12" s="4">
        <v>691</v>
      </c>
      <c t="n" r="B12" s="7">
        <v>699</v>
      </c>
      <c t="n" r="C12" s="7">
        <v>1604</v>
      </c>
    </row>
    <row spans="1:3" r="13">
      <c t="s" r="A13" s="4">
        <v>461</v>
      </c>
    </row>
    <row spans="1:3" r="14">
      <c t="s" r="A14" s="3">
        <v>679</v>
      </c>
    </row>
    <row spans="1:3" r="15">
      <c t="s" r="A15" s="4">
        <v>681</v>
      </c>
      <c t="n" r="B15" s="6">
        <v>11</v>
      </c>
      <c t="n" r="C15" s="6">
        <v>2</v>
      </c>
    </row>
    <row spans="1:3" r="16">
      <c t="s" r="A16" s="4">
        <v>691</v>
      </c>
      <c t="n" r="B16" s="7">
        <v>1499</v>
      </c>
      <c t="n" r="C16" s="7">
        <v>1812</v>
      </c>
    </row>
    <row spans="1:3" r="17">
      <c t="s" r="A17" s="4">
        <v>462</v>
      </c>
    </row>
    <row spans="1:3" r="18">
      <c t="s" r="A18" s="3">
        <v>679</v>
      </c>
    </row>
    <row spans="1:3" r="19">
      <c t="s" r="A19" s="4">
        <v>681</v>
      </c>
      <c t="n" r="B19" s="6">
        <v>13</v>
      </c>
      <c t="n" r="C19" s="6">
        <v>5</v>
      </c>
    </row>
    <row spans="1:3" r="20">
      <c t="s" r="A20" s="4">
        <v>691</v>
      </c>
      <c t="n" r="B20" s="7">
        <v>2198</v>
      </c>
      <c t="n" r="C20" s="7">
        <v>341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2</v>
      </c>
      <c t="s" r="B1" s="2">
        <v>2</v>
      </c>
      <c t="s" r="C1" s="2">
        <v>25</v>
      </c>
    </row>
    <row spans="1:3" r="2">
      <c t="s" r="A2" s="3">
        <v>693</v>
      </c>
    </row>
    <row spans="1:3" r="3">
      <c t="s" r="A3" s="4">
        <v>694</v>
      </c>
      <c t="n" r="B3" s="7">
        <v>17053</v>
      </c>
      <c t="n" r="C3" s="7">
        <v>19140</v>
      </c>
    </row>
    <row spans="1:3" r="4">
      <c t="s" r="A4" s="4">
        <v>458</v>
      </c>
    </row>
    <row spans="1:3" r="5">
      <c t="s" r="A5" s="3">
        <v>693</v>
      </c>
    </row>
    <row spans="1:3" r="6">
      <c t="s" r="A6" s="4">
        <v>694</v>
      </c>
      <c t="n" r="B6" s="6">
        <v>9632</v>
      </c>
      <c t="n" r="C6" s="6">
        <v>9787</v>
      </c>
    </row>
    <row spans="1:3" r="7">
      <c t="s" r="A7" s="4">
        <v>459</v>
      </c>
    </row>
    <row spans="1:3" r="8">
      <c t="s" r="A8" s="3">
        <v>693</v>
      </c>
    </row>
    <row spans="1:3" r="9">
      <c t="s" r="A9" s="4">
        <v>694</v>
      </c>
      <c t="n" r="B9" s="6">
        <v>4631</v>
      </c>
      <c t="n" r="C9" s="6">
        <v>5286</v>
      </c>
    </row>
    <row spans="1:3" r="10">
      <c t="s" r="A10" s="4">
        <v>461</v>
      </c>
    </row>
    <row spans="1:3" r="11">
      <c t="s" r="A11" s="3">
        <v>693</v>
      </c>
    </row>
    <row spans="1:3" r="12">
      <c t="s" r="A12" s="4">
        <v>694</v>
      </c>
      <c t="n" r="B12" s="6">
        <v>2218</v>
      </c>
      <c t="n" r="C12" s="6">
        <v>3847</v>
      </c>
    </row>
    <row spans="1:3" r="13">
      <c t="s" r="A13" s="4">
        <v>457</v>
      </c>
    </row>
    <row spans="1:3" r="14">
      <c t="s" r="A14" s="3">
        <v>693</v>
      </c>
    </row>
    <row spans="1:3" r="15">
      <c t="s" r="A15" s="4">
        <v>694</v>
      </c>
      <c t="n" r="B15" s="7">
        <v>572</v>
      </c>
      <c t="n" r="C15" s="7">
        <v>22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r="A1" s="1">
        <v>695</v>
      </c>
      <c t="s" r="B1" s="2">
        <v>1</v>
      </c>
    </row>
    <row spans="1:2" r="2">
      <c t="s" r="B2" s="2">
        <v>472</v>
      </c>
    </row>
    <row spans="1:2" r="3">
      <c t="s" r="A3" s="3">
        <v>696</v>
      </c>
    </row>
    <row spans="1:2" r="4">
      <c t="s" r="A4" s="4">
        <v>697</v>
      </c>
      <c t="n" r="B4" s="7">
        <v>9400</v>
      </c>
    </row>
    <row spans="1:2" r="5">
      <c t="s" r="A5" s="4">
        <v>698</v>
      </c>
    </row>
    <row spans="1:2" r="6">
      <c t="s" r="A6" s="3">
        <v>696</v>
      </c>
    </row>
    <row spans="1:2" r="7">
      <c t="s" r="A7" s="4">
        <v>699</v>
      </c>
      <c t="n" r="B7" s="6">
        <v>68980</v>
      </c>
    </row>
    <row spans="1:2" r="8">
      <c t="s" r="A8" s="4">
        <v>700</v>
      </c>
      <c t="n" r="B8" s="6">
        <v>5388</v>
      </c>
    </row>
    <row spans="1:2" r="9">
      <c t="s" r="A9" s="4">
        <v>701</v>
      </c>
      <c t="n" r="B9" s="6">
        <v>-21300</v>
      </c>
    </row>
    <row spans="1:2" r="10">
      <c t="s" r="A10" s="4">
        <v>697</v>
      </c>
      <c t="n" r="B10" s="6">
        <v>9372</v>
      </c>
    </row>
    <row spans="1:2" r="11">
      <c t="s" r="A11" s="4">
        <v>702</v>
      </c>
      <c t="n" r="B11" s="6">
        <v>-21541</v>
      </c>
    </row>
    <row spans="1:2" r="12">
      <c t="s" r="A12" s="4">
        <v>703</v>
      </c>
      <c t="n" r="B12" s="6">
        <v>0</v>
      </c>
    </row>
    <row spans="1:2" r="13">
      <c t="s" r="A13" s="4">
        <v>704</v>
      </c>
      <c t="n" r="B13" s="6">
        <v>0</v>
      </c>
    </row>
    <row spans="1:2" r="14">
      <c t="s" r="A14" s="4">
        <v>705</v>
      </c>
      <c t="n" r="B14" s="6">
        <v>40899</v>
      </c>
    </row>
    <row spans="1:2" r="15">
      <c t="s" r="A15" s="4">
        <v>706</v>
      </c>
      <c t="n" r="B15" s="6">
        <v>253991</v>
      </c>
    </row>
    <row spans="1:2" r="16">
      <c t="s" r="A16" s="4">
        <v>707</v>
      </c>
      <c t="n" r="B16" s="6">
        <v>0</v>
      </c>
    </row>
    <row spans="1:2" r="17">
      <c t="s" r="A17" s="4">
        <v>708</v>
      </c>
      <c t="n" r="B17" s="6">
        <v>21300</v>
      </c>
    </row>
    <row spans="1:2" r="18">
      <c t="s" r="A18" s="4">
        <v>709</v>
      </c>
      <c t="n" r="B18" s="6">
        <v>0</v>
      </c>
    </row>
    <row spans="1:2" r="19">
      <c t="s" r="A19" s="4">
        <v>702</v>
      </c>
      <c t="n" r="B19" s="6">
        <v>-57440</v>
      </c>
    </row>
    <row spans="1:2" r="20">
      <c t="s" r="A20" s="4">
        <v>703</v>
      </c>
      <c t="n" r="B20" s="6">
        <v>-1399</v>
      </c>
    </row>
    <row spans="1:2" r="21">
      <c t="s" r="A21" s="4">
        <v>704</v>
      </c>
      <c t="n" r="B21" s="6">
        <v>-42435</v>
      </c>
    </row>
    <row spans="1:2" r="22">
      <c t="s" r="A22" s="4">
        <v>710</v>
      </c>
      <c t="n" r="B22" s="7">
        <v>17401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r="A1" s="1">
        <v>711</v>
      </c>
      <c t="s" r="B1" s="2">
        <v>2</v>
      </c>
    </row>
    <row spans="1:2" r="2">
      <c t="s" r="A2" s="3">
        <v>211</v>
      </c>
    </row>
    <row spans="1:2" r="3">
      <c t="s" r="A3" s="4">
        <v>712</v>
      </c>
      <c t="s" r="B3" s="4">
        <v>71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714</v>
      </c>
      <c t="s" r="B1" s="2">
        <v>69</v>
      </c>
      <c t="s" r="D1" s="2">
        <v>1</v>
      </c>
      <c t="s" r="F1" s="2">
        <v>495</v>
      </c>
    </row>
    <row spans="1:6" r="2">
      <c t="s" r="B2" s="2">
        <v>2</v>
      </c>
      <c t="s" r="C2" s="2">
        <v>70</v>
      </c>
      <c t="s" r="D2" s="2">
        <v>2</v>
      </c>
      <c t="s" r="E2" s="2">
        <v>70</v>
      </c>
      <c t="s" r="F2" s="2">
        <v>25</v>
      </c>
    </row>
    <row spans="1:6" r="3">
      <c t="s" r="A3" s="3">
        <v>41</v>
      </c>
    </row>
    <row spans="1:6" r="4">
      <c t="s" r="A4" s="4">
        <v>715</v>
      </c>
      <c t="n" r="D4" s="7">
        <v>377983000</v>
      </c>
      <c t="n" r="E4" s="7">
        <v>325423000</v>
      </c>
      <c t="n" r="F4" s="7">
        <v>325423000</v>
      </c>
    </row>
    <row spans="1:6" r="5">
      <c t="s" r="A5" s="4">
        <v>716</v>
      </c>
      <c t="n" r="F5" s="6">
        <v>55255000</v>
      </c>
    </row>
    <row spans="1:6" r="6">
      <c t="s" r="A6" s="4">
        <v>717</v>
      </c>
      <c t="n" r="F6" s="6">
        <v>-2695000</v>
      </c>
    </row>
    <row spans="1:6" r="7">
      <c t="s" r="A7" s="4">
        <v>718</v>
      </c>
      <c t="n" r="B7" s="7">
        <v>377983000</v>
      </c>
      <c t="n" r="D7" s="6">
        <v>377983000</v>
      </c>
      <c t="n" r="F7" s="6">
        <v>377983000</v>
      </c>
    </row>
    <row spans="1:6" r="8">
      <c t="s" r="A8" s="3">
        <v>719</v>
      </c>
    </row>
    <row spans="1:6" r="9">
      <c t="s" r="A9" s="4">
        <v>715</v>
      </c>
      <c t="n" r="D9" s="6">
        <v>21443000</v>
      </c>
      <c t="n" r="E9" s="6">
        <v>20925000</v>
      </c>
      <c t="n" r="F9" s="6">
        <v>20925000</v>
      </c>
    </row>
    <row spans="1:6" r="10">
      <c t="s" r="A10" s="4">
        <v>716</v>
      </c>
      <c t="n" r="E10" s="6">
        <v>1363000</v>
      </c>
      <c t="n" r="F10" s="6">
        <v>3477000</v>
      </c>
    </row>
    <row spans="1:6" r="11">
      <c t="s" r="A11" s="4">
        <v>717</v>
      </c>
      <c t="n" r="E11" s="6">
        <v>-243000</v>
      </c>
    </row>
    <row spans="1:6" r="12">
      <c t="s" r="A12" s="4">
        <v>720</v>
      </c>
      <c t="n" r="B12" s="6">
        <v>-762000</v>
      </c>
      <c t="n" r="C12" s="7">
        <v>-988000</v>
      </c>
      <c t="n" r="D12" s="6">
        <v>-2370000</v>
      </c>
      <c t="n" r="E12" s="6">
        <v>-3217000</v>
      </c>
      <c t="n" r="F12" s="6">
        <v>-862000</v>
      </c>
    </row>
    <row spans="1:6" r="13">
      <c t="s" r="A13" s="4">
        <v>721</v>
      </c>
      <c t="n" r="B13" s="7">
        <v>19073000</v>
      </c>
      <c t="n" r="C13" s="7">
        <v>18828000</v>
      </c>
      <c t="n" r="D13" s="7">
        <v>19073000</v>
      </c>
      <c t="n" r="E13" s="7">
        <v>18828000</v>
      </c>
      <c t="n" r="F13" s="7">
        <v>21443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22</v>
      </c>
      <c t="s" r="B1" s="2">
        <v>2</v>
      </c>
      <c t="s" r="C1" s="2">
        <v>25</v>
      </c>
      <c t="s" r="D1" s="2">
        <v>70</v>
      </c>
      <c t="s" r="E1" s="2">
        <v>723</v>
      </c>
    </row>
    <row spans="1:5" r="2">
      <c t="s" r="A2" s="3">
        <v>216</v>
      </c>
    </row>
    <row spans="1:5" r="3">
      <c t="s" r="A3" s="4">
        <v>724</v>
      </c>
      <c t="n" r="B3" s="7">
        <v>51378</v>
      </c>
      <c t="n" r="C3" s="7">
        <v>51378</v>
      </c>
    </row>
    <row spans="1:5" r="4">
      <c t="s" r="A4" s="4">
        <v>725</v>
      </c>
      <c t="n" r="B4" s="6">
        <v>-32305</v>
      </c>
      <c t="n" r="C4" s="6">
        <v>-29935</v>
      </c>
    </row>
    <row spans="1:5" r="5">
      <c t="s" r="A5" s="4">
        <v>726</v>
      </c>
      <c t="n" r="B5" s="7">
        <v>19073</v>
      </c>
      <c t="n" r="C5" s="7">
        <v>21443</v>
      </c>
      <c t="n" r="D5" s="7">
        <v>18828</v>
      </c>
      <c t="n" r="E5" s="7">
        <v>209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2"/>
    <col customWidth="1" max="3" min="3" width="41"/>
    <col customWidth="1" max="4" min="4" width="22"/>
    <col customWidth="1" max="5" min="5" width="62"/>
    <col customWidth="1" max="6" min="6" width="25"/>
    <col customWidth="1" max="7" min="7" width="65"/>
    <col customWidth="1" max="8" min="8" width="27"/>
    <col customWidth="1" max="9" min="9" width="55"/>
  </cols>
  <sheetData>
    <row spans="1:9" r="1">
      <c t="s" r="A1" s="1">
        <v>129</v>
      </c>
      <c t="s" r="B1" s="2">
        <v>130</v>
      </c>
      <c t="s" r="C1" s="2">
        <v>131</v>
      </c>
      <c t="s" r="D1" s="2">
        <v>132</v>
      </c>
      <c t="s" r="E1" s="2">
        <v>133</v>
      </c>
      <c t="s" r="F1" s="2">
        <v>134</v>
      </c>
      <c t="s" r="G1" s="2">
        <v>135</v>
      </c>
      <c t="s" r="H1" s="2">
        <v>136</v>
      </c>
      <c t="s" r="I1" s="2">
        <v>137</v>
      </c>
    </row>
    <row spans="1:9" r="2">
      <c t="s" r="A2" s="4">
        <v>138</v>
      </c>
      <c t="n" r="B2" s="7">
        <v>1015292</v>
      </c>
      <c t="n" r="D2" s="7">
        <v>676</v>
      </c>
      <c t="n" r="F2" s="7">
        <v>781328</v>
      </c>
      <c t="n" r="H2" s="7">
        <v>226279</v>
      </c>
      <c t="n" r="I2" s="7">
        <v>7009</v>
      </c>
    </row>
    <row spans="1:9" r="3">
      <c t="s" r="A3" s="3">
        <v>139</v>
      </c>
    </row>
    <row spans="1:9" r="4">
      <c t="s" r="A4" s="4">
        <v>109</v>
      </c>
      <c t="n" r="B4" s="6">
        <v>100766</v>
      </c>
      <c t="n" r="H4" s="6">
        <v>100766</v>
      </c>
    </row>
    <row spans="1:9" r="5">
      <c t="s" r="A5" s="4">
        <v>127</v>
      </c>
      <c t="n" r="B5" s="6">
        <v>1105</v>
      </c>
      <c t="n" r="I5" s="6">
        <v>1105</v>
      </c>
    </row>
    <row spans="1:9" r="6">
      <c t="s" r="A6" s="4">
        <v>140</v>
      </c>
      <c t="n" r="B6" s="6">
        <v>213</v>
      </c>
      <c t="n" r="D6" s="6">
        <v>2</v>
      </c>
      <c t="n" r="F6" s="6">
        <v>211</v>
      </c>
    </row>
    <row spans="1:9" r="7">
      <c t="s" r="A7" s="4">
        <v>141</v>
      </c>
      <c t="n" r="B7" s="6">
        <v>-2015</v>
      </c>
      <c t="n" r="D7" s="6">
        <v>-1</v>
      </c>
      <c t="n" r="F7" s="6">
        <v>-2014</v>
      </c>
    </row>
    <row spans="1:9" r="8">
      <c t="s" r="A8" s="4">
        <v>142</v>
      </c>
      <c t="n" r="B8" s="6">
        <v>196</v>
      </c>
      <c t="n" r="F8" s="6">
        <v>196</v>
      </c>
    </row>
    <row spans="1:9" r="9">
      <c t="s" r="A9" s="4">
        <v>143</v>
      </c>
      <c t="n" r="B9" s="6">
        <v>2782</v>
      </c>
      <c t="n" r="D9" s="6">
        <v>3</v>
      </c>
      <c t="n" r="F9" s="6">
        <v>2779</v>
      </c>
    </row>
    <row spans="1:9" r="10">
      <c t="s" r="A10" s="4">
        <v>144</v>
      </c>
      <c t="n" r="B10" s="6">
        <v>-27061</v>
      </c>
      <c t="n" r="H10" s="6">
        <v>-27061</v>
      </c>
    </row>
    <row spans="1:9" r="11">
      <c t="s" r="A11" s="4">
        <v>145</v>
      </c>
      <c t="n" r="B11" s="6">
        <v>1091278</v>
      </c>
      <c t="n" r="D11" s="6">
        <v>680</v>
      </c>
      <c t="n" r="F11" s="6">
        <v>782500</v>
      </c>
      <c t="n" r="H11" s="6">
        <v>299984</v>
      </c>
      <c t="n" r="I11" s="6">
        <v>8114</v>
      </c>
    </row>
    <row spans="1:9" r="12">
      <c t="s" r="A12" s="3">
        <v>139</v>
      </c>
    </row>
    <row spans="1:9" r="13">
      <c t="s" r="A13" s="4">
        <v>109</v>
      </c>
      <c t="n" r="B13" s="6">
        <v>37433</v>
      </c>
      <c t="n" r="H13" s="6">
        <v>37433</v>
      </c>
    </row>
    <row spans="1:9" r="14">
      <c t="s" r="A14" s="4">
        <v>127</v>
      </c>
      <c t="n" r="B14" s="6">
        <v>-3937</v>
      </c>
      <c t="n" r="I14" s="6">
        <v>-3937</v>
      </c>
    </row>
    <row spans="1:9" r="15">
      <c t="s" r="A15" s="4">
        <v>140</v>
      </c>
      <c t="n" r="B15" s="6">
        <v>176</v>
      </c>
      <c t="n" r="F15" s="6">
        <v>176</v>
      </c>
    </row>
    <row spans="1:9" r="16">
      <c t="s" r="A16" s="4">
        <v>146</v>
      </c>
      <c t="n" r="C16" s="7">
        <v>83774</v>
      </c>
      <c t="n" r="E16" s="7">
        <v>21</v>
      </c>
      <c t="n" r="G16" s="7">
        <v>83753</v>
      </c>
    </row>
    <row spans="1:9" r="17">
      <c t="s" r="A17" s="4">
        <v>142</v>
      </c>
      <c t="n" r="B17" s="6">
        <v>409</v>
      </c>
      <c t="n" r="F17" s="6">
        <v>409</v>
      </c>
    </row>
    <row spans="1:9" r="18">
      <c t="s" r="A18" s="4">
        <v>143</v>
      </c>
      <c t="n" r="B18" s="6">
        <v>1143</v>
      </c>
      <c t="n" r="F18" s="6">
        <v>1143</v>
      </c>
    </row>
    <row spans="1:9" r="19">
      <c t="s" r="A19" s="4">
        <v>144</v>
      </c>
      <c t="n" r="B19" s="6">
        <v>-10519</v>
      </c>
      <c t="n" r="H19" s="6">
        <v>-10519</v>
      </c>
    </row>
    <row spans="1:9" r="20">
      <c t="s" r="A20" s="4">
        <v>147</v>
      </c>
      <c t="n" r="B20" s="6">
        <v>1199757</v>
      </c>
      <c t="n" r="D20" s="6">
        <v>701</v>
      </c>
      <c t="n" r="F20" s="6">
        <v>867981</v>
      </c>
      <c t="n" r="H20" s="6">
        <v>326898</v>
      </c>
      <c t="n" r="I20" s="6">
        <v>4177</v>
      </c>
    </row>
    <row spans="1:9" r="21">
      <c t="s" r="A21" s="3">
        <v>139</v>
      </c>
    </row>
    <row spans="1:9" r="22">
      <c t="s" r="A22" s="4">
        <v>109</v>
      </c>
      <c t="n" r="B22" s="6">
        <v>128556</v>
      </c>
      <c t="n" r="H22" s="6">
        <v>128556</v>
      </c>
    </row>
    <row spans="1:9" r="23">
      <c t="s" r="A23" s="4">
        <v>127</v>
      </c>
      <c t="n" r="B23" s="6">
        <v>4127</v>
      </c>
      <c t="n" r="I23" s="6">
        <v>4127</v>
      </c>
    </row>
    <row spans="1:9" r="24">
      <c t="s" r="A24" s="4">
        <v>148</v>
      </c>
      <c t="n" r="B24" s="6">
        <v>1353</v>
      </c>
      <c t="n" r="D24" s="6">
        <v>2</v>
      </c>
      <c t="n" r="F24" s="6">
        <v>1351</v>
      </c>
    </row>
    <row spans="1:9" r="25">
      <c t="s" r="A25" s="4">
        <v>146</v>
      </c>
      <c t="n" r="D25" s="6">
        <v>702</v>
      </c>
      <c t="n" r="F25" s="6">
        <v>-702</v>
      </c>
    </row>
    <row spans="1:9" r="26">
      <c t="s" r="A26" s="4">
        <v>141</v>
      </c>
      <c t="n" r="B26" s="6">
        <v>-8842</v>
      </c>
      <c t="n" r="D26" s="6">
        <v>-2</v>
      </c>
      <c t="n" r="F26" s="6">
        <v>-8840</v>
      </c>
    </row>
    <row spans="1:9" r="27">
      <c t="s" r="A27" s="4">
        <v>142</v>
      </c>
      <c t="n" r="B27" s="6">
        <v>1264</v>
      </c>
      <c t="n" r="F27" s="6">
        <v>1264</v>
      </c>
    </row>
    <row spans="1:9" r="28">
      <c t="s" r="A28" s="4">
        <v>143</v>
      </c>
      <c t="n" r="B28" s="6">
        <v>5258</v>
      </c>
      <c t="n" r="D28" s="6">
        <v>2</v>
      </c>
      <c t="n" r="F28" s="6">
        <v>5256</v>
      </c>
    </row>
    <row spans="1:9" r="29">
      <c t="s" r="A29" s="4">
        <v>144</v>
      </c>
      <c t="n" r="B29" s="6">
        <v>-35455</v>
      </c>
      <c t="n" r="H29" s="6">
        <v>-35455</v>
      </c>
    </row>
    <row spans="1:9" r="30">
      <c t="s" r="A30" s="4">
        <v>149</v>
      </c>
      <c t="n" r="B30" s="7">
        <v>1296018</v>
      </c>
      <c t="n" r="D30" s="7">
        <v>1405</v>
      </c>
      <c t="n" r="F30" s="7">
        <v>866310</v>
      </c>
      <c t="n" r="H30" s="7">
        <v>419999</v>
      </c>
      <c t="n" r="I30" s="7">
        <v>830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r="A1" s="1">
        <v>727</v>
      </c>
      <c t="s" r="B1" s="2">
        <v>69</v>
      </c>
      <c t="s" r="D1" s="2">
        <v>1</v>
      </c>
      <c t="s" r="F1" s="2">
        <v>495</v>
      </c>
    </row>
    <row spans="1:7" r="2">
      <c t="s" r="B2" s="2">
        <v>2</v>
      </c>
      <c t="s" r="C2" s="2">
        <v>70</v>
      </c>
      <c t="s" r="D2" s="2">
        <v>2</v>
      </c>
      <c t="s" r="E2" s="2">
        <v>70</v>
      </c>
      <c t="s" r="F2" s="2">
        <v>25</v>
      </c>
      <c t="s" r="G2" s="2">
        <v>723</v>
      </c>
    </row>
    <row spans="1:7" r="3">
      <c t="s" r="A3" s="3">
        <v>216</v>
      </c>
    </row>
    <row spans="1:7" r="4">
      <c t="s" r="A4" s="4">
        <v>728</v>
      </c>
      <c t="n" r="B4" s="7">
        <v>762000</v>
      </c>
      <c t="n" r="C4" s="7">
        <v>988000</v>
      </c>
      <c t="n" r="D4" s="7">
        <v>2370000</v>
      </c>
      <c t="n" r="E4" s="7">
        <v>3217000</v>
      </c>
      <c t="n" r="F4" s="7">
        <v>862000</v>
      </c>
    </row>
    <row spans="1:7" r="5">
      <c t="s" r="A5" s="4">
        <v>729</v>
      </c>
      <c t="n" r="B5" s="6">
        <v>3100000</v>
      </c>
      <c t="n" r="D5" s="6">
        <v>3100000</v>
      </c>
    </row>
    <row spans="1:7" r="6">
      <c t="s" r="A6" s="4">
        <v>730</v>
      </c>
      <c t="n" r="B6" s="6">
        <v>3000000</v>
      </c>
      <c t="n" r="D6" s="6">
        <v>3000000</v>
      </c>
    </row>
    <row spans="1:7" r="7">
      <c t="s" r="A7" s="4">
        <v>731</v>
      </c>
      <c t="n" r="B7" s="6">
        <v>2900000</v>
      </c>
      <c t="n" r="D7" s="6">
        <v>2900000</v>
      </c>
    </row>
    <row spans="1:7" r="8">
      <c t="s" r="A8" s="4">
        <v>732</v>
      </c>
      <c t="n" r="B8" s="6">
        <v>2800000</v>
      </c>
      <c t="n" r="D8" s="6">
        <v>2800000</v>
      </c>
    </row>
    <row spans="1:7" r="9">
      <c t="s" r="A9" s="4">
        <v>733</v>
      </c>
      <c t="n" r="B9" s="6">
        <v>2300000</v>
      </c>
      <c t="n" r="D9" s="6">
        <v>2300000</v>
      </c>
    </row>
    <row spans="1:7" r="10">
      <c t="s" r="A10" s="4">
        <v>734</v>
      </c>
      <c t="n" r="B10" s="7">
        <v>377983000</v>
      </c>
      <c t="n" r="D10" s="7">
        <v>377983000</v>
      </c>
      <c t="n" r="F10" s="7">
        <v>377983000</v>
      </c>
      <c t="n" r="G10" s="7">
        <v>325423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5"/>
    <col customWidth="1" max="3" min="3" width="16"/>
  </cols>
  <sheetData>
    <row spans="1:3" r="1">
      <c t="s" r="A1" s="1">
        <v>735</v>
      </c>
      <c t="s" r="B1" s="2">
        <v>1</v>
      </c>
      <c t="s" r="C1" s="2">
        <v>495</v>
      </c>
    </row>
    <row spans="1:3" r="2">
      <c t="s" r="B2" s="2">
        <v>2</v>
      </c>
      <c t="s" r="C2" s="2">
        <v>25</v>
      </c>
    </row>
    <row spans="1:3" r="3">
      <c t="s" r="A3" s="3">
        <v>736</v>
      </c>
    </row>
    <row spans="1:3" r="4">
      <c t="s" r="A4" s="4">
        <v>43</v>
      </c>
      <c t="n" r="B4" s="7">
        <v>127185000</v>
      </c>
      <c t="n" r="C4" s="7">
        <v>127208000</v>
      </c>
    </row>
    <row spans="1:3" r="5">
      <c t="s" r="A5" s="4">
        <v>737</v>
      </c>
      <c t="n" r="B5" s="6">
        <v>0</v>
      </c>
      <c t="n" r="C5" s="6">
        <v>3200000</v>
      </c>
    </row>
    <row spans="1:3" r="6">
      <c t="s" r="A6" s="4">
        <v>738</v>
      </c>
      <c t="n" r="B6" s="6">
        <v>0</v>
      </c>
      <c t="n" r="C6" s="6">
        <v>9300000</v>
      </c>
    </row>
    <row spans="1:3" r="7">
      <c t="s" r="A7" s="4">
        <v>739</v>
      </c>
      <c t="n" r="B7" s="7">
        <v>111000000</v>
      </c>
      <c t="n" r="C7" s="7">
        <v>975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t="s" r="A1" s="1">
        <v>740</v>
      </c>
      <c t="s" r="B1" s="2">
        <v>69</v>
      </c>
      <c t="s" r="D1" s="2">
        <v>1</v>
      </c>
    </row>
    <row spans="1:6" r="2">
      <c t="s" r="B2" s="2">
        <v>2</v>
      </c>
      <c t="s" r="C2" s="2">
        <v>70</v>
      </c>
      <c t="s" r="D2" s="2">
        <v>2</v>
      </c>
      <c t="s" r="E2" s="2">
        <v>70</v>
      </c>
      <c t="s" r="F2" s="2">
        <v>25</v>
      </c>
    </row>
    <row spans="1:6" r="3">
      <c t="s" r="A3" s="3">
        <v>741</v>
      </c>
    </row>
    <row spans="1:6" r="4">
      <c t="s" r="A4" s="4">
        <v>742</v>
      </c>
      <c t="n" r="B4" s="7">
        <v>838800</v>
      </c>
      <c t="n" r="D4" s="7">
        <v>838800</v>
      </c>
      <c t="n" r="F4" s="7">
        <v>885300</v>
      </c>
    </row>
    <row spans="1:6" r="5">
      <c t="s" r="A5" s="4">
        <v>743</v>
      </c>
      <c t="n" r="B5" s="6">
        <v>582100</v>
      </c>
      <c t="n" r="D5" s="6">
        <v>582100</v>
      </c>
      <c t="n" r="F5" s="6">
        <v>503300</v>
      </c>
    </row>
    <row spans="1:6" r="6">
      <c t="s" r="A6" s="4">
        <v>744</v>
      </c>
      <c t="n" r="B6" s="6">
        <v>1100</v>
      </c>
      <c t="n" r="C6" s="7">
        <v>1200</v>
      </c>
      <c t="n" r="D6" s="6">
        <v>3200</v>
      </c>
      <c t="n" r="E6" s="7">
        <v>3800</v>
      </c>
    </row>
    <row spans="1:6" r="7">
      <c t="s" r="A7" s="4">
        <v>745</v>
      </c>
      <c t="n" r="B7" s="6">
        <v>477600</v>
      </c>
      <c t="n" r="D7" s="6">
        <v>477600</v>
      </c>
      <c t="n" r="F7" s="6">
        <v>199300</v>
      </c>
    </row>
    <row spans="1:6" r="8">
      <c t="s" r="A8" s="4">
        <v>49</v>
      </c>
      <c t="n" r="B8" s="6">
        <v>6840293</v>
      </c>
      <c t="n" r="D8" s="6">
        <v>6840293</v>
      </c>
      <c t="n" r="F8" s="6">
        <v>6438509</v>
      </c>
    </row>
    <row spans="1:6" r="9">
      <c t="s" r="A9" s="4">
        <v>395</v>
      </c>
    </row>
    <row spans="1:6" r="10">
      <c t="s" r="A10" s="3">
        <v>741</v>
      </c>
    </row>
    <row spans="1:6" r="11">
      <c t="s" r="A11" s="4">
        <v>49</v>
      </c>
      <c t="n" r="B11" s="7">
        <v>1180000</v>
      </c>
      <c t="n" r="D11" s="7">
        <v>1180000</v>
      </c>
      <c t="n" r="F11" s="7">
        <v>125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746</v>
      </c>
      <c t="s" r="B1" s="2">
        <v>69</v>
      </c>
      <c t="s" r="D1" s="2">
        <v>1</v>
      </c>
    </row>
    <row spans="1:6" r="2">
      <c t="s" r="B2" s="2">
        <v>2</v>
      </c>
      <c t="s" r="C2" s="2">
        <v>70</v>
      </c>
      <c t="s" r="D2" s="2">
        <v>2</v>
      </c>
      <c t="s" r="E2" s="2">
        <v>70</v>
      </c>
      <c t="s" r="F2" s="2">
        <v>25</v>
      </c>
    </row>
    <row spans="1:6" r="3">
      <c t="s" r="A3" s="3">
        <v>747</v>
      </c>
    </row>
    <row spans="1:6" r="4">
      <c t="s" r="A4" s="4">
        <v>50</v>
      </c>
      <c t="n" r="B4" s="7">
        <v>109350</v>
      </c>
      <c t="n" r="D4" s="7">
        <v>109350</v>
      </c>
      <c t="n" r="F4" s="7">
        <v>128389</v>
      </c>
    </row>
    <row spans="1:6" r="5">
      <c t="s" r="A5" s="4">
        <v>748</v>
      </c>
      <c t="n" r="B5" s="6">
        <v>118200</v>
      </c>
      <c t="n" r="C5" s="7">
        <v>143700</v>
      </c>
      <c t="n" r="D5" s="6">
        <v>121000</v>
      </c>
      <c t="n" r="E5" s="7">
        <v>163700</v>
      </c>
    </row>
    <row spans="1:6" r="6">
      <c t="s" r="A6" s="4">
        <v>749</v>
      </c>
      <c t="n" r="B6" s="7">
        <v>109400</v>
      </c>
      <c t="n" r="D6" s="7">
        <v>109400</v>
      </c>
      <c t="n" r="F6" s="7">
        <v>1284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0</v>
      </c>
      <c t="s" r="B1" s="2">
        <v>2</v>
      </c>
      <c t="s" r="C1" s="2">
        <v>25</v>
      </c>
    </row>
    <row spans="1:3" r="2">
      <c t="s" r="A2" s="3">
        <v>751</v>
      </c>
    </row>
    <row spans="1:3" r="3">
      <c t="s" r="A3" s="4">
        <v>752</v>
      </c>
      <c t="n" r="B3" s="7">
        <v>109350</v>
      </c>
      <c t="n" r="C3" s="7">
        <v>128389</v>
      </c>
    </row>
    <row spans="1:3" r="4">
      <c t="s" r="A4" s="4">
        <v>392</v>
      </c>
    </row>
    <row spans="1:3" r="5">
      <c t="s" r="A5" s="3">
        <v>751</v>
      </c>
    </row>
    <row spans="1:3" r="6">
      <c t="s" r="A6" s="4">
        <v>752</v>
      </c>
      <c t="n" r="B6" s="6">
        <v>833</v>
      </c>
      <c t="n" r="C6" s="6">
        <v>7216</v>
      </c>
    </row>
    <row spans="1:3" r="7">
      <c t="s" r="A7" s="4">
        <v>753</v>
      </c>
    </row>
    <row spans="1:3" r="8">
      <c t="s" r="A8" s="3">
        <v>751</v>
      </c>
    </row>
    <row spans="1:3" r="9">
      <c t="s" r="A9" s="4">
        <v>752</v>
      </c>
      <c t="n" r="B9" s="6">
        <v>22133</v>
      </c>
      <c t="n" r="C9" s="6">
        <v>54512</v>
      </c>
    </row>
    <row spans="1:3" r="10">
      <c t="s" r="A10" s="4">
        <v>395</v>
      </c>
    </row>
    <row spans="1:3" r="11">
      <c t="s" r="A11" s="3">
        <v>751</v>
      </c>
    </row>
    <row spans="1:3" r="12">
      <c t="s" r="A12" s="4">
        <v>752</v>
      </c>
      <c t="n" r="B12" s="6">
        <v>85586</v>
      </c>
      <c t="n" r="C12" s="6">
        <v>65294</v>
      </c>
    </row>
    <row spans="1:3" r="13">
      <c t="s" r="A13" s="4">
        <v>396</v>
      </c>
    </row>
    <row spans="1:3" r="14">
      <c t="s" r="A14" s="3">
        <v>751</v>
      </c>
    </row>
    <row spans="1:3" r="15">
      <c t="s" r="A15" s="4">
        <v>752</v>
      </c>
      <c t="n" r="B15" s="6">
        <v>798</v>
      </c>
      <c t="n" r="C15" s="6">
        <v>1367</v>
      </c>
    </row>
    <row spans="1:3" r="16">
      <c t="s" r="A16" s="4">
        <v>754</v>
      </c>
    </row>
    <row spans="1:3" r="17">
      <c t="s" r="A17" s="3">
        <v>751</v>
      </c>
    </row>
    <row spans="1:3" r="18">
      <c t="s" r="A18" s="4">
        <v>752</v>
      </c>
      <c t="n" r="B18" s="6">
        <v>109350</v>
      </c>
      <c t="n" r="C18" s="6">
        <v>128389</v>
      </c>
    </row>
    <row spans="1:3" r="19">
      <c t="s" r="A19" s="4">
        <v>755</v>
      </c>
    </row>
    <row spans="1:3" r="20">
      <c t="s" r="A20" s="3">
        <v>751</v>
      </c>
    </row>
    <row spans="1:3" r="21">
      <c t="s" r="A21" s="4">
        <v>752</v>
      </c>
      <c t="n" r="B21" s="6">
        <v>833</v>
      </c>
      <c t="n" r="C21" s="6">
        <v>7216</v>
      </c>
    </row>
    <row spans="1:3" r="22">
      <c t="s" r="A22" s="4">
        <v>756</v>
      </c>
    </row>
    <row spans="1:3" r="23">
      <c t="s" r="A23" s="3">
        <v>751</v>
      </c>
    </row>
    <row spans="1:3" r="24">
      <c t="s" r="A24" s="4">
        <v>752</v>
      </c>
      <c t="n" r="B24" s="6">
        <v>22133</v>
      </c>
      <c t="n" r="C24" s="6">
        <v>54512</v>
      </c>
    </row>
    <row spans="1:3" r="25">
      <c t="s" r="A25" s="4">
        <v>757</v>
      </c>
    </row>
    <row spans="1:3" r="26">
      <c t="s" r="A26" s="3">
        <v>751</v>
      </c>
    </row>
    <row spans="1:3" r="27">
      <c t="s" r="A27" s="4">
        <v>752</v>
      </c>
      <c t="n" r="B27" s="6">
        <v>85586</v>
      </c>
      <c t="n" r="C27" s="6">
        <v>65294</v>
      </c>
    </row>
    <row spans="1:3" r="28">
      <c t="s" r="A28" s="4">
        <v>758</v>
      </c>
    </row>
    <row spans="1:3" r="29">
      <c t="s" r="A29" s="3">
        <v>751</v>
      </c>
    </row>
    <row spans="1:3" r="30">
      <c t="s" r="A30" s="4">
        <v>752</v>
      </c>
      <c t="n" r="B30" s="7">
        <v>798</v>
      </c>
      <c t="n" r="C30" s="7">
        <v>136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4"/>
    <col customWidth="1" max="2" min="2" width="15"/>
    <col customWidth="1" max="3" min="3" width="15"/>
  </cols>
  <sheetData>
    <row spans="1:3" r="1">
      <c t="s" r="A1" s="1">
        <v>759</v>
      </c>
      <c t="s" r="B1" s="2">
        <v>2</v>
      </c>
      <c t="s" r="C1" s="2">
        <v>25</v>
      </c>
    </row>
    <row spans="1:3" r="2">
      <c t="s" r="A2" s="3">
        <v>760</v>
      </c>
    </row>
    <row spans="1:3" r="3">
      <c t="s" r="A3" s="4">
        <v>761</v>
      </c>
      <c t="n" r="B3" s="7">
        <v>1420000000</v>
      </c>
      <c t="n" r="C3" s="7">
        <v>1410000000</v>
      </c>
    </row>
    <row spans="1:3" r="4">
      <c t="s" r="A4" s="4">
        <v>762</v>
      </c>
      <c t="n" r="B4" s="6">
        <v>2025</v>
      </c>
    </row>
    <row spans="1:3" r="5">
      <c t="s" r="A5" s="4">
        <v>763</v>
      </c>
      <c t="n" r="B5" s="7">
        <v>155000000</v>
      </c>
    </row>
    <row spans="1:3" r="6">
      <c t="s" r="A6" s="4">
        <v>764</v>
      </c>
      <c t="n" r="B6" s="6">
        <v>1270000000</v>
      </c>
    </row>
    <row spans="1:3" r="7">
      <c t="s" r="A7" s="4">
        <v>765</v>
      </c>
      <c t="n" r="B7" s="6">
        <v>155700000</v>
      </c>
    </row>
    <row spans="1:3" r="8">
      <c t="s" r="A8" s="4">
        <v>766</v>
      </c>
      <c t="n" r="B8" s="6">
        <v>515500000</v>
      </c>
    </row>
    <row spans="1:3" r="9">
      <c t="s" r="A9" s="4">
        <v>767</v>
      </c>
      <c t="n" r="B9" s="6">
        <v>459200000</v>
      </c>
    </row>
    <row spans="1:3" r="10">
      <c t="s" r="A10" s="4">
        <v>768</v>
      </c>
      <c t="n" r="B10" s="6">
        <v>143100000</v>
      </c>
    </row>
    <row spans="1:3" r="11">
      <c t="s" r="A11" s="4">
        <v>769</v>
      </c>
      <c t="n" r="B11" s="6">
        <v>146400000</v>
      </c>
    </row>
    <row spans="1:3" r="12">
      <c t="s" r="A12" s="4">
        <v>770</v>
      </c>
      <c t="n" r="B12" s="6">
        <v>464000</v>
      </c>
    </row>
    <row spans="1:3" r="13">
      <c t="s" r="A13" s="4">
        <v>771</v>
      </c>
      <c t="n" r="B13" s="7">
        <v>226200000</v>
      </c>
      <c t="n" r="C13" s="7">
        <v>261100000</v>
      </c>
    </row>
    <row spans="1:3" r="14">
      <c t="s" r="A14" s="4">
        <v>772</v>
      </c>
    </row>
    <row spans="1:3" r="15">
      <c t="s" r="A15" s="3">
        <v>760</v>
      </c>
    </row>
    <row spans="1:3" r="16">
      <c t="s" r="A16" s="4">
        <v>773</v>
      </c>
      <c t="s" r="C16" s="4">
        <v>774</v>
      </c>
    </row>
    <row spans="1:3" r="17">
      <c t="s" r="A17" s="4">
        <v>775</v>
      </c>
    </row>
    <row spans="1:3" r="18">
      <c t="s" r="A18" s="3">
        <v>760</v>
      </c>
    </row>
    <row spans="1:3" r="19">
      <c t="s" r="A19" s="4">
        <v>773</v>
      </c>
      <c t="s" r="C19" s="4">
        <v>77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777</v>
      </c>
      <c t="s" r="B1" s="2">
        <v>2</v>
      </c>
      <c t="s" r="C1" s="2">
        <v>25</v>
      </c>
    </row>
    <row spans="1:3" r="2">
      <c t="s" r="A2" s="3">
        <v>778</v>
      </c>
    </row>
    <row spans="1:3" r="3">
      <c t="s" r="A3" s="4">
        <v>779</v>
      </c>
      <c t="n" r="B3" s="7">
        <v>226200000</v>
      </c>
      <c t="n" r="C3" s="7">
        <v>261100000</v>
      </c>
    </row>
    <row spans="1:3" r="4">
      <c t="s" r="A4" s="4">
        <v>780</v>
      </c>
      <c t="n" r="B4" s="6">
        <v>0</v>
      </c>
    </row>
    <row spans="1:3" r="5">
      <c t="s" r="A5" s="4">
        <v>781</v>
      </c>
    </row>
    <row spans="1:3" r="6">
      <c t="s" r="A6" s="3">
        <v>778</v>
      </c>
    </row>
    <row spans="1:3" r="7">
      <c t="s" r="A7" s="4">
        <v>782</v>
      </c>
      <c t="n" r="B7" s="6">
        <v>20000000</v>
      </c>
    </row>
    <row spans="1:3" r="8">
      <c t="s" r="A8" s="4">
        <v>779</v>
      </c>
      <c t="n" r="B8" s="7">
        <v>0</v>
      </c>
      <c t="n" r="C8" s="7">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3</v>
      </c>
      <c t="s" r="B1" s="2">
        <v>2</v>
      </c>
      <c t="s" r="C1" s="2">
        <v>25</v>
      </c>
    </row>
    <row spans="1:3" r="2">
      <c t="s" r="A2" s="3">
        <v>784</v>
      </c>
    </row>
    <row spans="1:3" r="3">
      <c t="s" r="A3" s="4">
        <v>785</v>
      </c>
      <c t="n" r="B3" s="7">
        <v>60826</v>
      </c>
      <c t="n" r="C3" s="7">
        <v>60826</v>
      </c>
    </row>
    <row spans="1:3" r="4">
      <c t="s" r="A4" s="4">
        <v>786</v>
      </c>
    </row>
    <row spans="1:3" r="5">
      <c t="s" r="A5" s="3">
        <v>784</v>
      </c>
    </row>
    <row spans="1:3" r="6">
      <c t="s" r="A6" s="4">
        <v>785</v>
      </c>
      <c t="n" r="B6" s="6">
        <v>3093</v>
      </c>
      <c t="n" r="C6" s="6">
        <v>3093</v>
      </c>
    </row>
    <row spans="1:3" r="7">
      <c t="s" r="A7" s="4">
        <v>787</v>
      </c>
    </row>
    <row spans="1:3" r="8">
      <c t="s" r="A8" s="3">
        <v>784</v>
      </c>
    </row>
    <row spans="1:3" r="9">
      <c t="s" r="A9" s="4">
        <v>785</v>
      </c>
      <c t="n" r="B9" s="6">
        <v>15464</v>
      </c>
      <c t="n" r="C9" s="6">
        <v>15464</v>
      </c>
    </row>
    <row spans="1:3" r="10">
      <c t="s" r="A10" s="4">
        <v>788</v>
      </c>
    </row>
    <row spans="1:3" r="11">
      <c t="s" r="A11" s="3">
        <v>784</v>
      </c>
    </row>
    <row spans="1:3" r="12">
      <c t="s" r="A12" s="4">
        <v>785</v>
      </c>
      <c t="n" r="B12" s="6">
        <v>25774</v>
      </c>
      <c t="n" r="C12" s="6">
        <v>25774</v>
      </c>
    </row>
    <row spans="1:3" r="13">
      <c t="s" r="A13" s="4">
        <v>789</v>
      </c>
    </row>
    <row spans="1:3" r="14">
      <c t="s" r="A14" s="3">
        <v>784</v>
      </c>
    </row>
    <row spans="1:3" r="15">
      <c t="s" r="A15" s="4">
        <v>785</v>
      </c>
      <c t="n" r="B15" s="7">
        <v>16495</v>
      </c>
      <c t="n" r="C15" s="7">
        <v>1649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5"/>
  </cols>
  <sheetData>
    <row spans="1:2" r="1">
      <c t="s" r="A1" s="1">
        <v>790</v>
      </c>
      <c t="s" r="B1" s="2">
        <v>1</v>
      </c>
    </row>
    <row spans="1:2" r="2">
      <c t="s" r="B2" s="2">
        <v>2</v>
      </c>
    </row>
    <row spans="1:2" r="3">
      <c t="s" r="A3" s="4">
        <v>786</v>
      </c>
    </row>
    <row spans="1:2" r="4">
      <c t="s" r="A4" s="3">
        <v>784</v>
      </c>
    </row>
    <row spans="1:2" r="5">
      <c t="s" r="A5" s="4">
        <v>791</v>
      </c>
      <c t="n" r="B5" s="6">
        <v>2006</v>
      </c>
    </row>
    <row spans="1:2" r="6">
      <c t="s" r="A6" s="4">
        <v>792</v>
      </c>
      <c t="n" r="B6" s="6">
        <v>2036</v>
      </c>
    </row>
    <row spans="1:2" r="7">
      <c t="s" r="A7" s="4">
        <v>793</v>
      </c>
      <c t="s" r="B7" s="4">
        <v>794</v>
      </c>
    </row>
    <row spans="1:2" r="8">
      <c t="s" r="A8" s="4">
        <v>795</v>
      </c>
      <c t="s" r="B8" s="4">
        <v>796</v>
      </c>
    </row>
    <row spans="1:2" r="9">
      <c t="s" r="A9" s="4">
        <v>787</v>
      </c>
    </row>
    <row spans="1:2" r="10">
      <c t="s" r="A10" s="3">
        <v>784</v>
      </c>
    </row>
    <row spans="1:2" r="11">
      <c t="s" r="A11" s="4">
        <v>791</v>
      </c>
      <c t="n" r="B11" s="6">
        <v>2004</v>
      </c>
    </row>
    <row spans="1:2" r="12">
      <c t="s" r="A12" s="4">
        <v>792</v>
      </c>
      <c t="n" r="B12" s="6">
        <v>2034</v>
      </c>
    </row>
    <row spans="1:2" r="13">
      <c t="s" r="A13" s="4">
        <v>793</v>
      </c>
      <c t="s" r="B13" s="4">
        <v>797</v>
      </c>
    </row>
    <row spans="1:2" r="14">
      <c t="s" r="A14" s="4">
        <v>795</v>
      </c>
      <c t="s" r="B14" s="4">
        <v>798</v>
      </c>
    </row>
    <row spans="1:2" r="15">
      <c t="s" r="A15" s="4">
        <v>788</v>
      </c>
    </row>
    <row spans="1:2" r="16">
      <c t="s" r="A16" s="3">
        <v>784</v>
      </c>
    </row>
    <row spans="1:2" r="17">
      <c t="s" r="A17" s="4">
        <v>791</v>
      </c>
      <c t="n" r="B17" s="6">
        <v>2005</v>
      </c>
    </row>
    <row spans="1:2" r="18">
      <c t="s" r="A18" s="4">
        <v>792</v>
      </c>
      <c t="n" r="B18" s="6">
        <v>2035</v>
      </c>
    </row>
    <row spans="1:2" r="19">
      <c t="s" r="A19" s="4">
        <v>793</v>
      </c>
      <c t="s" r="B19" s="4">
        <v>799</v>
      </c>
    </row>
    <row spans="1:2" r="20">
      <c t="s" r="A20" s="4">
        <v>795</v>
      </c>
      <c t="s" r="B20" s="4">
        <v>800</v>
      </c>
    </row>
    <row spans="1:2" r="21">
      <c t="s" r="A21" s="4">
        <v>789</v>
      </c>
    </row>
    <row spans="1:2" r="22">
      <c t="s" r="A22" s="3">
        <v>784</v>
      </c>
    </row>
    <row spans="1:2" r="23">
      <c t="s" r="A23" s="4">
        <v>791</v>
      </c>
      <c t="n" r="B23" s="6">
        <v>2004</v>
      </c>
    </row>
    <row spans="1:2" r="24">
      <c t="s" r="A24" s="4">
        <v>792</v>
      </c>
      <c t="n" r="B24" s="6">
        <v>2034</v>
      </c>
    </row>
    <row spans="1:2" r="25">
      <c t="s" r="A25" s="4">
        <v>793</v>
      </c>
      <c t="s" r="B25" s="4">
        <v>801</v>
      </c>
    </row>
    <row spans="1:2" r="26">
      <c t="s" r="A26" s="4">
        <v>795</v>
      </c>
      <c t="s" r="B26" s="4">
        <v>80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21"/>
  </cols>
  <sheetData>
    <row spans="1:2" r="1">
      <c t="s" r="A1" s="1">
        <v>803</v>
      </c>
      <c t="s" r="B1" s="2">
        <v>472</v>
      </c>
    </row>
    <row spans="1:2" r="2">
      <c t="s" r="A2" s="3">
        <v>804</v>
      </c>
    </row>
    <row spans="1:2" r="3">
      <c t="s" r="A3" s="4">
        <v>805</v>
      </c>
      <c t="n" r="B3" s="10">
        <v>60.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80"/>
    <col customWidth="1" max="3" min="3" width="30"/>
    <col customWidth="1" max="4" min="4" width="4"/>
    <col customWidth="1" max="5" min="5" width="30"/>
  </cols>
  <sheetData>
    <row spans="1:5" r="1">
      <c t="s" r="A1" s="1">
        <v>150</v>
      </c>
      <c t="s" r="B1" s="2">
        <v>69</v>
      </c>
      <c t="s" r="C1" s="2">
        <v>1</v>
      </c>
    </row>
    <row spans="1:5" r="2">
      <c t="s" r="B2" s="2">
        <v>151</v>
      </c>
      <c t="s" r="C2" s="2">
        <v>152</v>
      </c>
      <c t="s" r="E2" s="2">
        <v>153</v>
      </c>
    </row>
    <row spans="1:5" r="3">
      <c t="s" r="A3" s="4">
        <v>140</v>
      </c>
      <c t="n" r="B3" s="6">
        <v>64070</v>
      </c>
      <c t="n" r="C3" s="6">
        <v>461737</v>
      </c>
      <c t="n" r="E3" s="6">
        <v>345002</v>
      </c>
    </row>
    <row spans="1:5" r="4">
      <c t="s" r="A4" s="4">
        <v>154</v>
      </c>
      <c t="n" r="C4" s="6">
        <v>10000</v>
      </c>
    </row>
    <row spans="1:5" r="5">
      <c t="s" r="A5" s="4">
        <v>155</v>
      </c>
      <c t="n" r="C5" s="6">
        <v>461800</v>
      </c>
      <c t="n" r="E5" s="6">
        <v>134664</v>
      </c>
    </row>
    <row spans="1:5" r="6">
      <c t="s" r="A6" s="4">
        <v>156</v>
      </c>
      <c t="n" r="B6" s="6">
        <v>16500</v>
      </c>
      <c t="n" r="C6" s="6">
        <v>239070</v>
      </c>
      <c t="n" r="E6" s="6">
        <v>649168</v>
      </c>
    </row>
    <row spans="1:5" r="7">
      <c t="s" r="A7" s="4">
        <v>157</v>
      </c>
      <c t="n" r="B7" s="8">
        <v>0.3</v>
      </c>
      <c t="n" r="C7" s="9">
        <v>0.2525</v>
      </c>
      <c t="s" r="D7" s="4">
        <v>111</v>
      </c>
      <c t="n" r="E7" s="8">
        <v>0.8</v>
      </c>
    </row>
    <row spans="1:5" r="8">
      <c t="s" r="A8" s="4">
        <v>117</v>
      </c>
      <c t="n" r="C8" s="6">
        <v>2</v>
      </c>
    </row>
    <row spans="1:5" r="9">
      <c t="s" r="A9" s="4">
        <v>131</v>
      </c>
    </row>
    <row spans="1:5" r="10">
      <c t="s" r="A10" s="4">
        <v>158</v>
      </c>
      <c t="n" r="B10" s="6">
        <v>4159708</v>
      </c>
    </row>
    <row spans="1:5" r="11">
      <c t="s" r="A11" s="4">
        <v>159</v>
      </c>
      <c t="n" r="B11" s="7">
        <v>60</v>
      </c>
    </row>
    <row spans="1:5" r="12">
      <c t="n" r="A12"/>
    </row>
    <row spans="1:5" r="13">
      <c t="s" r="A13" s="4">
        <v>111</v>
      </c>
      <c t="s" r="B13" s="4">
        <v>113</v>
      </c>
    </row>
  </sheetData>
  <mergeCells count="5">
    <mergeCell ref="A1:A2"/>
    <mergeCell ref="C1:E1"/>
    <mergeCell ref="C2:D2"/>
    <mergeCell ref="A12:E12"/>
    <mergeCell ref="B13:E13"/>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06</v>
      </c>
      <c t="s" r="B1" s="2">
        <v>69</v>
      </c>
      <c t="s" r="D1" s="2">
        <v>1</v>
      </c>
    </row>
    <row spans="1:5" r="2">
      <c t="s" r="B2" s="2">
        <v>2</v>
      </c>
      <c t="s" r="C2" s="2">
        <v>70</v>
      </c>
      <c t="s" r="D2" s="2">
        <v>2</v>
      </c>
      <c t="s" r="E2" s="2">
        <v>70</v>
      </c>
    </row>
    <row spans="1:5" r="3">
      <c t="s" r="A3" s="3">
        <v>807</v>
      </c>
    </row>
    <row spans="1:5" r="4">
      <c t="s" r="A4" s="4">
        <v>808</v>
      </c>
      <c t="n" r="B4" s="7">
        <v>15523</v>
      </c>
      <c t="n" r="C4" s="7">
        <v>18873</v>
      </c>
      <c t="n" r="D4" s="7">
        <v>53216</v>
      </c>
      <c t="n" r="E4" s="7">
        <v>47403</v>
      </c>
    </row>
    <row spans="1:5" r="5">
      <c t="s" r="A5" s="4">
        <v>809</v>
      </c>
      <c t="n" r="B5" s="6">
        <v>3083</v>
      </c>
      <c t="n" r="C5" s="6">
        <v>3749</v>
      </c>
      <c t="n" r="D5" s="6">
        <v>10570</v>
      </c>
      <c t="n" r="E5" s="6">
        <v>9416</v>
      </c>
    </row>
    <row spans="1:5" r="6">
      <c t="s" r="A6" s="4">
        <v>810</v>
      </c>
      <c t="n" r="B6" s="6">
        <v>18606</v>
      </c>
      <c t="n" r="C6" s="6">
        <v>22622</v>
      </c>
      <c t="n" r="D6" s="6">
        <v>63786</v>
      </c>
      <c t="n" r="E6" s="6">
        <v>56819</v>
      </c>
    </row>
    <row spans="1:5" r="7">
      <c t="s" r="A7" s="3">
        <v>811</v>
      </c>
    </row>
    <row spans="1:5" r="8">
      <c t="s" r="A8" s="4">
        <v>808</v>
      </c>
      <c t="n" r="B8" s="6">
        <v>5739</v>
      </c>
      <c t="n" r="C8" s="6">
        <v>-2024</v>
      </c>
      <c t="n" r="D8" s="6">
        <v>10400</v>
      </c>
      <c t="n" r="E8" s="6">
        <v>1200</v>
      </c>
    </row>
    <row spans="1:5" r="9">
      <c t="s" r="A9" s="4">
        <v>809</v>
      </c>
      <c t="n" r="B9" s="6">
        <v>1140</v>
      </c>
      <c t="n" r="C9" s="6">
        <v>-402</v>
      </c>
      <c t="n" r="D9" s="6">
        <v>2066</v>
      </c>
      <c t="n" r="E9" s="6">
        <v>238</v>
      </c>
    </row>
    <row spans="1:5" r="10">
      <c t="s" r="A10" s="4">
        <v>812</v>
      </c>
      <c t="n" r="B10" s="6">
        <v>6879</v>
      </c>
      <c t="n" r="C10" s="6">
        <v>-2426</v>
      </c>
      <c t="n" r="D10" s="6">
        <v>12466</v>
      </c>
      <c t="n" r="E10" s="6">
        <v>1438</v>
      </c>
    </row>
    <row spans="1:5" r="11">
      <c t="s" r="A11" s="4">
        <v>108</v>
      </c>
      <c t="n" r="B11" s="7">
        <v>25485</v>
      </c>
      <c t="n" r="C11" s="7">
        <v>20196</v>
      </c>
      <c t="n" r="D11" s="7">
        <v>76252</v>
      </c>
      <c t="n" r="E11" s="7">
        <v>5825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13</v>
      </c>
      <c t="s" r="B1" s="2">
        <v>69</v>
      </c>
      <c t="s" r="D1" s="2">
        <v>1</v>
      </c>
    </row>
    <row spans="1:5" r="2">
      <c t="s" r="B2" s="2">
        <v>2</v>
      </c>
      <c t="s" r="C2" s="2">
        <v>70</v>
      </c>
      <c t="s" r="D2" s="2">
        <v>2</v>
      </c>
      <c t="s" r="E2" s="2">
        <v>70</v>
      </c>
    </row>
    <row spans="1:5" r="3">
      <c t="s" r="A3" s="3">
        <v>814</v>
      </c>
    </row>
    <row spans="1:5" r="4">
      <c t="s" r="A4" s="4">
        <v>815</v>
      </c>
      <c t="s" r="B4" s="4">
        <v>816</v>
      </c>
      <c t="s" r="C4" s="4">
        <v>816</v>
      </c>
      <c t="s" r="D4" s="4">
        <v>816</v>
      </c>
      <c t="s" r="E4" s="4">
        <v>816</v>
      </c>
    </row>
    <row spans="1:5" r="5">
      <c t="s" r="A5" s="4">
        <v>817</v>
      </c>
      <c t="s" r="B5" s="4">
        <v>818</v>
      </c>
      <c t="s" r="C5" s="4">
        <v>819</v>
      </c>
      <c t="s" r="D5" s="4">
        <v>820</v>
      </c>
      <c t="s" r="E5" s="4">
        <v>821</v>
      </c>
    </row>
    <row spans="1:5" r="6">
      <c t="s" r="A6" s="4">
        <v>38</v>
      </c>
      <c t="s" r="B6" s="4">
        <v>822</v>
      </c>
      <c t="s" r="C6" s="4">
        <v>822</v>
      </c>
      <c t="s" r="D6" s="4">
        <v>823</v>
      </c>
      <c t="s" r="E6" s="4">
        <v>823</v>
      </c>
    </row>
    <row spans="1:5" r="7">
      <c t="s" r="A7" s="4">
        <v>824</v>
      </c>
      <c t="s" r="B7" s="4">
        <v>825</v>
      </c>
      <c t="s" r="C7" s="4">
        <v>826</v>
      </c>
      <c t="s" r="D7" s="4">
        <v>825</v>
      </c>
      <c t="s" r="E7" s="4">
        <v>827</v>
      </c>
    </row>
    <row spans="1:5" r="8">
      <c t="s" r="A8" s="4">
        <v>828</v>
      </c>
      <c t="s" r="B8" s="4">
        <v>829</v>
      </c>
      <c t="s" r="C8" s="4">
        <v>830</v>
      </c>
      <c t="s" r="D8" s="4">
        <v>831</v>
      </c>
      <c t="s" r="E8" s="4">
        <v>832</v>
      </c>
    </row>
    <row spans="1:5" r="9">
      <c t="s" r="A9" s="4">
        <v>833</v>
      </c>
      <c t="s" r="B9" s="4">
        <v>834</v>
      </c>
      <c t="s" r="C9" s="4">
        <v>835</v>
      </c>
      <c t="s" r="D9" s="4">
        <v>836</v>
      </c>
      <c t="s" r="E9" s="4">
        <v>837</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38</v>
      </c>
      <c t="s" r="B1" s="2">
        <v>2</v>
      </c>
      <c t="s" r="C1" s="2">
        <v>25</v>
      </c>
    </row>
    <row spans="1:3" r="2">
      <c t="s" r="A2" s="3">
        <v>839</v>
      </c>
    </row>
    <row spans="1:3" r="3">
      <c t="s" r="A3" s="4">
        <v>34</v>
      </c>
      <c t="n" r="B3" s="7">
        <v>29956</v>
      </c>
      <c t="n" r="C3" s="7">
        <v>27153</v>
      </c>
    </row>
    <row spans="1:3" r="4">
      <c t="s" r="A4" s="4">
        <v>840</v>
      </c>
      <c t="n" r="B4" s="6">
        <v>3175</v>
      </c>
      <c t="n" r="C4" s="6">
        <v>3505</v>
      </c>
    </row>
    <row spans="1:3" r="5">
      <c t="s" r="A5" s="4">
        <v>841</v>
      </c>
      <c t="n" r="B5" s="6">
        <v>781</v>
      </c>
      <c t="n" r="C5" s="6">
        <v>1800</v>
      </c>
    </row>
    <row spans="1:3" r="6">
      <c t="s" r="A6" s="4">
        <v>842</v>
      </c>
      <c t="n" r="B6" s="6">
        <v>2117</v>
      </c>
      <c t="n" r="C6" s="6">
        <v>1988</v>
      </c>
    </row>
    <row spans="1:3" r="7">
      <c t="s" r="A7" s="4">
        <v>370</v>
      </c>
      <c t="n" r="B7" s="6">
        <v>10330</v>
      </c>
      <c t="n" r="C7" s="6">
        <v>21298</v>
      </c>
    </row>
    <row spans="1:3" r="8">
      <c t="s" r="A8" s="4">
        <v>843</v>
      </c>
      <c t="n" r="B8" s="6">
        <v>15098</v>
      </c>
      <c t="n" r="C8" s="6">
        <v>15772</v>
      </c>
    </row>
    <row spans="1:3" r="9">
      <c t="s" r="A9" s="4">
        <v>844</v>
      </c>
      <c t="n" r="B9" s="6">
        <v>2206</v>
      </c>
      <c t="n" r="C9" s="6">
        <v>2637</v>
      </c>
    </row>
    <row spans="1:3" r="10">
      <c t="s" r="A10" s="4">
        <v>828</v>
      </c>
      <c t="n" r="B10" s="6">
        <v>8559</v>
      </c>
      <c t="n" r="C10" s="6">
        <v>13667</v>
      </c>
    </row>
    <row spans="1:3" r="11">
      <c t="s" r="A11" s="4">
        <v>845</v>
      </c>
      <c t="n" r="B11" s="6">
        <v>72222</v>
      </c>
      <c t="n" r="C11" s="6">
        <v>87820</v>
      </c>
    </row>
    <row spans="1:3" r="12">
      <c t="s" r="A12" s="3">
        <v>846</v>
      </c>
    </row>
    <row spans="1:3" r="13">
      <c t="s" r="A13" s="4">
        <v>847</v>
      </c>
      <c t="n" r="B13" s="6">
        <v>1541</v>
      </c>
      <c t="n" r="C13" s="6">
        <v>3946</v>
      </c>
    </row>
    <row spans="1:3" r="14">
      <c t="s" r="A14" s="4">
        <v>848</v>
      </c>
      <c t="n" r="B14" s="6">
        <v>5360</v>
      </c>
      <c t="n" r="C14" s="6">
        <v>2696</v>
      </c>
    </row>
    <row spans="1:3" r="15">
      <c t="s" r="A15" s="4">
        <v>849</v>
      </c>
      <c t="n" r="B15" s="6">
        <v>5187</v>
      </c>
      <c t="n" r="C15" s="6">
        <v>5930</v>
      </c>
    </row>
    <row spans="1:3" r="16">
      <c t="s" r="A16" s="4">
        <v>850</v>
      </c>
      <c t="n" r="C16" s="6">
        <v>678</v>
      </c>
    </row>
    <row spans="1:3" r="17">
      <c t="s" r="A17" s="4">
        <v>851</v>
      </c>
      <c t="n" r="B17" s="6">
        <v>1839</v>
      </c>
      <c t="n" r="C17" s="6">
        <v>1689</v>
      </c>
    </row>
    <row spans="1:3" r="18">
      <c t="s" r="A18" s="4">
        <v>828</v>
      </c>
      <c t="n" r="B18" s="6">
        <v>1860</v>
      </c>
      <c t="n" r="C18" s="6">
        <v>1316</v>
      </c>
    </row>
    <row spans="1:3" r="19">
      <c t="s" r="A19" s="4">
        <v>852</v>
      </c>
      <c t="n" r="B19" s="6">
        <v>15787</v>
      </c>
      <c t="n" r="C19" s="6">
        <v>16255</v>
      </c>
    </row>
    <row spans="1:3" r="20">
      <c t="s" r="A20" s="4">
        <v>853</v>
      </c>
      <c t="n" r="B20" s="7">
        <v>56435</v>
      </c>
      <c t="n" r="C20" s="7">
        <v>7156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0"/>
    <col customWidth="1" max="5" min="5" width="30"/>
    <col customWidth="1" max="6" min="6" width="20"/>
    <col customWidth="1" max="7" min="7" width="20"/>
  </cols>
  <sheetData>
    <row spans="1:7" r="1">
      <c t="s" r="A1" s="1">
        <v>854</v>
      </c>
      <c t="s" r="B1" s="2">
        <v>855</v>
      </c>
      <c t="s" r="C1" s="2">
        <v>856</v>
      </c>
      <c t="s" r="D1" s="2">
        <v>857</v>
      </c>
      <c t="s" r="E1" s="2">
        <v>858</v>
      </c>
      <c t="s" r="F1" s="2">
        <v>859</v>
      </c>
      <c t="s" r="G1" s="2">
        <v>860</v>
      </c>
    </row>
    <row spans="1:7" r="2">
      <c t="s" r="A2" s="3">
        <v>861</v>
      </c>
    </row>
    <row spans="1:7" r="3">
      <c t="s" r="A3" s="4">
        <v>65</v>
      </c>
      <c t="n" r="B3" s="6">
        <v>200000000</v>
      </c>
      <c t="n" r="C3" s="6">
        <v>200000000</v>
      </c>
      <c t="n" r="E3" s="6">
        <v>100000000</v>
      </c>
      <c t="n" r="G3" s="6">
        <v>100000000</v>
      </c>
    </row>
    <row spans="1:7" r="4">
      <c t="s" r="A4" s="4">
        <v>862</v>
      </c>
      <c t="n" r="B4" s="6">
        <v>5500000</v>
      </c>
    </row>
    <row spans="1:7" r="5">
      <c t="s" r="A5" s="4">
        <v>863</v>
      </c>
      <c t="n" r="B5" s="8">
        <v>0.01</v>
      </c>
    </row>
    <row spans="1:7" r="6">
      <c t="s" r="A6" s="4">
        <v>864</v>
      </c>
      <c t="s" r="B6" s="4">
        <v>713</v>
      </c>
    </row>
    <row spans="1:7" r="7">
      <c t="s" r="A7" s="4">
        <v>117</v>
      </c>
      <c t="n" r="B7" s="6">
        <v>2</v>
      </c>
      <c t="n" r="C7" s="6">
        <v>2</v>
      </c>
    </row>
    <row spans="1:7" r="8">
      <c t="s" r="A8" s="4">
        <v>865</v>
      </c>
      <c t="n" r="F8" s="6">
        <v>70191253</v>
      </c>
    </row>
    <row spans="1:7" r="9">
      <c t="s" r="A9" s="4">
        <v>866</v>
      </c>
      <c t="n" r="F9" s="6">
        <v>140382506</v>
      </c>
    </row>
    <row spans="1:7" r="10">
      <c t="s" r="A10" s="4">
        <v>118</v>
      </c>
      <c t="s" r="B10" s="4">
        <v>119</v>
      </c>
      <c t="s" r="C10" s="4">
        <v>120</v>
      </c>
    </row>
    <row spans="1:7" r="11">
      <c t="s" r="A11" s="4">
        <v>867</v>
      </c>
      <c t="s" r="B11" s="4">
        <v>868</v>
      </c>
    </row>
    <row spans="1:7" r="12">
      <c t="s" r="A12" s="4">
        <v>869</v>
      </c>
      <c t="s" r="B12" s="4">
        <v>870</v>
      </c>
    </row>
    <row spans="1:7" r="13">
      <c t="s" r="A13" s="4">
        <v>871</v>
      </c>
      <c t="s" r="B13" s="4">
        <v>872</v>
      </c>
    </row>
    <row spans="1:7" r="14">
      <c t="s" r="A14" s="4">
        <v>873</v>
      </c>
      <c t="n" r="C14" s="6">
        <v>4752000</v>
      </c>
    </row>
    <row spans="1:7" r="15">
      <c t="s" r="A15" s="4">
        <v>874</v>
      </c>
      <c t="n" r="C15" s="6">
        <v>461800</v>
      </c>
      <c t="n" r="D15" s="6">
        <v>134664</v>
      </c>
    </row>
    <row spans="1:7" r="16">
      <c t="s" r="A16" s="4">
        <v>875</v>
      </c>
      <c t="n" r="C16" s="8">
        <v>19.15</v>
      </c>
    </row>
    <row spans="1:7" r="17">
      <c t="s" r="A17" s="4">
        <v>876</v>
      </c>
      <c t="n" r="C17" s="6">
        <v>3618256</v>
      </c>
    </row>
    <row spans="1:7" r="18">
      <c t="s" r="A18" s="4">
        <v>877</v>
      </c>
      <c t="n" r="C18" s="6">
        <v>1133744</v>
      </c>
    </row>
    <row spans="1:7" r="19">
      <c t="s" r="A19" s="4">
        <v>878</v>
      </c>
      <c t="n" r="C19" s="6">
        <v>2668000</v>
      </c>
    </row>
    <row spans="1:7" r="20">
      <c t="s" r="A20" s="4">
        <v>879</v>
      </c>
      <c t="n" r="C20" s="6">
        <v>5119000</v>
      </c>
    </row>
    <row spans="1:7" r="21">
      <c t="s" r="A21" s="4">
        <v>880</v>
      </c>
      <c t="n" r="B21" s="6">
        <v>2000000</v>
      </c>
    </row>
    <row spans="1:7" r="22">
      <c t="s" r="A22" s="4">
        <v>881</v>
      </c>
      <c t="n" r="C22" s="7">
        <v>14</v>
      </c>
    </row>
    <row spans="1:7" r="23">
      <c t="s" r="A23" s="4">
        <v>882</v>
      </c>
      <c t="n" r="C23" s="11">
        <v>8.1</v>
      </c>
    </row>
    <row spans="1:7" r="24">
      <c t="s" r="A24" s="4">
        <v>883</v>
      </c>
      <c t="n" r="C24" s="11">
        <v>6.6</v>
      </c>
    </row>
    <row spans="1:7" r="25">
      <c t="s" r="A25" s="4">
        <v>884</v>
      </c>
      <c t="n" r="C25" s="7">
        <v>1</v>
      </c>
    </row>
    <row spans="1:7" r="26">
      <c t="s" r="A26" s="4">
        <v>885</v>
      </c>
      <c t="n" r="C26" s="8">
        <v>5.08</v>
      </c>
      <c t="n" r="E26" s="8">
        <v>4.28</v>
      </c>
    </row>
    <row spans="1:7" r="27">
      <c t="s" r="A27" s="4">
        <v>886</v>
      </c>
    </row>
    <row spans="1:7" r="28">
      <c t="s" r="A28" s="3">
        <v>861</v>
      </c>
    </row>
    <row spans="1:7" r="29">
      <c t="s" r="A29" s="4">
        <v>887</v>
      </c>
      <c t="n" r="C29" s="6">
        <v>11288000</v>
      </c>
    </row>
    <row spans="1:7" r="30">
      <c t="s" r="A30" s="4">
        <v>888</v>
      </c>
    </row>
    <row spans="1:7" r="31">
      <c t="s" r="A31" s="3">
        <v>861</v>
      </c>
    </row>
    <row spans="1:7" r="32">
      <c t="s" r="A32" s="4">
        <v>883</v>
      </c>
      <c t="n" r="C32" s="10">
        <v>12.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889</v>
      </c>
      <c t="s" r="B1" s="2">
        <v>1</v>
      </c>
      <c t="s" r="C1" s="2">
        <v>495</v>
      </c>
    </row>
    <row spans="1:3" r="2">
      <c t="s" r="B2" s="2">
        <v>2</v>
      </c>
      <c t="s" r="C2" s="2">
        <v>25</v>
      </c>
    </row>
    <row spans="1:3" r="3">
      <c t="s" r="A3" s="3">
        <v>890</v>
      </c>
    </row>
    <row spans="1:3" r="4">
      <c t="s" r="A4" s="4">
        <v>891</v>
      </c>
      <c t="n" r="B4" s="6">
        <v>2794</v>
      </c>
      <c t="n" r="C4" s="6">
        <v>1810</v>
      </c>
    </row>
    <row spans="1:3" r="5">
      <c t="s" r="A5" s="4">
        <v>892</v>
      </c>
      <c t="n" r="B5" s="6">
        <v>140</v>
      </c>
      <c t="n" r="C5" s="6">
        <v>1486</v>
      </c>
    </row>
    <row spans="1:3" r="6">
      <c t="s" r="A6" s="4">
        <v>893</v>
      </c>
      <c t="n" r="B6" s="6">
        <v>-14</v>
      </c>
      <c t="n" r="C6" s="6">
        <v>-40</v>
      </c>
    </row>
    <row spans="1:3" r="7">
      <c t="s" r="A7" s="4">
        <v>894</v>
      </c>
      <c t="n" r="B7" s="6">
        <v>-491</v>
      </c>
      <c t="n" r="C7" s="6">
        <v>-462</v>
      </c>
    </row>
    <row spans="1:3" r="8">
      <c t="s" r="A8" s="4">
        <v>895</v>
      </c>
      <c t="n" r="B8" s="6">
        <v>2429</v>
      </c>
      <c t="n" r="C8" s="6">
        <v>2794</v>
      </c>
    </row>
    <row spans="1:3" r="9">
      <c t="s" r="A9" s="4">
        <v>896</v>
      </c>
      <c t="n" r="B9" s="6">
        <v>646</v>
      </c>
      <c t="n" r="C9" s="6">
        <v>960</v>
      </c>
    </row>
    <row spans="1:3" r="10">
      <c t="s" r="A10" s="4">
        <v>897</v>
      </c>
      <c t="n" r="B10" s="8">
        <v>12.71</v>
      </c>
      <c t="n" r="C10" s="8">
        <v>5.9</v>
      </c>
    </row>
    <row spans="1:3" r="11">
      <c t="s" r="A11" s="4">
        <v>898</v>
      </c>
      <c t="n" r="B11" s="12">
        <v>21.25</v>
      </c>
      <c t="n" r="C11" s="12">
        <v>18.15</v>
      </c>
    </row>
    <row spans="1:3" r="12">
      <c t="s" r="A12" s="4">
        <v>899</v>
      </c>
      <c t="n" r="B12" s="12">
        <v>17.28</v>
      </c>
      <c t="n" r="C12" s="12">
        <v>20.16</v>
      </c>
    </row>
    <row spans="1:3" r="13">
      <c t="s" r="A13" s="4">
        <v>900</v>
      </c>
      <c t="n" r="B13" s="12">
        <v>3.44</v>
      </c>
      <c t="n" r="C13" s="12">
        <v>2.9</v>
      </c>
    </row>
    <row spans="1:3" r="14">
      <c t="s" r="A14" s="4">
        <v>901</v>
      </c>
      <c t="n" r="B14" s="12">
        <v>15.05</v>
      </c>
      <c t="n" r="C14" s="12">
        <v>12.71</v>
      </c>
    </row>
    <row spans="1:3" r="15">
      <c t="s" r="A15" s="4">
        <v>902</v>
      </c>
      <c t="n" r="B15" s="8">
        <v>8.289999999999999</v>
      </c>
      <c t="n" r="C15" s="8">
        <v>5.1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r="A1" s="1">
        <v>903</v>
      </c>
      <c t="s" r="B1" s="2">
        <v>1</v>
      </c>
      <c t="s" r="C1" s="2">
        <v>495</v>
      </c>
    </row>
    <row spans="1:3" r="2">
      <c t="s" r="B2" s="2">
        <v>2</v>
      </c>
      <c t="s" r="C2" s="2">
        <v>25</v>
      </c>
    </row>
    <row spans="1:3" r="3">
      <c t="s" r="A3" s="3">
        <v>904</v>
      </c>
    </row>
    <row spans="1:3" r="4">
      <c t="s" r="A4" s="4">
        <v>905</v>
      </c>
      <c t="s" r="B4" s="4">
        <v>906</v>
      </c>
      <c t="s" r="C4" s="4">
        <v>907</v>
      </c>
    </row>
    <row spans="1:3" r="5">
      <c t="s" r="A5" s="4">
        <v>908</v>
      </c>
      <c t="s" r="B5" s="4">
        <v>909</v>
      </c>
      <c t="s" r="C5" s="4">
        <v>910</v>
      </c>
    </row>
    <row spans="1:3" r="6">
      <c t="s" r="A6" s="4">
        <v>911</v>
      </c>
      <c t="s" r="B6" s="4">
        <v>906</v>
      </c>
      <c t="s" r="C6" s="4">
        <v>912</v>
      </c>
    </row>
    <row spans="1:3" r="7">
      <c t="s" r="A7" s="4">
        <v>913</v>
      </c>
      <c t="s" r="B7" s="4">
        <v>914</v>
      </c>
      <c t="s" r="C7" s="4">
        <v>91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80"/>
    <col customWidth="1" max="2" min="2" width="30"/>
  </cols>
  <sheetData>
    <row spans="1:2" r="1">
      <c t="s" r="A1" s="1">
        <v>915</v>
      </c>
      <c t="s" r="B1" s="2">
        <v>1</v>
      </c>
    </row>
    <row spans="1:2" r="2">
      <c t="s" r="B2" s="2">
        <v>152</v>
      </c>
    </row>
    <row spans="1:2" r="3">
      <c t="s" r="A3" s="3">
        <v>916</v>
      </c>
    </row>
    <row spans="1:2" r="4">
      <c t="s" r="A4" s="4">
        <v>917</v>
      </c>
      <c t="n" r="B4" s="6">
        <v>2429</v>
      </c>
    </row>
    <row spans="1:2" r="5">
      <c t="s" r="A5" s="4">
        <v>918</v>
      </c>
      <c t="n" r="B5" s="6">
        <v>646</v>
      </c>
    </row>
    <row spans="1:2" r="6">
      <c t="s" r="A6" s="4">
        <v>919</v>
      </c>
    </row>
    <row spans="1:2" r="7">
      <c t="s" r="A7" s="3">
        <v>916</v>
      </c>
    </row>
    <row spans="1:2" r="8">
      <c t="s" r="A8" s="4">
        <v>920</v>
      </c>
      <c t="n" r="B8" s="8">
        <v>1.96</v>
      </c>
    </row>
    <row spans="1:2" r="9">
      <c t="s" r="A9" s="4">
        <v>921</v>
      </c>
      <c t="n" r="B9" s="8">
        <v>2.66</v>
      </c>
    </row>
    <row spans="1:2" r="10">
      <c t="s" r="A10" s="4">
        <v>917</v>
      </c>
      <c t="n" r="B10" s="6">
        <v>39</v>
      </c>
    </row>
    <row spans="1:2" r="11">
      <c t="s" r="A11" s="4">
        <v>918</v>
      </c>
      <c t="n" r="B11" s="6">
        <v>39</v>
      </c>
    </row>
    <row spans="1:2" r="12">
      <c t="s" r="A12" s="4">
        <v>922</v>
      </c>
      <c t="s" r="B12" s="4">
        <v>923</v>
      </c>
    </row>
    <row spans="1:2" r="13">
      <c t="s" r="A13" s="4">
        <v>924</v>
      </c>
      <c t="n" r="B13" s="8">
        <v>2.45</v>
      </c>
    </row>
    <row spans="1:2" r="14">
      <c t="s" r="A14" s="4">
        <v>925</v>
      </c>
      <c t="n" r="B14" s="12">
        <v>2.45</v>
      </c>
    </row>
    <row spans="1:2" r="15">
      <c t="s" r="A15" s="4">
        <v>926</v>
      </c>
    </row>
    <row spans="1:2" r="16">
      <c t="s" r="A16" s="3">
        <v>916</v>
      </c>
    </row>
    <row spans="1:2" r="17">
      <c t="s" r="A17" s="4">
        <v>920</v>
      </c>
      <c t="n" r="B17" s="12">
        <v>4.27</v>
      </c>
    </row>
    <row spans="1:2" r="18">
      <c t="s" r="A18" s="4">
        <v>921</v>
      </c>
      <c t="n" r="B18" s="8">
        <v>4.62</v>
      </c>
    </row>
    <row spans="1:2" r="19">
      <c t="s" r="A19" s="4">
        <v>917</v>
      </c>
      <c t="n" r="B19" s="6">
        <v>104</v>
      </c>
    </row>
    <row spans="1:2" r="20">
      <c t="s" r="A20" s="4">
        <v>918</v>
      </c>
      <c t="n" r="B20" s="6">
        <v>104</v>
      </c>
    </row>
    <row spans="1:2" r="21">
      <c t="s" r="A21" s="4">
        <v>922</v>
      </c>
      <c t="s" r="B21" s="4">
        <v>927</v>
      </c>
    </row>
    <row spans="1:2" r="22">
      <c t="s" r="A22" s="4">
        <v>924</v>
      </c>
      <c t="n" r="B22" s="8">
        <v>4.29</v>
      </c>
    </row>
    <row spans="1:2" r="23">
      <c t="s" r="A23" s="4">
        <v>925</v>
      </c>
      <c t="n" r="B23" s="12">
        <v>4.29</v>
      </c>
    </row>
    <row spans="1:2" r="24">
      <c t="s" r="A24" s="4">
        <v>928</v>
      </c>
    </row>
    <row spans="1:2" r="25">
      <c t="s" r="A25" s="3">
        <v>916</v>
      </c>
    </row>
    <row spans="1:2" r="26">
      <c t="s" r="A26" s="4">
        <v>920</v>
      </c>
      <c t="n" r="B26" s="12">
        <v>5.08</v>
      </c>
    </row>
    <row spans="1:2" r="27">
      <c t="s" r="A27" s="4">
        <v>921</v>
      </c>
      <c t="n" r="B27" s="8">
        <v>6.56</v>
      </c>
    </row>
    <row spans="1:2" r="28">
      <c t="s" r="A28" s="4">
        <v>917</v>
      </c>
      <c t="n" r="B28" s="6">
        <v>251</v>
      </c>
    </row>
    <row spans="1:2" r="29">
      <c t="s" r="A29" s="4">
        <v>918</v>
      </c>
      <c t="n" r="B29" s="6">
        <v>215</v>
      </c>
    </row>
    <row spans="1:2" r="30">
      <c t="s" r="A30" s="4">
        <v>922</v>
      </c>
      <c t="s" r="B30" s="4">
        <v>929</v>
      </c>
    </row>
    <row spans="1:2" r="31">
      <c t="s" r="A31" s="4">
        <v>924</v>
      </c>
      <c t="n" r="B31" s="8">
        <v>5.94</v>
      </c>
    </row>
    <row spans="1:2" r="32">
      <c t="s" r="A32" s="4">
        <v>925</v>
      </c>
      <c t="n" r="B32" s="12">
        <v>5.84</v>
      </c>
    </row>
    <row spans="1:2" r="33">
      <c t="s" r="A33" s="4">
        <v>930</v>
      </c>
    </row>
    <row spans="1:2" r="34">
      <c t="s" r="A34" s="3">
        <v>916</v>
      </c>
    </row>
    <row spans="1:2" r="35">
      <c t="s" r="A35" s="4">
        <v>920</v>
      </c>
      <c t="n" r="B35" s="12">
        <v>8.619999999999999</v>
      </c>
    </row>
    <row spans="1:2" r="36">
      <c t="s" r="A36" s="4">
        <v>921</v>
      </c>
      <c t="n" r="B36" s="8">
        <v>9.539999999999999</v>
      </c>
    </row>
    <row spans="1:2" r="37">
      <c t="s" r="A37" s="4">
        <v>917</v>
      </c>
      <c t="n" r="B37" s="6">
        <v>284</v>
      </c>
    </row>
    <row spans="1:2" r="38">
      <c t="s" r="A38" s="4">
        <v>918</v>
      </c>
      <c t="n" r="B38" s="6">
        <v>164</v>
      </c>
    </row>
    <row spans="1:2" r="39">
      <c t="s" r="A39" s="4">
        <v>922</v>
      </c>
      <c t="s" r="B39" s="4">
        <v>931</v>
      </c>
    </row>
    <row spans="1:2" r="40">
      <c t="s" r="A40" s="4">
        <v>924</v>
      </c>
      <c t="n" r="B40" s="8">
        <v>9.09</v>
      </c>
    </row>
    <row spans="1:2" r="41">
      <c t="s" r="A41" s="4">
        <v>925</v>
      </c>
      <c t="n" r="B41" s="12">
        <v>9.07</v>
      </c>
    </row>
    <row spans="1:2" r="42">
      <c t="s" r="A42" s="4">
        <v>932</v>
      </c>
    </row>
    <row spans="1:2" r="43">
      <c t="s" r="A43" s="3">
        <v>916</v>
      </c>
    </row>
    <row spans="1:2" r="44">
      <c t="s" r="A44" s="4">
        <v>920</v>
      </c>
      <c t="n" r="B44" s="12">
        <v>14.71</v>
      </c>
    </row>
    <row spans="1:2" r="45">
      <c t="s" r="A45" s="4">
        <v>921</v>
      </c>
      <c t="n" r="B45" s="8">
        <v>16.86</v>
      </c>
    </row>
    <row spans="1:2" r="46">
      <c t="s" r="A46" s="4">
        <v>917</v>
      </c>
      <c t="n" r="B46" s="6">
        <v>262</v>
      </c>
    </row>
    <row spans="1:2" r="47">
      <c t="s" r="A47" s="4">
        <v>918</v>
      </c>
      <c t="n" r="B47" s="6">
        <v>70</v>
      </c>
    </row>
    <row spans="1:2" r="48">
      <c t="s" r="A48" s="4">
        <v>922</v>
      </c>
      <c t="s" r="B48" s="4">
        <v>933</v>
      </c>
    </row>
    <row spans="1:2" r="49">
      <c t="s" r="A49" s="4">
        <v>924</v>
      </c>
      <c t="n" r="B49" s="7">
        <v>16</v>
      </c>
    </row>
    <row spans="1:2" r="50">
      <c t="s" r="A50" s="4">
        <v>925</v>
      </c>
      <c t="n" r="B50" s="12">
        <v>16.19</v>
      </c>
    </row>
    <row spans="1:2" r="51">
      <c t="s" r="A51" s="4">
        <v>934</v>
      </c>
    </row>
    <row spans="1:2" r="52">
      <c t="s" r="A52" s="3">
        <v>916</v>
      </c>
    </row>
    <row spans="1:2" r="53">
      <c t="s" r="A53" s="4">
        <v>920</v>
      </c>
      <c t="n" r="B53" s="12">
        <v>17.12</v>
      </c>
    </row>
    <row spans="1:2" r="54">
      <c t="s" r="A54" s="4">
        <v>921</v>
      </c>
      <c t="n" r="B54" s="8">
        <v>17.4</v>
      </c>
    </row>
    <row spans="1:2" r="55">
      <c t="s" r="A55" s="4">
        <v>917</v>
      </c>
      <c t="n" r="B55" s="6">
        <v>219</v>
      </c>
    </row>
    <row spans="1:2" r="56">
      <c t="s" r="A56" s="4">
        <v>918</v>
      </c>
      <c t="n" r="B56" s="6">
        <v>54</v>
      </c>
    </row>
    <row spans="1:2" r="57">
      <c t="s" r="A57" s="4">
        <v>922</v>
      </c>
      <c t="s" r="B57" s="4">
        <v>935</v>
      </c>
    </row>
    <row spans="1:2" r="58">
      <c t="s" r="A58" s="4">
        <v>924</v>
      </c>
      <c t="n" r="B58" s="8">
        <v>17.19</v>
      </c>
    </row>
    <row spans="1:2" r="59">
      <c t="s" r="A59" s="4">
        <v>925</v>
      </c>
      <c t="n" r="B59" s="12">
        <v>17.23</v>
      </c>
    </row>
    <row spans="1:2" r="60">
      <c t="s" r="A60" s="4">
        <v>936</v>
      </c>
    </row>
    <row spans="1:2" r="61">
      <c t="s" r="A61" s="3">
        <v>916</v>
      </c>
    </row>
    <row spans="1:2" r="62">
      <c t="s" r="A62" s="4">
        <v>920</v>
      </c>
      <c t="n" r="B62" s="12">
        <v>18.46</v>
      </c>
    </row>
    <row spans="1:2" r="63">
      <c t="s" r="A63" s="4">
        <v>921</v>
      </c>
      <c t="n" r="B63" s="8">
        <v>18.46</v>
      </c>
    </row>
    <row spans="1:2" r="64">
      <c t="s" r="A64" s="4">
        <v>917</v>
      </c>
      <c t="n" r="B64" s="6">
        <v>1050</v>
      </c>
    </row>
    <row spans="1:2" r="65">
      <c t="s" r="A65" s="4">
        <v>922</v>
      </c>
      <c t="s" r="B65" s="4">
        <v>937</v>
      </c>
    </row>
    <row spans="1:2" r="66">
      <c t="s" r="A66" s="4">
        <v>924</v>
      </c>
      <c t="n" r="B66" s="8">
        <v>18.46</v>
      </c>
    </row>
    <row spans="1:2" r="67">
      <c t="s" r="A67" s="4">
        <v>938</v>
      </c>
    </row>
    <row spans="1:2" r="68">
      <c t="s" r="A68" s="3">
        <v>916</v>
      </c>
    </row>
    <row spans="1:2" r="69">
      <c t="s" r="A69" s="4">
        <v>920</v>
      </c>
      <c t="n" r="B69" s="12">
        <v>20.16</v>
      </c>
    </row>
    <row spans="1:2" r="70">
      <c t="s" r="A70" s="4">
        <v>921</v>
      </c>
      <c t="n" r="B70" s="8">
        <v>20.58</v>
      </c>
    </row>
    <row spans="1:2" r="71">
      <c t="s" r="A71" s="4">
        <v>917</v>
      </c>
      <c t="n" r="B71" s="6">
        <v>80</v>
      </c>
    </row>
    <row spans="1:2" r="72">
      <c t="s" r="A72" s="4">
        <v>922</v>
      </c>
      <c t="s" r="B72" s="4">
        <v>939</v>
      </c>
    </row>
    <row spans="1:2" r="73">
      <c t="s" r="A73" s="4">
        <v>924</v>
      </c>
      <c t="n" r="B73" s="8">
        <v>20.37</v>
      </c>
    </row>
    <row spans="1:2" r="74">
      <c t="s" r="A74" s="4">
        <v>940</v>
      </c>
    </row>
    <row spans="1:2" r="75">
      <c t="s" r="A75" s="3">
        <v>916</v>
      </c>
    </row>
    <row spans="1:2" r="76">
      <c t="s" r="A76" s="4">
        <v>920</v>
      </c>
      <c t="n" r="B76" s="12">
        <v>21.25</v>
      </c>
    </row>
    <row spans="1:2" r="77">
      <c t="s" r="A77" s="4">
        <v>921</v>
      </c>
      <c t="n" r="B77" s="8">
        <v>21.25</v>
      </c>
    </row>
    <row spans="1:2" r="78">
      <c t="s" r="A78" s="4">
        <v>917</v>
      </c>
      <c t="n" r="B78" s="6">
        <v>140</v>
      </c>
    </row>
    <row spans="1:2" r="79">
      <c t="s" r="A79" s="4">
        <v>922</v>
      </c>
      <c t="s" r="B79" s="4">
        <v>941</v>
      </c>
    </row>
    <row spans="1:2" r="80">
      <c t="s" r="A80" s="4">
        <v>924</v>
      </c>
      <c t="n" r="B80" s="8">
        <v>21.2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942</v>
      </c>
      <c t="s" r="B1" s="2">
        <v>1</v>
      </c>
      <c t="s" r="C1" s="2">
        <v>495</v>
      </c>
    </row>
    <row spans="1:3" r="2">
      <c t="s" r="B2" s="2">
        <v>2</v>
      </c>
      <c t="s" r="C2" s="2">
        <v>25</v>
      </c>
    </row>
    <row spans="1:3" r="3">
      <c t="s" r="A3" s="3">
        <v>890</v>
      </c>
    </row>
    <row spans="1:3" r="4">
      <c t="s" r="A4" s="4">
        <v>943</v>
      </c>
      <c t="n" r="B4" s="6">
        <v>975</v>
      </c>
      <c t="n" r="C4" s="6">
        <v>514</v>
      </c>
    </row>
    <row spans="1:3" r="5">
      <c t="s" r="A5" s="4">
        <v>944</v>
      </c>
      <c t="n" r="B5" s="6">
        <v>244</v>
      </c>
      <c t="n" r="C5" s="6">
        <v>704</v>
      </c>
    </row>
    <row spans="1:3" r="6">
      <c t="s" r="A6" s="4">
        <v>945</v>
      </c>
      <c t="n" r="B6" s="6">
        <v>-53</v>
      </c>
      <c t="n" r="C6" s="6">
        <v>-204</v>
      </c>
    </row>
    <row spans="1:3" r="7">
      <c t="s" r="A7" s="4">
        <v>946</v>
      </c>
      <c t="n" r="B7" s="6">
        <v>-5</v>
      </c>
      <c t="n" r="C7" s="6">
        <v>-39</v>
      </c>
    </row>
    <row spans="1:3" r="8">
      <c t="s" r="A8" s="4">
        <v>947</v>
      </c>
      <c t="n" r="B8" s="6">
        <v>1161</v>
      </c>
      <c t="n" r="C8" s="6">
        <v>975</v>
      </c>
    </row>
    <row spans="1:3" r="9">
      <c t="s" r="A9" s="4">
        <v>948</v>
      </c>
      <c t="n" r="B9" s="7">
        <v>3058</v>
      </c>
      <c t="n" r="C9" s="7">
        <v>251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s>
  <sheetData>
    <row spans="1:6" r="1">
      <c t="s" r="A1" s="1">
        <v>949</v>
      </c>
      <c t="s" r="B1" s="2">
        <v>69</v>
      </c>
      <c t="s" r="D1" s="2">
        <v>1</v>
      </c>
      <c t="s" r="F1" s="2">
        <v>495</v>
      </c>
    </row>
    <row spans="1:6" r="2">
      <c t="s" r="B2" s="2">
        <v>2</v>
      </c>
      <c t="s" r="C2" s="2">
        <v>70</v>
      </c>
      <c t="s" r="D2" s="2">
        <v>2</v>
      </c>
      <c t="s" r="E2" s="2">
        <v>70</v>
      </c>
      <c t="s" r="F2" s="2">
        <v>25</v>
      </c>
    </row>
    <row spans="1:6" r="3">
      <c t="s" r="A3" s="3">
        <v>950</v>
      </c>
    </row>
    <row spans="1:6" r="4">
      <c t="s" r="A4" s="4">
        <v>102</v>
      </c>
      <c t="n" r="B4" s="7">
        <v>25623000</v>
      </c>
      <c t="n" r="C4" s="7">
        <v>22225000</v>
      </c>
      <c t="n" r="D4" s="7">
        <v>75018000</v>
      </c>
      <c t="n" r="E4" s="7">
        <v>63671000</v>
      </c>
    </row>
    <row spans="1:6" r="5">
      <c t="s" r="A5" s="4">
        <v>103</v>
      </c>
      <c t="n" r="B5" s="6">
        <v>6668000</v>
      </c>
      <c t="n" r="C5" s="6">
        <v>6540000</v>
      </c>
      <c t="n" r="D5" s="6">
        <v>19848000</v>
      </c>
      <c t="n" r="E5" s="6">
        <v>19267000</v>
      </c>
    </row>
    <row spans="1:6" r="6">
      <c t="s" r="A6" s="4">
        <v>104</v>
      </c>
      <c t="n" r="B6" s="6">
        <v>2791000</v>
      </c>
      <c t="n" r="C6" s="6">
        <v>2619000</v>
      </c>
      <c t="n" r="D6" s="6">
        <v>8221000</v>
      </c>
      <c t="n" r="E6" s="6">
        <v>8101000</v>
      </c>
    </row>
    <row spans="1:6" r="7">
      <c t="s" r="A7" s="3">
        <v>951</v>
      </c>
    </row>
    <row spans="1:6" r="8">
      <c t="s" r="A8" s="4">
        <v>952</v>
      </c>
      <c t="n" r="B8" s="6">
        <v>866000</v>
      </c>
      <c t="n" r="C8" s="6">
        <v>906000</v>
      </c>
      <c t="n" r="D8" s="6">
        <v>2422000</v>
      </c>
      <c t="n" r="E8" s="6">
        <v>2342000</v>
      </c>
    </row>
    <row spans="1:6" r="9">
      <c t="s" r="A9" s="4">
        <v>953</v>
      </c>
      <c t="n" r="C9" s="6">
        <v>474000</v>
      </c>
      <c t="n" r="E9" s="6">
        <v>1891000</v>
      </c>
    </row>
    <row spans="1:6" r="10">
      <c t="s" r="A10" s="4">
        <v>954</v>
      </c>
      <c t="n" r="B10" s="6">
        <v>3849000</v>
      </c>
      <c t="n" r="D10" s="6">
        <v>3849000</v>
      </c>
    </row>
    <row spans="1:6" r="11">
      <c t="s" r="A11" s="4">
        <v>955</v>
      </c>
      <c t="n" r="B11" s="6">
        <v>762000</v>
      </c>
      <c t="n" r="C11" s="6">
        <v>988000</v>
      </c>
      <c t="n" r="D11" s="6">
        <v>2370000</v>
      </c>
      <c t="n" r="E11" s="6">
        <v>3217000</v>
      </c>
      <c t="n" r="F11" s="7">
        <v>862000</v>
      </c>
    </row>
    <row spans="1:6" r="12">
      <c t="s" r="A12" s="4">
        <v>956</v>
      </c>
      <c t="n" r="B12" s="6">
        <v>1428000</v>
      </c>
      <c t="n" r="C12" s="6">
        <v>1352000</v>
      </c>
      <c t="n" r="D12" s="6">
        <v>4121000</v>
      </c>
      <c t="n" r="E12" s="6">
        <v>3883000</v>
      </c>
    </row>
    <row spans="1:6" r="13">
      <c t="s" r="A13" s="4">
        <v>957</v>
      </c>
      <c t="n" r="B13" s="6">
        <v>292000</v>
      </c>
      <c t="n" r="C13" s="6">
        <v>233000</v>
      </c>
      <c t="n" r="D13" s="6">
        <v>856000</v>
      </c>
      <c t="n" r="E13" s="6">
        <v>809000</v>
      </c>
    </row>
    <row spans="1:6" r="14">
      <c t="s" r="A14" s="4">
        <v>958</v>
      </c>
      <c t="n" r="B14" s="6">
        <v>319000</v>
      </c>
      <c t="n" r="C14" s="6">
        <v>291000</v>
      </c>
      <c t="n" r="D14" s="6">
        <v>961000</v>
      </c>
      <c t="n" r="E14" s="6">
        <v>792000</v>
      </c>
    </row>
    <row spans="1:6" r="15">
      <c t="s" r="A15" s="4">
        <v>959</v>
      </c>
      <c t="n" r="B15" s="6">
        <v>1502000</v>
      </c>
      <c t="n" r="C15" s="6">
        <v>1276000</v>
      </c>
      <c t="n" r="D15" s="6">
        <v>4394000</v>
      </c>
      <c t="n" r="E15" s="6">
        <v>3844000</v>
      </c>
    </row>
    <row spans="1:6" r="16">
      <c t="s" r="A16" s="4">
        <v>960</v>
      </c>
      <c t="n" r="B16" s="6">
        <v>553000</v>
      </c>
      <c t="n" r="C16" s="6">
        <v>617000</v>
      </c>
      <c t="n" r="D16" s="6">
        <v>1630000</v>
      </c>
      <c t="n" r="E16" s="6">
        <v>1900000</v>
      </c>
    </row>
    <row spans="1:6" r="17">
      <c t="s" r="A17" s="4">
        <v>961</v>
      </c>
      <c t="n" r="B17" s="6">
        <v>583000</v>
      </c>
      <c t="n" r="C17" s="6">
        <v>338000</v>
      </c>
      <c t="n" r="D17" s="6">
        <v>1764000</v>
      </c>
      <c t="n" r="E17" s="6">
        <v>1491000</v>
      </c>
    </row>
    <row spans="1:6" r="18">
      <c t="s" r="A18" s="4">
        <v>962</v>
      </c>
      <c t="n" r="B18" s="6">
        <v>1137000</v>
      </c>
      <c t="n" r="C18" s="6">
        <v>947000</v>
      </c>
      <c t="n" r="D18" s="6">
        <v>3106000</v>
      </c>
      <c t="n" r="E18" s="6">
        <v>1995000</v>
      </c>
    </row>
    <row spans="1:6" r="19">
      <c t="s" r="A19" s="4">
        <v>963</v>
      </c>
      <c t="n" r="B19" s="6">
        <v>437000</v>
      </c>
      <c t="n" r="C19" s="6">
        <v>464000</v>
      </c>
      <c t="n" r="D19" s="6">
        <v>1292000</v>
      </c>
      <c t="n" r="E19" s="6">
        <v>1407000</v>
      </c>
    </row>
    <row spans="1:6" r="20">
      <c t="s" r="A20" s="4">
        <v>964</v>
      </c>
      <c t="n" r="B20" s="6">
        <v>269000</v>
      </c>
      <c t="n" r="C20" s="6">
        <v>293000</v>
      </c>
      <c t="n" r="D20" s="6">
        <v>815000</v>
      </c>
      <c t="n" r="E20" s="6">
        <v>897000</v>
      </c>
    </row>
    <row spans="1:6" r="21">
      <c t="s" r="A21" s="4">
        <v>965</v>
      </c>
      <c t="n" r="B21" s="6">
        <v>449000</v>
      </c>
      <c t="n" r="C21" s="6">
        <v>444000</v>
      </c>
      <c t="n" r="D21" s="6">
        <v>1391000</v>
      </c>
      <c t="n" r="E21" s="6">
        <v>1418000</v>
      </c>
    </row>
    <row spans="1:6" r="22">
      <c t="s" r="A22" s="4">
        <v>966</v>
      </c>
      <c t="n" r="B22" s="6">
        <v>3498000</v>
      </c>
      <c t="n" r="C22" s="6">
        <v>4586000</v>
      </c>
      <c t="n" r="D22" s="6">
        <v>12203000</v>
      </c>
      <c t="n" r="E22" s="6">
        <v>11631000</v>
      </c>
    </row>
    <row spans="1:6" r="23">
      <c t="s" r="A23" s="4">
        <v>967</v>
      </c>
      <c t="n" r="B23" s="6">
        <v>15944000</v>
      </c>
      <c t="n" r="C23" s="6">
        <v>13209000</v>
      </c>
      <c t="n" r="D23" s="6">
        <v>41174000</v>
      </c>
      <c t="n" r="E23" s="6">
        <v>37517000</v>
      </c>
    </row>
    <row spans="1:6" r="24">
      <c t="s" r="A24" s="4">
        <v>106</v>
      </c>
      <c t="n" r="B24" s="7">
        <v>51026000</v>
      </c>
      <c t="n" r="C24" s="7">
        <v>44593000</v>
      </c>
      <c t="n" r="D24" s="7">
        <v>144261000</v>
      </c>
      <c t="n" r="E24" s="7">
        <v>1285560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68</v>
      </c>
      <c t="s" r="B1" s="2">
        <v>2</v>
      </c>
      <c t="s" r="C1" s="2">
        <v>25</v>
      </c>
    </row>
    <row spans="1:3" r="2">
      <c t="s" r="A2" s="3">
        <v>969</v>
      </c>
    </row>
    <row spans="1:3" r="3">
      <c t="s" r="A3" s="4">
        <v>970</v>
      </c>
      <c t="s" r="B3" s="4">
        <v>971</v>
      </c>
      <c t="s" r="C3" s="4">
        <v>972</v>
      </c>
    </row>
    <row spans="1:3" r="4">
      <c t="s" r="A4" s="4">
        <v>973</v>
      </c>
      <c t="s" r="B4" s="4">
        <v>974</v>
      </c>
      <c t="s" r="C4" s="4">
        <v>975</v>
      </c>
    </row>
    <row spans="1:3" r="5">
      <c t="s" r="A5" s="4">
        <v>976</v>
      </c>
      <c t="s" r="B5" s="4">
        <v>977</v>
      </c>
      <c t="s" r="C5" s="4">
        <v>978</v>
      </c>
    </row>
    <row spans="1:3" r="6">
      <c t="s" r="A6" s="4">
        <v>979</v>
      </c>
      <c t="s" r="B6" s="4">
        <v>980</v>
      </c>
      <c t="s" r="C6" s="4">
        <v>981</v>
      </c>
    </row>
    <row spans="1:3" r="7">
      <c t="s" r="A7" s="4">
        <v>982</v>
      </c>
      <c t="n" r="B7" s="6">
        <v>3</v>
      </c>
    </row>
    <row spans="1:3" r="8">
      <c t="s" r="A8" s="4">
        <v>983</v>
      </c>
    </row>
    <row spans="1:3" r="9">
      <c t="s" r="A9" s="3">
        <v>969</v>
      </c>
    </row>
    <row spans="1:3" r="10">
      <c t="s" r="A10" s="4">
        <v>984</v>
      </c>
      <c t="s" r="B10" s="4">
        <v>985</v>
      </c>
    </row>
    <row spans="1:3" r="11">
      <c t="s" r="A11" s="4">
        <v>986</v>
      </c>
      <c t="s" r="B11" s="4">
        <v>98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0</v>
      </c>
      <c t="s" r="B1" s="2">
        <v>1</v>
      </c>
    </row>
    <row spans="1:3" r="2">
      <c t="s" r="B2" s="2">
        <v>2</v>
      </c>
      <c t="s" r="C2" s="2">
        <v>70</v>
      </c>
    </row>
    <row spans="1:3" r="3">
      <c t="s" r="A3" s="3">
        <v>161</v>
      </c>
    </row>
    <row spans="1:3" r="4">
      <c t="s" r="A4" s="4">
        <v>109</v>
      </c>
      <c t="n" r="B4" s="7">
        <v>128556000</v>
      </c>
      <c t="n" r="C4" s="7">
        <v>100766000</v>
      </c>
    </row>
    <row spans="1:3" r="5">
      <c t="s" r="A5" s="3">
        <v>162</v>
      </c>
    </row>
    <row spans="1:3" r="6">
      <c t="s" r="A6" s="4">
        <v>163</v>
      </c>
      <c t="n" r="B6" s="6">
        <v>8082000</v>
      </c>
      <c t="n" r="C6" s="6">
        <v>7728000</v>
      </c>
    </row>
    <row spans="1:3" r="7">
      <c t="s" r="A7" s="4">
        <v>164</v>
      </c>
      <c t="n" r="B7" s="6">
        <v>11461000</v>
      </c>
      <c t="n" r="C7" s="6">
        <v>17091000</v>
      </c>
    </row>
    <row spans="1:3" r="8">
      <c t="s" r="A8" s="4">
        <v>165</v>
      </c>
      <c t="n" r="B8" s="6">
        <v>5258000</v>
      </c>
      <c t="n" r="C8" s="6">
        <v>2782000</v>
      </c>
    </row>
    <row spans="1:3" r="9">
      <c t="s" r="A9" s="4">
        <v>166</v>
      </c>
      <c t="n" r="B9" s="6">
        <v>-1264000</v>
      </c>
      <c t="n" r="C9" s="6">
        <v>-196000</v>
      </c>
    </row>
    <row spans="1:3" r="10">
      <c t="s" r="A10" s="4">
        <v>167</v>
      </c>
      <c t="n" r="B10" s="6">
        <v>3425000</v>
      </c>
      <c t="n" r="C10" s="6">
        <v>-100000</v>
      </c>
    </row>
    <row spans="1:3" r="11">
      <c t="s" r="A11" s="4">
        <v>93</v>
      </c>
      <c t="n" r="C11" s="6">
        <v>-1635000</v>
      </c>
    </row>
    <row spans="1:3" r="12">
      <c t="s" r="A12" s="4">
        <v>83</v>
      </c>
      <c t="n" r="B12" s="6">
        <v>16905000</v>
      </c>
      <c t="n" r="C12" s="6">
        <v>16274000</v>
      </c>
    </row>
    <row spans="1:3" r="13">
      <c t="s" r="A13" s="4">
        <v>168</v>
      </c>
      <c t="n" r="B13" s="6">
        <v>12466000</v>
      </c>
      <c t="n" r="C13" s="6">
        <v>1438000</v>
      </c>
    </row>
    <row spans="1:3" r="14">
      <c t="s" r="A14" s="4">
        <v>91</v>
      </c>
      <c t="n" r="B14" s="6">
        <v>-1092000</v>
      </c>
      <c t="n" r="C14" s="6">
        <v>-871000</v>
      </c>
    </row>
    <row spans="1:3" r="15">
      <c t="s" r="A15" s="4">
        <v>169</v>
      </c>
      <c t="n" r="B15" s="6">
        <v>-261964000</v>
      </c>
      <c t="n" r="C15" s="6">
        <v>-209056000</v>
      </c>
    </row>
    <row spans="1:3" r="16">
      <c t="s" r="A16" s="4">
        <v>170</v>
      </c>
      <c t="n" r="B16" s="6">
        <v>257666000</v>
      </c>
      <c t="n" r="C16" s="6">
        <v>199797000</v>
      </c>
    </row>
    <row spans="1:3" r="17">
      <c t="s" r="A17" s="3">
        <v>171</v>
      </c>
    </row>
    <row spans="1:3" r="18">
      <c t="s" r="A18" s="4">
        <v>39</v>
      </c>
      <c t="n" r="B18" s="6">
        <v>-266000</v>
      </c>
      <c t="n" r="C18" s="6">
        <v>-2902000</v>
      </c>
    </row>
    <row spans="1:3" r="19">
      <c t="s" r="A19" s="4">
        <v>172</v>
      </c>
      <c t="n" r="B19" s="6">
        <v>-9407000</v>
      </c>
      <c t="n" r="C19" s="6">
        <v>-31450000</v>
      </c>
    </row>
    <row spans="1:3" r="20">
      <c t="s" r="A20" s="4">
        <v>52</v>
      </c>
      <c t="n" r="B20" s="6">
        <v>-5757000</v>
      </c>
      <c t="n" r="C20" s="6">
        <v>31576000</v>
      </c>
    </row>
    <row spans="1:3" r="21">
      <c t="s" r="A21" s="4">
        <v>173</v>
      </c>
      <c t="n" r="B21" s="6">
        <v>164069000</v>
      </c>
      <c t="n" r="C21" s="6">
        <v>131242000</v>
      </c>
    </row>
    <row spans="1:3" r="22">
      <c t="s" r="A22" s="3">
        <v>174</v>
      </c>
    </row>
    <row spans="1:3" r="23">
      <c t="s" r="A23" s="4">
        <v>175</v>
      </c>
      <c t="n" r="B23" s="6">
        <v>-300000</v>
      </c>
      <c t="n" r="C23" s="6">
        <v>250000</v>
      </c>
    </row>
    <row spans="1:3" r="24">
      <c t="s" r="A24" s="4">
        <v>176</v>
      </c>
      <c t="n" r="B24" s="6">
        <v>-492795000</v>
      </c>
      <c t="n" r="C24" s="6">
        <v>-639150000</v>
      </c>
    </row>
    <row spans="1:3" r="25">
      <c t="s" r="A25" s="4">
        <v>177</v>
      </c>
      <c t="n" r="B25" s="6">
        <v>-246983000</v>
      </c>
      <c t="n" r="C25" s="6">
        <v>-249707000</v>
      </c>
    </row>
    <row spans="1:3" r="26">
      <c t="s" r="A26" s="4">
        <v>178</v>
      </c>
      <c t="n" r="B26" s="6">
        <v>217774000</v>
      </c>
      <c t="n" r="C26" s="6">
        <v>172411000</v>
      </c>
    </row>
    <row spans="1:3" r="27">
      <c t="s" r="A27" s="4">
        <v>179</v>
      </c>
      <c t="n" r="B27" s="6">
        <v>2221000</v>
      </c>
      <c t="n" r="C27" s="6">
        <v>931000</v>
      </c>
    </row>
    <row spans="1:3" r="28">
      <c t="s" r="A28" s="4">
        <v>180</v>
      </c>
      <c t="n" r="B28" s="6">
        <v>-123000</v>
      </c>
      <c t="n" r="C28" s="6">
        <v>-6562000</v>
      </c>
    </row>
    <row spans="1:3" r="29">
      <c t="s" r="A29" s="4">
        <v>181</v>
      </c>
      <c t="n" r="B29" s="6">
        <v>32417000</v>
      </c>
      <c t="n" r="C29" s="6">
        <v>36743000</v>
      </c>
    </row>
    <row spans="1:3" r="30">
      <c t="s" r="A30" s="4">
        <v>182</v>
      </c>
      <c t="n" r="B30" s="6">
        <v>11124000</v>
      </c>
      <c t="n" r="C30" s="6">
        <v>21909000</v>
      </c>
    </row>
    <row spans="1:3" r="31">
      <c t="s" r="A31" s="4">
        <v>183</v>
      </c>
      <c t="n" r="B31" s="6">
        <v>7412000</v>
      </c>
      <c t="n" r="C31" s="6">
        <v>2160000</v>
      </c>
    </row>
    <row spans="1:3" r="32">
      <c t="s" r="A32" s="4">
        <v>184</v>
      </c>
      <c t="n" r="C32" s="6">
        <v>2938000</v>
      </c>
    </row>
    <row spans="1:3" r="33">
      <c t="s" r="A33" s="4">
        <v>185</v>
      </c>
      <c t="n" r="B33" s="6">
        <v>-3355000</v>
      </c>
      <c t="n" r="C33" s="6">
        <v>-6558000</v>
      </c>
    </row>
    <row spans="1:3" r="34">
      <c t="s" r="A34" s="4">
        <v>186</v>
      </c>
      <c t="n" r="C34" s="6">
        <v>27000</v>
      </c>
    </row>
    <row spans="1:3" r="35">
      <c t="s" r="A35" s="4">
        <v>187</v>
      </c>
      <c t="n" r="C35" s="6">
        <v>140820000</v>
      </c>
    </row>
    <row spans="1:3" r="36">
      <c t="s" r="A36" s="4">
        <v>188</v>
      </c>
      <c t="n" r="B36" s="6">
        <v>-6613000</v>
      </c>
    </row>
    <row spans="1:3" r="37">
      <c t="s" r="A37" s="4">
        <v>189</v>
      </c>
      <c t="n" r="B37" s="6">
        <v>-479221000</v>
      </c>
      <c t="n" r="C37" s="6">
        <v>-523788000</v>
      </c>
    </row>
    <row spans="1:3" r="38">
      <c t="s" r="A38" s="3">
        <v>190</v>
      </c>
    </row>
    <row spans="1:3" r="39">
      <c t="s" r="A39" s="4">
        <v>191</v>
      </c>
      <c t="n" r="B39" s="6">
        <v>401784000</v>
      </c>
      <c t="n" r="C39" s="6">
        <v>61469000</v>
      </c>
    </row>
    <row spans="1:3" r="40">
      <c t="s" r="A40" s="4">
        <v>192</v>
      </c>
      <c t="n" r="B40" s="6">
        <v>-19039000</v>
      </c>
      <c t="n" r="C40" s="6">
        <v>-42323000</v>
      </c>
    </row>
    <row spans="1:3" r="41">
      <c t="s" r="A41" s="4">
        <v>193</v>
      </c>
      <c t="n" r="B41" s="6">
        <v>14424000</v>
      </c>
      <c t="n" r="C41" s="6">
        <v>518195000</v>
      </c>
    </row>
    <row spans="1:3" r="42">
      <c t="s" r="A42" s="4">
        <v>194</v>
      </c>
      <c t="n" r="B42" s="6">
        <v>1353000</v>
      </c>
      <c t="n" r="C42" s="6">
        <v>213000</v>
      </c>
    </row>
    <row spans="1:3" r="43">
      <c t="s" r="A43" s="4">
        <v>195</v>
      </c>
      <c t="n" r="B43" s="6">
        <v>-8842000</v>
      </c>
      <c t="n" r="C43" s="6">
        <v>-2015000</v>
      </c>
    </row>
    <row spans="1:3" r="44">
      <c t="s" r="A44" s="4">
        <v>166</v>
      </c>
      <c t="n" r="B44" s="6">
        <v>1264000</v>
      </c>
      <c t="n" r="C44" s="6">
        <v>196000</v>
      </c>
    </row>
    <row spans="1:3" r="45">
      <c t="s" r="A45" s="4">
        <v>196</v>
      </c>
      <c t="n" r="B45" s="6">
        <v>-35455000</v>
      </c>
      <c t="n" r="C45" s="6">
        <v>-27061000</v>
      </c>
    </row>
    <row spans="1:3" r="46">
      <c t="s" r="A46" s="4">
        <v>197</v>
      </c>
      <c t="n" r="B46" s="6">
        <v>355489000</v>
      </c>
      <c t="n" r="C46" s="6">
        <v>508674000</v>
      </c>
    </row>
    <row spans="1:3" r="47">
      <c t="s" r="A47" s="4">
        <v>198</v>
      </c>
      <c t="n" r="B47" s="6">
        <v>40337000</v>
      </c>
      <c t="n" r="C47" s="6">
        <v>116128000</v>
      </c>
    </row>
    <row spans="1:3" r="48">
      <c t="s" r="A48" s="4">
        <v>199</v>
      </c>
      <c t="n" r="B48" s="6">
        <v>255823000</v>
      </c>
      <c t="n" r="C48" s="6">
        <v>112528000</v>
      </c>
    </row>
    <row spans="1:3" r="49">
      <c t="s" r="A49" s="4">
        <v>200</v>
      </c>
      <c t="n" r="B49" s="7">
        <v>296160000</v>
      </c>
      <c t="n" r="C49" s="7">
        <v>22865600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5"/>
  </cols>
  <sheetData>
    <row spans="1:3" r="1">
      <c t="s" r="A1" s="1">
        <v>988</v>
      </c>
      <c t="s" r="B1" s="2">
        <v>2</v>
      </c>
      <c t="s" r="C1" s="2">
        <v>25</v>
      </c>
    </row>
    <row spans="1:3" r="2">
      <c t="s" r="A2" s="3">
        <v>246</v>
      </c>
    </row>
    <row spans="1:3" r="3">
      <c t="s" r="A3" s="4">
        <v>989</v>
      </c>
      <c t="n" r="B3" s="7">
        <v>1850000000</v>
      </c>
      <c t="n" r="C3" s="7">
        <v>1430000000</v>
      </c>
    </row>
    <row spans="1:3" r="4">
      <c t="s" r="A4" s="4">
        <v>990</v>
      </c>
      <c t="n" r="B4" s="7">
        <v>41100000</v>
      </c>
      <c t="n" r="C4" s="7">
        <v>24300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991</v>
      </c>
      <c t="s" r="B1" s="2">
        <v>1</v>
      </c>
    </row>
    <row spans="1:2" r="2">
      <c t="s" r="B2" s="2">
        <v>472</v>
      </c>
    </row>
    <row spans="1:2" r="3">
      <c t="s" r="A3" s="3">
        <v>992</v>
      </c>
    </row>
    <row spans="1:2" r="4">
      <c t="s" r="A4" s="4">
        <v>993</v>
      </c>
      <c t="s" r="B4" s="4">
        <v>994</v>
      </c>
    </row>
    <row spans="1:2" r="5">
      <c t="s" r="A5" s="4">
        <v>995</v>
      </c>
      <c t="n" r="B5" s="10">
        <v>32.6</v>
      </c>
    </row>
    <row spans="1:2" r="6">
      <c t="s" r="A6" s="4">
        <v>996</v>
      </c>
      <c t="s" r="B6" s="4">
        <v>997</v>
      </c>
    </row>
    <row spans="1:2" r="7">
      <c t="s" r="A7" s="4">
        <v>998</v>
      </c>
    </row>
    <row spans="1:2" r="8">
      <c t="s" r="A8" s="3">
        <v>992</v>
      </c>
    </row>
    <row spans="1:2" r="9">
      <c t="s" r="A9" s="4">
        <v>999</v>
      </c>
      <c t="s" r="B9" s="4">
        <v>1000</v>
      </c>
    </row>
    <row spans="1:2" r="10">
      <c t="s" r="A10" s="4">
        <v>1001</v>
      </c>
      <c t="s" r="B10" s="4">
        <v>1002</v>
      </c>
    </row>
    <row spans="1:2" r="11">
      <c t="s" r="A11" s="4">
        <v>1003</v>
      </c>
      <c t="s" r="B11" s="4">
        <v>1004</v>
      </c>
    </row>
    <row spans="1:2" r="12">
      <c t="s" r="A12" s="4">
        <v>1005</v>
      </c>
      <c t="s" r="B12" s="4">
        <v>1006</v>
      </c>
    </row>
    <row spans="1:2" r="13">
      <c t="s" r="A13" s="4">
        <v>999</v>
      </c>
      <c t="s" r="B13" s="4">
        <v>1007</v>
      </c>
    </row>
    <row spans="1:2" r="14">
      <c t="s" r="A14" s="4">
        <v>1001</v>
      </c>
      <c t="s" r="B14" s="4">
        <v>1008</v>
      </c>
    </row>
    <row spans="1:2" r="15">
      <c t="s" r="A15" s="4">
        <v>1003</v>
      </c>
      <c t="s" r="B15" s="4">
        <v>1009</v>
      </c>
    </row>
    <row spans="1:2" r="16">
      <c t="s" r="A16" s="4">
        <v>1010</v>
      </c>
      <c t="s" r="B16" s="4">
        <v>101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12</v>
      </c>
      <c t="s" r="B1" s="2">
        <v>1</v>
      </c>
    </row>
    <row spans="1:3" r="2">
      <c t="s" r="B2" s="2">
        <v>2</v>
      </c>
      <c t="s" r="C2" s="2">
        <v>70</v>
      </c>
    </row>
    <row spans="1:3" r="3">
      <c t="s" r="A3" s="3">
        <v>1013</v>
      </c>
    </row>
    <row spans="1:3" r="4">
      <c t="s" r="A4" s="4">
        <v>1014</v>
      </c>
      <c t="n" r="B4" s="7">
        <v>22295</v>
      </c>
      <c t="n" r="C4" s="7">
        <v>14759</v>
      </c>
    </row>
    <row spans="1:3" r="5">
      <c t="s" r="A5" s="4">
        <v>1015</v>
      </c>
      <c t="n" r="B5" s="6">
        <v>66450</v>
      </c>
      <c t="n" r="C5" s="6">
        <v>53310</v>
      </c>
    </row>
    <row spans="1:3" r="6">
      <c t="s" r="A6" s="4">
        <v>1016</v>
      </c>
      <c t="n" r="B6" s="7">
        <v>9448</v>
      </c>
      <c t="n" r="C6" s="7">
        <v>1752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s>
  <sheetData>
    <row spans="1:6" r="1">
      <c t="s" r="A1" s="1">
        <v>1017</v>
      </c>
      <c t="s" r="B1" s="2">
        <v>69</v>
      </c>
      <c t="s" r="D1" s="2">
        <v>1</v>
      </c>
      <c t="s" r="F1" s="2">
        <v>495</v>
      </c>
    </row>
    <row spans="1:6" r="2">
      <c t="s" r="B2" s="2">
        <v>2</v>
      </c>
      <c t="s" r="C2" s="2">
        <v>70</v>
      </c>
      <c t="s" r="D2" s="2">
        <v>2</v>
      </c>
      <c t="s" r="E2" s="2">
        <v>70</v>
      </c>
      <c t="s" r="F2" s="2">
        <v>25</v>
      </c>
    </row>
    <row spans="1:6" r="3">
      <c t="s" r="A3" s="3">
        <v>1018</v>
      </c>
    </row>
    <row spans="1:6" r="4">
      <c t="s" r="A4" s="4">
        <v>1019</v>
      </c>
      <c t="n" r="B4" s="7">
        <v>3800000</v>
      </c>
      <c t="n" r="D4" s="7">
        <v>3800000</v>
      </c>
    </row>
    <row spans="1:6" r="5">
      <c t="s" r="A5" s="4">
        <v>1020</v>
      </c>
      <c t="n" r="D5" s="6">
        <v>1100000</v>
      </c>
    </row>
    <row spans="1:6" r="6">
      <c t="s" r="A6" s="4">
        <v>1021</v>
      </c>
    </row>
    <row spans="1:6" r="7">
      <c t="s" r="A7" s="3">
        <v>1018</v>
      </c>
    </row>
    <row spans="1:6" r="8">
      <c t="s" r="A8" s="4">
        <v>1022</v>
      </c>
      <c t="n" r="D8" s="6">
        <v>0</v>
      </c>
      <c t="n" r="F8" s="7">
        <v>0</v>
      </c>
    </row>
    <row spans="1:6" r="9">
      <c t="s" r="A9" s="4">
        <v>1023</v>
      </c>
      <c t="n" r="B9" s="6">
        <v>86500000</v>
      </c>
      <c t="n" r="D9" s="6">
        <v>86500000</v>
      </c>
      <c t="n" r="F9" s="6">
        <v>87200000</v>
      </c>
    </row>
    <row spans="1:6" r="10">
      <c t="s" r="A10" s="4">
        <v>1024</v>
      </c>
      <c t="n" r="B10" s="6">
        <v>156000</v>
      </c>
      <c t="n" r="C10" s="7">
        <v>218000</v>
      </c>
      <c t="n" r="D10" s="6">
        <v>457000</v>
      </c>
      <c t="n" r="E10" s="7">
        <v>524000</v>
      </c>
    </row>
    <row spans="1:6" r="11">
      <c t="s" r="A11" s="4">
        <v>1025</v>
      </c>
      <c t="n" r="B11" s="7">
        <v>17000000</v>
      </c>
      <c t="n" r="D11" s="7">
        <v>17000000</v>
      </c>
      <c t="n" r="F11" s="7">
        <v>19100000</v>
      </c>
    </row>
    <row spans="1:6" r="12">
      <c t="s" r="A12" s="4">
        <v>772</v>
      </c>
    </row>
    <row spans="1:6" r="13">
      <c t="s" r="A13" s="3">
        <v>1018</v>
      </c>
    </row>
    <row spans="1:6" r="14">
      <c t="s" r="A14" s="4">
        <v>1026</v>
      </c>
      <c t="s" r="D14" s="4">
        <v>1027</v>
      </c>
    </row>
    <row spans="1:6" r="15">
      <c t="s" r="A15" s="4">
        <v>775</v>
      </c>
    </row>
    <row spans="1:6" r="16">
      <c t="s" r="A16" s="3">
        <v>1018</v>
      </c>
    </row>
    <row spans="1:6" r="17">
      <c t="s" r="A17" s="4">
        <v>1026</v>
      </c>
      <c t="s" r="D17" s="4">
        <v>1028</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29</v>
      </c>
      <c t="s" r="B1" s="2">
        <v>2</v>
      </c>
      <c t="s" r="C1" s="2">
        <v>25</v>
      </c>
    </row>
    <row spans="1:3" r="2">
      <c t="s" r="A2" s="3">
        <v>1030</v>
      </c>
    </row>
    <row spans="1:3" r="3">
      <c t="s" r="A3" s="4">
        <v>32</v>
      </c>
      <c t="n" r="B3" s="7">
        <v>275544</v>
      </c>
      <c t="n" r="C3" s="7">
        <v>309042</v>
      </c>
    </row>
    <row spans="1:3" r="4">
      <c t="s" r="A4" s="4">
        <v>1031</v>
      </c>
    </row>
    <row spans="1:3" r="5">
      <c t="s" r="A5" s="3">
        <v>1030</v>
      </c>
    </row>
    <row spans="1:3" r="6">
      <c t="s" r="A6" s="4">
        <v>80</v>
      </c>
      <c t="n" r="B6" s="6">
        <v>0</v>
      </c>
      <c t="n" r="C6" s="6">
        <v>0</v>
      </c>
    </row>
    <row spans="1:3" r="7">
      <c t="s" r="A7" s="4">
        <v>1032</v>
      </c>
    </row>
    <row spans="1:3" r="8">
      <c t="s" r="A8" s="3">
        <v>1030</v>
      </c>
    </row>
    <row spans="1:3" r="9">
      <c t="s" r="A9" s="4">
        <v>29</v>
      </c>
      <c t="n" r="B9" s="6">
        <v>296160</v>
      </c>
      <c t="n" r="C9" s="6">
        <v>255823</v>
      </c>
    </row>
    <row spans="1:3" r="10">
      <c t="s" r="A10" s="4">
        <v>30</v>
      </c>
      <c t="n" r="B10" s="6">
        <v>1850</v>
      </c>
      <c t="n" r="C10" s="6">
        <v>1550</v>
      </c>
    </row>
    <row spans="1:3" r="11">
      <c t="s" r="A11" s="4">
        <v>39</v>
      </c>
      <c t="n" r="B11" s="6">
        <v>29398</v>
      </c>
      <c t="n" r="C11" s="6">
        <v>29132</v>
      </c>
    </row>
    <row spans="1:3" r="12">
      <c t="s" r="A12" s="4">
        <v>1033</v>
      </c>
      <c t="n" r="B12" s="6">
        <v>1717467</v>
      </c>
      <c t="n" r="C12" s="6">
        <v>1456624</v>
      </c>
    </row>
    <row spans="1:3" r="13">
      <c t="s" r="A13" s="4">
        <v>47</v>
      </c>
      <c t="n" r="B13" s="6">
        <v>3792229</v>
      </c>
      <c t="n" r="C13" s="6">
        <v>3551684</v>
      </c>
    </row>
    <row spans="1:3" r="14">
      <c t="s" r="A14" s="4">
        <v>50</v>
      </c>
      <c t="n" r="B14" s="6">
        <v>109350</v>
      </c>
      <c t="n" r="C14" s="6">
        <v>128389</v>
      </c>
    </row>
    <row spans="1:3" r="15">
      <c t="s" r="A15" s="4">
        <v>1034</v>
      </c>
      <c t="n" r="B15" s="6">
        <v>1907</v>
      </c>
      <c t="n" r="C15" s="6">
        <v>1804</v>
      </c>
    </row>
    <row spans="1:3" r="16">
      <c t="s" r="A16" s="4">
        <v>1035</v>
      </c>
    </row>
    <row spans="1:3" r="17">
      <c t="s" r="A17" s="3">
        <v>1030</v>
      </c>
    </row>
    <row spans="1:3" r="18">
      <c t="s" r="A18" s="4">
        <v>32</v>
      </c>
      <c t="n" r="B18" s="6">
        <v>275544</v>
      </c>
      <c t="n" r="C18" s="6">
        <v>309042</v>
      </c>
    </row>
    <row spans="1:3" r="19">
      <c t="s" r="A19" s="4">
        <v>51</v>
      </c>
      <c t="n" r="B19" s="6">
        <v>1420369</v>
      </c>
      <c t="n" r="C19" s="6">
        <v>1405945</v>
      </c>
    </row>
    <row spans="1:3" r="20">
      <c t="s" r="A20" s="4">
        <v>1036</v>
      </c>
    </row>
    <row spans="1:3" r="21">
      <c t="s" r="A21" s="3">
        <v>1030</v>
      </c>
    </row>
    <row spans="1:3" r="22">
      <c t="s" r="A22" s="4">
        <v>1037</v>
      </c>
      <c t="n" r="B22" s="6">
        <v>6949455</v>
      </c>
      <c t="n" r="C22" s="6">
        <v>6425543</v>
      </c>
    </row>
    <row spans="1:3" r="23">
      <c t="s" r="A23" s="4">
        <v>738</v>
      </c>
      <c t="n" r="C23" s="6">
        <v>9284</v>
      </c>
    </row>
    <row spans="1:3" r="24">
      <c t="s" r="A24" s="4">
        <v>48</v>
      </c>
      <c t="n" r="B24" s="6">
        <v>1330597</v>
      </c>
      <c t="n" r="C24" s="6">
        <v>1430201</v>
      </c>
    </row>
    <row spans="1:3" r="25">
      <c t="s" r="A25" s="4">
        <v>53</v>
      </c>
      <c t="n" r="B25" s="6">
        <v>60826</v>
      </c>
      <c t="n" r="C25" s="6">
        <v>60826</v>
      </c>
    </row>
    <row spans="1:3" r="26">
      <c t="s" r="A26" s="4">
        <v>1038</v>
      </c>
    </row>
    <row spans="1:3" r="27">
      <c t="s" r="A27" s="3">
        <v>1030</v>
      </c>
    </row>
    <row spans="1:3" r="28">
      <c t="s" r="A28" s="4">
        <v>80</v>
      </c>
      <c t="n" r="B28" s="6">
        <v>0</v>
      </c>
      <c t="n" r="C28" s="6">
        <v>0</v>
      </c>
    </row>
    <row spans="1:3" r="29">
      <c t="s" r="A29" s="4">
        <v>1039</v>
      </c>
    </row>
    <row spans="1:3" r="30">
      <c t="s" r="A30" s="3">
        <v>1030</v>
      </c>
    </row>
    <row spans="1:3" r="31">
      <c t="s" r="A31" s="4">
        <v>29</v>
      </c>
      <c t="n" r="B31" s="6">
        <v>296160</v>
      </c>
      <c t="n" r="C31" s="6">
        <v>255823</v>
      </c>
    </row>
    <row spans="1:3" r="32">
      <c t="s" r="A32" s="4">
        <v>30</v>
      </c>
      <c t="n" r="B32" s="6">
        <v>1850</v>
      </c>
      <c t="n" r="C32" s="6">
        <v>1550</v>
      </c>
    </row>
    <row spans="1:3" r="33">
      <c t="s" r="A33" s="4">
        <v>39</v>
      </c>
      <c t="n" r="B33" s="6">
        <v>29398</v>
      </c>
      <c t="n" r="C33" s="6">
        <v>29132</v>
      </c>
    </row>
    <row spans="1:3" r="34">
      <c t="s" r="A34" s="4">
        <v>1033</v>
      </c>
      <c t="n" r="B34" s="6">
        <v>1717467</v>
      </c>
      <c t="n" r="C34" s="6">
        <v>1456624</v>
      </c>
    </row>
    <row spans="1:3" r="35">
      <c t="s" r="A35" s="4">
        <v>47</v>
      </c>
      <c t="n" r="B35" s="6">
        <v>3792229</v>
      </c>
      <c t="n" r="C35" s="6">
        <v>3551684</v>
      </c>
    </row>
    <row spans="1:3" r="36">
      <c t="s" r="A36" s="4">
        <v>50</v>
      </c>
      <c t="n" r="B36" s="6">
        <v>109350</v>
      </c>
      <c t="n" r="C36" s="6">
        <v>128389</v>
      </c>
    </row>
    <row spans="1:3" r="37">
      <c t="s" r="A37" s="4">
        <v>1034</v>
      </c>
      <c t="n" r="B37" s="6">
        <v>1907</v>
      </c>
      <c t="n" r="C37" s="6">
        <v>1804</v>
      </c>
    </row>
    <row spans="1:3" r="38">
      <c t="s" r="A38" s="4">
        <v>1040</v>
      </c>
    </row>
    <row spans="1:3" r="39">
      <c t="s" r="A39" s="3">
        <v>1030</v>
      </c>
    </row>
    <row spans="1:3" r="40">
      <c t="s" r="A40" s="4">
        <v>32</v>
      </c>
      <c t="n" r="B40" s="6">
        <v>282940</v>
      </c>
      <c t="n" r="C40" s="6">
        <v>313944</v>
      </c>
    </row>
    <row spans="1:3" r="41">
      <c t="s" r="A41" s="4">
        <v>51</v>
      </c>
      <c t="n" r="B41" s="6">
        <v>1426484</v>
      </c>
      <c t="n" r="C41" s="6">
        <v>1410019</v>
      </c>
    </row>
    <row spans="1:3" r="42">
      <c t="s" r="A42" s="4">
        <v>1041</v>
      </c>
    </row>
    <row spans="1:3" r="43">
      <c t="s" r="A43" s="3">
        <v>1030</v>
      </c>
    </row>
    <row spans="1:3" r="44">
      <c t="s" r="A44" s="4">
        <v>1037</v>
      </c>
      <c t="n" r="B44" s="6">
        <v>6893148</v>
      </c>
      <c t="n" r="C44" s="6">
        <v>6380927</v>
      </c>
    </row>
    <row spans="1:3" r="45">
      <c t="s" r="A45" s="4">
        <v>738</v>
      </c>
      <c t="n" r="C45" s="6">
        <v>9284</v>
      </c>
    </row>
    <row spans="1:3" r="46">
      <c t="s" r="A46" s="4">
        <v>48</v>
      </c>
      <c t="n" r="B46" s="6">
        <v>1321216</v>
      </c>
      <c t="n" r="C46" s="6">
        <v>1418462</v>
      </c>
    </row>
    <row spans="1:3" r="47">
      <c t="s" r="A47" s="4">
        <v>53</v>
      </c>
      <c t="n" r="B47" s="7">
        <v>60826</v>
      </c>
      <c t="n" r="C47" s="7">
        <v>6082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Stoc</vt:lpstr>
      <vt:lpstr>Consolidated Statements of Sto8</vt:lpstr>
      <vt:lpstr>Consolidated Statements of Cash</vt:lpstr>
      <vt:lpstr>Nature of Operations and Summar</vt:lpstr>
      <vt:lpstr>Business Combinations</vt:lpstr>
      <vt:lpstr>Investment Securities</vt:lpstr>
      <vt:lpstr>Loans Receivable</vt:lpstr>
      <vt:lpstr>Allowance for Loan Losses, Cred</vt:lpstr>
      <vt:lpstr>Goodwill and Core Deposits and </vt:lpstr>
      <vt:lpstr>Other Assets</vt:lpstr>
      <vt:lpstr>Deposits</vt:lpstr>
      <vt:lpstr>Securities Sold Under Agreement</vt:lpstr>
      <vt:lpstr>FHLB Borrowed Funds</vt:lpstr>
      <vt:lpstr>Other Borrowings</vt:lpstr>
      <vt:lpstr>Subordinated Debentures</vt:lpstr>
      <vt:lpstr>Income Taxes</vt:lpstr>
      <vt:lpstr>Common Stock, Compensation Plan</vt:lpstr>
      <vt:lpstr>Non-Interest Expense</vt:lpstr>
      <vt:lpstr>Significant Estimates and Conce</vt:lpstr>
      <vt:lpstr>Commitments and Contingencies</vt:lpstr>
      <vt:lpstr>Regulatory Matters</vt:lpstr>
      <vt:lpstr>Additional Cash Flow Informatio</vt:lpstr>
      <vt:lpstr>Financial Instruments</vt:lpstr>
      <vt:lpstr>Recent Accounting Pronouncement</vt:lpstr>
      <vt:lpstr>Nature of Operations and Summ31</vt:lpstr>
      <vt:lpstr>Nature of Operations and Summ32</vt:lpstr>
      <vt:lpstr>Investment Securities (Tables)</vt:lpstr>
      <vt:lpstr>Loans Receivable (Tables)</vt:lpstr>
      <vt:lpstr>Allowance for Loan Losses, Cr35</vt:lpstr>
      <vt:lpstr>Goodwill and Core Deposits an36</vt:lpstr>
      <vt:lpstr>Securities Sold Under Agreeme37</vt:lpstr>
      <vt:lpstr>Subordinated Debentures (Tables</vt:lpstr>
      <vt:lpstr>Income Taxes (Tables)</vt:lpstr>
      <vt:lpstr>Common Stock, Compensation Pl40</vt:lpstr>
      <vt:lpstr>Non-Interest Expense (Tables)</vt:lpstr>
      <vt:lpstr>Additional Cash Flow Informat42</vt:lpstr>
      <vt:lpstr>Financial Instruments (Tables)</vt:lpstr>
      <vt:lpstr>Nature of Operations and Summ44</vt:lpstr>
      <vt:lpstr>Nature of Operations and Summ45</vt:lpstr>
      <vt:lpstr>Business Combinations - Acquisi</vt:lpstr>
      <vt:lpstr>Business Combinations - Acqui47</vt:lpstr>
      <vt:lpstr>Business Combinations - Acqui48</vt:lpstr>
      <vt:lpstr>Investment Securities - Amortiz</vt:lpstr>
      <vt:lpstr>Investment Securities - Schedul</vt:lpstr>
      <vt:lpstr>Investment Securities - Additio</vt:lpstr>
      <vt:lpstr>Investment Securities - Amort52</vt:lpstr>
      <vt:lpstr>Investment Securities - Unreali</vt:lpstr>
      <vt:lpstr>Investment Securities - Sched54</vt:lpstr>
      <vt:lpstr>Loans Receivable - Summary of V</vt:lpstr>
      <vt:lpstr>Loans Receivable - Additional I</vt:lpstr>
      <vt:lpstr>Allowance for Loan Losses, Cr57</vt:lpstr>
      <vt:lpstr>Allowance for Loan Losses, Cr58</vt:lpstr>
      <vt:lpstr>Allowance for Loan Losses, Cr59</vt:lpstr>
      <vt:lpstr>Allowance for Loan Losses, Cr60</vt:lpstr>
      <vt:lpstr>Allowance for Loan Losses, Cr61</vt:lpstr>
      <vt:lpstr>Allowance for Loan Losses, Cr62</vt:lpstr>
      <vt:lpstr>Allowance for Loan Losses, Cr63</vt:lpstr>
      <vt:lpstr>Allowance for Loan Losses, Cr64</vt:lpstr>
      <vt:lpstr>Allowance for Loan Losses, Cr65</vt:lpstr>
      <vt:lpstr>Allowance for Loan Losses, Cr66</vt:lpstr>
      <vt:lpstr>Allowance for Loan Losses, Cr67</vt:lpstr>
      <vt:lpstr>Goodwill and Core Deposits an68</vt:lpstr>
      <vt:lpstr>Goodwill and Core Deposits an69</vt:lpstr>
      <vt:lpstr>Goodwill and Core Deposits an70</vt:lpstr>
      <vt:lpstr>Other Assets - Additional Infor</vt:lpstr>
      <vt:lpstr>Deposits - Additional Informati</vt:lpstr>
      <vt:lpstr>Securities Sold Under Agreeme73</vt:lpstr>
      <vt:lpstr>Securities Sold Under Agreeme74</vt:lpstr>
      <vt:lpstr>FHLB Borrowed Funds - Additiona</vt:lpstr>
      <vt:lpstr>Other Borrowings - Additional I</vt:lpstr>
      <vt:lpstr>Subordinated Debentures - Prefe</vt:lpstr>
      <vt:lpstr>Subordinated Debentures - Pre78</vt:lpstr>
      <vt:lpstr>Subordinated Debentures - Addit</vt:lpstr>
      <vt:lpstr>Income Taxes - Summary of Compo</vt:lpstr>
      <vt:lpstr>Income Taxes - Reconciliation b</vt:lpstr>
      <vt:lpstr>Income Taxes - Differences Betw</vt:lpstr>
      <vt:lpstr>Common Stock, Compensation Pl83</vt:lpstr>
      <vt:lpstr>Common Stock, Compensation Pl84</vt:lpstr>
      <vt:lpstr>Common Stock, Compensation Pl85</vt:lpstr>
      <vt:lpstr>Common Stock, Compensation Pl86</vt:lpstr>
      <vt:lpstr>Common Stock, Compensation Pl87</vt:lpstr>
      <vt:lpstr>Non-Interest Expense - Componen</vt:lpstr>
      <vt:lpstr>Significant Estimates and Con89</vt:lpstr>
      <vt:lpstr>Commitments and Contingencies -</vt:lpstr>
      <vt:lpstr>Regulatory Matters - Additional</vt:lpstr>
      <vt:lpstr>Additional Cash Flow Informat92</vt:lpstr>
      <vt:lpstr>Financial Instruments - Additio</vt:lpstr>
      <vt:lpstr>Financial Instruments - Estim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0:15:37Z</dcterms:created>
  <dcterms:modified xmlns:dcterms="http://purl.org/dc/terms/" xmlns:xsi="http://www.w3.org/2001/XMLSchema-instance" xsi:type="dcterms:W3CDTF">2016-11-04T10:15:37Z</dcterms:modified>
  <dc:title xmlns:dc="http://purl.org/dc/elements/1.1/">Untitled</dc:title>
  <dc:description xmlns:dc="http://purl.org/dc/elements/1.1/"/>
  <dc:subject xmlns:dc="http://purl.org/dc/elements/1.1/"/>
  <cp:keywords/>
  <cp:category/>
</cp:coreProperties>
</file>